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and Due from Banks" sheetId="9" state="visible" r:id="rId9"/>
    <sheet xmlns:r="http://schemas.openxmlformats.org/officeDocument/2006/relationships" name="Investment Securities Available"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Intangible Assets" sheetId="13" state="visible" r:id="rId13"/>
    <sheet xmlns:r="http://schemas.openxmlformats.org/officeDocument/2006/relationships" name="Other Real Estate Owned" sheetId="14" state="visible" r:id="rId14"/>
    <sheet xmlns:r="http://schemas.openxmlformats.org/officeDocument/2006/relationships" name="Mortgage Banking Derivatives" sheetId="15" state="visible" r:id="rId15"/>
    <sheet xmlns:r="http://schemas.openxmlformats.org/officeDocument/2006/relationships" name="Interest Rate Swap Derivatives" sheetId="16" state="visible" r:id="rId16"/>
    <sheet xmlns:r="http://schemas.openxmlformats.org/officeDocument/2006/relationships" name="Deposits" sheetId="17" state="visible" r:id="rId17"/>
    <sheet xmlns:r="http://schemas.openxmlformats.org/officeDocument/2006/relationships" name="Affordable Housing Projects Tax" sheetId="18" state="visible" r:id="rId18"/>
    <sheet xmlns:r="http://schemas.openxmlformats.org/officeDocument/2006/relationships" name="Borrowing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Net Income per Common Share" sheetId="22" state="visible" r:id="rId22"/>
    <sheet xmlns:r="http://schemas.openxmlformats.org/officeDocument/2006/relationships" name="Related Party Transactions"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Supplemental Executive Retireme" sheetId="26" state="visible" r:id="rId26"/>
    <sheet xmlns:r="http://schemas.openxmlformats.org/officeDocument/2006/relationships" name="Financial Instruments with Off-" sheetId="27" state="visible" r:id="rId27"/>
    <sheet xmlns:r="http://schemas.openxmlformats.org/officeDocument/2006/relationships" name="Commitments and Contingent Liab" sheetId="28" state="visible" r:id="rId28"/>
    <sheet xmlns:r="http://schemas.openxmlformats.org/officeDocument/2006/relationships" name="Regulatory Matters" sheetId="29" state="visible" r:id="rId29"/>
    <sheet xmlns:r="http://schemas.openxmlformats.org/officeDocument/2006/relationships" name="Other Comprehensive Income" sheetId="30" state="visible" r:id="rId30"/>
    <sheet xmlns:r="http://schemas.openxmlformats.org/officeDocument/2006/relationships" name="Fair Value Measurements" sheetId="31" state="visible" r:id="rId31"/>
    <sheet xmlns:r="http://schemas.openxmlformats.org/officeDocument/2006/relationships" name="Quarterly Results of Operations" sheetId="32" state="visible" r:id="rId32"/>
    <sheet xmlns:r="http://schemas.openxmlformats.org/officeDocument/2006/relationships" name="Parent Company Financial Inform" sheetId="33" state="visible" r:id="rId33"/>
    <sheet xmlns:r="http://schemas.openxmlformats.org/officeDocument/2006/relationships" name="Summary of Significant Accoun_2" sheetId="34" state="visible" r:id="rId34"/>
    <sheet xmlns:r="http://schemas.openxmlformats.org/officeDocument/2006/relationships" name="Investment Securities Availab_2" sheetId="35" state="visible" r:id="rId35"/>
    <sheet xmlns:r="http://schemas.openxmlformats.org/officeDocument/2006/relationships" name="Loans and Allowance for Credi_2" sheetId="36" state="visible" r:id="rId36"/>
    <sheet xmlns:r="http://schemas.openxmlformats.org/officeDocument/2006/relationships" name="Premises and Equipment (Tables)" sheetId="37" state="visible" r:id="rId37"/>
    <sheet xmlns:r="http://schemas.openxmlformats.org/officeDocument/2006/relationships" name="Intangible Assets (Tables)" sheetId="38" state="visible" r:id="rId38"/>
    <sheet xmlns:r="http://schemas.openxmlformats.org/officeDocument/2006/relationships" name="Other Real Estate Owned (Tables" sheetId="39" state="visible" r:id="rId39"/>
    <sheet xmlns:r="http://schemas.openxmlformats.org/officeDocument/2006/relationships" name="Interest Rate Swap Derivatives " sheetId="40" state="visible" r:id="rId40"/>
    <sheet xmlns:r="http://schemas.openxmlformats.org/officeDocument/2006/relationships" name="Deposits (Tables)" sheetId="41" state="visible" r:id="rId41"/>
    <sheet xmlns:r="http://schemas.openxmlformats.org/officeDocument/2006/relationships" name="Affordable Housing Projects T_2" sheetId="42" state="visible" r:id="rId42"/>
    <sheet xmlns:r="http://schemas.openxmlformats.org/officeDocument/2006/relationships" name="Borrowings (Tables)" sheetId="43" state="visible" r:id="rId43"/>
    <sheet xmlns:r="http://schemas.openxmlformats.org/officeDocument/2006/relationships" name="Income Taxes (Tables)" sheetId="44" state="visible" r:id="rId44"/>
    <sheet xmlns:r="http://schemas.openxmlformats.org/officeDocument/2006/relationships" name="Net Income per Common Share (Ta" sheetId="45" state="visible" r:id="rId45"/>
    <sheet xmlns:r="http://schemas.openxmlformats.org/officeDocument/2006/relationships" name="Stock-Based Compensation (Table" sheetId="46" state="visible" r:id="rId46"/>
    <sheet xmlns:r="http://schemas.openxmlformats.org/officeDocument/2006/relationships" name="Financial Instruments with Of_2" sheetId="47" state="visible" r:id="rId47"/>
    <sheet xmlns:r="http://schemas.openxmlformats.org/officeDocument/2006/relationships" name="Commitments and Contingent Li_2" sheetId="48" state="visible" r:id="rId48"/>
    <sheet xmlns:r="http://schemas.openxmlformats.org/officeDocument/2006/relationships" name="Regulatory Matters (Tables)" sheetId="49" state="visible" r:id="rId49"/>
    <sheet xmlns:r="http://schemas.openxmlformats.org/officeDocument/2006/relationships" name="Other Comprehensive Income (Tab" sheetId="50" state="visible" r:id="rId50"/>
    <sheet xmlns:r="http://schemas.openxmlformats.org/officeDocument/2006/relationships" name="Fair Value Measurements (Tables" sheetId="51" state="visible" r:id="rId51"/>
    <sheet xmlns:r="http://schemas.openxmlformats.org/officeDocument/2006/relationships" name="Quarterly Results of Operatio_2" sheetId="52" state="visible" r:id="rId52"/>
    <sheet xmlns:r="http://schemas.openxmlformats.org/officeDocument/2006/relationships" name="Parent Company Financial Info_2" sheetId="53" state="visible" r:id="rId53"/>
    <sheet xmlns:r="http://schemas.openxmlformats.org/officeDocument/2006/relationships" name="Summary of Significant Accoun_3" sheetId="54" state="visible" r:id="rId54"/>
    <sheet xmlns:r="http://schemas.openxmlformats.org/officeDocument/2006/relationships" name="Investment Securities Availab_3" sheetId="55" state="visible" r:id="rId55"/>
    <sheet xmlns:r="http://schemas.openxmlformats.org/officeDocument/2006/relationships" name="Investment Securities Availab_4" sheetId="56" state="visible" r:id="rId56"/>
    <sheet xmlns:r="http://schemas.openxmlformats.org/officeDocument/2006/relationships" name="Investment Securities Availab_5" sheetId="57" state="visible" r:id="rId57"/>
    <sheet xmlns:r="http://schemas.openxmlformats.org/officeDocument/2006/relationships" name="Investment Securities Availab_6" sheetId="58" state="visible" r:id="rId58"/>
    <sheet xmlns:r="http://schemas.openxmlformats.org/officeDocument/2006/relationships" name="Loans and Allowance for Credi_3" sheetId="59" state="visible" r:id="rId59"/>
    <sheet xmlns:r="http://schemas.openxmlformats.org/officeDocument/2006/relationships" name="Loans and Allowance for Credi_4" sheetId="60" state="visible" r:id="rId60"/>
    <sheet xmlns:r="http://schemas.openxmlformats.org/officeDocument/2006/relationships" name="Loans and Allowance for Credi_5" sheetId="61" state="visible" r:id="rId61"/>
    <sheet xmlns:r="http://schemas.openxmlformats.org/officeDocument/2006/relationships" name="Loans and Allowance for Credi_6" sheetId="62" state="visible" r:id="rId62"/>
    <sheet xmlns:r="http://schemas.openxmlformats.org/officeDocument/2006/relationships" name="Loans and Allowance for Credi_7" sheetId="63" state="visible" r:id="rId63"/>
    <sheet xmlns:r="http://schemas.openxmlformats.org/officeDocument/2006/relationships" name="Loans and Allowance for Credi_8" sheetId="64" state="visible" r:id="rId64"/>
    <sheet xmlns:r="http://schemas.openxmlformats.org/officeDocument/2006/relationships" name="Loans and Allowance for Credi_9" sheetId="65" state="visible" r:id="rId65"/>
    <sheet xmlns:r="http://schemas.openxmlformats.org/officeDocument/2006/relationships" name="Loans and Allowance for Cred_10" sheetId="66" state="visible" r:id="rId66"/>
    <sheet xmlns:r="http://schemas.openxmlformats.org/officeDocument/2006/relationships" name="Loans and Allowance for Cred_11" sheetId="67" state="visible" r:id="rId67"/>
    <sheet xmlns:r="http://schemas.openxmlformats.org/officeDocument/2006/relationships" name="Loans and Allowance for Cred_12" sheetId="68" state="visible" r:id="rId68"/>
    <sheet xmlns:r="http://schemas.openxmlformats.org/officeDocument/2006/relationships" name="Loans and Allowance for Cred_13" sheetId="69" state="visible" r:id="rId69"/>
    <sheet xmlns:r="http://schemas.openxmlformats.org/officeDocument/2006/relationships" name="Loans and Allowance for Cred_14" sheetId="70" state="visible" r:id="rId70"/>
    <sheet xmlns:r="http://schemas.openxmlformats.org/officeDocument/2006/relationships" name="Premises and Equipment (Details" sheetId="71" state="visible" r:id="rId71"/>
    <sheet xmlns:r="http://schemas.openxmlformats.org/officeDocument/2006/relationships" name="Premises and Equipment (Detai_2" sheetId="72" state="visible" r:id="rId72"/>
    <sheet xmlns:r="http://schemas.openxmlformats.org/officeDocument/2006/relationships" name="Premises and Equipment (Detai_3" sheetId="73" state="visible" r:id="rId73"/>
    <sheet xmlns:r="http://schemas.openxmlformats.org/officeDocument/2006/relationships" name="Intangible Assets (Details)" sheetId="74" state="visible" r:id="rId74"/>
    <sheet xmlns:r="http://schemas.openxmlformats.org/officeDocument/2006/relationships" name="Intangible Assets (Details 1)" sheetId="75" state="visible" r:id="rId75"/>
    <sheet xmlns:r="http://schemas.openxmlformats.org/officeDocument/2006/relationships" name="Intangible Assets (Details Narr" sheetId="76" state="visible" r:id="rId76"/>
    <sheet xmlns:r="http://schemas.openxmlformats.org/officeDocument/2006/relationships" name="Other Real Estate Owned (Detail" sheetId="77" state="visible" r:id="rId77"/>
    <sheet xmlns:r="http://schemas.openxmlformats.org/officeDocument/2006/relationships" name="Other Real Estate Owned (Deta_2" sheetId="78" state="visible" r:id="rId78"/>
    <sheet xmlns:r="http://schemas.openxmlformats.org/officeDocument/2006/relationships" name="Mortgage Banking Derivatives (D" sheetId="79" state="visible" r:id="rId79"/>
    <sheet xmlns:r="http://schemas.openxmlformats.org/officeDocument/2006/relationships" name="Interest Rate Swap Derivative_2" sheetId="80" state="visible" r:id="rId80"/>
    <sheet xmlns:r="http://schemas.openxmlformats.org/officeDocument/2006/relationships" name="Interest Rate Swap Derivative_3" sheetId="81" state="visible" r:id="rId81"/>
    <sheet xmlns:r="http://schemas.openxmlformats.org/officeDocument/2006/relationships" name="Interest Rate Swap Derivative_4" sheetId="82" state="visible" r:id="rId82"/>
    <sheet xmlns:r="http://schemas.openxmlformats.org/officeDocument/2006/relationships" name="Interest Rate Swap Derivative_5" sheetId="83" state="visible" r:id="rId83"/>
    <sheet xmlns:r="http://schemas.openxmlformats.org/officeDocument/2006/relationships" name="Interest Rate Swap Derivative_6" sheetId="84" state="visible" r:id="rId84"/>
    <sheet xmlns:r="http://schemas.openxmlformats.org/officeDocument/2006/relationships" name="Deposits (Details)" sheetId="85" state="visible" r:id="rId85"/>
    <sheet xmlns:r="http://schemas.openxmlformats.org/officeDocument/2006/relationships" name="Deposits (Details 1)" sheetId="86" state="visible" r:id="rId86"/>
    <sheet xmlns:r="http://schemas.openxmlformats.org/officeDocument/2006/relationships" name="Deposits (Details 2)" sheetId="87" state="visible" r:id="rId87"/>
    <sheet xmlns:r="http://schemas.openxmlformats.org/officeDocument/2006/relationships" name="Deposits (Details Narrative)" sheetId="88" state="visible" r:id="rId88"/>
    <sheet xmlns:r="http://schemas.openxmlformats.org/officeDocument/2006/relationships" name="Affordable Housing Projects T_3" sheetId="89" state="visible" r:id="rId89"/>
    <sheet xmlns:r="http://schemas.openxmlformats.org/officeDocument/2006/relationships" name="Affordable Housing Projects T_4" sheetId="90" state="visible" r:id="rId90"/>
    <sheet xmlns:r="http://schemas.openxmlformats.org/officeDocument/2006/relationships" name="Borrowings (Details)" sheetId="91" state="visible" r:id="rId91"/>
    <sheet xmlns:r="http://schemas.openxmlformats.org/officeDocument/2006/relationships" name="Borrowings (Details Narrative)" sheetId="92" state="visible" r:id="rId92"/>
    <sheet xmlns:r="http://schemas.openxmlformats.org/officeDocument/2006/relationships" name="Warrants (Details Narrative)" sheetId="93" state="visible" r:id="rId93"/>
    <sheet xmlns:r="http://schemas.openxmlformats.org/officeDocument/2006/relationships" name="Income Taxes (Details)" sheetId="94" state="visible" r:id="rId94"/>
    <sheet xmlns:r="http://schemas.openxmlformats.org/officeDocument/2006/relationships" name="Income Taxes (Details 1)" sheetId="95" state="visible" r:id="rId95"/>
    <sheet xmlns:r="http://schemas.openxmlformats.org/officeDocument/2006/relationships" name="Income Taxes (Details 2)" sheetId="96" state="visible" r:id="rId96"/>
    <sheet xmlns:r="http://schemas.openxmlformats.org/officeDocument/2006/relationships" name="Income Taxes (Details Narrative" sheetId="97" state="visible" r:id="rId97"/>
    <sheet xmlns:r="http://schemas.openxmlformats.org/officeDocument/2006/relationships" name="Net Income per Common Share (De" sheetId="98" state="visible" r:id="rId98"/>
    <sheet xmlns:r="http://schemas.openxmlformats.org/officeDocument/2006/relationships" name="Related Party Transactions (Det" sheetId="99" state="visible" r:id="rId99"/>
    <sheet xmlns:r="http://schemas.openxmlformats.org/officeDocument/2006/relationships" name="Stock-Based Compensation (Detai" sheetId="100" state="visible" r:id="rId100"/>
    <sheet xmlns:r="http://schemas.openxmlformats.org/officeDocument/2006/relationships" name="Stock-Based Compensation (Det_2" sheetId="101" state="visible" r:id="rId101"/>
    <sheet xmlns:r="http://schemas.openxmlformats.org/officeDocument/2006/relationships" name="Stock-Based Compensation (Det_3" sheetId="102" state="visible" r:id="rId102"/>
    <sheet xmlns:r="http://schemas.openxmlformats.org/officeDocument/2006/relationships" name="Stock-Based Compensation (Det_4" sheetId="103" state="visible" r:id="rId103"/>
    <sheet xmlns:r="http://schemas.openxmlformats.org/officeDocument/2006/relationships" name="Stock-based Compensation (Det_5" sheetId="104" state="visible" r:id="rId104"/>
    <sheet xmlns:r="http://schemas.openxmlformats.org/officeDocument/2006/relationships" name="Stock-Based Compensation (Det_6" sheetId="105" state="visible" r:id="rId105"/>
    <sheet xmlns:r="http://schemas.openxmlformats.org/officeDocument/2006/relationships" name="Employee Benefit Plans (Details" sheetId="106" state="visible" r:id="rId106"/>
    <sheet xmlns:r="http://schemas.openxmlformats.org/officeDocument/2006/relationships" name="Supplemental Executive Retire_2" sheetId="107" state="visible" r:id="rId107"/>
    <sheet xmlns:r="http://schemas.openxmlformats.org/officeDocument/2006/relationships" name="Financial Instruments with Of_3" sheetId="108" state="visible" r:id="rId108"/>
    <sheet xmlns:r="http://schemas.openxmlformats.org/officeDocument/2006/relationships" name="Financial Instruments with Of_4" sheetId="109" state="visible" r:id="rId109"/>
    <sheet xmlns:r="http://schemas.openxmlformats.org/officeDocument/2006/relationships" name="Commitments and Contingent Li_3" sheetId="110" state="visible" r:id="rId110"/>
    <sheet xmlns:r="http://schemas.openxmlformats.org/officeDocument/2006/relationships" name="Commitments and Contingent Li_4" sheetId="111" state="visible" r:id="rId111"/>
    <sheet xmlns:r="http://schemas.openxmlformats.org/officeDocument/2006/relationships" name="Regulatory Matters (Details)" sheetId="112" state="visible" r:id="rId112"/>
    <sheet xmlns:r="http://schemas.openxmlformats.org/officeDocument/2006/relationships" name="Other Comprehensive Income (Det" sheetId="113" state="visible" r:id="rId113"/>
    <sheet xmlns:r="http://schemas.openxmlformats.org/officeDocument/2006/relationships" name="Other Comprehensive Income (D_2" sheetId="114" state="visible" r:id="rId114"/>
    <sheet xmlns:r="http://schemas.openxmlformats.org/officeDocument/2006/relationships" name="Other Comprehensive Income (D_3" sheetId="115" state="visible" r:id="rId115"/>
    <sheet xmlns:r="http://schemas.openxmlformats.org/officeDocument/2006/relationships" name="Fair Value Measurements (Detail" sheetId="116" state="visible" r:id="rId116"/>
    <sheet xmlns:r="http://schemas.openxmlformats.org/officeDocument/2006/relationships" name="Fair Value Measurements (Deta_2" sheetId="117" state="visible" r:id="rId117"/>
    <sheet xmlns:r="http://schemas.openxmlformats.org/officeDocument/2006/relationships" name="Fair Value Measurements (Deta_3" sheetId="118" state="visible" r:id="rId118"/>
    <sheet xmlns:r="http://schemas.openxmlformats.org/officeDocument/2006/relationships" name="Fair Value Measurements (Deta_4" sheetId="119" state="visible" r:id="rId119"/>
    <sheet xmlns:r="http://schemas.openxmlformats.org/officeDocument/2006/relationships" name="Fair Value Measurements (Deta_5" sheetId="120" state="visible" r:id="rId120"/>
    <sheet xmlns:r="http://schemas.openxmlformats.org/officeDocument/2006/relationships" name="Quarterly Results of Operatio_3" sheetId="121" state="visible" r:id="rId121"/>
    <sheet xmlns:r="http://schemas.openxmlformats.org/officeDocument/2006/relationships" name="Parent Company Financial Info_3" sheetId="122" state="visible" r:id="rId122"/>
    <sheet xmlns:r="http://schemas.openxmlformats.org/officeDocument/2006/relationships" name="Parent Company Financial Info_4" sheetId="123" state="visible" r:id="rId123"/>
    <sheet xmlns:r="http://schemas.openxmlformats.org/officeDocument/2006/relationships" name="Parent Company Financial Info_5" sheetId="124" state="visible" r:id="rId124"/>
  </sheets>
  <definedNames/>
  <calcPr calcId="124519" fullCalcOnLoad="1"/>
</workbook>
</file>

<file path=xl/sharedStrings.xml><?xml version="1.0" encoding="utf-8"?>
<sst xmlns="http://schemas.openxmlformats.org/spreadsheetml/2006/main" uniqueCount="1272">
  <si>
    <t>Document and Entity Information - USD ($) $ in Thousands</t>
  </si>
  <si>
    <t>12 Months Ended</t>
  </si>
  <si>
    <t>Dec. 31, 2018</t>
  </si>
  <si>
    <t>Feb. 08, 2019</t>
  </si>
  <si>
    <t>Jun. 30, 2018</t>
  </si>
  <si>
    <t>Document And Entity Information</t>
  </si>
  <si>
    <t>Entity Registrant Name</t>
  </si>
  <si>
    <t>EAGLE BANCORP INC</t>
  </si>
  <si>
    <t>Entity Central Index Key</t>
  </si>
  <si>
    <t>Document Type</t>
  </si>
  <si>
    <t>10-K</t>
  </si>
  <si>
    <t>Trading Symbol</t>
  </si>
  <si>
    <t>EGBN</t>
  </si>
  <si>
    <t>Document Period End Date</t>
  </si>
  <si>
    <t>Dec. 31,
		2018</t>
  </si>
  <si>
    <t>Amendment Flag</t>
  </si>
  <si>
    <t>false</t>
  </si>
  <si>
    <t>Current Fiscal Year End Date</t>
  </si>
  <si>
    <t>--12-31</t>
  </si>
  <si>
    <t>Entity a Well-known Seasoned Issuer</t>
  </si>
  <si>
    <t>Yes</t>
  </si>
  <si>
    <t>Entity a Voluntary Filer</t>
  </si>
  <si>
    <t>No</t>
  </si>
  <si>
    <t>Entity's Reporting Status Current</t>
  </si>
  <si>
    <t>Entity Small Business</t>
  </si>
  <si>
    <t>Entity Emerging Growth Company</t>
  </si>
  <si>
    <t>Entity Shell Company</t>
  </si>
  <si>
    <t>Entity Filer Category</t>
  </si>
  <si>
    <t>Large Accelerated Filer</t>
  </si>
  <si>
    <t>Entity Public Float</t>
  </si>
  <si>
    <t>Entity Common Stock, Shares Outstanding</t>
  </si>
  <si>
    <t>Document Fiscal Period Focus</t>
  </si>
  <si>
    <t>FY</t>
  </si>
  <si>
    <t>Document Fiscal Year Focus</t>
  </si>
  <si>
    <t>Consolidated Balance Sheets - USD ($) $ in Thousands</t>
  </si>
  <si>
    <t>Dec. 31, 2017</t>
  </si>
  <si>
    <t>Assets</t>
  </si>
  <si>
    <t>Cash and due from banks</t>
  </si>
  <si>
    <t>Federal funds sold</t>
  </si>
  <si>
    <t>Interest bearing deposits with banks and other short-term investments</t>
  </si>
  <si>
    <t>Investment securities available-for-sale, at fair value</t>
  </si>
  <si>
    <t>Federal Reserve and Federal Home Loan Bank stock</t>
  </si>
  <si>
    <t>Loans held for sale</t>
  </si>
  <si>
    <t>Loans</t>
  </si>
  <si>
    <t>Less allowance for credit losses</t>
  </si>
  <si>
    <t>Loans, net</t>
  </si>
  <si>
    <t>Premises and equipment, net</t>
  </si>
  <si>
    <t>Deferred income taxes</t>
  </si>
  <si>
    <t>Bank owned life insurance</t>
  </si>
  <si>
    <t>Intangible assets, net</t>
  </si>
  <si>
    <t>Other real estate owned</t>
  </si>
  <si>
    <t>Other assets</t>
  </si>
  <si>
    <t>Total Assets</t>
  </si>
  <si>
    <t>Deposits:</t>
  </si>
  <si>
    <t>Noninterest bearing demand</t>
  </si>
  <si>
    <t>Interest bearing transaction</t>
  </si>
  <si>
    <t>Savings and money market</t>
  </si>
  <si>
    <t>Time, $100,000 or more</t>
  </si>
  <si>
    <t>Other time</t>
  </si>
  <si>
    <t>Total deposits</t>
  </si>
  <si>
    <t>Customer repurchase agreements</t>
  </si>
  <si>
    <t>Other short-term borrowings</t>
  </si>
  <si>
    <t>Long-term borrowings</t>
  </si>
  <si>
    <t>Other liabilities</t>
  </si>
  <si>
    <t>Total Liabilities</t>
  </si>
  <si>
    <t>Shareholders' Equity</t>
  </si>
  <si>
    <t>Common stock, par value $.01 per share; shares authorized 100,000,000, shares issued and outstanding 34,387,919 and 34,185,163, respectively</t>
  </si>
  <si>
    <t>Additional paid 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 USD ($) $ in Thousands</t>
  </si>
  <si>
    <t>Dec. 31, 2016</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Other expenses</t>
  </si>
  <si>
    <t>Total noninterest expense</t>
  </si>
  <si>
    <t>Income Before Income Tax Expense</t>
  </si>
  <si>
    <t>Income Tax Expense</t>
  </si>
  <si>
    <t>Net Income</t>
  </si>
  <si>
    <t>Earnings Per Common Share</t>
  </si>
  <si>
    <t>Basic (in dollars per share)</t>
  </si>
  <si>
    <t>Diluted (in dollars per share)</t>
  </si>
  <si>
    <t>Consolidated Statements of Comprehensive Income - USD ($) $ in Thousands</t>
  </si>
  <si>
    <t>Statement of Comprehensive Income [Abstract]</t>
  </si>
  <si>
    <t>Other comprehensive income, net of tax:</t>
  </si>
  <si>
    <t>Unrealized loss on securities available for sale</t>
  </si>
  <si>
    <t>Reclassification adjustment for net gains included in net income</t>
  </si>
  <si>
    <t>Total unrealized loss on investment securities</t>
  </si>
  <si>
    <t>Unrealized gain (loss) on derivatives</t>
  </si>
  <si>
    <t>Reclassification adjustment for amounts included in net income</t>
  </si>
  <si>
    <t>Total unrealized gain on derivatives</t>
  </si>
  <si>
    <t>Other comprehensive (loss) income</t>
  </si>
  <si>
    <t>Comprehensive Income</t>
  </si>
  <si>
    <t>Consolidated Statements of Changes in Shareholders' Equity - USD ($) $ in Thousands</t>
  </si>
  <si>
    <t>Common Stock [Member]</t>
  </si>
  <si>
    <t>Warrant [Member]</t>
  </si>
  <si>
    <t>Additional Paid In Capital [Member]</t>
  </si>
  <si>
    <t>Retained Earnings [Member]</t>
  </si>
  <si>
    <t>Accumulated Other Comprehensive Income (Loss) [Member]</t>
  </si>
  <si>
    <t>Total</t>
  </si>
  <si>
    <t>Beginning balace at Dec. 31, 2015</t>
  </si>
  <si>
    <t>Beginning balace (in shares) at Dec. 31, 2015</t>
  </si>
  <si>
    <t>Increase (Decrease) in Stockholders' Equity [Roll Forward]</t>
  </si>
  <si>
    <t>Other comprehensive gain (loss), net of tax</t>
  </si>
  <si>
    <t>Stock-based compensation expense</t>
  </si>
  <si>
    <t>Issuance of common stock related to options exercised, net of shares withheld for payroll taxes</t>
  </si>
  <si>
    <t>Issuance of common stock related to options exercised, net of shares withheld for payroll taxes (in shares)</t>
  </si>
  <si>
    <t>Excess tax benefits realized from stock compensation</t>
  </si>
  <si>
    <t>Vesting of time based stock awards issued at date of grant, net of shares withheld for payroll taxes</t>
  </si>
  <si>
    <t>Vesting of time based stock awards issued at date of grant, net of shares withheld for payroll taxes (in shares)</t>
  </si>
  <si>
    <t>Time based stock awards granted (in shares)</t>
  </si>
  <si>
    <t>Issuance of common stock related to employee stock purchase plan</t>
  </si>
  <si>
    <t>Issuance of common stock related to employee stock purchase plan (in shares)</t>
  </si>
  <si>
    <t>Issuance of common stock in full redemption of warrants</t>
  </si>
  <si>
    <t>Issuance of common stock in full redemption of warrants (in shares)</t>
  </si>
  <si>
    <t>Ending balance at Dec. 31, 2016</t>
  </si>
  <si>
    <t>Ending balance (in shares) at Dec. 31, 2016</t>
  </si>
  <si>
    <t>Vesting of performance based stock awards, net of shares withheld for payroll taxes (in shares)</t>
  </si>
  <si>
    <t>Ending balance at Dec. 31, 2017</t>
  </si>
  <si>
    <t>Ending balance (in shares) at Dec. 31, 2017</t>
  </si>
  <si>
    <t>Reclassification of the income tax effects of the Tax Cuts and Jobs Act from AOCI (ASU 2018-02)</t>
  </si>
  <si>
    <t>Ending balance at Dec. 31, 2018</t>
  </si>
  <si>
    <t>Ending balance (in shares) at Dec. 31, 2018</t>
  </si>
  <si>
    <t>Consolidated Statements of Cash Flows - USD ($) $ in Thousands</t>
  </si>
  <si>
    <t>Cash Flows From Operating Activities:</t>
  </si>
  <si>
    <t>Adjustments to reconcile net income to net cash provided by operating activities:</t>
  </si>
  <si>
    <t>Provision for credit losses</t>
  </si>
  <si>
    <t>Depreciation and amortization</t>
  </si>
  <si>
    <t>Gains on sale of loans</t>
  </si>
  <si>
    <t>Gains on sale of GNMA loans</t>
  </si>
  <si>
    <t>Securities premium amortization (discount accretion), net</t>
  </si>
  <si>
    <t>Origination of loans held for sale</t>
  </si>
  <si>
    <t>Proceeds from sale of loans held for sale</t>
  </si>
  <si>
    <t>Net increase in cash surrender value of BOLI</t>
  </si>
  <si>
    <t>(Increase) decrease in deferred income tax benefit</t>
  </si>
  <si>
    <t>Decrease in value of other real estate owned</t>
  </si>
  <si>
    <t>Net loss (gain) on sale of other real estate owned</t>
  </si>
  <si>
    <t>Net gain on sale of investment securities</t>
  </si>
  <si>
    <t>Net tax benefits from stock compensation</t>
  </si>
  <si>
    <t>Increase in other assets</t>
  </si>
  <si>
    <t>(Decrease) increase in other liabilities</t>
  </si>
  <si>
    <t>Net cash provided by operating activities</t>
  </si>
  <si>
    <t>Cash Flows From Investing Activities:</t>
  </si>
  <si>
    <t>Decrease in interest bearing deposits with other banks and short-term investments</t>
  </si>
  <si>
    <t>Purchases of available for sale investment securities</t>
  </si>
  <si>
    <t>Proceeds from maturities of available for sale securities</t>
  </si>
  <si>
    <t>Proceeds from sale/call of available for sale securities</t>
  </si>
  <si>
    <t>Purchases of Federal Reserve and Federal Home Loan Bank stock</t>
  </si>
  <si>
    <t>Proceeds from redemption of Federal Reserve and Federal Home Loan Bank stock</t>
  </si>
  <si>
    <t>Net increase in loans</t>
  </si>
  <si>
    <t>Purchases of BOLI</t>
  </si>
  <si>
    <t>Proceeds from sale of other real estate owned</t>
  </si>
  <si>
    <t>Bank premises and equipment acquired</t>
  </si>
  <si>
    <t>Net cash used in investing activities</t>
  </si>
  <si>
    <t>Cash Flows From Financing Activities:</t>
  </si>
  <si>
    <t>Increase in deposits</t>
  </si>
  <si>
    <t>(Decrease) increase in customer repurchase agreements</t>
  </si>
  <si>
    <t>(Decrease) increase in short-term borrowings</t>
  </si>
  <si>
    <t>Increase (decrease) in long-term borrowings</t>
  </si>
  <si>
    <t>Proceeds from exercise of equity compensation plans</t>
  </si>
  <si>
    <t>Proceeds from employee stock purchase plan</t>
  </si>
  <si>
    <t>Net cash provided by financing activities</t>
  </si>
  <si>
    <t>Net Increase (Decrease) In Cash and Cash Equivalents</t>
  </si>
  <si>
    <t>Cash and Cash Equivalents at Beginning of Period</t>
  </si>
  <si>
    <t>Cash and Cash Equivalents at End of Period</t>
  </si>
  <si>
    <t>Supplemental Cash Flows Information:</t>
  </si>
  <si>
    <t>Interest paid</t>
  </si>
  <si>
    <t>Income taxes paid</t>
  </si>
  <si>
    <t>Non-Cash Investing Activities</t>
  </si>
  <si>
    <t>Transfers from loans to other real estate owned</t>
  </si>
  <si>
    <t>Summary of Significant Accounting Policies</t>
  </si>
  <si>
    <t>Accounting Policies [Abstract]</t>
  </si>
  <si>
    <t xml:space="preserve">Note
1 – Summary of Significant Accounting Policies The
Consolidated Financial Statements include the accounts of Eagle Bancorp, Inc. and its subsidiaries (the “Company”),
EagleBank (the “Bank”), Eagle Commercial Ventures, LLC (“ECV”), Eagle Insurance Services, LLC, and Bethesda
Leasing, LLC, with all significant intercompany transactions eliminated. The investment in subsidiaries is recorded on the Company’s
books (Parent Only) on the basis of its equity in the net assets of the subsidiary. The accounting and reporting policies of the
Company conform to generally accepted accounting principles in the United States of America (“GAAP”) and to general
practices in the banking industry. Certain reclassifications have been made to amounts previously reported to conform to the classification
made in 2018. The following is a summary of the significant accounting policies.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HA loans.
The guaranteed portion of small business loans, guaranteed by the Small Business Administration (“SBA”), is typically
sold to third party investors in a transaction apart from the loan’s origination. As of December 31, 2018, the Bank offers
its products and services through twenty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Eagle Commercial Ventures, LLC,
a direct subsidiary of the Company, had provided subordinated financing for the acquisition, development and construction of real
estate projects; these transactions involved higher levels of risk, together with commensurate higher returns. Refer to Higher
Risk Lending – Revenue Recognition below. 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Business
Combinations Business
combinations are accounted for by applying the acquisition method in accordance with Accounting Standards Codification (“ASC”)
805, “ Business Combinations Cash
Flows For
purposes of reporting cash flows, cash and cash equivalents include cash and due from banks, federal funds sold, and interest
bearing deposits with other banks which have an original maturity of three months or less. Loans
Held for Sale The
Company regularly engages in sales of residential mortgage loans held for sale and the guaranteed portion of SBA loans originated
by the Bank. The Company has elected to carry loans held for sale at fair value. Fair value is derived from secondary market quotations
for similar instruments. Gains and losses on sales of these loans are recorded as a component of noninterest income in the Consolidated
Statements of Operations. The
Company’s current practice is to sell residential mortgage loans held for sale on a servicing released basis, and, therefore,
it has no intangible asset recorded in the normal course of business for the value of such servicing as of December 31, 2018 and
December 31, 2017.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no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Company manages
the interest rate risk on interest rate lock commitments by entering into forward sale contracts of mortgage-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s
of Operations. The period of time between issuance of a loan commitment to the customer and closing and sale of the loan to an
investor generally ranges from 30 to 90 days under current market conditions. The gross gains on loan sales are recognized based
on new loan commitments with adjustment for price and pair-off activity. Commission expenses on loans held for sale are recognized
based on loans closed. In
circumstances where the Company does not deliver the whole loan to an investor, but rather elects to retain the loan in its portfolio,
the loan is transferred from held for sale to loans at fair value at the date of transfer.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s of Operations. The
Company originates multifamily FHA loans through the Department of Housing and Urban Development’s Multifamily Accelerated
Program (“MAP”). The Company securitizes these loans through the Government National Mortgage Association (”Ginnie
Mae”) MBS I program and sells the resulting securities in the open market to authorized dealers in the normal course of
business and generally retains the MSRs for a period of time before the MSRs are packaged into a portfolio and sold. When servicing
is retained on multifamily FHA loans securitized and sold, the Company computes an excess servicing asset on a loan by loan basis
with the unamortized amount being included in Intangible assets in the Consolidated Balance Sheets. Unamortized multifamily FHA
MSRs totaled $282 thousand as of December 31, 2018 and $596 thousand as of December 31, 2017. Noninterest
Income includes gains from the sale of the Ginnie Mae securities and net revenues earned on the servicing of multifamily FHA loans
underlying the Ginnie Mae securities. Revenue from servicing commercial multifamily FHA mortgages is recognized as earned based
on the specific contractual terms of the underlying servicing agreements, along with amortization of and changes in impairment
of mortgage servicing rights. Investment
Securities The
Company has no securities classified as trading, or as held-to-maturity.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Management considers the financial condition of the borrower, cash flow of
the borrower, payment status of the loan, and the value of the collateral, if any, securing the loan. Generally, impaired loans
do not include large groups of smaller balance homogeneous loans such as residential real estate and consumer type loans which
are evaluated collectively for impairment and are generally placed on nonaccrual when the loan becomes 90 days past due as to
principal or interest. Loans specifically reviewed for impairment are not considered impaired during periods of “minimal
delay” in payment (90 days or less) provided eventual collection of all amounts due is expected. The impairment of a loan
is measured based on the present value of expected future cash flows discounted at the loan’s effective interest rate, or
the fair value of the collateral if repayment is expected to be provided solely by the collateral. In appropriate circumstances,
interest income on impaired loans may be recognized on a cash basis. Higher
Risk Lending – Revenue Recognition The
Company had occasionally made higher risk acquisition, development, and construction (“ADC”) loans that entailed higher
risks than ADC loans made following normal underwriting practices (“higher risk loan transactions”). These higher
risk loan transactions were made through the Company’s subsidiary, ECV. This activity was limited as to individual transaction
amount and total exposure amounts, based on capital levels, and was carefully monitored. The loans were carried on the balance
sheet at amounts outstanding. ECV recorded no additional interest on higher risk loan transactions during 2018, 2017, or 2016
(although normal interest income was recorded) and had no transactions outstanding as of December 31, 2018 compared to three higher
risk loan transactions outstanding as of December 31, 2017, amounting to $7.7 million. Allowance
for Credit Losses The
allowance for credit losses represents an amount, which in management’s judgment, is adequate to absorb probable losses
on loans and other extensions of credit that may become uncollectible. The adequacy of the allowance for credit losses is determined
through careful and continuous review and evaluation of the loan portfolio and involves the balancing of a number of factors to
establish a prudent level of allowance. Among the factors considered in evaluating the adequacy of the allowance for credit losses
are lending risks associated with growth and entry into new markets, loss allocations for specific credits, the level of the allowance
to nonperforming loans, historical loss experience, economic conditions, portfolio trends and credit concentrations, changes in
the size and character of the loan portfolio, and management’s judgment with respect to current and expected economic conditions
and their impact on the existing loan portfolio. Allowances for impaired loans are generally determined based on collateral values
if collateral dependent otherwise discounted cash flows. Loans or any portion thereof deemed uncollectible are charged against
the allowance, while recoveries are credited to the allowance. Management adjusts the level of the allowance through the provision
for credit losses, which is recorded as a current period operating expense. The allowance for credit losses consists of allocated
and unallocated components. The
components of the allowance for credit losses represent an estimation done pursuant to ASC Topic 450, “Contingencies,”
“Receivables.”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 as an integral part
of their examination process, and independent consultants engaged by the Bank, periodically review the Bank’s loan portfolio
and allowance for credit losses. Such review may result in recognition of additions to the allowance based on their judgments
of information available to them at the time of their examination. The review of the adequacy of the Allowance for Credit Losses
includes an assessment of the fair value adjustment for acquired loans in accordance with generally accepted accounting principles. 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to seven years for furniture, fixtures and equipment, three to five years for computer software and hardware, and five to twenty
years for building improvements. Leasehold improvements are amortized over the terms of the respective leases, which may include
renewal options where management has the positive intent to exercise such options, or the estimated useful lives of the improvements,
whichever is shorter. The costs of major renewals and betterments are capitalized, while the costs of ordinary maintenance and
repairs are expensed as incurred. These costs are included as a component of premises and equipment expenses on the Consolidated
Statements of Operations. 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 Goodwill
and Other Intangible Assets Goodwill
represents the excess of the cost of an acquisition over the fair value of the net assets acquired. Other intangible assets represent
purchased assets and MSR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at least annually or upon the occurrence
of a triggering event. The Company performs impairment testing during the fourth quarter of each year or when events or changes
in circumstances indicate the assets might be impaired. The
Company performs a qualitative assessment to determine whether it is more likely than not that the fair value of a reporting unit
is less than its carrying amount. Determining the fair value of a reporting unit under the goodwill impairment test is judgmental
and often involves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litative assessments of all reporting units, the Company concluded that no impairment
existed at December 31, 2018.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With the exception
of forward commitment contracts discussed above under Loans Held for Sale, the Company’s derivative financial instruments
designated as cash flow hedges are used to manage differences in the amount, timing, and duration of the Company’s known
or expected cash receipts and its known or expected cash payments principally related to certain variable rate deposit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Regarding Interest Rate Swap Derivatives,
the Company has no fair value hedges or stand-alone derivatives, only cash flow hedges. For a cash flow hedge, the gain or loss
on the derivative is reported in other comprehensive income (a Consolidated Balance Sheet component of shareholders’ equity)
and is reclassified into earnings in the same period(s) during which the hedged transaction affects earnings (i.e. the period
when cash flows are exchanged between counterparties). For both fair value and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Statement of Cash Flows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Please refer to Note 9 to the Consolidated Financial Statements for further detail. 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s accounts and are delivered to and held as collateral by third
party trustees. Marketing
and Advertising Marketing
and advertising costs are generally expensed as incurred. Income
Taxes The
Company employs the asset and liability method of accounting for income taxes as required by ASC Topic 740, “ Income Taxes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 Stock-Based
Compensation In
accordance with ASC Topic 718, “Compensation,” Note 17 New
Authoritative Accounting Guidance Accounting
Standards Adopted in 2018 ASU
2014-09, “Revenue from Contracts with Customers (Topic 606).”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Substantially all of the
Company’s revenue is generated from contracts with customer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Fees –
generally, the Company receives compensation when a customer that it refers opens an account with certain third-parties. This
category includes credit card, investment advisory, and interchange fees. The timing and amount of revenue recognition is
not materially impacted by the new standard.
● Sale of OREO –
ASU 2014-09 prescribes derecognition requirements for the sale of OREO that are less prescriptive than existing derecognition
requirements. Previously, the Company was required to assess 1) the adequacy of a buyer’s initial and continuing investments
and 2) the seller’s continuing involvement with the property. ASU 2014-09 requires an entity to assess whether it is
“probable” that it will collect the consideration to which it will be entitled in exchange for transferring the
asset to the customer. The new requirements could result in earlier revenue recognition; however, such sales are infrequent
and the impact of this change is not considered material to our financial statement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based on fee schedules. Consideration is often received immediately or shortly after the Company satisfies its performance
obligation and revenue is recognized. The Company does not typically enter into long-term revenue contracts with customers, and
therefore, does not have contract balances material to our financial statements. As of December 31, 2018 and 2017, the Company
did not have any significant contract balance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ASU
2016-01, “ Financial Instruments—(Subtopic 825-10): Recognition and Measurement of Financial Assets and Financial
Liabilities. Note 24 ASU
2016-15 “Statement of Cash Flows (Topic 230)” ASU
2017-04, “ Intangibles - Goodwill and Other (Topic 350) - Simplifying the Test for Goodwill Impairment.” ASU
2017-12, “Derivatives and Hedging (Topic 815) - Targeted Improvements to Accounting for Hedging Activities.” ASU
2018-02, “ Income Statement - Reporting Comprehensive Income (Topic 220)- Reclassification of Certain Tax Effects from
Accumulated Other Comprehensive Income. Accounting
Standards Pending Adoption ASU
2016-02, “Leases (Topic 842).” ASU 2016-02 has, among other things, required lessees to recognize a lease liability,
which is a lessee’s obligation to make </t>
  </si>
  <si>
    <t>Cash and Due from Banks</t>
  </si>
  <si>
    <t>Cash and Cash Equivalents [Abstract]</t>
  </si>
  <si>
    <t>Note
2 – Cash and Due from Banks Regulation
D of the Federal Reserve Act requires that banks maintain noninterest reserve balances with the Federal Reserve Bank based principally
on the type and amount of their deposits. During 2018, the Bank maintained balances at the Federal Reserve sufficient to meet
reserve requirements, as well as significant excess reserves, on which interest is paid. Additionally,
the Bank maintains interest-bearing balances with the Federal Home Loan Bank of Atlanta and noninterest bearing balances with
domestic correspondent banks as compensation for services they provide to the Bank.</t>
  </si>
  <si>
    <t>Investment Securities Available-for-Sale</t>
  </si>
  <si>
    <t>Investments, Debt and Equity Securities [Abstract]</t>
  </si>
  <si>
    <t>Note
3 – Investment Securities Available-for-Sale Amortized
cost and estimated fair value of securities available-for-sale are summarized as follows:
Gross Gross Estimated
December
31, 2018 Amortized Unrealized Unrealized Fair
(dollars in
thousands) Cost Gains Losses Value
U. S. agency
securities $ 260,150 $ 228 $ 4,033 $ 256,345
Residential mortgage
backed securities 477,949 1,575 7,293 472,231
Municipal bonds 45,814 439 484 45,769
Corporate bonds 9,503 79 6 9,576
Other
equity investments 218 — — 218
$ 793,634 $ 2,321 $ 11,816 $ 784,139
December
31, 2017 Amortized Unrealized Unrealized Fair
(dollars
in thousands) Cost Gains Losses Value
U. S. agency securities $ 198,115 $ 283 $ 2,414 $ 195,984
Residential mortgage
backed securities 322,067 187 4,418 317,836
Municipal bonds 60,976 1,295 214 62,057
Corporate bonds 13,010 163 — 13,173
Other
equity investments 218 — — 218
$ 594,386 $ 1,928 $ 7,046 $ 589,268 In
addition, at December 31, 2018 and December 31, 2017, the Company held $23.5 million and $36.3 million in equity securities, respectively,
in a combination of Federal Reserve Bank (“FRB”) and Federal Home Loan Bank (“FHLB”) stocks, which are
required to be held for regulatory purposes and which are not marketable, and therefore are carried at cost. The
unrealized losses that exist are generally the result of changes in market interest rates and interest spread relationships since
original purchases. The weighted average duration of debt securities, which comprise 99.9% of total investment securities, is
relatively short at 3.6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believe that the investment
securities that were in an unrealized loss position as of December 31, 2018 represent an other-than-temporary impairment. The
Company does not intend to sell the investments and it is more likely than not that the Company will not have to sell the securities
before recovery of its amortized cost basis, which may be at maturity. Gross
unrealized losses and fair value by length of time that the individual available-for-sale securities have been in a continuous
unrealized loss position as of December 31, 2018 and 2017 are as follows:
Less
than 12
Months
12
Months or
Greater Total
Estimated Estimated Estimated
December
31, 2018 Number
of Fair Unrealized Fair Unrealized Fair Unrealized
(dollars in
thousands) Securities Value Losses Value Losses Value Losses
U. S. agency
securities 58 $ 72,679 $ 533 $ 144,636 $ 3,500 $ 217,315 $ 4,033
Residential
mortgage backed securities 151 61,199 527 225,995 6,766 287,194 7,293
Municipal bonds 11 4,299 50 17,041 434 21,340 484
Corporate
bonds 1 1,494 6 — — 1,494 6
221 $ 139,671 $ 1,116 $ 387,672 $ 10,700 $ 527,343 $ 11,816
Less
than 12
Months
12
Months or
Greater Total
Estimated Estimated Estimated
December
31, 2017 Number
of Fair Unrealized Fair Unrealized Fair Unrealized
(dollars in
thousands) Securities Value Losses Value Losses Value Losses
U. S. agency
securities 38 $ 102,264 $ 1,073 $ 55,093 $ 1,341 $ 157,357 $ 2,414
Residential
mortgage backed securities 137 152,350 1,306 147,953 3,112 300,303 4,418
Municipal
bonds 8 17,446 214 — — 17,446 214
183 $ 272,060 $ 2,593 $ 203,046 $ 4,453 $ 475,106 $ 7,046 The
amortized cost and estimated fair value of investments available-for-sale at December 31, 2018 and 2017 by contractual maturity
are shown in the table below. Expected maturities for residential mortgage backed securities will differ from contractual maturities
because borrowers may have the right to call or prepay obligations with or without call or prepayment penalties.
December
31, 2018 December
31, 2017
Amortized Estimated Amortized Estimated
(dollars in
thousands) Cost Fair
Value Cost Fair
Value
U. S. agency securities
maturing:
One
year or less $ 128,148 $ 125,545 $ 109,893 $ 108,198
After
one year through five years 119,856 118,883 74,106 73,916
Five
years through ten years 12,146 11,917 14,116 13,870
Residential mortgage
backed securities 477,949 472,231 322,067 317,836
Municipal bonds maturing:
One
year or less 8,097 8,167 5,068 5,171
After
one year through five years 15,025 15,081 19,405 19,879
Five
years through ten years 21,626 21,385 35,432 35,846
After
ten years 1,066 1,136 1,071 1,161
Corporate bonds maturing:
After
one year through five years 8,003 8,076 11,510 11,673
After
ten years 1,500 1,500 1,500 1,500
Other
equity investments 218 218 218 218
$ 793,634 $ 784,139 $ 594,386 $ 589,268 In
2018, gross realized gains on sales of investment securities were $391 thousand and gross realized losses on sales of investment
securities were $294 thousand. In 2017, gross realized gains on sales of investment securities were $796 thousand and gross realized
losses on sales of investment securities were $254 thousand. In 2016, gross realized gains on sales of investment securities were
$1.4 million and gross realized losses on sales of investment securities were $188 thousand. Proceeds
from sales and calls of investment securities for 2018, 2017 and 2016 were $36.3 million, $73.1 million, and $94.3 million, respectively. The
carrying value of securities pledged as collateral for certain government deposits, securities sold under agreements to repurchase,
and certain lines of credit with correspondent banks at December 31, 2018 was $528.2 million, which is well in excess of required
amounts in order to operationally provide significant reserve amounts for new business. As of December 31, 2018 and December 31,
2017, there were no holdings of securities of any one issuer, other than the U.S. Government and U.S. agency securities, which
exceeded ten percent of shareholders’ equity.</t>
  </si>
  <si>
    <t>Loans and Allowance for Credit Losses</t>
  </si>
  <si>
    <t>Receivables [Abstract]</t>
  </si>
  <si>
    <t>Note 4 -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December 31, 2018 and 2017 are summarized by type as follows:
December 31, 2018 December 31, 2017
(dollars in thousands) Amount % Amount %
Commercial $ 1,553,112 22 % $ 1,375,939 21 %
Income producing - commercial real estate 3,256,900 46 % 3,047,094 48 %
Owner occupied - commercial real estate 887,814 13 % 755,444 12 %
Real estate mortgage - residential 106,418 2 % 104,357 2 %
Construction - commercial and residential 1,039,815 15 % 973,141 15 %
Construction - C&amp;I (owner occupied) 57,797 1 % 58,691 1 %
Home equity 86,603 1 % 93,264 1 %
Other consumer 2,988 — 3,598 —
Total loans 6,991,447 100 % 6,411,528 100 %
Less: allowance for credit losses (69,944 ) (64,758 )
Net loans $ 6,921,503 $ 6,346,770 Unamortized net deferred
fees amounted to $26.5 million and $23.9 million at December 31, 2018 and 2017, of which $60 thousand and $93 thousand at December
31, 2018 and 2017, respectively, represented net deferred costs on home equity loans. Loans acquired from
Virginia Heritage Bank (“Virginia Heritage”) totaled $804 million at fair value, comprised of $801 million of loans
that were not considered impaired at the acquisition date and $3.0 million of loans that were determined to be impaired at the
time of acquisition. The impaired loans were accounted for in accordance with ASC Topic 310-30 “Accounting for Certain
Loans or Debt Securities Acquired in a Transfer” As of December 31,
2018 and 2017, the Bank serviced $111.1 million and $195.3 million, respectively, of multifamily FHA loans, SBA loans and other
loan participations, which are not reflected as loan balances on the Consolidated Balance Sheets. Loan Origination/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Company’s loan portfolio is heavily weighted toward commercial real estate, both owner occupied and income producing.
At December 31, 2018, owner occupied commercial real estate and construction - C&amp;I (owner occupied) represent approximately
14% of the loan portfolio while non-owner occupied commercial real estate and real estate construction represented approximately
61% of the loan portfolio. The combined owner occupied and commercial real estate loans represented approximately 75% of the loan
portfolio. Real estate also serves as collateral for loans made for other purposes, resulting in 85% of all loans being secured
by real estate. These loans are underwritten to mitigate lending risks typical of this type of loan such as declines in real estate
values, changes in borrower cash flow and general economic conditions. The Bank typically requires a maximum loan to value of 80%
and minimum cash flow debt service coverage of 1.15 to 1.0. Personal guarantees may be required, but may be limited. In making
real estate commercial mortgage loans, the Bank generally requires that interest rates adjust not less frequently than five years. The Company is also an active traditional
commercial lender providing loans for a variety of purposes, including working capital, equipment and account receivable financing.
This loan category represents approximately 22% of the loan portfolio at December 31, 2018 and was generally variable or adjustable
rate. Commercial loans meet reasonable underwriting standards, including appropriate collateral and cash flow necessary to support
debt service. Personal guarantees are generally required, but may be limited. SBA loans represent approximately 2% of the commercial
loan category. In originating SBA loans, the Company assumes the risk of non-payment on the unguaranteed portion of the credit.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 as well as internal loan size guidelines. Approximately 1% of
the loan portfolio at December 31, 2018 consists of home equity loans and lines of credit and other consumer loans. These credits,
while making up a small portion of the loan portfolio, demand the same emphasis on underwriting and credit evaluation as other
types of loans advanced by the Bank. Approximately 2% of
the loan portfolio consists of residential mortgage loans. The repricing duration of these loans was 22 months. These credits represent
first liens on residential property loans originated by the Bank. While the Bank’s general practice is to originate and sell
(servicing released) loans made by its Residential Lending department, from time to time certain loan characteristics do not meet
the requirements of third party investors and these loans are instead maintained in the Bank’s portfolio until they are resold
to another investor at a later date or matur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DC real estate loans including both investment and owner occupied projects. ADC loans amounted to $1.62
billion at December 31, 2018. A portion of the ADC portfolio, both speculative and non-speculative, includes loan funded interest
reserves at origination. ADC loans that provide for the use of interest reserves represent approximately 70% of the outstanding
ADC loan portfolio at December 31, 2018.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borrower equity contribution;
and (5)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1) construction and development timelines which are monitored on an ongoing basis which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The following tables
detail activity in the allowance for credit losses by portfolio segment for the years ended December 31, 2018 and 2017. Allocation
of a portion of the allowance to one category of loans does not preclude its availability to absorb losses in other categories.
Income Producing - Owner Occupied - Real Estate Construction -
Commercial Commercial Mortgage Commercial and Home Other
(dollars in thousands) Commercial Real Estate Real Estate Residential Residential Equity Consumer Total
Year Ended December 31, 2018
Allowance for credit losses:
Balance at beginning of period $ 13,102 $ 25,376 $ 5,934 $ 944 $ 18,492 $ 770 $ 140 $ 64,758
Loans charged-off (3,491 ) (121 ) (132 ) — (1,160 ) — (81 ) (4,985 )
Recoveries of loans previously charged-off 340 2 3 6 1,009 133 18 1,511
Net loans (charged-off) recoveries (3,151 ) (119 ) (129 ) 6 (151 ) 133 (63 ) (3,474 )
Provision for credit losses 5,906 2,777 437 15 (166 ) (304 ) (5 ) 8,660
Ending balance $ 15,857 $ 28,034 $ 6,242 $ 965 $ 18,175 $ 599 $ 72 $ 69,944
For the Year Ended December 31, 2018
Allowance for credit losses:
Individually evaluated for impairment $ 4,803 $ 2,465 $ 600 $ — $ 1,050 $ — $ — $ 8,918
Collectively evaluated for impairment 11,054 25,569 5,642 965 17,125 599 72 61,026
Ending balance $ 15,857 $ 28,034 $ 6,242 $ 965 $ 18,175 $ 599 $ 72 $ 69,944
Year Ended December 31, 2017
Allowance for credit losses:
Balance at beginning of period $ 14,700 $ 21,105 $ 4,010 $ 1,284 $ 16,487 $ 1,328 $ 160 $ 59,074
Loans charged-off (747 ) (1,470 ) — — (2,158 ) (100 ) (100 ) (4,575 )
Recoveries of loans previously charged-off 681 80 3 6 492 5 21 1,288
Net loans (charged-off) recoveries (66 ) (1,390 ) 3 6 (1,666 ) (95 ) (79 ) (3,287 )
Provision for credit losses (1,532 ) 5,661 1,921 (346 ) 3,671 (463 ) 59 8,971
Ending balance $ 13,102 $ 25,376 $ 5,934 $ 944 $ 18,492 $ 770 $ 140 $ 64,758
For the Year Ended December 31, 2017
Allowance for credit losses:
Individually evaluated for impairment $ 3,259 $ 2,380 $ 1,382 $ — $ 500 $ — $ 80 $ 7,601
Collectively evaluated for impairment 9,843 22,996 4,552 944 17,992 770 60 57,157
Ending balance $ 13,102 $ 25,376 $ 5,934 $ 944 $ 18,492 $ 770 $ 140 $ 64,758 The
Company’s recorded investments in loans as of December 31, 2018 and December 31, 2017 related to each balance in the allowance
for loan losses by portfolio segment and disaggregated on the basis of the Company’s impairment methodology was as follows:
Income
Producing - Commercial Owner
Occupied - Commercial Real
Estate Construction
- Commercial and Home Other
(dollars
in thousands) Commercial Real
Estate Real
Estate Residential Residential Equity Consumer Total
December
31, 2018
Recorded
investment in loans:
Individually
evaluated for impairment $ 8,738 $ 61,747 $ 5,307 $ 1,228 $ 7,012 $ 487 $ — $ 84,519
Collectively
evaluated for impairment 1,544,374 3,195,153 882,507 105,190 1,090,600 86,116 2,988 6,906,928
Ending
balance $ 1,553,112 $ 3,256,900 $ 887,814 $ 106,418 $ 1,097,612 $ 86,603 $ 2,988 $ 6,991,447
December
31, 2017
Recorded
investment in loans:
Individually
evaluated for impairment $ 8,726 $ 10,192 $ 5,501 $ 478 $ 4,709 $ 494 $ 91 $ 30,191
Collectively
evaluated for impairment 1,367,213 3,036,902 749,943 103,879 1,027,123 92,770 3,507 6,381,337
Ending
balance $ 1,375,939 $ 3,047,094 $ 755,444 $ 104,357 $ 1,031,832 $ 93,264 $ 3,598 $ 6,411,528 At
December 31, 2018, nonperforming loans acquired from Fidelity &amp; Trust Financial Corporation (“Fidelity”) and Virginia
Heritage have a carrying value of $282 thousand and $202 thousand, respectively, and an unpaid principal balance of $332 thousand
and $995 thousand, respectively, and were evaluated separately in accordance with ASC Topic 310-30, “Loans and Debt Securities
Acquired with Deteriorated Credit Quality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Classified
(b) Doubtful The
Company’s credit quality indicators are updated generally on a quarterly basis, but no less frequently than annually. The following
table presents by class and by credit quality indicator, the recorded investment in the Company’s loans and leases as of December
31, 2018 and 2017.
Watch and Total
(dollars in thousands) Pass Special Mention Substandard Doubtful Loans
December 31, 2018
Commercial $ 1,505,477 $ 25,584 $ 22,051 $ — $ 1,553,112
Income producing - commercial real estate 3,182,903 1,536 82,885 — 3,256,900
Owner occupied - commercial real estate 844,286 38,221 5,307 — 887,814
Real estate mortgage 3 residential 104,543 647 1,228 — 106,418
Construction - commercial and residential 1,090,600 — 7,012 — 1,097,612
Home equity 85,434 682 487 — 86,603
Other consumer 2,988 — — — 2,988
Total $ 6,816,231 $ 66,670 $ 118,970 $ — $ 6,991,447
December 31, 2017
Commercial $ 1,333,050 $ 34,163 $ 8,726 $ — $ 1,375,939
Income producing - commercial real estate 3,033,046 3,856 10,192 — 3,047,094
Owner occupied - commercial real estate 696,754 53,189 5,501 — 755,444
Real estate mortgage - residential 103,220 659 478 — 104,357
Construction - commercial and residential 1,027,123 — 4,709 — 1,031,832
Home equity 92,084 686 494 — 93,264
Other consumer 3,505 2 91 — 3,598
Total $ 6,288,782 $ 92,555 $ 30,191 $ — $ 6,411,528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class of loan, information related to nonaccrual loans as of December 31, 2018 and 2017.
(dollars in thousands) December 31, 2018 December 31, 2017
Commercial $ 7,115 $ 3,493
Income producing - commercial real estate 1,766 832
Owner occupied - commercial real estate 2,368 5,501
Real estate mortgage - residential 1,510 775
Construction - commercial and residential 3,031 2,052
Home equity 487 494
Other consumer — 91
Total nonaccrual loans (1)(2) $ 16,277 $ 13,238
(1) Excludes
troubled debt restructurings (“TDRs”) that were performing under their restructured
terms totaling $24.0 million at December 31, 2018, and $12.3 million at December 31,
2017.
(2) Gross
interest income of $1.0 million and $939 thousand would have been recorded in 2018 and
2017, respectively, if nonaccrual loans shown above had been current and in accordance
with their original terms, while interest actually recorded on such loans were $265 thousand
and $101 thousand at December 31, 2018 and 2017, respectively. See Note 1 to the Consolidated
Financial Statements for a description of the Company’s policy for placing loans
on nonaccrual status. The
following table presents, by class of loan, an aging analysis and the recorded investments in loans past due as of December 31,
2018 and 2017.
Loans Loans Loans Total Recorded
30-59 Days 60-89 Days 90 Days or Total Past Current Investment in
(dollars in thousands) Past Due Past Due More Past Due Due Loans Loans Loans
December 31, 2018
Commercial $ 4,535 $ 2,870 $ 7,115 $ 14,520 $ 1,538,592 $ 1,553,112
Income producing - commercial real estate 5,855 27,479 1,766 35,100 3,221,800 3,256,900
Owner occupied - commercial real estate 5,051 2,370 2,368 9,789 878,025 887,814
Real estate mortgage – residential 2,456 1,698 1,510 5,664 100,754 106,418
Construction - commercial and residential 4,392 — 3,031 7,423 1,090,189 1,097,612
Home equity 630 47 487 1,164 85,439 86,603
Other consumer — — — — 2,988 2,988
Total $ 22,919 $ 34,464 $ 16,277 $ 73,660 $ 6,917,787 $ 6,991,447
December 31, 2017
Commercial $ 2,705 $ 748 $ 3,493 $ 6,946 $ 1,368,993 $ 1,375,939
Income producing - commercial real estate 4,398 6,930 832 12,160 3,034,934 3,047,094
Owner occupied - commercial real estate 522 3,906 5,501 9,929 745,515 755,444
Real estate mortgage – residential 6,993 1,244 775 9,012 95,345 104,357
Construction - commercial and residential — 5,268 2,052 7,320 1,024,512 1,031,832
Home equity 307 — 494 801 92,463 93,264
Other consumer 45 6 91 142 3,456 3,598
Total $ 14,970 $ 18,102 $ 13,238 $ 46,310 $ 6,365,218 $ 6,411,528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table presents, by class of loan, information related to impaired loans for the years ended December 31, 2018 and 2017.
Unpaid Recorded Recorded Total Average
Recorded Investment Interest
Income Recognized
Principal With
No With Recorded Related Quarter Year Quarter Year
(dollars
in thousands) Balance Allowance Allowance Investment Allowance To
Date To
Date To
Date To
Date
December
31, 2018
Commercial $ 8,613 $ 2,057 $ 6,084 $ 8,141 $ 4,803 $ 10,306 $ 8,359 $ (126 ) $ 190
Income
producing - commercial real estate 21,402 1,720 19,682 21,402 2,465 15,331 12,309 189 550
Owner
occupied - commercial real estate 5,731 4,361 1,370 5,731 600 5,746 6,011 47 196
Real
estate mortgage – residential 1,510 1,510 — 1,510 — 1,516 1,688 — 2
Construction
- commercial and residential 3,031 3,031 — 3,031 1,050 3,031 2,028 — 68
Home
equity 487 487 — 487 — 487 491 — —
Other
consumer — — — — — 46 69 — —
Total $ 40,774 $ 13,166 $ 27,136 $ 40,302 $ 8,918 $ 36,463 $ 27,836 $ 110 $ 1,006
December
31, 2017
Commercial $ 5,644 $ 1,777 $ 3,748 $ 5,525 $ 3,259 $ 5,764 $ 5,765 $ 48 $ 145
Income
producing - commercial real estate 10,044 781 9,263 10,044 2,380 10,068 10,127 120 493
Owner
occupied - commercial real estate 6,596 1,095 5,501 6,596 1,382 6,743 5,210 27 73
Real
estate mortgage – residential 775 775 — 775 — 538 423 17 17
Construction
- commercial and residential 2,052 1,534 518 2,052 500 3,491 3,731 (14 ) —
Home
equity 494 494 — 494 — 544 346 — 2
Other
consumer 91 — 91 91 80 92 93 — —
Total $ 25,696 $ 6,456 $ 19,121 $ 25,577 $ 7,601 $ 27,240 $ 25,695 $ 198 $ 730 Modifications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As of December 31, 2018, all
performing TDRs were categorized as interest-only modifications.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table presents, by class, the recorded investment of loans modified in TDRs held by the Company during the years ended
December 31, 2018 and 2017.
For
the Year Ended December 31, 2018
(dollars
in thousands) Number
of Commercial Income
Producing - Commercial Real Estate Owner
Occupied - Commercial Real Estate Construction
- Commercial Real Estate Total
Troubled
debt restructurings
Restructured
accruing 9 $ 1,026 $ 19,636 $ 3,363 $ — $ 24,025
Restructured
nonaccruing 3 544 — — — 544
Total 12 $ 1,570 $ 19,636 $ 3,363 $ — $ 24,569
Specific
allowance $ — $ 3,000 $ — $ — $ 3,000
Restructured
and subsequently defaulted $ 408 $ 937 $ — $ — $ 1,345
For
the Year Ended December 31, 2017
(dollars
in thousands) Number
of Contracts Commercial Income
Producing - Commercial Real Estate Owner
Occupied - Commercial Real Estate Construction
- Commercial Real Estate Total
Troubled
debt restructings
Restructured
accruing 9 $ 2,032 $ 9,212 $ 1,095 $ — $ 12,339
Restructured
nonaccruing 5 867 121 — — 988
Total 14 $ 2,899 $ 9,333 $ 1,095 $ — $ 13,327
Specific
allowance $ 595 $ 2,350 $ — $ — $ 2,945
Restructured
and subsequently defaulted $ 237 $ — $ — $ — $ 237 The
Company had twelve TDRs at December 31, 2018, totaling approximately $24.6 million, as compared to fourteen TDRs totaling approximately
$13.3 million at December 31, 2017. At December 31, 2018, nine of these TDR loans, totaling approximately $24.0 million,
are performing under their modified terms, as compared to the same period in 2017, there were nine performing TDR loans totaling
approximately $12.3 million. During 2018, there were two performing TDRs totaling $460 thousand that defaulted on their modified
terms which were reclassified to nonperforming loans, as compared to the same period in 2017, there were five performing TDR loans
totaling approximately $988 thousand that defaulted on their modified terms and were reclassified to nonperforming loans. A default
is considered to have occurred once the TDR is past due 90 days or more, or it has been placed on nonaccrual. During 2018 there
were four defaulted loans totaling approximately $1.4 million that were charged off during the year, as compared to the same period
in 2017, there was one defaulted loan totaling approximately $237 thousand that was charged off. There were two loan payoffs on
performing loans in 2018 totaling approximately $3.9 million that were modified during the year. During 2018, there was a pay
down of approximately $176 thousand on one nonperforming loan totaling approximately $183 thousand at December 31, 2017. During
2017, there was a pay down of approximately $4.8 million resulting from the sale of the underlying collateral on one nonperforming
loan totaling approximately $4.9 million at December 31, 2016. Commercial and consumer loans modified in a TDR are closely
monitored for delinquency as an early indicator of possible future default. If loans modified in a TDR subsequently default, the
Company evaluates the loan for possible further impairment. The allowance may be increased, adjustments may be made in the allocation
of the allowance, or partial charge-offs may be taken to further write-down the carrying value of the loan. During 2018, there
were two loans modified in a TDR totaling approximately $12.8 million, as compared to the same period in 2017, there were four
loans totaling approximately $5.3 million modified in a TDR. The
criteria used to determine if a loan should be considered for charge off relates to its ultimate collectability includes the following:
● All
or a portion of the loan is deemed uncollectible;
● Repayment
is dependent upon secondary sources, such as liquidation of collateral, other assets,
or judgment liens that may require an indefinite time period to collect. Loans
may be identified for charge off in whole or in part based upon an impairment analysis consistent with ASC 310. If all or a portion
of a loan is deemed uncollectible, such amount shall be charged off in the month in which the loan or portion thereof is determined
to be uncollectible. Loans
approved for non-accrual status, or charge off, are managed by the Chief Credit Officer or as dictated by the Directors Loan Committee
and/or Credit Review Committee. The Chief Credit Officer is expected to position the loan in the best possible posture for
recovery, including, among other actions, liquidating collateral, obtaining additional collateral, filing suit to obtain judgment
or restructuring of repayment terms. A review of charged off loans is made on a monthly basis to assess the possibility of
recovery from renewed collection efforts. All charged off loans that are deemed to have the possibility of recovery, whether partial
or full, shall be actively pursued. Charged off loans that are deemed uncollectible will be placed in an inactive file with documentation
supporting the suspension of further collection efforts. In
the process of collecting problem loans the Bank may resort to the acquisition of collateral through foreclosure and repossession
actions, or may accept the transfer of assets in partial or full satisfaction of the debt. These actions may in turn result
in the necessity of carrying real property or chattels as an asset of the Company pending sale. For
purchased loans acquired that are not deemed impaired at acquisition, credit marks representing the principal losses expected
over the life of the loans are a component of the initial fair value. Subsequent to the purchase date, the methods utilized to
estimate the required allowance for credit losses for these loans is similar to originated loans; however, the Company records
a provision for loan losses only when the required allowance exceeds any remaining credit mark. The differences between the initial
fair value and the unpaid principal balance at the date of acquisition are recorded in interest income over the life of the loans. The
following table presents changes in the credit mark accretable yield, which includes income recognized from contractual interest
cash flows, for the dates indicated.
(dollars in thousands) 2018 2017
Balance at January 1, $ (2,459 ) $ (4,444 )
Net reclassifications from nonaccretable yield — —
Accretion 964 1,985
Balance at December 31, $ (1,495 ) $ (2,459 ) Related
Party Loans Certain
directors and executive officers have had loan transactions with the Company. Such loans were made in the ordinary course of the
Company’s lending business, we</t>
  </si>
  <si>
    <t>Premises and Equipment</t>
  </si>
  <si>
    <t>Property, Plant and Equipment [Abstract]</t>
  </si>
  <si>
    <t xml:space="preserve">Note
5 - Premises and Equipment Premises
and equipment include the following at December 31:
(dollars in thousands) 2018 2017
Leasehold
improvements $ 31,026 $ 31,451
Furniture and equipment 31,168 29,667
Less
accumulated depreciation and amortization (45,343 ) (40,127 )
Total
premises and equipment, net $ 16,851 $ 20,991 Total
depreciation and amortization expense for the years ended December 31, 2018, 2017 and 2016, was $5.6 million, $5.4 million and
$5.0 million, respectively. The
Company leases banking and office space in 29 locations under non-cancelable lease arrangements accounted for as operating leases.
The initial lease periods range from five to ten years and provide for one or more five year renewal options. The leases in some
cases provide for scheduled annual rent escalations and require that the Bank (lessee) pay certain operating expenses applicable
to the leased space. Rent expense applicable to operating leases amounted to $8.3 million for the year 2018, and $8.5 million
for each year 2017, and 2016, as the company has completed some consolidation and “right-sizing” of its banking offices
network. The Company subleased three leased premises during 2018, and four leased premises during 2017 and 2016. The Company recorded
$574 thousand, $455 thousand, and $579 thousand of sublease income as a reduction of rent expense during 2018, 2017, and 2016,
respectively. At
December 31, 2018, future minimum lease payments under non-cancelable operating leases having an initial term in excess of one
year are as follows:
Years ending December 31:
(dollars in thousands) Amount
2019 $ 8,435
2020 7,700
2021 7,611
2022 7,108
2023 6,750
Thereafter 29,138
Total minimum lease payments $ 66,742 </t>
  </si>
  <si>
    <t>Intangible Assets</t>
  </si>
  <si>
    <t>Goodwill and Intangible Assets Disclosure [Abstract]</t>
  </si>
  <si>
    <t xml:space="preserve">Note
6 – Intangible Assets Intangible
assets are included in the Consolidated Balance Sheets as a separate line item, net of accumulated amortization and consist of
the following items:
Gross Net
Intangible Accumulated FHA Intangible
(dollars in thousands) Assets Additions Amortization MSR Sales Assets
December 31, 2018
Goodwill (1) $ 104,168 $ — $ — $ — $ 104,168
Core deposit (2) 7,070 — (6,312 ) — 758
Excess servicing (3) 1,465 838 (1,053 ) (672 ) 578
Non-compete agreements (4) 345 0 (83 ) — 262
$ 113,048 $ 838 $ (7,448 ) $ (672 ) $ 105,766
December 31, 2017
Goodwill (1) $ 104,168 $ — $ — $ — $ 104,168
Core deposit (2) 7,070 — (5,355 ) — 1,715
Excess servicing (3) 472 993 (481 ) — 984
Non-compete agreements (4) — 345 — — 345
$ 111,710 $ 1,338 $ (5,836 ) $ — $ 107,212 The
aggregate amortization expense was $1.6 million, $1.5 million, and $1.7 million for the years ended December 31, 2018, 2017, and
2016, respectively.
(1) The
Company recorded an initial amount of unidentified intangible (goodwill) incident to
the acquisition of Fidelity of approximately $360 thousand. Based on allowable adjustments
through August 31, 2009, the unidentified intangible (goodwill) amounted to approximately
$2.2 million. The Company recorded an initial amount of unidentified intangible (goodwill)
incident to the acquisition of Virginia Heritage of approximately $102 million.
(2) In
connection with the Fidelity and Virginia Heritage acquisitions, the Company made an allocation of the purchase price to core
deposit intangibles which were $2.3 million and $4.6 million, respectively, based off of an independent evaluation and is included
in intangible assets, net of accumulated amortization on the Consolidated Balance Sheets. The initial amount recorded for the
Fidelity acquisition was $2.3 million. The amount of the core deposit intangible relating to the Fidelity acquisition was fully
amortized at December 31, 2018, as a component of other noninterest expense. The initial amount recorded for the Virginia Heritage
acquisition was $4.6 million. The amount of the core deposit intangible relating to the Virginia Heritage acquisition at December
31, 2018 was $758 thousand, which is being amortized over its remaining economic life through 2020 as a component of other noninterest
expense.
(3) The
Company recognizes a servicing asset for the computed value of servicing fees on the sale of multifamily FHA loans and the sale
of the guaranteed portion of SBA loans. Assumptions related to loan terms and amortization is made to arrive at the initial recorded
values, which are included in other assets. During 2018, the Company sold a portion of its FHA mortgage servicing rights totaling
$672 thousand for a net loss of $71 thousand.
(4) The
Company entered into a non-compete agreement for three years with its former Vice Chairman of the Bank. The amount of the non-compete intangible was $262 thousand as of December 31, 2018, which is being amortized
over its remaining term through 2020 as a component of professional fees. The
future estimated annual amortization expense is presented below:
Years ending December 31:
(dollars in thousands) Amount
2019 1,051
2020 155
2021 71
2022 71
2023 71
Thereafter 179
Total annual amortization $ 1,598 </t>
  </si>
  <si>
    <t>Other Real Estate Owned</t>
  </si>
  <si>
    <t>Real Estate [Abstract]</t>
  </si>
  <si>
    <t>Note
7 – Other Real Estate Owned The
activity within OREO for the years ended December 31, 2018 and 2017 is presented in the table below. There was one residential
real estate loan totaling $487 thousand in the process of foreclosure as of December 31, 2018. For the year ended December 31,
2018, there were no sales of OREO, as compared to December 31, 2017, the proceeds on sales of OREO were $2.1 million resulting
from the sale of three foreclosed properties, respectively. For the year ended December 31, 2018, there were no sales of OREO
compared to a net loss on sales of OREO of $301 thousand for the year ended December 31, 2017.
Year
Ended December 31,
(dollars in
thousands) 2018 2017
Balance at January 1, $ 1,394 $ 2,694
Real estate acquired
from borrowers — 1,145
Properties
sold — (2,445 )
Ending balance $ 1,394 $ 1,394</t>
  </si>
  <si>
    <t>Mortgage Banking Derivatives</t>
  </si>
  <si>
    <t>Note
8 – Mortgage Banking Derivatives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At
December 31, 2018 the Bank had mortgage banking derivative financial instruments with a notional value of $49.6 million related
to its forward contracts. The fair value of these mortgage banking derivative instruments at December 31, 2018 was $229 thousand
included in other assets and $269 thousand included in other liabilities. At December 31, 2017 the Bank had mortgage banking derivative
financial instruments with a notional value of $37.1 million related to its forward contracts. The fair value of these mortgage
banking derivative instruments at December 31, 2017 was $43 thousand included in other assets and $10 thousand included in other
liabilities. Included
in gain on sale of loans for the year ended December 31, 2018 and 2017 was a net gain of $57 thousand and a net gain of $279 thousand,
respectively, relating to mortgage banking derivative instruments. The amount included in gain on sale of loans for year ended
December 31, 2018 and 2017 pertaining to its mortgage banking hedging activities was a net realized loss of $157 thousand and
a net realized loss of $809 thousand, respectively.</t>
  </si>
  <si>
    <t>Interest Rate Swap Derivatives</t>
  </si>
  <si>
    <t>Derivative Instruments and Hedging Activities Disclosure [Abstract]</t>
  </si>
  <si>
    <t xml:space="preserve">Note
9 – Interest Rate Swap Derivatives The
Company uses interest rate swap agreements to assist in its interest rate risk management. The Company’s objective in using
interest rate derivatives designated as cash flow hedges is to add stability to interest expense and to manage its exposure to
interest rate movements. To accomplish this objective, the Company entered into forward starting interest rate swaps in April
2015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two counterparties in exchange for the Company making fixed rate payments beginning
in April 2016. The Company’s intent is to hedge its exposure to the variability in potential future interest rate conditions
on existing financial instruments. As
of December 31, 2018 and December 31, 2017, the Company had three forward starting designated cash flow hedge interest rate swap
transactions outstanding that had an aggregate notional amount of $250 million associated with the Company’s variable rate
deposits. The net unrealized gain before income tax on the swaps was $3.7 million at December 31, 2018 compared to a net unrealized
gain before income tax of $2.3 million at December 31, 2017. The unrealized gain at year end 2018 is due to the expectation of
short term rates remaining above the fixed strike rate of the swap for the remaining term of the interest rate swap. For
derivatives designated as cash flow hedges, changes in the fair value of the derivative are initially reported in other comprehensive
income (outside of earnings), net of tax, and subsequently reclassified to earnings when the hedged transaction affects earnings.
The Company assesses the effectiveness of each hedging relationship by comparing the changes in cash flows of the derivative hedging
instrument with the changes in cash flows of the designated hedged transactions. Amounts
reported in accumulated other comprehensive income related to designated cash flow hedge derivatives will be reclassified to interest
income/expense as interest payments are made/received on the Company’s variable-rate assets/liabilities. During the year
ended December 31, 2018, the Company reclassified income of $560 thousand 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ASC Topic 815, “Derivatives and Hedging.” The
designated cash flow hedge interest rate swap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3) if the Company fails to maintain its status as a well capitalized institution then the
counterparty could terminate the derivative positions and the Company would be required to settle its obligations under the agreements. As
of December 31, 2018, the aggregate fair value of all designated cash flow hedge derivative contracts with credit risk contingent
features (i.e., those containing collateral posting or termination provisions based on our capital status) that were in a net
asset position totaled $3.7 million. The aggregate fair value of all derivative contracts with credit risk contingent features
that were a net asset position totaled $2.3 million as of December 31, 2017. The Company has minimum collateral posting thresholds
with certain of its derivative counterparties. As of December 31, 2018 and 2017, the Company was not required to post collateral
with its derivative counterparties against its obligations under these agreements because these agreements were in a net asset
position. If the Company had breached any provisions under the agreements at December 31, 2018 or December 31, 2017, it could
have been required to settle its obligations under the agreements at the termination value. During
the third quarter of 2018, the Company entered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These derivatives are not designated as hedges, are not speculative, and have a
notional value of $27.5 million as of December 31. 2018. The changes in fair value for these contracts are recognized directly
in earnings. The
table below identifies the balance sheet category and fair values of the Company’s designated cash flow hedge derivative
instruments and non-designated hedges as of December 31, 2018 and December 31, 2017.
December
31, 2018 December
31, 2017
Swap Notional Balance Sheet Notional Balance Sheet
Number Amount Fair
Value Category Amount Fair
Value Category
Derivatives
designated as hedging instruments
(dollars in thousands)
Interest
rate swap (1 ) $ 75,000 $ 845 Other Assets $ 75,000 $ 598 Other Assets
Interest rate swap (2 ) 100,000 1,478 Other Assets 100,000 821 Other Assets
Interest
rate swap (3 ) 75,000 1,404 Other
Assets 75,000 837 Other
Assets
Total $ 250,000 $ 3,727 $ 250,000 $ 2,256
Derivatives
not designated as hedging instruments
(dollars in thousands)
Other
Contracts (1 ) 27,500 59 Other
Liabilities — — Other
Liabilities
Total $ 27,500 $ 59 $ — $ — The table below presents
the pre-tax net gains (losses) of the Company’s cash flow hedges for the years ended December 31, 2018 and December 31, 2017.
Year Ended December 31, 2018 Year Ended December 31, 2017
Amount of Reclassified from AOCI into Income Amount of Reclassified from AOCI into Income
Swap Pre-tax gain Amount of Pre-tax (loss) Amount of
Number Recognized in OCI Category Gain (Loss) Recognized in OCI Category (Loss)
(dollars in thousands)
Interest rate swap (1 ) $ 528 Interest Expense $ 240 $ 393 Interest Expense $ (400 )
Interest rate swap (2 ) 854 Interest Expense 198 702 Interest Expense (634 )
Interest rate swap (3 ) 688 Interest Expense 122 260 Interest Expense (560 )
Total $ 2,070 $ 560 $ 1,355 $ (1,594 ) The table below presents the pre-tax net
gains (losses ) of the Company’s designated cash flow hedges for the years ended December 31, 2018 and 2017.
Location and Amount of Gain or (Loss) Recognized in Income on Cash Flow Hedging Relationships
Year Ended December 31, 2018 Year Ended December 31, 2017
(dollars in thousands) Interest Income (Expense) Other Income (Expense) Interest Income (Expense) Other Income (Expense)
Total amounts of income and expense line items presented in the Consolidated Statements of Operations in which the
effects of cash flow hedges are recorded $ 560 $ — $ (1,594 ) $ —
The effects of cash flow hedging:
Gain or (loss) on cash flow hedging relationships in Subtopic 815-20
Interest contracts
Amount of gain or (loss) reclassified from accumulated other comprehensive income into income $ 560 $ — $ (1,594 ) $ — Balance Sheet Offsetting The following table presents the liabilities
subject to an enforceable master netting arrangement as of December 31, 2018 and December 31, 2017.
As of December 31, 2018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Counterparty 1 $ 2,948 $ — $ 2,948 $ — $ — $ 2,948
Counterparty 2 892 — $ 892 — — $ 892
Counterparty 3 (59 ) — $ (59 ) — — $ (59 )
$ 3,781 $ — $ 3,781 $ — $ — $ 3,781
As of December 31, 2017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Counterparty 1 $ 1,619 $ — $ 1,619 $ — $ — $ 1,619
Counterparty 2 582 — 582 — — 582
$ 2,201 $ — $ 2,201 $ — $ — $ 2,201 </t>
  </si>
  <si>
    <t>Deposits</t>
  </si>
  <si>
    <t>Banking and Thrift [Abstract]</t>
  </si>
  <si>
    <t>Note 10 – Deposits The following table
provides information regarding the Bank’s deposit composition at December 31, 2018, 2017, and 2016 as well as the average
rate being paid on interest bearing deposits at December 31, 2018, 2017, and 2016.
2018 2017 2016
Average Average Average
(dollars in thousands) Balance Rate Balance Rate Balance Rate
Noninterest bearing demand $ 2,104,220 — $ 1,982,912 — $ 1,775,684 —
Interest bearing transaction 593,107 0.81 % 420,417 0.46 % 289,122 0.16 %
Savings and money market 2,949,559 1.68 % 2,621,146 0.70 % 2,902,560 0.54 %
Time, $100,000 or more 801,957 2.25 % 515,682 1.20 % 464,842 0.95 %
Other time 525,442 2.25 % 313,827 1.17 % 283,906 0.86 %
Total $ 6,974,285 $ 5,853,984 $ 5,716,114 The remaining maturity of time deposits
at December 31, 2018, 2017 and 2016 are as follows:
(dollars in thousands) 2018 2017 2016
Three months or less $ 230,360 $ 180,459 $ 120,238
More than three months through six months 355,022 228,513 151,422
More than six months through twelve months 308,063 208,554 207,141
Over twelve months 433,954 211,983 269,947
Total $ 1,327,399 $ 829,509 $ 748,748 Interest expense on deposits for the years
ended December 31, 2018, 2017 and 2016 is as follows:
(dollars in thousands) 2018 2017 2016
Interest bearing transaction $ 3,348 $ 1,537 $ 646
Savings and money market 35,534 17,284 12,038
Time, $100,000 or more 17,138 7,294 6,487
Other time 4,190 1,171 77
Total $ 60,210 $ 27,286 $ 19,248 Related Party Deposits
totaled $141.4 million and $179.1 million at December 31, 2018 and 2017, respectively. During 2018, we modified
our analysis with respect to insider related parties and as a result included additional relationships such as those involving
extended family members and trusts, resulting in an increase to the previously reported $84.3 million balance of related party
deposits at December 31, 2017. As of December 31,
2018 and December 31, 2017, time deposit accounts in excess of $250 thousand totaled $445.8 million and $279.7 million, respectively.</t>
  </si>
  <si>
    <t>Affordable Housing Projects Tax Credit Partnerships</t>
  </si>
  <si>
    <t>Equity Method Investments and Joint Ventures [Abstract]</t>
  </si>
  <si>
    <t xml:space="preserve">Note 11 – Affordable Housing Projects
Tax Credit Partnerships Included in Other
Assets, the Company makes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s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significant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accounts for its affordable
housing tax credit investments using the proportional amortization method. The Company’s net affordable housing tax credit
investments were $28.2 million and related unfunded commitments were $15.0 million and as of December 31, 2018 and are included
in Other Assets and Other Liabilities in the Consolidated Statements of Condition. As of December 31, 2018, the expected payments
for unfunded affordable housing commitments were as follows:
Years ending December 31:
(dollars in thousands) Amount
2019 $ 6,111
2020 4,473
2021 3,114
2022 155
2023 247
Thereafter 889
Total unfunded commitments $ 14,989 </t>
  </si>
  <si>
    <t>Borrowings</t>
  </si>
  <si>
    <t>Debt Disclosure [Abstract]</t>
  </si>
  <si>
    <t>Note 12 – Borrowings Information relating to short-term and long-term
borrowings is as follows for the years ended December 31:
2018 2017 2016
(dollars in thousands) Amount Rate Amount Rate Amount Rate
Short-term:
At Year-End:
Customer repurchase agreements and federal funds purchased $ 30,413 0.86 % $ 76,561 0.33 % $ 76,561 0.33 %
Federal Home Loan Bank – current portion — — 325,000 1.48 % 325,000 1.48 %
Total $ 30,413 $ 401,561 $ 401,561
Average Daily Balance:
Customer repurchase agreements and federal funds purchased $ 44,333 0.51 % $ 73,237 0.27 % $ 73,237 0.27 %
Federal Home Loan Bank – current portion 192,131 2.02 % 65,416 1.13 % 65,416 1.13 %
Total $ 236,464 $ 138,653 $ 138,653
Maximum Month-end Balance:
Customer repurchase agreements and federal funds purchased $ 72,141 0.32 % $ 85,614 0.29 % $ 85,614 0.29 %
Federal Home Loan Bank – current portion 325,000 1.62 % 325,000 1.48 % 325,000 1.48 %
Total $ 397,141 $ 410,614 $ 410,614
Long-term:
At Year-End:
Subordinated Notes 220,000 5.42 % 220,000 5.42 % 220,000 5.42 %
Average Daily Balance:
Subordinated Notes 220,000 5.42 % 220,000 5.42 % 220,000 5.42 %
Total $ 220,000 $ 220,000 $ 220,000
Maximum Month-end Balance:
Subordinated Notes 220,000 5.42 % 220,000 5.42 % 220,000 5.42 %
Total $ 220,000 $ 220,000 $ 220,000 The Company offers
its business customers a repurchase agreement sweep account in which it collateralizes these funds with U.S. agency and mortgage
backed securities segregated in its investment portfolio for this purpose. By entering into the agreement, the customer agrees
to have the Bank repurchase the designated securities on the business day following the initial transaction in consideration of
the payment of interest at the rate prevailing on the day of the transaction. The Bank can purchase
up to $147.5 million in federal funds on an unsecured basis from its correspondents, against which there were no amounts outstanding
at December 31, 2018 and can borrow unsecured funds under one-way CDARS and ICS brokered deposits in the amount of $1.26 billion,
against which there was $62.3 million outstanding at December 31, 2018. The Bank also has a commitment at December 31, 2018 from
Promontory to place up to $700.0 million of brokered deposits from its IND program in amounts requested by the Bank, as compared
to an actual balance of $544.5 million at December 31, 2018. At December 31, 2018, the Bank was also eligible to make advances
from the FHLB up to $1.51 billion based on collateral at the FHLB, of which there was $55.0 million outstanding at December 31,
2018. The Bank may enter into repurchase agreements as well as obtain additional borrowing capabilities from the FHLB provided
adequate collateral exists to secure these lending relationships. The Bank also has a back-up borrowing facility through the Discount
Window at the Federal Reserve Bank of Richmond (“Federal Reserve Bank”). This facility, which amounts to approximately
$662.0 million, is collateralized with specific loan assets identified to the Federal Reserve Bank. It is anticipated that, except
for periodic testing, this facility would be utilized for contingency funding only. On August 5, 2014,
the Company completed the sale of $70.0 million of its 5.75% subordinated notes, due September 1, 2024 (the “2024 Notes”).
The Notes were offered to the public at par. The 2024 Notes qualify as Tier 2 capital for regulatory purposes to the fullest extent
permitted under the Basel III Rule capital requirements. The net proceeds were approximately $68.8 million, which includes $1.2
million in deferred financing costs which is being amortized over the life of the 2024 Notes. On July 26, 2016, the
Company completed the sale of $150.0 million of its 5.00% Fixed-to-Floating Rate Subordinated Notes, due August 1, 2026 (the “2026
Notes”). The 2026 Notes were offered to the public at par and qualify as Tier 2 capital for regulatory purposes to the fullest
extent permitted under the Basel III Rule capital requirements. The net proceeds were approximately $147.35 million, which includes
$2.6 million in deferred financing costs which is being amortized over the life of the 2026 Notes.</t>
  </si>
  <si>
    <t>Warrants</t>
  </si>
  <si>
    <t>Note
13 – Warrants On
December 27, 2016, 378,495 net shares of common stock were issued upon the exercise in full of the warrant for 423,977 shares
originally issued in connection with the issuance of the Series B Preferred Stock.</t>
  </si>
  <si>
    <t>Income Taxes</t>
  </si>
  <si>
    <t>Income Tax Disclosure [Abstract]</t>
  </si>
  <si>
    <t xml:space="preserve">Note 14 – Income Taxes The Tax Cuts and Jobs
Act (the “Tax Act”) enacted in December 2017 reduced the federal corporate income tax rate from 35% to 21% effective
January 1, 2018. As a result of the Tax Act, we recorded a $14.6 million reduction in the value of our net deferred tax
asset, which was recorded as additional income tax expense during 2017. We had net deferred tax assets (deferred tax assets in
excess of deferred tax liabilities) of $33.0 million and $28.8 million at December 31, 2018 and 2017,
respectively, which related primarily to our allowance for credit losses, and loan origination fees. Management believes it is
more likely than not that all of the deferred tax assets will be realized. Federal and state income tax expense consists of the
following for the years ended December 31:
(dollars in thousands) 2018 2017 2016
Current federal income tax expense $ 39,498 $ 59,019 $ 53,290
Current state income tax expense 15,931 7,511 13,733
Total current tax expense 55,429 66,530 67,023
Deferred federal income tax expense (benefit) (2,634 ) 18,459 (5,523 )
Deferred state income tax expense (benefit) (863 ) 515 (105 )
Total deferred tax expense (benefit) (3,497 ) 18,974 (5,628 )
Total income tax expense $ 51,932 $ 85,504 $ 61,395 Temporary timing differences
between the amounts reported in the financial statements and the tax bases of assets and liabilities result in deferred taxes.
The table below summarizes significant components of our deferred tax assets and liabilities utilizing federal corporate income
tax rates of 21% as of December 31, 2018 and 2017 and 35% as of December 31, 2016:
(dollars in thousands) 2018 2017 2016
Deferred tax assets
Allowance for credit losses $ 18,101 $ 16,568 $ 23,738
Deferred loan fees and costs 6,733 6,741 10,728
Deferred rent 1,026 1,009 1,483
Stock-based compensation 1,722 847 3,037
Net operating loss 2,003 2,032 2,695
Unrealized loss on securities available-for-sale 2,756 1,312 1,303
Unrealized loss on interest rate swap derivatives — — 284
SERP 1,497 1,373 2,088
Premises and equipment 795 33 3,838
Other 287 35 477
Total deferred tax assets 34,920 29,950 49,671
Unrealized gain on interest rate swap derivatives (965 ) (578 ) —
Excess servicing (77 ) (99 ) (191 )
Intangible assets (223 ) (503 ) (1,260 )
Other liabilities (328 ) — —
Total deferred tax liabilities (1,593 ) (1,180 ) (1,451 )
Net deferred income tax amount $ 33,327 $ 28,770 $ 48,220 A reconciliation of the statutory federal
income tax rate to the Company’s effective income tax rate for the years ended December 31 follows:
2018 2017 2016
Statutory federal income tax rate 21.00 % 35.00 % 35.00 %
Increase (decrease) due to
State income taxes 5.83 3.41 5.57
Deferred tax adjustment related to Tax Act — 7.85 —
Tax exempt interest and dividend income (1.13 ) (0.61 ) (0.98 )
Stock-based compensation expense 0.01 0.01 0.01
Other (0.28 ) 0.38 (1.01 )
Effective tax rates 25.43 % 46.04 % 38.59 % The Company is currently
estimating that its effective tax rate for 2019 will be in the range of 25% to 26%. The net operating loss carry forward acquired
in conjunction with the Fidelity acquisition is subject to annual limits under Section 382 of the Internal Revenue Code of $718
thousand and expires in 2027. The Company remains subject to examination for the years ending after December 31, 2014. </t>
  </si>
  <si>
    <t>Net Income per Common Share</t>
  </si>
  <si>
    <t>Note
15 – Net Income per Common Share The
calculation of net income per common share for the years ended December 31 was as follows:
(dollars
and shares in thousands, except per share data) 2018 2017 2016
Basic:
Net income $ 152,276 $ 100,232 $ 97,707
Average common shares
outstanding 34,306 34,139 33,587
Basic
net income per common share $ 4.44 $ 2.94 $ 2.91
Diluted:
Net income $ 152,276 $ 100,232 $ 97,707
Average common shares outstanding 34,306 34,139 33,587
Adjustment
for common share equivalents 137 182 594
Average common shares
outstanding-diluted 34,443 34,321 34,181
Diluted
net income per common share $ 4.42 $ 2.92 $ 2.86
Anti-dilutive shares — — 7</t>
  </si>
  <si>
    <t>Related Party Transactions</t>
  </si>
  <si>
    <t>Related Party Transactions [Abstract]</t>
  </si>
  <si>
    <t>Note
16– Related Party Transactions The
Bank leases office space from a limited liability company in which a trust for the benefit of an executive officer’s children
has a 51% interest. During the fourth quarter of 2015, the Company entered into an agreement to lease office space for a second
location with limited liability companies in which an executive officer indirectly owns a majority interest. The Company leased
additional space at this location starting with the third quarter of 2017. The Company paid $2.2 million, $2.1 million, and $1.9
million excluding certain pass-through expenses for the years ended December 31, 2018, 2017 and 2016, respectively. A
director is a partner in the law firm which has provided, and continues to provide, legal services to the Company and its subsidiaries.
During 2018, the Company and its subsidiaries paid aggregate fees of $750 thousand to that firm. Under the Director’s arrangement
with his firm, he does not participate significantly in the profits or revenues resulting from the provision of legal services
to the Company and its subsidiaries. The
Company gives back to its community through the EagleBank Foundation, a 501c3 non-profit. The Company paid/donated to the EagleBank
Foundation $150 thousand, $145 thousand, and $139 thousand for the years ended December 31, 2018, 2017 and 2016, respectively. Certain
directors and executive officers have had loan transactions with the Company. Such loans were made in the ordinary course of business
on substantially the same terms, including interest rates and collateral, as those prevailing at the time for comparable transactions
with outsiders. Please see further detail regarding Related Party Loans in Note 4 to the Consolidated Financial Statements.</t>
  </si>
  <si>
    <t>Stock-Based Compensation</t>
  </si>
  <si>
    <t>Disclosure of Compensation Related Costs, Share-based Payments [Abstract]</t>
  </si>
  <si>
    <t>Note
17 – Stock-Based Compensation The
Company maintains the 2016 Stock Plan (“2016 Plan”), the 2006 Stock Plan (“2006 Plan”) and the 2011 Employee
Stock Purchase Plan (“2011 ESPP”). In
connection with the acquisition of Virginia Heritage, the Company assumed the Virginia Heritage 2006 Stock Option Plan and the
2010 Long Term Incentive Plan (the “Virginia Heritage Plans”). No
additional options may be granted under the 2006 Plan or the Virginia Heritage Plans. The
Company adopted the 2016 Plan upon approval by the shareholders at the 2016 Annual Meeting held on May 12, 2016. The 2016 Plan
provides directors and selected employees of the Bank, the Company and their affiliates with the opportunity to acquire shares
of stock, through awards of options, time vested restricted stock, performance-based restricted stock and stock appreciation rights.
Under the 2016 Plan, 1,000,000 shares of common stock were initially reserved for issuance. For
awards that are service based, compensation expense is being recognized over the service (vesting) period based on fair value,
which for stock option grants is computed using the Black-Scholes model. For restricted stock awards granted under the 2006 plan,
fair value is based on the average of the high and low stock price of the Company’s shares on the date of grant. For restricted
stock awards granted under the 2016 plan, fair value is based on the Company’s closing price on the date of grant. For awards
that are performance-based, compensation expense is recorded based on the probability of achievement of the goals underlying the
grant. In
February 2018, the Company awarded 94,344 shares of time vested restricted stock to senior officers, directors, and certain employees.
The shares vest in three substantially equal installments beginning on the first anniversary of the date of grant. In
February 2018, the Company awarded senior officers a targeted number of 42,533 performance vested restricted stock units (PRSUs).
The vesting of PRSUs is 100% after three years with payouts based on threshold, target or maximum average performance targets
over a three year period. There are two performance metrics: 1) average annual earnings per share growth; and 2) average annual
return on average assets. Average annual return on average assets is measured against peer companies in the KBW Regional Banking
Index. Average annual earnings per share growth is measured compared to the Company’s budget. The
Company has unvested restricted stock awards and PRSU grants of 272,679 shares at December 31, 2018. Unrecognized stock based
compensation expense related to restricted stock awards and PRSU grants totaled $8.5 million at December 31, 2018. At such date,
the weighted-average period over which this unrecognized expense was expected to be recognized was 1.74 years. The
following tables summarize the unvested restricted stock awards at December 31, 2018 and 2017.
2018 2017
Perfomance Awards Shares Weighted-Average
Grant Date Fair Value Shares Weighted-Average
Grant Date Fair Value
Unvested
at beginning 62,338 $ 50.45 33,226 $ 42.60
Issued 42,533 60.45 36,523 57.49
Forfeited (5,913 ) 50.28 (2,520 ) 41.93
Vested — — (4,891 ) 54.70
Unvested
at end 98,958 $ 54.76 62,338 $ 50.45
Year
Ended December 31,
2018 2017
Time Vested
Awards Shares Weighted-Average
Grant Date Fair Value Shares Weighted-Average
Grant Date Fair Value
Unvested
at beginning 164,043 $ 53.57 262,966 $ 33.60
Issued 94,344 60.45 91,097 62.70
Forfeited (7,132 ) 56.48 (2,360 ) 49.52
Vested (77,534 ) 49.67 (187,660 ) 30.07
Unvested
at end 173,721 $ 58.93 164,043 $ 53.57 Below
is a summary of stock option activity for the twelve months ended December 31, 2018 ,
Year
Ended December 31,
2018 2017 2016
Shares Weighted-Average
Exercise Price Shares Weighted-Average
Exercise Price Shares Weighted-Average
Exercise Price
Beginning
balance 143,224 $ 9.13 216,859 $ 8.80 298,740 $ 9.97
Issued — — — — 3,000 49.49
Exercised (108,201 ) 7.17 (72,535 ) 8.19 (77,144 ) 14.48
Forfeited (900 ) 34.47 — — (1,100 ) 15.48
Expired — — (1,100 ) 5.76 (6,637 ) 12.87
Ending balance 34,123 $ 14.69 143,224 $ 9.13 216,859 $ 8.80 The
following summarizes information about stock options outstanding at December 31, 2018. The information excludes restricted stock
units and awards.
Weighted-Average
Outstanding: Stock
Options Weighted-Average Remaining
Range
of Exercise Prices Outstanding Exercise
Price Contractual
Life
$5.76 $10.72 22,024 $ 5.76 0.02
$10.73 $11.40 5,089 11.17 2.88
$11.41 $24.86 660 20.03 4.06
$24.87 $49.91 6,350 47.91 3.66
34,123 $ 14.69 1.20
Exercisable: Stock
Options Weighted-Average
Range
of Exercise Prices Exercisable Exercise
Price
$5.76 $10.72 4,675 $ 5.76
$10.73 $11.40 5,089 11.17
$11.41 $24.86 660 20.03
$24.87 $49.91 4,850 47.42
15,274 $ 21.41 The
fair value of each stock option grant is estimated on the date of grant using the Black-Scholes option pricing model with the
assumptions as shown in the table below used for grants during the years ended December 31, 2018, 2017 and 2016. There were no
grants of stock options during the year ended December 31, 2018.
Years
Ended December 31,
2018 2017 2016
Expected
volatility n/a n/a 24.23 %
Weighted-Average volatility n/a n/a 24.23 %
Expected dividends — — —
Expected term (in years) n/a n/a 7.0
Risk-free rate n/a n/a 1.37 %
Weighted-average fair
value (grant date) n/a n/a $ 14.27 The
total intrinsic value of outstanding stock options was $1.2 million and $7.0 million, respectively, at December 31, 2018 and 2017.
The total fair value of stock options vested was $80 thousand, $71 thousand and $66 thousand, for 2018, 2017 and 2016, respectively.
Unrecognized stock-based compensation expense related to stock options totaled $17 thousand at December 31, 2018. At such date,
the weighted-average period over which this unrecognized expense was expected to be recognized was 1.54 years. Cash
proceeds, tax benefits and intrinsic value related to total stock options exercised is as follows:
Years
Ended December 31,
(dollars in thousands) 2018 2017 2016
Proceeds
from stock options exercised $ 776 $ 372 $ 955
Tax benefits realized
from stock compensation 5 99 400
Intrinsic value of
stock options exercised 4,958 3,888 2,824 Approved
by shareholders in May 2011, the 2011 ESPP reserved 550,000 shares of common stock (as adjusted for stock dividends) for issuance
to employees. Whole shares are sold to participants in the plan at 85% of the lower of the stock price at the beginning or end
of each quarterly offering period. The 2011 ESPP is available to all eligible employees who have completed at least one year of
continuous employment, work at least 20 hours per week and at least five months a year. Participants may contribute a minimum
of $10 per pay period to a maximum of $6,250 per offering period or $25,000 annually (not to exceed more than 10% of compensation
per pay period). At December 31, 2018, the 2011 ESPP had 387,805 shares reserved for issuance. Included
in salaries and employee benefits in the accompanying Consolidated Statements of Operations, the Company recognized $6.5 million,
$5.6 million and $6.9 million in stock-based compensation expense for 2018, 2017 and 2016, respectively. Stock-based compensation
expense is recognized ratably over the requisite service period for all awards.</t>
  </si>
  <si>
    <t>Employee Benefit Plans</t>
  </si>
  <si>
    <t>Retirement Benefits [Abstract]</t>
  </si>
  <si>
    <t>Note
18 – Employee Benefit Plans The
Company has a qualified 401(k) Plan which covers all employees who have reached the age of 21 and have completed at least one
month of service as defined by the Plan. The Company makes contributions to the Plan based on a matching formula, which is reviewed
annually. For the years 2018, 2017, and 2016, the Company recognized $894 thousand, $1.2 million, and $1.1 million in expense
associated with this benefit, respectively. These amounts are included in salaries and employee benefits in the accompanying Consolidated
Statements of Operations.</t>
  </si>
  <si>
    <t>Supplemental Executive Retirement Plan</t>
  </si>
  <si>
    <t>Note
19 – Supplemental Executive Retirement Plan The
Bank has entered into Supplemental Executive Retirement and Death Benefit Agreements (the “SERP Agreements”) with
certain of the Bank’s executive officers other than Mr. Paul, which upon the executive’s retirement, will provide
for a stated monthly payment for such executive’s lifetime subject to certain death benefits described below. The retirement
benefit is computed as a percentage of each executive’s projected average base salary over the five years preceding retirement,
assuming retirement at age 67.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 The
SERP Agreements are unfunded arrangements maintained primarily to provide supplemental retirement benefits and comply with Section
409A of the Internal Revenue Code. The Bank financed the retirement benefits by purchasing fixed annuity contracts with four insurance
carriers in 2013 totaling $11.4 million that have been designed to provide a future source of funds for the lifetime retirement
benefits of the SERP Agreements. The primary impetus for utilizing fixed annuities is a substantial savings in compensation expenses
for the Bank as opposed to a traditional SERP Agreement. The annuity contracts accrued $81 thousand and $47 thousand of income
for the years ended December 31, 2018 and 2017, respectively, which were included in other noninterest income on the Consolidated
Statement of Operations. The cash surrender value of the annuity contracts was $12.4 million at December 31, 2018 and was included
in other assets on the Consolidated Balance Sheet. For the years ended December 31, 2018 and 2017, the Company recorded benefit
expense accruals of $686 thousand and $410 thousand respectively for this post retirement benefit. Upon
death of a named executive, the annuity contract related to such executive terminates. The Bank has purchased additional bank
owned life insurance contracts, which would effectively finance payments (up to a 15 year certain amount) to the executives’
named beneficiaries.</t>
  </si>
  <si>
    <t>Financial Instruments with Off-Balance Sheet Risk</t>
  </si>
  <si>
    <t>Financial Instruments With Off-balance Sheet Risk</t>
  </si>
  <si>
    <t>Note
20 – Financial Instruments with Off-Balance Sheet Risk Various
commitments to extend credit are made in the normal course of banking business. Letters of credit are also issued for the benefit
of customers. These commitments are subject to loan underwriting standards and geographic boundaries consistent with the Company’s
loans outstanding.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Loan
commitments outstanding and lines and letters of credit at December 31, 2018 and 2017 are as follows:
(dollars in
thousands) 2018 2017
Unfunded
loan commitments $ 2,228,689 $ 2,267,774
Unfunded lines of credit 90,283 96,477
Letters of credit 83,162 68,723
Total $ 2,402,134 $ 2,432,974 Because
most of the Company’s business activity is with customers located in the Washington, D.C., metropolitan area, a geographic
concentration of credit risk exists within the loan portfolio, the performance of which will be influenced by the economy of the
region. The
Bank maintains a reserve for the potential repurchase of residential mortgage loans, which amounted to $45 thousand at December
31, 2018 and $73 thousand at December 31, 2017. These amounts are included in other liabilities in the accompanying Consolidated
Balance Sheets. Changes in the balance of the reserve are a component of other expenses in the accompanying Consolidated Statements
of Operations. The reserve is available to absorb losses on the repurchase of loans sold related to document and other fraud,
early payment default and early payoff. Through December 31, 2018, no reserve charges have occurred related to fraud. The
Company enters into interest rate lock commitments, which are commitments to originate loans whereby the interest rate on the
loan is determined prior to funding and the customers have locked into that interest rate. The residential mortgage division either
locks in the loan and rate with an investor and commits to deliver the loan if settlement occurs under best efforts or commits
to deliver the locked loan in a binding mandatory delivery program with an investor. Certain loans under rate lock commitments
are covered under forward sales contracts of mortgage backed securities as a hedge of any interest rate risk. Forward sales contracts
of mortgage backed securitie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rate lock commitments and delivery contracts by measuring the fair value of
the underlying asset, which is impacted by current interest rates while taking into consideration the probability that the rate
lock commitments will close or will be funded. These transactions are further detailed in Note 8 to the Consolidated Financial
Statements.</t>
  </si>
  <si>
    <t>Commitments and Contingent Liabilities</t>
  </si>
  <si>
    <t>Commitments and Contingencies Disclosure [Abstract]</t>
  </si>
  <si>
    <t>Note 21 – Commitments and Contingent Liabilities The Company has various
financial obligations, including contractual obligations and commitments that may require future cash payments. Except for its
loan commitments, as shown in Note 20 to the Consolidated Financial Statements, the following table shows details on these fixed
and determinable obligations as of December 31, 2018 in the time period indicated.
Within One One to Three to Over Five
(dollars in thousands) Year Three Years Five Years Years Total
Deposits without a stated maturity (1) $ 5,646,886 $ — $ — $ — $ 5,646,886
Time deposits (1) 893,445 396,942 37,012 — 1,327,399
Borrowed funds (2) 30,413 — — 220,000 250,413
Operating lease obligations 8,435 15,311 13,858 29,138 66,742
Outside data processing (3) 4,525 8,091 7,630 3,815 24,061
George Mason sponsorship (4) 650 1,325 1,350 8,475 11,800
D.C. United (5) 773 1,615 844 — 3,232
Non-Compete agreement (6) 21 — — — 21
LIHTC investments (7) 6,111 7,587 402 889 14,989
Total $ 6,591,259 $ 430,871 $ 61,096 $ 262,317 $ 7,345,543
(1) Excludes accrued interest payable at December 31, 2018.
(2) Borrowed funds include customer repurchase agreements, and other short-term and long-term borrowings.
(3) The Bank has outstanding obligations under its current core data processing contract that expire
in March 2025 and two other vendor arrangements that relate to network infrastructure and data center services, one expires in
July 2020 and the other expires in December 2019.
(4) The Bank has the option of terminating the George Mason agreement at the end of contract years
10 and 15 (that is, effective June 30, 2025 or June 30, 2030). Should the Bank elect to exercise its right to terminate the George
Mason contract, contractual obligations would decrease $3.5 million and $3.6 million for the first option period (years 11-15)
and the second option period (16-20), respectively.
(5) Marketing sponsorship agreement with D.C. United
(6) Non-compete agreement with a retired Director.
(7) Low Income Housing Tax Credits (“LIHTC”) expected payments for unfunded affordable
housing commitments. In the normal course
of its business, the Company is involved in litigation arising from banking, financial, and other activities it conducts. Management,
after consultation with legal counsel, does not anticipate that the ultimate liability, if any, arising out of these matters will
have a material effect on the Company’s financial condition, operating results or liquidity.</t>
  </si>
  <si>
    <t>Regulatory Matters</t>
  </si>
  <si>
    <t>Note
22 – 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amounts and ratios (set
forth in the table below) of Total capital, Tier 1 capital and CET1 (as defined in the regulations) to risk-weighted assets (as
defined), and of Tier 1 capital (as defined) to average assets (as defined), referred to as the Leverage Ratio. Management believes,
as of December 31, 2018 and 2017, that the Company and Bank met all capital adequacy requirements to which they are subject. The
actual capital amounts and ratios for the Company and Bank as of December 31, 2018 and 2017 are presented in the table below:
Company Bank To
Be Well
Actual Actual Minimum
Required For Corrective
Action
(dollars
in thousands) Amount Ratio Amount Ratio Capital
Adequacy Purposes Regulations
*
As of December
31, 2018
CET1
capital (to risk weighted assets) $ 1,007,438 12.49 % $ 1,147,151 14.23 % 6.375 % 6.5 %
Total
capital (to risk weighted assets) 1,297,427 16.08 % 1,217,140 15.10 % 9.875 % 10.0 %
Tier
1 capital (to risk weighted assets) 1,007,438 12.49 % 1,147,151 14.23 % 7.875 % 8.0 %
Tier
1 capital (to average assets) 1,007,438 12.10 % 1,147,151 13.78 % 5.000 % 5.0 %
As of December
31, 2017
CET1
capital (to risk weighted assets) $ 845,123 11.23 % $ 969,250 12.91 % 5.750 % 6.5 %
Total
capital (to risk weighted assets) 1,129,954 15.02 % 1,033,554 13.76 % 9.250 % 10.0 %
Tier
1 capital (to risk weighted assets) 845,123 11.23 % 969,250 12.91 % 7.250 % 8.0 %
Tier
1 capital (to average assets) 845,123 11.45 % 969,250 13.15 % 5.000 % 5.0 % * Bank
and holding company regulations, as well as Maryland law, impose certain restrictions on dividend payments by the Bank, as well
as restricting extensions of credit and transfers of assets between the Bank and the Company. At December 31, 2018, the Bank could
pay dividends to the parent to the extent of its earnings so long as it maintained required capital ratios.</t>
  </si>
  <si>
    <t>Other Comprehensive Income</t>
  </si>
  <si>
    <t xml:space="preserve">Note 23 – Other Comprehensive
Income The following table
presents the components of other comprehensive income (loss) for the years ended December 31, 2018, 2017 and 2016.
(dollars in thousands) Before Tax Tax Effect Net of Tax
Year Ended December 31, 2018
Net unrealized loss on securities available-for-sale $ (4,279 ) $ (438 ) $ (3,841 )
Less: Reclassification adjustment for net gains included in net income (97 ) (25 ) (72 )
Total unrealized loss (4,376 ) (463 ) (3,913 )
Net unrealized gain on derivatives 2,033 227 1,806
Less: Reclassification adjustment for gain included in net income (560 ) (142 ) (418 )
Total unrealized gain 1,473 85 1,388
Other Comprehensive Loss $ (2,903 ) $ (378 ) $ (2,525 )
Year Ended December 31, 2017
Net unrealized loss on securities available-for-sale $ (1,319 ) $ (479 ) $ (840 )
Less: Reclassification adjustment for net gains included in net income (542 ) (206 ) (336 )
Total unrealized loss (1,861 ) (685 ) (1,176 )
Net unrealized gain on derivatives 4,559 1,765 2,794
Less: Reclassification adjustment for losses included in net income (1,592 ) (605 ) (987 )
Total unrealized gain 2,967 1,160 1,807
Other Comprehensive Income $ 1,106 $ 475 $ 631
Year Ended December 31, 2016
Net unrealized loss on securities available-for-sale $ (3,800 ) $ (1,520 ) $ (2,280 )
Less: Reclassification adjustment for net gains included in net income (1,194 ) (478 ) (716 )
Total unrealized loss (4,994 ) (1,998 ) (2,996 )
Net unrealized gain on derivatives (2,947 ) (2,018 ) (929 )
Less: Reclassification adjustment for losses included in net income 2,255 902 1,353
Total unrealized gain (692 ) (1,116 ) 424
Other Comprehensive Loss $ (5,686 ) $ (3,114 ) $ (2,572 ) The following table
presents the changes in each component of accumulated other comprehensive income (loss), net of tax, for the years ended December
31, 2018, 2017 and 2016.
Securities Accumulated Other
(dollars in thousands) Available For Sale Derivatives Comprehensive Income (Loss)
Year Ended December 31, 2018
Balance at Beginning of Period $ (3,131 ) $ 1,381 $ (1,750 )
Other comprehensive income (loss) before reclassifications (3,841 ) 1,806 (2,035 )
Amounts reclassified from accumulated other comprehensive income (72 ) (418 ) (490 )
Net other comprehensive income during period (3,913 ) 1,388 (2,525 )
Balance at End of Period $ (7,044 ) $ 2,769 $ (4,275 )
Year Ended December 31, 2017
Balance at Beginning of Period $ (1,955 ) $ (426 ) $ (2,381 )
Other comprehensive income before reclassifications (840 ) 2,794 1,954
Amounts reclassified from accumulated other comprehensive income (336 ) (987 ) (1,323 )
Net other comprehensive income during period (1,176 ) 1,807 631
Balance at End of Period $ (3,131 ) $ 1,381 $ (1,750 )
Year Ended December 31, 2016
Balance at Beginning of Period $ 1,041 $ (850 ) $ 191
Other comprehensive income before reclassifications (2,280 ) (934 ) (3,214 )
Amounts reclassified from accumulated other comprehensive income (716 ) 1,358 642
Net other comprehensive income during period (2,996 ) 424 (2,572 )
Balance at End of Period $ (1,955 ) $ (426 ) $ (2,381 ) The following table
presents the amounts reclassified out of each component of accumulated other comprehensive income (loss) for the years ended December
31, 2018, 2017 and 2016.
Details about Accumulated Other Amount Reclassified from Affected Line Item in
Comprehensive Income Components Accumulated Other the Statement Where
(dollars in thousands) Comprehensive (Loss) Income Net Income is Presented
Year Ended December 31,
2018 2017 2016
Realized gain on sale of investment securities $ 97 $ 542 $ 1,194 Gain on sale of investment securities
Interest income (expense) derivative deposits 560 (1,592 ) (1,695 ) Interest expense on deposits
Interest expense derivative borrowings — — (569 ) Interest expense on short-term borrowings
Income tax (expense) benefit (167 ) 399 428 Tax expense
Total Reclassifications for the Period $ 490 $ (651 ) $ (642 ) Net Income </t>
  </si>
  <si>
    <t>Fair Value Measurements</t>
  </si>
  <si>
    <t>Fair Value Disclosures [Abstract]</t>
  </si>
  <si>
    <t xml:space="preserve">Note 24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 below presents
the recorded amount of assets and liabilities measured at fair value on a recurring basis as of December 31, 2018 and 2017:
(dollars in thousands) Quoted Prices Significant Other Significant Other Total
December 31, 2018
Assets:
Investment securities available for sale:
U. S. agency securities $ — $ 256,345 $ — $ 256,345
Residential mortgage backed securities — 472,231 — 472,231
Municipal bonds — 45,769 — 45,769
Corporate bonds — — 9,576 9,576
Other equity investments — — 218 218
Loans held for sale — 19,254 — 19,254
Mortgage banking derivatives — — 229 229
Interest rate swap derivatives — 3,727 — 3,727
Total assets measured at fair value on a recurring basis as of December 31, 2018 $ — $ 797,326 $ 10,023 $ 807,349
Liabilities:
Mortgage banking derivatives $ — $ — $ 269 $ 269
Total liabilities measured at fair value on a recurring basis as of December 31, 2018 $ — $ — $ 269 $ 269
December 31, 2017
Assets:
Investment securities available for sale:
U. S. agency securities $ — $ 195,984 $ — $ 195,984
Residential mortgage backed securities — 317,836 — 317,836
Municipal bonds — 62,057 — 62,057
Corporate bonds — 11,673 1,500 13,173
Other equity investments — — 218 218
Loans held for sale — 25,096 — 25,096
Mortgage banking derivatives — — 43 43
Interest rate swap derivatives — 2,256 — 2,256
Total assets measured at fair value on a recurring basis as of December 31, 2017 $ — $ 614,902 $ 1,761 $ 616,663
Liabilities:
Mortgage banking derivatives $ — $ — $ 10 $ 10
Total liabilities measured at fair value on a recurring basis as of December 31, 2017 $ — $ — $ 10 $ 10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agency debt securities, mortgage backed securities issued by Government Sponsored Entities (“GSE’s”)
and municipal bonds. Securities classified as Level 3 include securities in less liquid markets, the carrying amounts approximate
the fair value. Loans held for sale The following table
summarizes the difference between the aggregate fair value and the aggregate unpaid principal balance for loans held for sale measured
at fair value as of December 31, 2018 and December 31, 2017.
December 31, 2018
Aggregate Unpaid
(dollars in thousands) Fair Value Principal Balance Difference
Residential mortgage loans held for sale $ 19,254 $ 18,797 $ 457
FHA mortgage loans held for sale $ — $ — $ —
December 31, 2017
Aggregate Unpaid
(dollars in thousands) Fair Value Principal Balance Difference
Residential mortgage loans held for sale $ 25,096 $ 24,674 $ 422
FHA mortgage loans held for sale $ — $ — $ — No residential mortgage
loans held for sale were 90 or more days past due or on nonaccrual status as of December 31, 2018 or December 31, 2017. Interest rate swap
derivatives: Credit Risk Participation
Agreements: The Company enters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The following is a
reconciliation of activity for assets and liabilities measured at fair value based on Significant Other Unobservable Inputs (Level
3):
Investment Mortgage Banking
(dollars in thousands) Securities Derivatives Total
Assets:
Beginning balance at January 1, 2018 $ 1,718 $ 43 $ 1,761
Realized gain included in earnings - net mortgage banking derivatives — 186 186
Reclass from level 2 8,076 — 8,076
Principal redemption — — —
Ending balance at December 31, 2018 $ 9,794 $ 229 $ 10,023
Liabilities:
Beginning balance at January 1, 2018 $ — $ 10 $ 10
Realized loss included in earnings - net mortgage banking derivatives — 259 259
Principal redemption — — —
Ending balance at December 31, 2018 $ — $ 269 $ 269
Investment Mortgage Banking
(dollars in thousands) Securities Derivatives Total
Assets:
Beginning balance at January 1, 2017 $ 1,718 $ 114 $ 1,832
Realized loss included in earnings - net mortgage banking derivatives — (71 ) (71 )
Purchases of available-for-sale securities — — —
Principal redemption — — —
Ending balance at December 31, 2017 $ 1,718 $ 43 $ 1,761
Liabilities:
Beginning balance at January 1, 2017 $ — $ 55 $ 55
Realized loss included in earnings - net mortgage banking derivatives — (45 ) (45 )
Principal redemption — — —
Ending balance at December 31, 2017 $ — $ 10 $ 10 Securities classified
as Level 3 include securities in less liquid markets, the carrying amount approximate the fair value. The securities consist of
$9.8 million in corporate bonds and equity investments in the form of common stock of two local banking companies which are not
publicly traded, and for which the carrying amount approximates fair value. Mortgage banking
derivatives: Assets and Liabilities Recorded at Fair Value on a Nonrecurring
Basis The Company measures
certain assets at fair value on a nonrecurring basis and the following is a general description of the methods used to value such
assets. Impaired loans Other real estate
owned
(dollars in thousands) Quoted Prices Significant Other Observable Inputs Significant Other Total
December 31, 2018
Impaired loans:
Commercial $ — $ — $ 3,338 $ 3,338
Income producing - commercial real estate — — 18,937 18,937
Owner occupied - commercial real estate — — 5,131 5,131
Real estate mortgage - residential — — 1,510 1,510
Construction - commercial and residential 1,981 1,981
Home equity — — 487 487
Other real estate owned — — 1,394 1,394
Total assets measured at fair value on a nonrecurring basis as of December 31, 2018 $ — $ — $ 32,778 $ 32,778
(dollars in thousands) Quoted Prices Significant Other Significant Other Total
December 31, 2017
Impaired loans:
Commercial $ — $ — $ 2,266 $ 2,266
Income producing - commercial real estate — — 7,664 7,664
Owner occupied - commercial real estate — — 5,214 5,214
Real estate mortgage - residential — — 775 775
Construction - commercial and residential — — 1,552 1,552
Home equity — — 494 494
Other consumer — — 11 11
Other real estate owned — — 1,394 1,394
Total assets measured at fair value on a nonrecurring basis as of December 31,
2017 $ — $ — $ 19,370 $ 19,370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in accordance with ASC Topic 310, “Receivables.”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he following methods
and assumptions were used to estimate the fair value of each category of financial instrument for which it is practicable to estimate
value: Cash due from banks
and federal funds sold: Interest bearing
deposits with other banks: Investment securities: Federal Reserve
and Federal Home Loan Bank stock: Loans held for sale: Loans: Bank owned life
insurance: Annuity investment:
Mortgage banking
derivatives: Credit Risk Participation
Agreements: Interest rate swap
derivatives: Noninterest bearing
deposits: Interest bearing
deposits: Certificates of
deposit: Customer repurchase
agreements: Borrowings: Off-balance sheet
items: The estimated fair
values of the Company’s financial instruments at December 31, 2018 and 2017 are as follows:
Fair Value Measurements
Quoted Prices Significant Significant
(dollars in thousands) Carrying Value Fair Value (Level 1) (Level 2) (Level 3)
December 31, 2018
Assets
Cash and due from banks $ 6,773 $ 6,773 $ — $ 6,773 $ —
Federal funds sold 11,934 11,934 — 11,934 —
Interest bearing deposits with other banks 303,157 303,157 — 303,157 —
Investment securities 784,139 784,139 — 774,345 9,794
Federal Reserve and Federal Home Loan Bank stock 23,506 23,506 — 23,506 —
Loans held for sale 19,254 19,254 — 19,254 —
Loans (1) 6,921,503 6,921,048 — — 6,921,048
Bank owned life insurance 73,441 73,441 — 73,441 —
Annuity investment 12,417 12,417 — 12,417 —
Mortgage banking derivatives 229 229 — — 229
Interest rate swap derivatives 3,727 3,727 — 3,727 —
Liabilities
Noninterest bearing deposits 2,104,220 2,104,220 — 2,104,220 —
Interest bearing deposits 3,542,666 3,542,666 — 3,542,666 —
Certificates of deposit 1,327,399 1,325,209 — 1,325,209 —
Customer repurchase agreements 30,413 30,413 — 30,413 —
Borrowings 217,196 218,006 — 218,006 —
Mortgage banking derivatives 269 269 — — 269
December 31, 2017
Assets
Cash and due from banks $ 7,445 $ 7,445 $ — $ 7,445 $ —
Federal funds sold 15,767 15,767 — 15,767 —
Interest bearing deposits with other banks 167,261 167,261 — 167,261 —
Investment securities 589,268 589,268 — 587,550 1,718
Federal Reserve and Federal Home Loan Bank stock 36,324 36,324 — 36,324 —
Loans held for sale 25,096 25,096 — 25,096 —
Loans (2) 6,346,770 6,381,213 — — 6,381,213
Bank owned life insurance 60,947 60,947 — 60,947 —
Annuity investment 11,632 11,632 — 11,632 —
Mortgage banking derivatives 43 43 — — 43
Interest rate swap derivatives 2,256 2,256 — 2,256 —
Liabilities
Noninterest bearing deposits 1,982,912 1,982,912 — 1,982,912 —
Interest bearing deposits 3,041,563 3,041,563 — 3,041,563 —
Certificates of deposit 829,509 829,886 — 829,886 —
Customer repurchase agreements 76,561 76,561 — 76,561 —
Borrowings 541,905 533,162 — 533,162 —
Mortgage banking derivatives 10 10 — — 10
(1) Carrying
amount is net of unearned income and the allowance for credit losses. In accordance with the prospective adoption of ASU No. 2016-01,
the fair value of loans was measured using an exit price notion.
(2) Carrying
amount is net of unearned income and the allowance for credit losses. The fair value of loans was measured using an entry price
notion. </t>
  </si>
  <si>
    <t>Quarterly Results of Operations (Unaudited)</t>
  </si>
  <si>
    <t>Quarterly Financial Data [Abstract]</t>
  </si>
  <si>
    <t>Quarterly Results of Operations (unaudited)</t>
  </si>
  <si>
    <t>Note
25 – Quarterly Results of Operations (unaudited) The
following table reports quarterly results of operations (unaudited) for 2018, 2017 and 2016:
2018
(dollars
in thousands except per share data) Fourth
Quarter Third
Quarter Second
Quarter First
Quarter
Total interest
income $ 105,581 $ 102,360 $ 96,296 $ 89,049
Total interest expense 23,869 21,069 18,086 13,269
Net interest income 81,712 81,291 78,210 75,780
Provision for credit
losses 2,600 2,441 1,650 1,969
Net interest income
after provision for credit losses 79,112 78,850 76,560 73,811
Noninterest income 6,089 5,640 5,553 5,304
Noninterest expense 31,687 31,614 32,289 31,121
Income before income
tax expense 53,514 52,876 49,824 47,994
Income tax expense 13,197 13,928 12,528 12,279
Net income 40,317 38,948 37,296 35,715
Net income available
to common shareholders $ 40,317 $ 38,948 $ 37,296 $ 35,715
Earnings per common share
Basic (1) $ 1.17 $ 1.14 $ 1.09 $ 1.04
Diluted (1) $ 1.17 $ 1.13 $ 1.08 $ 1.04
2017
(dollars
in thousands except per share data) Fourth
Quarter Third
Quarter Second
Quarter First
Quarter
Total interest
income $ 86,526 $ 82,370 $ 79,344 $ 75,794
Total interest expense 11,167 10,434 9,646 8,900
Net interest income 75,359 71,936 69,698 66,894
Provision for credit
losses 4,087 1,921 1,566 1,397
Net interest income
after provision for credit losses 71,272 70,015 68,132 65,497
Noninterest income 9,496 6,784 7,023 6,070
Noninterest expense 29,803 29,516 30,001 29,232
Income before income
tax expense 50,965 47,283 45,154 42,335
Income tax expense 35,396 17,409 17,382 15,318
Net income 15,569 29,874 27,772 27,017
Net income available
to common shareholders $ 15,569 $ 29,874 $ 27,772 $ 27,017
Earnings per common share
Basic (1) $ 0.46 $ 0.87 $ 0.81 $ 0.79
Diluted (1) $ 0.45 $ 0.87 $ 0.81 $ 0.79
2016
(dollars
in thousands except per share data) Fourth
Quarter Third
Quarter Second
Quarter First
Quarter
Total interest
income $ 75,795 $ 72,431 $ 69,772 $ 67,807
Total interest expense 8,771 7,703 5,950 5,216
Net interest income 67,024 64,728 63,822 62,591
Provision for credit
losses 2,112 2,288 3,888 3,043
Net interest income
after provision for credit losses 64,912 62,440 59,934 59,548
Noninterest income 7,014 6,405 7,575 6,290
Noninterest expense 29,780 28,838 28,295 28,103
Income before income
tax expense 42,146 40,007 39,214 37,735
Income tax expense 16,429 15,484 15,069 14,413
Net income 25,717 24,523 24,145 23,322
Net income available
to common shareholders $ 25,717 $ 24,523 $ 24,145 $ 23,322
Earnings per common share
Basic (1) $ 0.76 $ 0.73 $ 0.72 $ 0.70
Diluted (1) $ 0.75 $ 0.72 $ 0.71 $ 0.68 (1)
Earnings per common share are calculated on a quarterly basis and may not be additive to the year to date amount.</t>
  </si>
  <si>
    <t>Parent Company Financial Information</t>
  </si>
  <si>
    <t>Condensed Financial Information Disclosure [Abstract]</t>
  </si>
  <si>
    <t xml:space="preserve">Note
26 – Parent Company Financial Information Condensed
financial information for Eagle Bancorp, Inc. (Parent Company only) is as follows:
(dollars in thousands) December 31, 2018 December 31, 2017
Assets
Cash $ 72,783 $ 77,883
Investment securities available-for-sale, at fair value 100 100
Investment in subsidiaries 1,249,704 1,088,670
Other assets 8,214 5,315
Total Assets $ 1,330,801 $ 1,171,968
Liabilities
Other liabilities $ 4,564 $ 4,625
Long-term borrowings 217,296 216,905
Total liabilities 221,860 221,530
Shareholders’ Equity
Common stock 342 340
Additional paid in capital 528,380 520,304
Retained earnings 584,494 431,544
Accumulated other comprehensive loss (4,275 ) (1,750 )
Total Shareholders’ Equity 1,108,941 950,438
Total Liabilities and Shareholders’ Equity $ 1,330,801 $ 1,171,968
Years Ended December 31,
(dollars in thousands) 2018 2017 2016
Income
Other interest and dividends $ 678 $ 234 $ 280
Gain on sale of investment securities — — 43
Total Income $ 678 $ 234 $ 323
Expenses
Interest expense 11,916 11,916 7,493
Legal and professional 870 118 131
Directors compensation 614 352 202
Other 1,287 1,246 1,083
Total Expenses $ 14,687 $ 13,632 $ 8,909
Loss Before Income Tax (Benefit) and Equity in Undistributed Income of Subsidiaries (14,009 ) (13,398 ) (8,586 )
Income Tax Benefit (2,892 ) (4,689 ) (2,919 )
Loss Before Equity in Undistributed Income of Subsidiaries (11,117 ) (8,709 ) (5,667 )
Equity in Undistributed Income of Subsidiaries 163,393 108,941 103,374
Net Income $ 152,276 $ 100,232 $ 97,707
Years Ended December 31,
(dollars in thousands) 2018 2017 2016
Cash Flows From Operating Activities
Net Income $ 152,276 $ 100,232 $ 97,707
Adjustments to reconcile net income to net cash
used in operating activities: (163,393 ) (108,941 ) (103,374 )
Net tax benefits from stock compensation 110 460 —
Excess tax benefit on stock-based compensation — — (400 )
Increase in other assets (2,508 ) (988 ) (1,491 )
(Decrease) increase in other liabilities (61 ) (189 ) 3,186
Net cash used in operating activities (13,576 ) (9,426 ) (4,372 )
Cash Flows From Investing Activities
Proceeds from sale of available-for-sale securities — — 135
Investment in subsidiary (net) 6,892 (460 ) (124,636 )
Net cash provided by (used in) investing activities 6,892 (460 ) (124,501 )
Cash Flows From Financing Activities
Issuance in long-term borrowings — — 147,586
Proceeds from exercise of stock options 776 372 955
Excess tax benefit on stock-based compensation — — 400
Proceeds from employee stock purchase plan 808 836 801
Net cash provided by financing activities 1,584 1,208 149,742
Net (Decrease) Increase in Cash (5,100 ) (8,678 ) 20,869
Cash and Cash Equivalents at Beginning of Year 77,883 86,561 65,692
Cash and Cash Equivalents at End of Year $ 72,783 $ 77,883 $ 86,561 </t>
  </si>
  <si>
    <t>Summary of Significant Accounting Policies (Policies)</t>
  </si>
  <si>
    <t>Nature of Operations</t>
  </si>
  <si>
    <t xml:space="preserve">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HA loans.
The guaranteed portion of small business loans, guaranteed by the Small Business Administration (“SBA”), is typically
sold to third party investors in a transaction apart from the loan’s origination. As of December 31, 2018, the Bank offers
its products and services through twenty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Eagle Commercial Ventures, LLC,
a direct subsidiary of the Company, had provided subordinated financing for the acquisition, development and construction of real
estate projects; these transactions involved higher levels of risk, together with commensurate higher returns. Refer to Higher
Risk Lending – Revenue Recognition below. </t>
  </si>
  <si>
    <t>Use of Estimates</t>
  </si>
  <si>
    <t>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Business Combinations</t>
  </si>
  <si>
    <t>Business
Combinations Business
combinations are accounted for by applying the acquisition method in accordance with Accounting Standards Codification (“ASC”)
805, “ Business Combinations</t>
  </si>
  <si>
    <t>Cash Flows</t>
  </si>
  <si>
    <t>Cash
Flows For
purposes of reporting cash flows, cash and cash equivalents include cash and due from banks, federal funds sold, and interest
bearing deposits with other banks which have an original maturity of three months or less.</t>
  </si>
  <si>
    <t>Loans Held for Sale</t>
  </si>
  <si>
    <t>Loans
Held for Sale The
Company regularly engages in sales of residential mortgage loans held for sale and the guaranteed portion of SBA loans originated
by the Bank. The Company has elected to carry loans held for sale at fair value. Fair value is derived from secondary market quotations
for similar instruments. Gains and losses on sales of these loans are recorded as a component of noninterest income in the Consolidated
Statements of Operations. The
Company’s current practice is to sell residential mortgage loans held for sale on a servicing released basis, and, therefore,
it has no intangible asset recorded in the normal course of business for the value of such servicing as of December 31, 2018 and
December 31, 2017.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no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Company manages
the interest rate risk on interest rate lock commitments by entering into forward sale contracts of mortgage-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s
of Operations. The period of time between issuance of a loan commitment to the customer and closing and sale of the loan to an
investor generally ranges from 30 to 90 days under current market conditions. The gross gains on loan sales are recognized based
on new loan commitments with adjustment for price and pair-off activity. Commission expenses on loans held for sale are recognized
based on loans closed. In
circumstances where the Company does not deliver the whole loan to an investor, but rather elects to retain the loan in its portfolio,
the loan is transferred from held for sale to loans at fair value at the date of transfer.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s of Operations. The
Company originates multifamily FHA loans through the Department of Housing and Urban Development’s Multifamily Accelerated
Program (“MAP”). The Company securitizes these loans through the Government National Mortgage Association (”Ginnie
Mae”) MBS I program and sells the resulting securities in the open market to authorized dealers in the normal course of
business and generally retains the MSRs for a period of time before the MSRs are packaged into a portfolio and sold. When servicing
is retained on multifamily FHA loans securitized and sold, the Company computes an excess servicing asset on a loan by loan basis
with the unamortized amount being included in Intangible assets in the Consolidated Balance Sheets. Unamortized multifamily FHA
MSRs totaled $282 thousand as of December 31, 2018 and $596 thousand as of December 31, 2017. Noninterest
Income includes gains from the sale of the Ginnie Mae securities and net revenues earned on the servicing of multifamily FHA loans
underlying the Ginnie Mae securities. Revenue from servicing commercial multifamily FHA mortgages is recognized as earned based
on the specific contractual terms of the underlying servicing agreements, along with amortization of and changes in impairment
of mortgage servicing rights.</t>
  </si>
  <si>
    <t>Investment Securities</t>
  </si>
  <si>
    <t>Investment
Securities The
Company has no securities classified as trading, or as held-to-maturity.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t>
  </si>
  <si>
    <t>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Management considers the financial condition of the borrower, cash flow of
the borrower, payment status of the loan, and the value of the collateral, if any, securing the loan. Generally, impaired loans
do not include large groups of smaller balance homogeneous loans such as residential real estate and consumer type loans which
are evaluated collectively for impairment and are generally placed on nonaccrual when the loan becomes 90 days past due as to
principal or interest. Loans specifically reviewed for impairment are not considered impaired during periods of “minimal
delay” in payment (90 days or less) provided eventual collection of all amounts due is expected. The impairment of a loan
is measured based on the present value of expected future cash flows discounted at the loan’s effective interest rate, or
the fair value of the collateral if repayment is expected to be provided solely by the collateral. In appropriate circumstances,
interest income on impaired loans may be recognized on a cash basis.</t>
  </si>
  <si>
    <t>Higher Risk Lending - Revenue Recognition</t>
  </si>
  <si>
    <t>Higher
Risk Lending – Revenue Recognition The
Company had occasionally made higher risk acquisition, development, and construction (“ADC”) loans that entailed higher
risks than ADC loans made following normal underwriting practices (“higher risk loan transactions”). These higher
risk loan transactions were made through the Company’s subsidiary, ECV. This activity was limited as to individual transaction
amount and total exposure amounts, based on capital levels, and was carefully monitored. The loans were carried on the balance
sheet at amounts outstanding. ECV recorded no additional interest on higher risk loan transactions during 2018, 2017, or 2016
(although normal interest income was recorded) and had no transactions outstanding as of December 31, 2018 compared to three higher
risk loan transactions outstanding as of December 31, 2017, amounting to $7.7 million.</t>
  </si>
  <si>
    <t>Allowance for Credit Losses</t>
  </si>
  <si>
    <t>Allowance
for Credit Losses The
allowance for credit losses represents an amount, which in management’s judgment, is adequate to absorb probable losses
on loans and other extensions of credit that may become uncollectible. The adequacy of the allowance for credit losses is determined
through careful and continuous review and evaluation of the loan portfolio and involves the balancing of a number of factors to
establish a prudent level of allowance. Among the factors considered in evaluating the adequacy of the allowance for credit losses
are lending risks associated with growth and entry into new markets, loss allocations for specific credits, the level of the allowance
to nonperforming loans, historical loss experience, economic conditions, portfolio trends and credit concentrations, changes in
the size and character of the loan portfolio, and management’s judgment with respect to current and expected economic conditions
and their impact on the existing loan portfolio. Allowances for impaired loans are generally determined based on collateral values
if collateral dependent otherwise discounted cash flows. Loans or any portion thereof deemed uncollectible are charged against
the allowance, while recoveries are credited to the allowance. Management adjusts the level of the allowance through the provision
for credit losses, which is recorded as a current period operating expense. The allowance for credit losses consists of allocated
and unallocated components. The
components of the allowance for credit losses represent an estimation done pursuant to ASC Topic 450, “Contingencies,”
“Receivables.”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 as an integral part
of their examination process, and independent consultants engaged by the Bank, periodically review the Bank’s loan portfolio
and allowance for credit losses. Such review may result in recognition of additions to the allowance based on their judgments
of information available to them at the time of their examination. The review of the adequacy of the Allowance for Credit Losses
includes an assessment of the fair value adjustment for acquired loans in accordance with generally accepted accounting principles.</t>
  </si>
  <si>
    <t>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to seven years for furniture, fixtures and equipment, three to five years for computer software and hardware, and five to twenty
years for building improvements. Leasehold improvements are amortized over the terms of the respective leases, which may include
renewal options where management has the positive intent to exercise such options, or the estimated useful lives of the improvements,
whichever is shorter. The costs of major renewals and betterments are capitalized, while the costs of ordinary maintenance and
repairs are expensed as incurred. These costs are included as a component of premises and equipment expenses on the Consolidated
Statements of Operations.</t>
  </si>
  <si>
    <t>Other Real Estate Owned (OREO)</t>
  </si>
  <si>
    <t>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t>
  </si>
  <si>
    <t>Goodwill and Other Intangible Assets</t>
  </si>
  <si>
    <t>Goodwill
and Other Intangible Assets Goodwill
represents the excess of the cost of an acquisition over the fair value of the net assets acquired. Other intangible assets represent
purchased assets and MSR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at least annually or upon the occurrence
of a triggering event. The Company performs impairment testing during the fourth quarter of each year or when events or changes
in circumstances indicate the assets might be impaired. The
Company performs a qualitative assessment to determine whether it is more likely than not that the fair value of a reporting unit
is less than its carrying amount. Determining the fair value of a reporting unit under the goodwill impairment test is judgmental
and often involves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litative assessments of all reporting units, the Company concluded that no impairment
existed at December 31, 2018.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t>
  </si>
  <si>
    <t>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With the exception
of forward commitment contracts discussed above under Loans Held for Sale, the Company’s derivative financial instruments
designated as cash flow hedges are used to manage differences in the amount, timing, and duration of the Company’s known
or expected cash receipts and its known or expected cash payments principally related to certain variable rate deposit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Regarding Interest Rate Swap Derivatives,
the Company has no fair value hedges or stand-alone derivatives, only cash flow hedges. For a cash flow hedge, the gain or loss
on the derivative is reported in other comprehensive income (a Consolidated Balance Sheet component of shareholders’ equity)
and is reclassified into earnings in the same period(s) during which the hedged transaction affects earnings (i.e. the period
when cash flows are exchanged between counterparties). For both fair value and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Statement of Cash Flows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Please refer to Note 9 to the Consolidated Financial Statements for further detail.</t>
  </si>
  <si>
    <t>Customer Repurchase Agreements</t>
  </si>
  <si>
    <t>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s accounts and are delivered to and held as collateral by third
party trustees.</t>
  </si>
  <si>
    <t>Marketing and Advertising</t>
  </si>
  <si>
    <t>Marketing
and Advertising Marketing
and advertising costs are generally expensed as incurred.</t>
  </si>
  <si>
    <t>Income
Taxes The
Company employs the asset and liability method of accounting for income taxes as required by ASC Topic 740, “ Income Taxes</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si>
  <si>
    <t>Earnings per Common Share</t>
  </si>
  <si>
    <t>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t>
  </si>
  <si>
    <t>Stock-Based
Compensation In
accordance with ASC Topic 718, “Compensation,” Note 17</t>
  </si>
  <si>
    <t>New Authoritative Accounting Guidance</t>
  </si>
  <si>
    <t>New
Authoritative Accounting Guidance Accounting
Standards Adopted in 2018 ASU
2014-09, “Revenue from Contracts with Customers (Topic 606).”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Substantially all of the
Company’s revenue is generated from contracts with customer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Fees –
generally, the Company receives compensation when a customer that it refers opens an account with certain third-parties. This
category includes credit card, investment advisory, and interchange fees. The timing and amount of revenue recognition is
not materially impacted by the new standard.
● Sale of OREO –
ASU 2014-09 prescribes derecognition requirements for the sale of OREO that are less prescriptive than existing derecognition
requirements. Previously, the Company was required to assess 1) the adequacy of a buyer’s initial and continuing investments
and 2) the seller’s continuing involvement with the property. ASU 2014-09 requires an entity to assess whether it is
“probable” that it will collect the consideration to which it will be entitled in exchange for transferring the
asset to the customer. The new requirements could result in earlier revenue recognition; however, such sales are infrequent
and the impact of this change is not considered material to our financial statement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based on fee schedules. Consideration is often received immediately or shortly after the Company satisfies its performance
obligation and revenue is recognized. The Company does not typically enter into long-term revenue contracts with customers, and
therefore, does not have contract balances material to our financial statements. As of December 31, 2018 and 2017, the Company
did not have any significant contract balance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ASU
2016-01, “ Financial Instruments—(Subtopic 825-10): Recognition and Measurement of Financial Assets and Financial
Liabilities. Note 24 ASU
2016-15 “Statement of Cash Flows (Topic 230)” ASU
2017-04, “ Intangibles - Goodwill and Other (Topic 350) - Simplifying the Test for Goodwill Impairment.” ASU
2017-12, “Derivatives and Hedging (Topic 815) - Targeted Improvements to Accounting for Hedging Activities.” ASU
2018-02, “ Income Statement - Reporting Comprehensive Income (Topic 220)- Reclassification of Certain Tax Effects from
Accumulated Other Comprehensive Income. Accounting
Standards Pending Adoption ASU
2016-02, “Leases (Topic 842).” ASU 2016-02 has, among other things, required lessees to recognize a lease liability,
which is a lessee’s obligation to make lease payments,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anuary 1, 2019, we expect to recognize
right-of-use assets between $36 million and $38 million and related lease liabilities between $36 million and $38 million. We
expect to elect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 We expect to utilize the modified-retrospective transition approach prescribed by ASU 2018-11. ASU
2016-13, “Measurement of Credit Losses on Financial Instruments (Topic 326).”</t>
  </si>
  <si>
    <t>Investment Securities Available-for-Sale (Tables)</t>
  </si>
  <si>
    <t>Schedule of amortized cost and estimated fair value of securities available-for-sale</t>
  </si>
  <si>
    <t xml:space="preserve">Amortized cost and estimated fair value of securities available-for-sale
are summarized as follows:
Gross Gross Estimated
December 31, 2018 Amortized Unrealized Unrealized Fair
(dollars in thousands) Cost Gains Losses Value
U. S. agency securities $ 260,150 $ 228 $ 4,033 $ 256,345
Residential mortgage backed securities 477,949 1,575 7,293 472,231
Municipal bonds 45,814 439 484 45,769
Corporate bonds 9,503 79 6 9,576
Other equity investments 218 — — 218
$ 793,634 $ 2,321 $ 11,816 $ 784,139
December 31, 2017 Amortized Unrealized Unrealized Fair
(dollars in thousands) Cost Gains Losses Value
U. S. agency securities $ 198,115 $ 283 $ 2,414 $ 195,984
Residential mortgage backed securities 322,067 187 4,418 317,836
Municipal bonds 60,976 1,295 214 62,057
Corporate bonds 13,010 163 — 13,173
Other equity investments 218 — — 218
$ 594,386 $ 1,928 $ 7,046 $ 589,268 </t>
  </si>
  <si>
    <t>Schedule of gross unrealized losses and fair value by length of time that the individual available-for-sale securities have been in a continuous unrealized loss position</t>
  </si>
  <si>
    <t xml:space="preserve">Gross unrealized losses and fair value by length
of time that the individual available-for-sale securities have been in a continuous unrealized loss position as of December 31,
2018 and 2017 are as follows:
Less than 12 Months
12 Months or Greater Total
Estimated Estimated Estimated
December 31, 2018 Number of Fair Unrealized Fair Unrealized Fair Unrealized
(dollars in thousands) Securities Value Losses Value Losses Value Losses
U. S. agency securities 58 $ 72,679 $ 533 $ 144,636 $ 3,500 $ 217,315 $ 4,033
Residential mortgage backed securities 151 61,199 527 225,995 6,766 287,194 7,293
Municipal bonds 11 4,299 50 17,041 434 21,340 484
Corporate bonds 1 1,494 6 — — 1,494 6
221 $ 139,671 $ 1,116 $ 387,672 $ 10,700 $ 527,343 $ 11,816
Less than 12 Months
12 Months or Greater Total
Estimated Estimated Estimated
December 31, 2017 Number of Fair Unrealized Fair Unrealized Fair Unrealized
(dollars in thousands) Securities Value Losses Value Losses Value Losses
U. S. agency securities 38 $ 102,264 $ 1,073 $ 55,093 $ 1,341 $ 157,357 $ 2,414
Residential mortgage backed securities 137 152,350 1,306 147,953 3,112 300,303 4,418
Municipal bonds 8 17,446 214 — — 17,446 214
183 $ 272,060 $ 2,593 $ 203,046 $ 4,453 $ 475,106 $ 7,046 </t>
  </si>
  <si>
    <t>Schedule of amortized cost and estimated fair value of investments available-for-sale by contractual maturity</t>
  </si>
  <si>
    <t xml:space="preserve">The amortized cost and estimated fair value of investments available-for-sale at December 31, 2018 and 2017 by contractual
maturity are shown in the table below.
December 31, 2018 December 31, 2017
Amortized Estimated Amortized Estimated
(dollars in thousands) Cost Fair Value Cost Fair Value
U. S. agency securities maturing:
One year or less $ 128,148 $ 125,545 $ 109,893 $ 108,198
After one year through five years 119,856 118,883 74,106 73,916
Five years through ten years 12,146 11,917 14,116 13,870
Residential mortgage backed securities 477,949 472,231 322,067 317,836
Municipal bonds maturing:
One year or less 8,097 8,167 5,068 5,171
After one year through five years 15,025 15,081 19,405 19,879
Five years through ten years 21,626 21,385 35,432 35,846
After ten years 1,066 1,136 1,071 1,161
Corporate bonds maturing:
After one year through five years 8,003 8,076 11,510 11,673
After ten years 1,500 1,500 1,500 1,500
Other equity investments 218 218 218 218
$ 793,634 $ 784,139 $ 594,386 $ 589,268 </t>
  </si>
  <si>
    <t>Loans and Allowance for Credit Losses (Tables)</t>
  </si>
  <si>
    <t>Schedule of loans, net of unamortized net deferred fees</t>
  </si>
  <si>
    <t xml:space="preserve">Loans, net of unamortized
net deferred fees, at December 31, 2018 and 2017 are summarized by type as follows:
December 31, 2018 December 31, 2017
(dollars in thousands) Amount % Amount %
Commercial $ 1,553,112 22 % $ 1,375,939 21 %
Income producing - commercial real estate 3,256,900 46 % 3,047,094 48 %
Owner occupied - commercial real estate 887,814 13 % 755,444 12 %
Real estate mortgage - residential 106,418 2 % 104,357 2 %
Construction - commercial and residential 1,039,815 15 % 973,141 15 %
Construction - C&amp;I (owner occupied) 57,797 1 % 58,691 1 %
Home equity 86,603 1 % 93,264 1 %
Other consumer 2,988 — 3,598 —
Total loans 6,991,447 100 % 6,411,528 100 %
Less: allowance for credit losses (69,944 ) (64,758 )
Net loans $ 6,921,503 $ 6,346,770 </t>
  </si>
  <si>
    <t>Schedule of detail activity in the allowance for credit losses by portfolio segment</t>
  </si>
  <si>
    <t xml:space="preserve">The following tables
detail activity in the allowance for credit losses by portfolio segment for the years ended December 31, 2018 and 2017. Allocation
of a portion of the allowance to one category of loans does not preclude its availability to absorb losses in other categories.
Income Producing - Owner Occupied - Real Estate Construction -
Commercial Commercial Mortgage Commercial and Home Other
(dollars in thousands) Commercial Real Estate Real Estate Residential Residential Equity Consumer Total
Year Ended December 31, 2018
Allowance for credit losses:
Balance at beginning of period $ 13,102 $ 25,376 $ 5,934 $ 944 $ 18,492 $ 770 $ 140 $ 64,758
Loans charged-off (3,491 ) (121 ) (132 ) — (1,160 ) — (81 ) (4,985 )
Recoveries of loans previously charged-off 340 2 3 6 1,009 133 18 1,511
Net loans (charged-off) recoveries (3,151 ) (119 ) (129 ) 6 (151 ) 133 (63 ) (3,474 )
Provision for credit losses 5,906 2,777 437 15 (166 ) (304 ) (5 ) 8,660
Ending balance $ 15,857 $ 28,034 $ 6,242 $ 965 $ 18,175 $ 599 $ 72 $ 69,944
For the Year Ended December 31, 2018
Allowance for credit losses:
Individually evaluated for impairment $ 4,803 $ 2,465 $ 600 $ — $ 1,050 $ — $ — $ 8,918
Collectively evaluated for impairment 11,054 25,569 5,642 965 17,125 599 72 61,026
Ending balance $ 15,857 $ 28,034 $ 6,242 $ 965 $ 18,175 $ 599 $ 72 $ 69,944
Year Ended December 31, 2017
Allowance for credit losses:
Balance at beginning of period $ 14,700 $ 21,105 $ 4,010 $ 1,284 $ 16,487 $ 1,328 $ 160 $ 59,074
Loans charged-off (747 ) (1,470 ) — — (2,158 ) (100 ) (100 ) (4,575 )
Recoveries of loans previously charged-off 681 80 3 6 492 5 21 1,288
Net loans (charged-off) recoveries (66 ) (1,390 ) 3 6 (1,666 ) (95 ) (79 ) (3,287 )
Provision for credit losses (1,532 ) 5,661 1,921 (346 ) 3,671 (463 ) 59 8,971
Ending balance $ 13,102 $ 25,376 $ 5,934 $ 944 $ 18,492 $ 770 $ 140 $ 64,758
For the Year Ended December 31, 2017
Allowance for credit losses:
Individually evaluated for impairment $ 3,259 $ 2,380 $ 1,382 $ — $ 500 $ — $ 80 $ 7,601
Collectively evaluated for impairment 9,843 22,996 4,552 944 17,992 770 60 57,157
Ending balance $ 13,102 $ 25,376 $ 5,934 $ 944 $ 18,492 $ 770 $ 140 $ 64,758 </t>
  </si>
  <si>
    <t>Schedule of recorded investments in loans related to each balance in the allowance for loan losses by portfolio segment</t>
  </si>
  <si>
    <t xml:space="preserve">The
Company’s recorded investments in loans as of December 31, 2018 and December 31, 2017 related to each balance in the allowance
for loan losses by portfolio segment and disaggregated on the basis of the Company’s impairment methodology was as follows:
Income
Producing - Commercial Owner
Occupied - Commercial Real
Estate Construction
- Commercial and Home Other
(dollars
in thousands) Commercial Real
Estate Real
Estate Residential Residential Equity Consumer Total
December
31, 2018
Recorded
investment in loans:
Individually
evaluated for impairment $ 8,738 $ 61,747 $ 5,307 $ 1,228 $ 7,012 $ 487 $ — $ 84,519
Collectively
evaluated for impairment 1,544,374 3,195,153 882,507 105,190 1,090,600 86,116 2,988 6,906,928
Ending
balance $ 1,553,112 $ 3,256,900 $ 887,814 $ 106,418 $ 1,097,612 $ 86,603 $ 2,988 $ 6,991,447
December
31, 2017
Recorded
investment in loans:
Individually
evaluated for impairment $ 8,726 $ 10,192 $ 5,501 $ 478 $ 4,709 $ 494 $ 91 $ 30,191
Collectively
evaluated for impairment 1,367,213 3,036,902 749,943 103,879 1,027,123 92,770 3,507 6,381,337
Ending
balance $ 1,375,939 $ 3,047,094 $ 755,444 $ 104,357 $ 1,031,832 $ 93,264 $ 3,598 $ 6,411,528 </t>
  </si>
  <si>
    <t>Schedule of loans by class and credit quality indicators</t>
  </si>
  <si>
    <t xml:space="preserve">The following
table presents by class and by credit quality indicator, the recorded investment in the Company’s loans and leases as of December
31, 2018 and 2017.
Watch and Total
(dollars in thousands) Pass Special Mention Substandard Doubtful Loans
December 31, 2018
Commercial $ 1,505,477 $ 25,584 $ 22,051 $ — $ 1,553,112
Income producing - commercial real estate 3,182,903 1,536 82,885 — 3,256,900
Owner occupied - commercial real estate 844,286 38,221 5,307 — 887,814
Real estate mortgage 3 residential 104,543 647 1,228 — 106,418
Construction - commercial and residential 1,090,600 — 7,012 — 1,097,612
Home equity 85,434 682 487 — 86,603
Other consumer 2,988 — — — 2,988
Total $ 6,816,231 $ 66,670 $ 118,970 $ — $ 6,991,447
December 31, 2017
Commercial $ 1,333,050 $ 34,163 $ 8,726 $ — $ 1,375,939
Income producing - commercial real estate 3,033,046 3,856 10,192 — 3,047,094
Owner occupied - commercial real estate 696,754 53,189 5,501 — 755,444
Real estate mortgage - residential 103,220 659 478 — 104,357
Construction - commercial and residential 1,027,123 — 4,709 — 1,031,832
Home equity 92,084 686 494 — 93,264
Other consumer 3,505 2 91 — 3,598
Total $ 6,288,782 $ 92,555 $ 30,191 $ — $ 6,411,528 </t>
  </si>
  <si>
    <t>Schedule of information related to nonaccrual loans by class</t>
  </si>
  <si>
    <t>The following table presents,
by class of loan, information related to nonaccrual loans as of December 31, 2018 and 2017.
(dollars in thousands) December 31, 2018 December 31, 2017
Commercial $ 7,115 $ 3,493
Income producing - commercial real estate 1,766 832
Owner occupied - commercial real estate 2,368 5,501
Real estate mortgage - residential 1,510 775
Construction - commercial and residential 3,031 2,052
Home equity 487 494
Other consumer — 91
Total nonaccrual loans (1)(2) $ 16,277 $ 13,238
(1) Excludes troubled debt restructurings (“TDRs”) that were performing under their restructured terms totaling $24.0 million at December 31, 2018, and $12.3 million at December 31, 2017.
(2) Gross interest income of $1.0 million and $939 thousand would have been recorded in 2018 and 2017, respectively, if nonaccrual loans shown above had been current and in accordance with their original terms, while interest actually recorded on such loans were $265 thousand and $101 thousand at December 31, 2018 and 2017, respectively. See Note 1 to the Consolidated Financial Statements for a description of the Company’s policy for placing loans on nonaccrual status.</t>
  </si>
  <si>
    <t>Schedule by class of loan, an aging analysis and the recorded investments in loans past due</t>
  </si>
  <si>
    <t xml:space="preserve">The following table presents,
by class of loan, an aging analysis and the recorded investments in loans past due as of December 31, 2018 and 2017.
Loans Loans Loans Total Recorded
30-59 Days 60-89 Days 90 Days or Total Past Current Investment in
(dollars in thousands) Past Due Past Due More Past Due Due Loans Loans Loans
December 31, 2018
Commercial $ 4,535 $ 2,870 $ 7,115 $ 14,520 $ 1,538,592 $ 1,553,112
Income producing - commercial real estate 5,855 27,479 1,766 35,100 3,221,800 3,256,900
Owner occupied - commercial real estate 5,051 2,370 2,368 9,789 878,025 887,814
Real estate mortgage – residential 2,456 1,698 1,510 5,664 100,754 106,418
Construction - commercial and residential 4,392 — 3,031 7,423 1,090,189 1,097,612
Home equity 630 47 487 1,164 85,439 86,603
Other consumer — — — — 2,988 2,988
Total $ 22,919 $ 34,464 $ 16,277 $ 73,660 $ 6,917,787 $ 6,991,447
December 31, 2017
Commercial $ 2,705 $ 748 $ 3,493 $ 6,946 $ 1,368,993 $ 1,375,939
Income producing - commercial real estate 4,398 6,930 832 12,160 3,034,934 3,047,094
Owner occupied - commercial real estate 522 3,906 5,501 9,929 745,515 755,444
Real estate mortgage – residential 6,993 1,244 775 9,012 95,345 104,357
Construction - commercial and residential — 5,268 2,052 7,320 1,024,512 1,031,832
Home equity 307 — 494 801 92,463 93,264
Other consumer 45 6 91 142 3,456 3,598
Total $ 14,970 $ 18,102 $ 13,238 $ 46,310 $ 6,365,218 $ 6,411,528 </t>
  </si>
  <si>
    <t>Schedule of impaired loans, by class of loan</t>
  </si>
  <si>
    <t xml:space="preserve">The
following table presents, by class of loan, information related to impaired loans for the years ended December 31, 2018 and 2017.
Unpaid Recorded Recorded Total Average
Recorded Investment Interest
Income Recognized
Principal With
No With Recorded Related Quarter Year Quarter Year
(dollars
in thousands) Balance Allowance Allowance Investment Allowance To
Date To
Date To
Date To
Date
December
31, 2018
Commercial $ 8,613 $ 2,057 $ 6,084 $ 8,141 $ 4,803 $ 10,306 $ 8,359 $ (126 ) $ 190
Income
producing - commercial real estate 21,402 1,720 19,682 21,402 2,465 15,331 12,309 189 550
Owner
occupied - commercial real estate 5,731 4,361 1,370 5,731 600 5,746 6,011 47 196
Real
estate mortgage – residential 1,510 1,510 — 1,510 — 1,516 1,688 — 2
Construction
- commercial and residential 3,031 3,031 — 3,031 1,050 3,031 2,028 — 68
Home
equity 487 487 — 487 — 487 491 — —
Other
consumer — — — — — 46 69 — —
Total $ 40,774 $ 13,166 $ 27,136 $ 40,302 $ 8,918 $ 36,463 $ 27,836 $ 110 $ 1,006
December
31, 2017
Commercial $ 5,644 $ 1,777 $ 3,748 $ 5,525 $ 3,259 $ 5,764 $ 5,765 $ 48 $ 145
Income
producing - commercial real estate 10,044 781 9,263 10,044 2,380 10,068 10,127 120 493
Owner
occupied - commercial real estate 6,596 1,095 5,501 6,596 1,382 6,743 5,210 27 73
Real
estate mortgage – residential 775 775 — 775 — 538 423 17 17
Construction
- commercial and residential 2,052 1,534 518 2,052 500 3,491 3,731 (14 ) —
Home
equity 494 494 — 494 — 544 346 — 2
Other
consumer 91 — 91 91 80 92 93 — —
Total $ 25,696 $ 6,456 $ 19,121 $ 25,577 $ 7,601 $ 27,240 $ 25,695 $ 198 $ 730 </t>
  </si>
  <si>
    <t>Schedule of loans modified in troubled debt restructurings</t>
  </si>
  <si>
    <t xml:space="preserve">The
following table presents, by class, the recorded investment of loans modified in TDRs held by the Company during the years ended
December 31, 2018 and 2017.
For
the Year Ended December 31, 2018
(dollars
in thousands) Number
of Commercial Income
Producing - Commercial Real Estate Owner
Occupied - Commercial Real Estate Construction
- Commercial Real Estate Total
Troubled
debt restructurings
Restructured
accruing 9 $ 1,026 $ 19,636 $ 3,363 $ — $ 24,025
Restructured
nonaccruing 3 544 — — — 544
Total 12 $ 1,570 $ 19,636 $ 3,363 $ — $ 24,569
Specific
allowance $ — $ 3,000 $ — $ — $ 3,000
Restructured
and subsequently defaulted $ 408 $ 937 $ — $ — $ 1,345
For
the Year Ended December 31, 2017
(dollars
in thousands) Number
of Contracts Commercial Income
Producing - Commercial Real Estate Owner
Occupied - Commercial Real Estate Construction
- Commercial Real Estate Total
Troubled
debt restructings
Restructured
accruing 9 $ 2,032 $ 9,212 $ 1,095 $ — $ 12,339
Restructured
nonaccruing 5 867 121 — — 988
Total 14 $ 2,899 $ 9,333 $ 1,095 $ — $ 13,327
Specific
allowance $ 595 $ 2,350 $ — $ — $ 2,945
Restructured
and subsequently defaulted $ 237 $ — $ — $ — $ 237 </t>
  </si>
  <si>
    <t>Schedule of changes in the credit mark accretable yield</t>
  </si>
  <si>
    <t>The following table presents
changes in the credit mark accretable yield, which includes income recognized from contractual interest cash flows, for the dates
indicated.
(dollars in thousands) 2018 2017
Balance at January 1, $ (2,459 ) $ (4,444 )
Net reclassifications from nonaccretable yield — —
Accretion 964 1,985
Balance at December 31, $ (1,495 ) $ (2,459 )</t>
  </si>
  <si>
    <t>Schedule of activity in related party loans</t>
  </si>
  <si>
    <t xml:space="preserve">The
following table summarizes changes in amounts of loans outstanding, both direct and indirect, to those persons during 2018 and
2017.
(dollars in thousands) 2018 2017
Balance at January 1, $ 238,236 $ 137,816
Additions 55,657 138,565
Repayments (126,009 ) (38,145 )
Balance at December 31, $ 167,884 $ 238,236 </t>
  </si>
  <si>
    <t>Premises and Equipment (Tables)</t>
  </si>
  <si>
    <t>Schedule of premises and equipment</t>
  </si>
  <si>
    <t xml:space="preserve">Premises and equipment include the following
at December 31:
(dollars in thousands) 2018 2017
Leasehold improvements $ 31,026 $ 31,451
Furniture and equipment 31,168 29,667
Less accumulated depreciation and amortization (45,343 ) (40,127 )
Total premises and equipment, net $ 16,851 $ 20,991 </t>
  </si>
  <si>
    <t>Schedule of future minimum lease payments under non-cancelable operating leases</t>
  </si>
  <si>
    <t xml:space="preserve">At
December 31, 2018, future minimum lease payments under non-cancelable operating leases having an initial term in excess of one
year are as follows:
Years ending December 31:
(dollars in thousands) Amount
2019 $ 8,435
2020 7,700
2021 7,611
2022 7,108
2023 6,750
Thereafter 29,138
Total minimum lease payments $ 66,742 </t>
  </si>
  <si>
    <t>Intangible Assets (Tables)</t>
  </si>
  <si>
    <t>Schedule of intangible assets</t>
  </si>
  <si>
    <t xml:space="preserve">Intangible
assets are included in the Consolidated Balance Sheets as a separate line item, net of accumulated amortization and consist of
the following items:
Gross Net
Intangible Accumulated FHA Intangible
(dollars in thousands) Assets Additions Amortization MSR Sales Assets
December 31, 2018
Goodwill (1) $ 104,168 $ — $ — $ — $ 104,168
Core deposit (2) 7,070 — (6,312 ) — 758
Excess servicing (3) 1,465 838 (1,053 ) (672 ) 578
Non-compete agreements (4) 345 0 (83 ) — 262
$ 113,048 $ 838 $ (7,448 ) $ (672 ) $ 105,766
December 31, 2017
Goodwill (1) $ 104,168 $ — $ — $ — $ 104,168
Core deposit (2) 7,070 — (5,355 ) — 1,715
Excess servicing (3) 472 993 (481 ) — 984
Non-compete agreements (4) — 345 — — 345
$ 111,710 $ 1,338 $ (5,836 ) $ — $ 107,212
(1) The
Company recorded an initial amount of unidentified intangible (goodwill) incident to
the acquisition of Fidelity of approximately $360 thousand. Based on allowable adjustments
through August 31, 2009, the unidentified intangible (goodwill) amounted to approximately
$2.2 million. The Company recorded an initial amount of unidentified intangible (goodwill)
incident to the acquisition of Virginia Heritage of approximately $102 million.
(2) In
connection with the Fidelity and Virginia Heritage acquisitions, the Company made an allocation of the purchase price to core
deposit intangibles which were $2.3 million and $4.6 million, respectively, based off of an independent evaluation and is included
in intangible assets, net of accumulated amortization on the Consolidated Balance Sheets. The initial amount recorded for the
Fidelity acquisition was $2.3 million. The amount of the core deposit intangible relating to the Fidelity acquisition was fully
amortized at December 31, 2018, as a component of other noninterest expense. The initial amount recorded for the Virginia Heritage
acquisition was $4.6 million. The amount of the core deposit intangible relating to the Virginia Heritage acquisition at December
31, 2018 was $758 thousand, which is being amortized over its remaining economic life through 2020 as a component of other noninterest
expense.
(3) The
Company recognizes a servicing asset for the computed value of servicing fees on the sale of multifamily FHA loans and the sale
of the guaranteed portion of SBA loans. Assumptions related to loan terms and amortization is made to arrive at the initial recorded
values, which are included in other assets. During 2018, the Company sold a portion of its FHA mortgage servicing rights totaling
$672 thousand for a net loss of $71 thousand.
(4) The
Company entered into a non-compete agreement for three years with its former Vice Chairman of the Bank. The amount of the non-compete intangible was $262 thousand as of December 31, 2018, which is being amortized
over its remaining term through 2020 as a component of professional fees. </t>
  </si>
  <si>
    <t>Schedule of future estimated amortization expense</t>
  </si>
  <si>
    <t xml:space="preserve">The future estimated annual amortization expense is presented
below:
Years ending December 31:
(dollars in thousands) Amount
2019 1,051
2020 155
2021 71
2022 71
2023 71
Thereafter 179
Total annual amortization $ 1,598 </t>
  </si>
  <si>
    <t>Other Real Estate Owned (Tables)</t>
  </si>
  <si>
    <t>Schedule of activity of other real estate owned</t>
  </si>
  <si>
    <t xml:space="preserve">For the year ended December
31, 2018, there were no sales of OREO compared to a net loss on sales of OREO of $301 thousand for the year ended December 31,
2017.
Year Ended December 31,
(dollars in thousands) 2018 2017
Balance at January 1, $ 1,394 $ 2,694
Real estate acquired from borrowers — 1,145
Properties sold — (2,445 )
Ending balance $ 1,394 $ 1,394 </t>
  </si>
  <si>
    <t>Interest Rate Swap Derivatives (Tables)</t>
  </si>
  <si>
    <t>Schedule of balance sheet category and fair values of the derivative instruments</t>
  </si>
  <si>
    <t xml:space="preserve">The table below identifies
the balance sheet category and fair values of the Company’s designated cash flow hedge derivative instruments and non-designated
hedges as of December 31, 2018 and December 31, 2017.
December
31, 2018 December
31, 2017
Swap Notional Balance Sheet Notional Balance Sheet
Number Amount Fair
Value Category Amount Fair
Value Category
Derivatives
designated as hedging instruments
(dollars in thousands)
Interest
rate swap (1 ) $ 75,000 $ 845 Other Assets $ 75,000 $ 598 Other Assets
Interest rate swap (2 ) 100,000 1,478 Other Assets 100,000 821 Other Assets
Interest
rate swap (3 ) 75,000 1,404 Other
Assets 75,000 837 Other
Assets
Total $ 250,000 $ 3,727 $ 250,000 $ 2,256
Derivatives
not designated as hedging instruments
(dollars in thousands)
Other
Contracts (1 ) 27,500 59 Other
Liabilities — — Other
Liabilities
Total $ 27,500 $ 59 $ — $ — </t>
  </si>
  <si>
    <t>Schedule of pretax net gains (losses) of dsignated cash flow hedges</t>
  </si>
  <si>
    <t xml:space="preserve">The table below presents
the pre-tax net gains (losses) of the Company’s cash flow hedges for the years ended December 31, 2018 and December 31, 2017.
Year Ended December 31, 2018 Year Ended December 31, 2017
Amount of Reclassified from AOCI into Income Amount of Reclassified from AOCI into Income
Swap Pre-tax gain Amount of Pre-tax (loss) Amount of
Number Recognized in OCI Category Gain (Loss) Recognized in OCI Category (Loss)
(dollars in thousands)
Interest rate swap (1 ) $ 528 Interest Expense $ 240 $ 393 Interest Expense $ (400 )
Interest rate swap (2 ) 854 Interest Expense 198 702 Interest Expense (634 )
Interest rate swap (3 ) 688 Interest Expense 122 260 Interest Expense (560 )
Total $ 2,070 $ 560 $ 1,355 $ (1,594 ) </t>
  </si>
  <si>
    <t>Schedule of the effect of derivative financial instruments on the Consolidated Statements of Operations</t>
  </si>
  <si>
    <t xml:space="preserve">The table below presents the pre-tax net
gains (losses ) of the Company’s designated cash flow hedges for the years ended December 31, 2018 and 2017.
Location and Amount of Gain or (Loss) Recognized in Income on Cash Flow Hedging Relationships
Year Ended December 31, 2018 Year Ended December 31, 2017
(dollars in thousands) Interest Income (Expense) Other Income (Expense) Interest Income (Expense) Other Income (Expense)
Total amounts of income and expense line items presented in the Consolidated Statements of Operations in which the
effects of cash flow hedges are recorded $ 560 $ — $ (1,594 ) $ —
The effects of cash flow hedging:
Gain or (loss) on cash flow hedging relationships in Subtopic 815-20
Interest contracts
Amount of gain or (loss) reclassified from accumulated other comprehensive income into income $ 560 $ — $ (1,594 ) $ — </t>
  </si>
  <si>
    <t>Schedule of offsetting liabilities of derivatives</t>
  </si>
  <si>
    <t xml:space="preserve">The following table presents the liabilities
subject to an enforceable master netting arrangement as of December 31, 2018 and December 31, 2017.
As of December 31, 2018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Counterparty 1 $ 2,948 $ — $ 2,948 $ — $ — $ 2,948
Counterparty 2 892 — $ 892 — — $ 892
Counterparty 3 (59 ) — $ (59 ) — — $ (59 )
$ 3,781 $ — $ 3,781 $ — $ — $ 3,781
As of December 31, 2017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Counterparty 1 $ 1,619 $ — $ 1,619 $ — $ — $ 1,619
Counterparty 2 582 — 582 — — 582
$ 2,201 $ — $ 2,201 $ — $ — $ 2,201 </t>
  </si>
  <si>
    <t>Deposits (Tables)</t>
  </si>
  <si>
    <t>Schedule of deposit composition and average interest rates</t>
  </si>
  <si>
    <t xml:space="preserve">The following table provides
information regarding the Bank’s deposit composition at December 31, 2018, 2017, and 2016 as well as the average rate being
paid on interest bearing deposits at December 31, 2018, 2017, and 2016.
2018 2017 2016
Average Average Average
(dollars in thousands) Balance Rate Balance Rate Balance Rate
Noninterest bearing demand $ 2,104,220 — $ 1,982,912 — $ 1,775,684 —
Interest bearing transaction 593,107 0.81 % 420,417 0.46 % 289,122 0.16 %
Savings and money market 2,949,559 1.68 % 2,621,146 0.70 % 2,902,560 0.54 %
Time, $100,000 or more 801,957 2.25 % 515,682 1.20 % 464,842 0.95 %
Other time 525,442 2.25 % 313,827 1.17 % 283,906 0.86 %
Total $ 6,974,285 $ 5,853,984 $ 5,716,114 </t>
  </si>
  <si>
    <t>Schedule of maturity of time deposits</t>
  </si>
  <si>
    <t xml:space="preserve">The remaining maturity of time deposits at December
31, 2018, 2017 and 2016 are as follows:
(dollars in thousands) 2018 2017 2016
Three months or less $ 230,360 $ 180,459 $ 120,238
More than three months through six months 355,022 228,513 151,422
More than six months through twelve months 308,063 208,554 207,141
Over twelve months 433,954 211,983 269,947
Total $ 1,327,399 $ 829,509 $ 748,748 </t>
  </si>
  <si>
    <t>Schedule of interest expense on deposits</t>
  </si>
  <si>
    <t xml:space="preserve">Interest expense on deposits for the years ended
December 31, 2018, 2017 and 2016 is as follows:
(dollars in thousands) 2018 2017 2016
Interest bearing transaction $ 3,348 $ 1,537 $ 646
Savings and money market 35,534 17,284 12,038
Time, $100,000 or more 17,138 7,294 6,487
Other time 4,190 1,171 77
Total $ 60,210 $ 27,286 $ 19,248 </t>
  </si>
  <si>
    <t>Affordable Housing Projects Tax Credit Partnerships (Tables)</t>
  </si>
  <si>
    <t>Schedule of expected payments for unfunded affordable housing commitments</t>
  </si>
  <si>
    <t xml:space="preserve">As of December 31, 2018, the expected payments
for unfunded affordable housing commitments were as follows:
Years ending December 31:
(dollars in thousands) Amount
2019 $ 6,111
2020 4,473
2021 3,114
2022 155
2023 247
Thereafter 889
Total unfunded commitments $ 14,989 </t>
  </si>
  <si>
    <t>Borrowings (Tables)</t>
  </si>
  <si>
    <t>Schedule of short-term and long-term borrowings</t>
  </si>
  <si>
    <t xml:space="preserve">Information relating to short-term and long-term
borrowings is as follows for the years ended December 31:
2018 2017 2016
(dollars in thousands) Amount Rate Amount Rate Amount Rate
Short-term:
At Year-End:
Customer repurchase agreements and federal funds purchased $ 30,413 0.86 % $ 76,561 0.33 % $ 76,561 0.33 %
Federal Home Loan Bank – current portion — — 325,000 1.48 % 325,000 1.48 %
Total $ 30,413 $ 401,561 $ 401,561
Average Daily Balance:
Customer repurchase agreements and federal funds purchased $ 44,333 0.51 % $ 73,237 0.27 % $ 73,237 0.27 %
Federal Home Loan Bank – current portion 192,131 2.02 % 65,416 1.13 % 65,416 1.13 %
Total $ 236,464 $ 138,653 $ 138,653
Maximum Month-end Balance:
Customer repurchase agreements and federal funds purchased $ 72,141 0.32 % $ 85,614 0.29 % $ 85,614 0.29 %
Federal Home Loan Bank – current portion 325,000 1.62 % 325,000 1.48 % 325,000 1.48 %
Total $ 397,141 $ 410,614 $ 410,614
Long-term:
At Year-End:
Subordinated Notes 220,000 5.42 % 220,000 5.42 % 220,000 5.42 %
Average Daily Balance:
Subordinated Notes 220,000 5.42 % 220,000 5.42 % 220,000 5.42 %
Total $ 220,000 $ 220,000 $ 220,000
Maximum Month-end Balance:
Subordinated Notes 220,000 5.42 % 220,000 5.42 % 220,000 5.42 %
Total $ 220,000 $ 220,000 $ 220,000 </t>
  </si>
  <si>
    <t>Income Taxes (Tables)</t>
  </si>
  <si>
    <t>Schedule of federal and state income tax expense</t>
  </si>
  <si>
    <t xml:space="preserve">Federal and state income
tax expense consists of the following for the years ended December 31:
(dollars in thousands) 2018 2017 2016
Current federal income tax expense $ 39,498 $ 59,019 $ 53,290
Current state income tax expense 15,931 7,511 13,733
Total current tax expense 55,429 66,530 67,023
Deferred federal income tax expense (benefit) (2,634 ) 18,459 (5,523 )
Deferred state income tax expense (benefit) (863 ) 515 (105 )
Total deferred tax expense (benefit) (3,497 ) 18,974 (5,628 )
Total income tax expense $ 51,932 $ 85,504 $ 61,395 </t>
  </si>
  <si>
    <t>Schedule of significant components of deferred tax assets and liabilities</t>
  </si>
  <si>
    <t xml:space="preserve">The table below summarizes significant components of our deferred tax assets and liabilities utilizing federal corporate income
tax rates of 21% as of December 31, 2018 and 2017 and 35% as of December 31, 2016:
(dollars in thousands) 2018 2017 2016
Deferred tax assets
Allowance for credit losses $ 18,101 $ 16,568 $ 23,738
Deferred loan fees and costs 6,733 6,741 10,728
Deferred rent 1,026 1,009 1,483
Stock-based compensation 1,722 847 3,037
Net operating loss 2,003 2,032 2,695
Unrealized loss on securities available-for-sale 2,756 1,312 1,303
Unrealized loss on interest rate swap derivatives — — 284
SERP 1,497 1,373 2,088
Premises and equipment 795 33 3,838
Other 287 35 477
Total deferred tax assets 34,920 29,950 49,671
Unrealized gain on interest rate swap derivatives (965 ) (578 ) —
Excess servicing (77 ) (99 ) (191 )
Intangible assets (223 ) (503 ) (1,260 )
Other liabilities (328 ) — —
Total deferred tax liabilities (1,593 ) (1,180 ) (1,451 )
Net deferred income tax amount $ 33,327 $ 28,770 $ 48,220 </t>
  </si>
  <si>
    <t>Schedule of reconciliation of the statutory federal income tax rate to effective income tax rate</t>
  </si>
  <si>
    <t>A reconciliation of the statutory federal income
tax rate to the Company’s effective income tax rate for the years ended December 31 follows:
2018 2017 2016
Statutory federal income tax rate 21.00 % 35.00 % 35.00 %
Increase (decrease) due to
State income taxes 5.83 3.41 5.57
Deferred tax adjustment related to Tax Act — 7.85 —
Tax exempt interest and dividend income (1.13 ) (0.61 ) (0.98 )
Stock-based compensation expense 0.01 0.01 0.01
Other (0.28 ) 0.38 (1.01 )
Effective tax rates 25.43 % 46.04 % 38.59 %</t>
  </si>
  <si>
    <t>Net Income per Common Share (Tables)</t>
  </si>
  <si>
    <t>Schedule of calculation of net income per common share</t>
  </si>
  <si>
    <t xml:space="preserve">The calculation of net
income per common share for the years ended December 31 was as follows:
(dollars and shares in thousands, except per share data) 2018 2017 2016
Basic:
Net income $ 152,276 $ 100,232 $ 97,707
Average common shares outstanding 34,306 34,139 33,587
Basic net income per common share $ 4.44 $ 2.94 $ 2.91
Diluted:
Net income $ 152,276 $ 100,232 $ 97,707
Average common shares outstanding 34,306 34,139 33,587
Adjustment for common share equivalents 137 182 594
Average common shares outstanding-diluted 34,443 34,321 34,181
Diluted net income per common share $ 4.42 $ 2.92 $ 2.86
Anti-dilutive shares — — 7 </t>
  </si>
  <si>
    <t>Stock-Based Compensation (Tables)</t>
  </si>
  <si>
    <t>Schedule of unvested restricted stock awards</t>
  </si>
  <si>
    <t xml:space="preserve">The following tables summarize
the unvested restricted stock awards at December 31, 2018 and 2017.
2018 2017
Perfomance Awards Shares Weighted-Average Grant Date Fair Value Shares Weighted-Average Grant Date Fair Value
Unvested at beginning 62,338 $ 50.45 33,226 $ 42.60
Issued 42,533 60.45 36,523 57.49
Forfeited (5,913 ) 50.28 (2,520 ) 41.93
Vested — — (4,891 ) 54.70
Unvested at end 98,958 $ 54.76 62,338 $ 50.45
Year Ended December 31,
2018 2017
Time Vested Awards Shares Weighted-Average Grant Date Fair Value Shares Weighted-Average Grant Date Fair Value
Unvested at beginning 164,043 $ 53.57 262,966 $ 33.60
Issued 94,344 60.45 91,097 62.70
Forfeited (7,132 ) 56.48 (2,360 ) 49.52
Vested (77,534 ) 49.67 (187,660 ) 30.07
Unvested at end 173,721 $ 58.93 164,043 $ 53.57 </t>
  </si>
  <si>
    <t>Schedule of activity of stock options</t>
  </si>
  <si>
    <t xml:space="preserve">Below is a summary of stock
option activity for the twelve months ended December 31, 2018 ,
Year Ended December 31,
2018 2017 2016
Shares Weighted-Average Exercise Price Shares Weighted-Average Exercise Price Shares Weighted-Average Exercise Price
Beginning balance 143,224 $ 9.13 216,859 $ 8.80 298,740 $ 9.97
Issued — — — — 3,000 49.49
Exercised (108,201 ) 7.17 (72,535 ) 8.19 (77,144 ) 14.48
Forfeited (900 ) 34.47 — — (1,100 ) 15.48
Expired — — (1,100 ) 5.76 (6,637 ) 12.87
Ending balance 34,123 $ 14.69 143,224 $ 9.13 216,859 $ 8.80 </t>
  </si>
  <si>
    <t>Schedule of stock option by exercise price range</t>
  </si>
  <si>
    <t xml:space="preserve">The following summarizes
information about stock options outstanding at December 31, 2018. The information excludes restricted stock units and awards.
Weighted-Average
Outstanding: Stock Options Weighted-Average Remaining
Range of Exercise Prices Outstanding Exercise Price Contractual Life
$5.76 $10.72 22,024 $ 5.76 0.02
$10.73 $11.40 5,089 11.17 2.88
$11.41 $24.86 660 20.03 4.06
$24.87 $49.91 6,350 47.91 3.66
34,123 $ 14.69 1.20
Exercisable: Stock Options Weighted-Average
Range of Exercise Prices Exercisable Exercise Price
$5.76 $10.72 4,675 $ 5.76
$10.73 $11.40 5,089 11.17
$11.41 $24.86 660 20.03
$24.87 $49.91 4,850 47.42
15,274 $ 21.41 </t>
  </si>
  <si>
    <t>Schedule of valuation assumptions used for stock options</t>
  </si>
  <si>
    <t xml:space="preserve">The
fair value of each stock option grant is estimated on the date of grant using the Black-Scholes option pricing model with the
assumptions as shown in the table below used for grants during the years ended December 31, 2018, 2017 and 2016.
Years Ended December 31,
2018 2017 2016
Expected volatility n/a n/a 24.23 %
Weighted-Average volatility n/a n/a 24.23 %
Expected dividends — — —
Expected term (in years) n/a n/a 7.0
Risk-free rate n/a n/a 1.37 %
Weighted-average fair value (grant date) n/a n/a $ 14.27 </t>
  </si>
  <si>
    <t>Schedule of cash proceeds, tax benefits and intrinsic value related to total stock options exercised</t>
  </si>
  <si>
    <t xml:space="preserve">Cash
proceeds, tax benefits and intrinsic value related to total stock options exercised is as follows:
Years
Ended December 31,
(dollars in thousands) 2018 2017 2016
Proceeds
from stock options exercised $ 776 $ 372 $ 955
Tax benefits realized
from stock compensation 5 99 400
Intrinsic value of
stock options exercised 4,958 3,888 2,824 </t>
  </si>
  <si>
    <t>Financial Instruments with Off-Balance Sheet Risk (Tables)</t>
  </si>
  <si>
    <t>Financial Instruments With Offbalance Sheet Risk Tables Abstract</t>
  </si>
  <si>
    <t>Schedule of loan commitments outstanding and lines and letters of credit</t>
  </si>
  <si>
    <t xml:space="preserve">Loan commitments outstanding
and lines and letters of credit at December 31, 2018 and 2017 are as follows:
(dollars in thousands) 2018 2017
Unfunded loan commitments $ 2,228,689 $ 2,267,774
Unfunded lines of credit 90,283 96,477
Letters of credit 83,162 68,723
Total $ 2,402,134 $ 2,432,974 </t>
  </si>
  <si>
    <t>Commitments and Contingent Liabilities (Tables)</t>
  </si>
  <si>
    <t>Schedule of details on these fixed and determinable obligations</t>
  </si>
  <si>
    <t xml:space="preserve">Except for its
loan commitments, as shown in Note 20 to the Consolidated Financial Statements, the following table shows details on these fixed
and determinable obligations as of December 31, 2018 in the time period indicated.
Within One One to Three to Over Five
(dollars in thousands) Year Three Years Five Years Years Total
Deposits without a stated maturity (1) $ 5,646,886 $ — $ — $ — $ 5,646,886
Time deposits (1) 893,445 396,942 37,012 — 1,327,399
Borrowed funds (2) 30,413 — — 220,000 250,413
Operating lease obligations 8,435 15,311 13,858 29,138 66,742
Outside data processing (3) 4,525 8,091 7,630 3,815 24,061
George Mason sponsorship (4) 650 1,325 1,350 8,475 11,800
D.C. United (5) 773 1,615 844 — 3,232
Non-Compete agreement (6) 21 — — — 21
LIHTC investments (7) 6,111 7,587 402 889 14,989
Total $ 6,591,259 $ 430,871 $ 61,096 $ 262,317 $ 7,345,543
(1) Excludes accrued interest payable at December 31, 2018.
(2) Borrowed funds include customer repurchase agreements, and other short-term and long-term borrowings.
(3) The Bank has outstanding obligations under its current core data processing contract that expire
in March 2025 and two other vendor arrangements that relate to network infrastructure and data center services, one expires in
July 2020 and the other expires in December 2019.
(4) The Bank has the option of terminating the George Mason agreement at the end of contract years
10 and 15 (that is, effective June 30, 2025 or June 30, 2030). Should the Bank elect to exercise its right to terminate the George
Mason contract, contractual obligations would decrease $3.5 million and $3.6 million for the first option period (years 11-15)
and the second option period (16-20), respectively.
(5) Marketing sponsorship agreement with D.C. United
(6) Non-compete agreement with a retired Director.
(7) Low Income Housing Tax Credits (“LIHTC”) expected payments for unfunded affordable
housing commitments. </t>
  </si>
  <si>
    <t>Regulatory Matters (Tables)</t>
  </si>
  <si>
    <t>Regulatory Matters Tables Abstract</t>
  </si>
  <si>
    <t>Schedule of regulatory capital requirements under banking regulations</t>
  </si>
  <si>
    <t>The
actual capital amounts and ratios for the Company and Bank as of December 31, 2018 and 2017 are presented in the table below:
Company Bank To
Be Well
Actual Actual Minimum
Required For Corrective
Action
(dollars
in thousands) Amount Ratio Amount Ratio Capital
Adequacy Purposes Regulations
*
As of December
31, 2018
CET1
capital (to risk weighted assets) $ 1,007,438 12.49 % $ 1,147,151 14.23 % 6.375 % 6.5 %
Total
capital (to risk weighted assets) 1,297,427 16.08 % 1,217,140 15.10 % 9.875 % 10.0 %
Tier
1 capital (to risk weighted assets) 1,007,438 12.49 % 1,147,151 14.23 % 7.875 % 8.0 %
Tier
1 capital (to average assets) 1,007,438 12.10 % 1,147,151 13.78 % 5.000 % 5.0 %
As of December
31, 2017
CET1
capital (to risk weighted assets) $ 845,123 11.23 % $ 969,250 12.91 % 5.750 % 6.5 %
Total
capital (to risk weighted assets) 1,129,954 15.02 % 1,033,554 13.76 % 9.250 % 10.0 %
Tier
1 capital (to risk weighted assets) 845,123 11.23 % 969,250 12.91 % 7.250 % 8.0 %
Tier
1 capital (to average assets) 845,123 11.45 % 969,250 13.15 % 5.000 % 5.0 % *</t>
  </si>
  <si>
    <t>Other Comprehensive Income (Tables)</t>
  </si>
  <si>
    <t>Other Comprehensive Income Tables Abstract</t>
  </si>
  <si>
    <t>Schedule of components of other comprehensive income (loss)</t>
  </si>
  <si>
    <t>The following table presents
the components of other comprehensive income (loss) for the years ended December 31, 2018, 2017 and 2016.
(dollars in thousands) Before Tax Tax Effect Net of Tax
Year Ended December 31, 2018
Net unrealized loss on securities available-for-sale $ (4,279 ) $ (438 ) $ (3,841 )
Less: Reclassification adjustment for net gains included in net income (97 ) (25 ) (72 )
Total unrealized loss (4,376 ) (463 ) (3,913 )
Net unrealized gain on derivatives 2,033 227 1,806
Less: Reclassification adjustment for gain included in net income (560 ) (142 ) (418 )
Total unrealized gain 1,473 85 1,388
Other Comprehensive Loss $ (2,903 ) $ (378 ) $ (2,525 )
Year Ended December 31, 2017
Net unrealized loss on securities available-for-sale $ (1,319 ) $ (479 ) $ (840 )
Less: Reclassification adjustment for net gains included in net income (542 ) (206 ) (336 )
Total unrealized loss (1,861 ) (685 ) (1,176 )
Net unrealized gain on derivatives 4,559 1,765 2,794
Less: Reclassification adjustment for losses included in net income (1,592 ) (605 ) (987 )
Total unrealized gain 2,967 1,160 1,807
Other Comprehensive Income $ 1,106 $ 475 $ 631
Year Ended December 31, 2016
Net unrealized loss on securities available-for-sale $ (3,800 ) $ (1,520 ) $ (2,280 )
Less: Reclassification adjustment for net gains included in net income (1,194 ) (478 ) (716 )
Total unrealized loss (4,994 ) (1,998 ) (2,996 )
Net unrealized gain on derivatives (2,947 ) (2,018 ) (929 )
Less: Reclassification adjustment for losses included in net income 2,255 902 1,353
Total unrealized gain (692 ) (1,116 ) 424
Other Comprehensive Loss $ (5,686 ) $ (3,114 ) $ (2,572 )</t>
  </si>
  <si>
    <t>Schedule of changes in each component of accumulated other comprehensive income (loss), net of tax</t>
  </si>
  <si>
    <t xml:space="preserve">The following table
presents the changes in each component of accumulated other comprehensive income (loss), net of tax, for the years ended December
31, 2018, 2017 and 2016.
Securities Accumulated Other
(dollars in thousands) Available For Sale Derivatives Comprehensive Income (Loss)
Year Ended December 31, 2018
Balance at Beginning of Period $ (3,131 ) $ 1,381 $ (1,750 )
Other comprehensive income (loss) before reclassifications (3,841 ) 1,806 (2,035 )
Amounts reclassified from accumulated other comprehensive income (72 ) (418 ) (490 )
Net other comprehensive income during period (3,913 ) 1,388 (2,525 )
Balance at End of Period $ (7,044 ) $ 2,769 $ (4,275 )
Year Ended December 31, 2017
Balance at Beginning of Period $ (1,955 ) $ (426 ) $ (2,381 )
Other comprehensive income before reclassifications (840 ) 2,794 1,954
Amounts reclassified from accumulated other comprehensive income (336 ) (987 ) (1,323 )
Net other comprehensive income during period (1,176 ) 1,807 631
Balance at End of Period $ (3,131 ) $ 1,381 $ (1,750 )
Year Ended December 31, 2016
Balance at Beginning of Period $ 1,041 $ (850 ) $ 191
Other comprehensive income before reclassifications (2,280 ) (934 ) (3,214 )
Amounts reclassified from accumulated other comprehensive income (716 ) 1,358 642
Net other comprehensive income during period (2,996 ) 424 (2,572 )
Balance at End of Period $ (1,955 ) $ (426 ) $ (2,381 ) </t>
  </si>
  <si>
    <t>Schedule of amounts reclassified out of accumulated other comprehensive (loss) income</t>
  </si>
  <si>
    <t xml:space="preserve">The following table
presents the amounts reclassified out of each component of accumulated other comprehensive income (loss) for the years ended December
31, 2018, 2017 and 2016.
Details about Accumulated Other Amount Reclassified from Affected Line Item in
Comprehensive Income Components Accumulated Other the Statement Where
(dollars in thousands) Comprehensive (Loss) Income Net Income is Presented
Year Ended December 31,
2018 2017 2016
Realized gain on sale of investment securities $ 97 $ 542 $ 1,194 Gain on sale of investment securities
Interest income (expense) derivative deposits 560 (1,592 ) (1,695 ) Interest expense on deposits
Interest expense derivative borrowings — — (569 ) Interest expense on short-term borrowings
Income tax (expense) benefit (167 ) 399 428 Tax expense
Total Reclassifications for the Period $ 490 $ (651 ) $ (642 ) Net Income </t>
  </si>
  <si>
    <t>Fair Value Measurements (Tables)</t>
  </si>
  <si>
    <t>Schedule of recorded amount of assets and liabilities measured at fair value on a recurring basis</t>
  </si>
  <si>
    <t xml:space="preserve">The table below presents
the recorded amount of assets and liabilities measured at fair value on a recurring basis as of December 31, 2018 and 2017:
(dollars in thousands) Quoted Prices Significant Other Significant Other Total
December 31, 2018
Assets:
Investment securities available for sale:
U. S. agency securities $ — $ 256,345 $ — $ 256,345
Residential mortgage backed securities — 472,231 — 472,231
Municipal bonds — 45,769 — 45,769
Corporate bonds — — 9,576 9,576
Other equity investments — — 218 218
Loans held for sale — 19,254 — 19,254
Mortgage banking derivatives — — 229 229
Interest rate swap derivatives — 3,727 — 3,727
Total assets measured at fair value on a recurring basis as of December 31, 2018 $ — $ 797,326 $ 10,023 $ 807,349
Liabilities:
Mortgage banking derivatives $ — $ — $ 269 $ 269
Total liabilities measured at fair value on a recurring basis as of December 31, 2018 $ — $ — $ 269 $ 269
December 31, 2017
Assets:
Investment securities available for sale:
U. S. agency securities $ — $ 195,984 $ — $ 195,984
Residential mortgage backed securities — 317,836 — 317,836
Municipal bonds — 62,057 — 62,057
Corporate bonds — 11,673 1,500 13,173
Other equity investments — — 218 218
Loans held for sale — 25,096 — 25,096
Mortgage banking derivatives — — 43 43
Interest rate swap derivatives — 2,256 — 2,256
Total assets measured at fair value on a recurring basis as of December 31, 2017 $ — $ 614,902 $ 1,761 $ 616,663
Liabilities:
Mortgage banking derivatives $ — $ — $ 10 $ 10
Total liabilities measured at fair value on a recurring basis as of December 31, 2017 $ — $ — $ 10 $ 10 </t>
  </si>
  <si>
    <t>Schedule of aggregate fair value and the aggregate unpaid principal balance for loans held for sale measured at fair value</t>
  </si>
  <si>
    <t xml:space="preserve">The following table summarizes
the difference between the aggregate fair value and the aggregate unpaid principal balance for loans held for sale measured at
fair value as of December 31, 2018 and December 31, 2017.
December 31, 2018
Aggregate Unpaid
(dollars in thousands) Fair Value Principal Balance Difference
Residential mortgage loans held for sale $ 19,254 $ 18,797 $ 457
FHA mortgage loans held for sale $ — $ — $ —
December 31, 2017
Aggregate Unpaid
(dollars in thousands) Fair Value Principal Balance Difference
Residential mortgage loans held for sale $ 25,096 $ 24,674 $ 422
FHA mortgage loans held for sale $ — $ — $ — </t>
  </si>
  <si>
    <t>Schedule of the reconciliation of activity for assets and liabilities measured at fair value based on Significant Other Unobservable Inputs (Level 3)</t>
  </si>
  <si>
    <t xml:space="preserve">The following is a
reconciliation of activity for assets and liabilities measured at fair value based on Significant Other Unobservable Inputs (Level
3):
Investment Mortgage Banking
(dollars in thousands) Securities Derivatives Total
Assets:
Beginning balance at January 1, 2018 $ 1,718 $ 43 $ 1,761
Realized gain included in earnings - net mortgage banking derivatives — 186 186
Reclass from level 2 8,076 — 8,076
Principal redemption — — —
Ending balance at December 31, 2018 $ 9,794 $ 229 $ 10,023
Liabilities:
Beginning balance at January 1, 2018 $ — $ 10 $ 10
Realized loss included in earnings - net mortgage banking derivatives — 259 259
Principal redemption — — —
Ending balance at December 31, 2018 $ — $ 269 $ 269
Investment Mortgage Banking
(dollars in thousands) Securities Derivatives Total
Assets:
Beginning balance at January 1, 2017 $ 1,718 $ 114 $ 1,832
Realized loss included in earnings - net mortgage banking derivatives — (71 ) (71 )
Purchases of available-for-sale securities — — —
Principal redemption — — —
Ending balance at December 31, 2017 $ 1,718 $ 43 $ 1,761
Liabilities:
Beginning balance at January 1, 2017 $ — $ 55 $ 55
Realized loss included in earnings - net mortgage banking derivatives — (45 ) (45 )
Principal redemption — — —
Ending balance at December 31, 2017 $ — $ 10 $ 10 </t>
  </si>
  <si>
    <t>Schedule of assets measured at fair value on nonrecurring basis</t>
  </si>
  <si>
    <t xml:space="preserve">Assets measured at fair value on a nonrecurring basis are included in the table below:
(dollars in thousands) Quoted Prices Significant Other Observable Inputs Significant Other Total
December 31, 2018
Impaired loans:
Commercial $ — $ — $ 3,338 $ 3,338
Income producing - commercial real estate — — 18,937 18,937
Owner occupied - commercial real estate — — 5,131 5,131
Real estate mortgage - residential — — 1,510 1,510
Construction - commercial and residential 1,981 1,981
Home equity — — 487 487
Other real estate owned — — 1,394 1,394
Total assets measured at fair value on a nonrecurring basis as of December 31, 2018 $ — $ — $ 32,778 $ 32,778
(dollars in thousands) Quoted Prices Significant Other Significant Other Total
December 31, 2017
Impaired loans:
Commercial $ — $ — $ 2,266 $ 2,266
Income producing - commercial real estate — — 7,664 7,664
Owner occupied - commercial real estate — — 5,214 5,214
Real estate mortgage - residential — — 775 775
Construction - commercial and residential — — 1,552 1,552
Home equity — — 494 494
Other consumer — — 11 11
Other real estate owned — — 1,394 1,394
Total assets measured at fair value on a nonrecurring basis as of December 31,
2017 $ — $ — $ 19,370 $ 19,370 </t>
  </si>
  <si>
    <t>Schedule of estimated fair values of financial instruments</t>
  </si>
  <si>
    <t>The
estimated fair values of the Company’s financial instruments at December 31, 2018 and 2017 are as follows:
Fair
Value Measurements
Quoted
Prices Significant Other Observable Inputs Significant Unobservable Inputs
(dollars
in thousands) Carrying
Value Fair
Value (Level
1) (Level
2) (Level
3)
December
31, 2018
Assets
Cash
and due from banks $ 6,773 $ 6,773 $ — $ 6,773 $ —
Federal
funds sold 11,934 11,934 — 11,934 —
Interest
bearing deposits with other banks 303,157 303,157 — 303,157 —
Investment
securities 784,139 784,139 — 774,345 9,794
Federal
Reserve and Federal Home Loan Bank stock 23,506 23,506 — 23,506 —
Loans
held for sale 19,254 19,254 — 19,254 —
Loans
(1) 6,921,503 6,921,048 — — 6,921,048
Bank
owned life insurance 73,441 73,441 — 73,441 —
Annuity
investment 12,417 12,417 — 12,417 —
Mortgage
banking derivatives 229 229 — — 229
Interest
rate swap derivatives 3,727 3,727 — 3,727 —
Liabilities
Noninterest
bearing deposits 2,104,220 2,104,220 — 2,104,220 —
Interest
bearing deposits 3,542,666 3,542,666 — 3,542,666 —
Certificates
of deposit 1,327,399 1,325,209 — 1,325,209 —
Customer
repurchase agreements 30,413 30,413 — 30,413 —
Borrowings 217,196 218,006 — 218,006 —
Mortgage
banking derivatives 269 269 — — 269
December
31, 2017
Assets
Cash
and due from banks $ 7,445 $ 7,445 $ — $ 7,445 $ —
Federal
funds sold 15,767 15,767 — 15,767 —
Interest
bearing deposits with other banks 167,261 167,261 — 167,261 —
Investment
securities 589,268 589,268 — 587,550 1,718
Federal
Reserve and Federal Home Loan Bank stock 36,324 36,324 — 36,324 —
Loans
held for sale 25,096 25,096 — 25,096 —
Loans
(2) 6,346,770 6,381,213 — — 6,381,213
Bank
owned life insurance 60,947 60,947 — 60,947 —
Annuity
investment 11,632 11,632 — 11,632 —
Mortgage
banking derivatives 43 43 — — 43
Interest
rate swap derivatives 2,256 2,256 — 2,256 —
Liabilities
Noninterest
bearing deposits 1,982,912 1,982,912 — 1,982,912 —
Interest
bearing deposits 3,041,563 3,041,563 — 3,041,563 —
Certificates
of deposit 829,509 829,886 — 829,886 —
Customer
repurchase agreements 76,561 76,561 — 76,561 —
Borrowings 541,905 533,162 — 533,162 —
Mortgage
banking derivatives 10 10 — — 10
(1) Carrying amount is net of unearned income and
the allowance for credit losses. In accordance with the prospective adoption of ASU No. 2016-01, the fair value of loans was
measured using an exit price notion.
(2) Carrying amount is net of unearned income and
the allowance for credit losses. The fair value of loans was measured using an entry price notion.</t>
  </si>
  <si>
    <t>Quarterly Results of Operations (Unaudited) (Tables)</t>
  </si>
  <si>
    <t>Schedule of quarterly results of operations (unaudited)</t>
  </si>
  <si>
    <t>The
following table reports quarterly results of operations (unaudited) for 2018, 2017 and 2016:
2018
(dollars
in thousands except per share data) Fourth
Quarter Third
Quarter Second
Quarter First
Quarter
Total interest
income $ 105,581 $ 102,360 $ 96,296 $ 89,049
Total interest expense 23,869 21,069 18,086 13,269
Net interest income 81,712 81,291 78,210 75,780
Provision for credit
losses 2,600 2,441 1,650 1,969
Net interest income
after provision for credit losses 79,112 78,850 76,560 73,811
Noninterest income 6,089 5,640 5,553 5,304
Noninterest expense 31,687 31,614 32,289 31,121
Income before income
tax expense 53,514 52,876 49,824 47,994
Income tax expense 13,197 13,928 12,528 12,279
Net income 40,317 38,948 37,296 35,715
Net income available
to common shareholders $ 40,317 $ 38,948 $ 37,296 $ 35,715
Earnings per common share
Basic (1) $ 1.17 $ 1.14 $ 1.09 $ 1.04
Diluted (1) $ 1.17 $ 1.13 $ 1.08 $ 1.04
2017
(dollars
in thousands except per share data) Fourth
Quarter Third
Quarter Second
Quarter First
Quarter
Total interest
income $ 86,526 $ 82,370 $ 79,344 $ 75,794
Total interest expense 11,167 10,434 9,646 8,900
Net interest income 75,359 71,936 69,698 66,894
Provision for credit
losses 4,087 1,921 1,566 1,397
Net interest income
after provision for credit losses 71,272 70,015 68,132 65,497
Noninterest income 9,496 6,784 7,023 6,070
Noninterest expense 29,803 29,516 30,001 29,232
Income before income
tax expense 50,965 47,283 45,154 42,335
Income tax expense 35,396 17,409 17,382 15,318
Net income 15,569 29,874 27,772 27,017
Net income available
to common shareholders $ 15,569 $ 29,874 $ 27,772 $ 27,017
Earnings per common share
Basic (1) $ 0.46 $ 0.87 $ 0.81 $ 0.79
Diluted (1) $ 0.45 $ 0.87 $ 0.81 $ 0.79
2016
(dollars
in thousands except per share data) Fourth
Quarter Third
Quarter Second
Quarter First
Quarter
Total interest
income $ 75,795 $ 72,431 $ 69,772 $ 67,807
Total interest expense 8,771 7,703 5,950 5,216
Net interest income 67,024 64,728 63,822 62,591
Provision for credit
losses 2,112 2,288 3,888 3,043
Net interest income
after provision for credit losses 64,912 62,440 59,934 59,548
Noninterest income 7,014 6,405 7,575 6,290
Noninterest expense 29,780 28,838 28,295 28,103
Income before income
tax expense 42,146 40,007 39,214 37,735
Income tax expense 16,429 15,484 15,069 14,413
Net income 25,717 24,523 24,145 23,322
Net income available
to common shareholders $ 25,717 $ 24,523 $ 24,145 $ 23,322
Earnings per common share
Basic (1) $ 0.76 $ 0.73 $ 0.72 $ 0.70
Diluted (1) $ 0.75 $ 0.72 $ 0.71 $ 0.68 (1)
Earnings per common share are calculated on a quarterly basis and may not be additive to the year to date amount.</t>
  </si>
  <si>
    <t>Parent Company Financial Information (Tables)</t>
  </si>
  <si>
    <t>Schedule of Condensed Balance Sheet for Parent Company only</t>
  </si>
  <si>
    <t xml:space="preserve">Condensed
financial information for Eagle Bancorp, Inc. (Parent Company only) is as follows:
(dollars in thousands) December 31, 2018 December 31, 2017
Assets
Cash $ 72,783 $ 77,883
Investment securities available-for-sale, at fair value 100 100
Investment in subsidiaries 1,249,704 1,088,670
Other assets 8,214 5,315
Total Assets $ 1,330,801 $ 1,171,968
Liabilities
Other liabilities $ 4,564 $ 4,625
Long-term borrowings 217,296 216,905
Total liabilities 221,860 221,530
Shareholders’ Equity
Common stock 342 340
Additional paid in capital 528,380 520,304
Retained earnings 584,494 431,544
Accumulated other comprehensive loss (4,275 ) (1,750 )
Total Shareholders’ Equity 1,108,941 950,438
Total Liabilities and Shareholders’ Equity $ 1,330,801 $ 1,171,968 </t>
  </si>
  <si>
    <t>Schedule of Condensed Income Statement for Parent Company only</t>
  </si>
  <si>
    <t xml:space="preserve">Condensed
financial information for Eagle Bancorp, Inc. (Parent Company only) is as follows:
Years Ended December 31,
(dollars in thousands) 2018 2017 2016
Income
Other interest and dividends $ 678 $ 234 $ 280
Gain on sale of investment securities — — 43
Total Income $ 678 $ 234 $ 323
Expenses
Interest expense 11,916 11,916 7,493
Legal and professional 870 118 131
Directors compensation 614 352 202
Other 1,287 1,246 1,083
Total Expenses $ 14,687 $ 13,632 $ 8,909
Loss Before Income Tax (Benefit) and Equity in Undistributed Income of Subsidiaries (14,009 ) (13,398 ) (8,586 )
Income Tax Benefit (2,892 ) (4,689 ) (2,919 )
Loss Before Equity in Undistributed Income of Subsidiaries (11,117 ) (8,709 ) (5,667 )
Equity in Undistributed Income of Subsidiaries 163,393 108,941 103,374
Net Income $ 152,276 $ 100,232 $ 97,707 </t>
  </si>
  <si>
    <t>Schedule of Condensed Cash Flow Statement for Parent Company only</t>
  </si>
  <si>
    <t xml:space="preserve">Condensed
financial information for Eagle Bancorp, Inc. (Parent Company only) is as follows:
Years Ended December 31,
(dollars in thousands) 2018 2017 2016
Cash Flows From Operating Activities
Net Income $ 152,276 $ 100,232 $ 97,707
Adjustments to reconcile net income to net cash
used in operating activities: (163,393 ) (108,941 ) (103,374 )
Net tax benefits from stock compensation 110 460 —
Excess tax benefit on stock-based compensation — — (400 )
Increase in other assets (2,508 ) (988 ) (1,491 )
(Decrease) increase in other liabilities (61 ) (189 ) 3,186
Net cash used in operating activities (13,576 ) (9,426 ) (4,372 )
Cash Flows From Investing Activities
Proceeds from sale of available-for-sale securities — — 135
Investment in subsidiary (net) 6,892 (460 ) (124,636 )
Net cash provided by (used in) investing activities 6,892 (460 ) (124,501 )
Cash Flows From Financing Activities
Issuance in long-term borrowings — — 147,586
Proceeds from exercise of stock options 776 372 955
Excess tax benefit on stock-based compensation — — 400
Proceeds from employee stock purchase plan 808 836 801
Net cash provided by financing activities 1,584 1,208 149,742
Net (Decrease) Increase in Cash (5,100 ) (8,678 ) 20,869
Cash and Cash Equivalents at Beginning of Year 77,883 86,561 65,692
Cash and Cash Equivalents at End of Year $ 72,783 $ 77,883 $ 86,561 </t>
  </si>
  <si>
    <t>Summary of Significant Accounting Policies (Details Narrative) $ in Thousands</t>
  </si>
  <si>
    <t>Dec. 31, 2018Number</t>
  </si>
  <si>
    <t>Dec. 31, 2017USD ($)</t>
  </si>
  <si>
    <t>Banking Services [Member]</t>
  </si>
  <si>
    <t>Number of locations</t>
  </si>
  <si>
    <t>Lending Services [Member]</t>
  </si>
  <si>
    <t>Minimum [Member]</t>
  </si>
  <si>
    <t>Days from commitment to closing</t>
  </si>
  <si>
    <t>30 days</t>
  </si>
  <si>
    <t>Maximum [Member]</t>
  </si>
  <si>
    <t>90 days</t>
  </si>
  <si>
    <t>Furniture Fixtures and Equipment [Member] | Minimum [Member]</t>
  </si>
  <si>
    <t>Property, plant and equipment, useful life</t>
  </si>
  <si>
    <t>3 years</t>
  </si>
  <si>
    <t>Furniture Fixtures and Equipment [Member] | Maximum [Member]</t>
  </si>
  <si>
    <t>7 years</t>
  </si>
  <si>
    <t>Computer Software and Hardware [Member] | Minimum [Member]</t>
  </si>
  <si>
    <t>Computer Software and Hardware [Member] | Maximum [Member]</t>
  </si>
  <si>
    <t>5 years</t>
  </si>
  <si>
    <t>Building Improvements [Member] | Minimum [Member]</t>
  </si>
  <si>
    <t>Building Improvements [Member] | Maximum [Member]</t>
  </si>
  <si>
    <t>20 years</t>
  </si>
  <si>
    <t>Risk Level, High [Member] | Eagle Commercial Ventures, LLC [Member]</t>
  </si>
  <si>
    <t>Loans receivable, net | $</t>
  </si>
  <si>
    <t>Investment Securities Available-for-Sale (Details) - USD ($) $ in Thousands</t>
  </si>
  <si>
    <t>Amortized cost</t>
  </si>
  <si>
    <t>Gross unrealized gains</t>
  </si>
  <si>
    <t>Gross unrealized losses</t>
  </si>
  <si>
    <t>Estimated fair value</t>
  </si>
  <si>
    <t>US Agency Securities [Member]</t>
  </si>
  <si>
    <t>Residential Mortgage Backed Securities [Member]</t>
  </si>
  <si>
    <t>Municipal Bonds [Member]</t>
  </si>
  <si>
    <t>Corporate Bonds [Member]</t>
  </si>
  <si>
    <t>Investment Securities [Member]</t>
  </si>
  <si>
    <t>Investment Securities Available-for-Sale (Details 1) $ in Thousands</t>
  </si>
  <si>
    <t>Dec. 31, 2018USD ($)Number</t>
  </si>
  <si>
    <t>Dec. 31, 2017USD ($)Number</t>
  </si>
  <si>
    <t>Available-for-sale securities in a continuous loss position, number of securities | Number</t>
  </si>
  <si>
    <t>Available-for-sale securities in a continuous loss position, less than 12 months, estimated fair value</t>
  </si>
  <si>
    <t>Available-for-sale securities in a continuous loss position, less than 12 months, unrealized losses</t>
  </si>
  <si>
    <t>Available-for-sale securities in a continuous loss position, 12 months or greater, estimated fair value</t>
  </si>
  <si>
    <t>Available-for-sale securities in a continuous loss position, 12 months or greater, unrealized losses</t>
  </si>
  <si>
    <t>Available-for-sale securities in a continuous loss position, estimated fair value</t>
  </si>
  <si>
    <t>Available-for-sale securities in a continuous loss position, unrealized losses</t>
  </si>
  <si>
    <t>Investment Securities Available-for-Sale (Details 2) - USD ($) $ in Thousands</t>
  </si>
  <si>
    <t>One year or less, amortized cost</t>
  </si>
  <si>
    <t>After one year through five years, amortized cost</t>
  </si>
  <si>
    <t>Five years through ten years, amortized cost</t>
  </si>
  <si>
    <t>One year or less, estimated fair value</t>
  </si>
  <si>
    <t>After one year through five years, estimated fair value</t>
  </si>
  <si>
    <t>Five years through ten years, estimated fair value</t>
  </si>
  <si>
    <t>Amortized cost, without maturity date</t>
  </si>
  <si>
    <t>Estimated fair value, without maturity date</t>
  </si>
  <si>
    <t>After ten years, amortized cost</t>
  </si>
  <si>
    <t>After ten years, estimated fair value</t>
  </si>
  <si>
    <t>Investment Securities Available-for-Sale (Details Narrative) - USD ($) $ in Thousands</t>
  </si>
  <si>
    <t>Federal home loan bank stock and federal reserve bank stock</t>
  </si>
  <si>
    <t>Debt securities as percentage of total investment securities</t>
  </si>
  <si>
    <t>99.90%</t>
  </si>
  <si>
    <t>Debt securities weighted average duration</t>
  </si>
  <si>
    <t>3 years 7 months 6 days</t>
  </si>
  <si>
    <t>Available-for-sale securities, gross realized gains</t>
  </si>
  <si>
    <t>Available-for-sale securities, gross realized losses</t>
  </si>
  <si>
    <t>Proceeds from sale of available-for-sale securities</t>
  </si>
  <si>
    <t>Collateral Pledged [Member]</t>
  </si>
  <si>
    <t>Available-for-sale securities pledged as collateral</t>
  </si>
  <si>
    <t>Loans and Allowance for Credit Losses (Details) - USD ($) $ in Thousands</t>
  </si>
  <si>
    <t>Loans, percent</t>
  </si>
  <si>
    <t>100.00%</t>
  </si>
  <si>
    <t>Less: allowance for credit losses</t>
  </si>
  <si>
    <t>Commercial [Member]</t>
  </si>
  <si>
    <t>22.00%</t>
  </si>
  <si>
    <t>21.00%</t>
  </si>
  <si>
    <t>Income Producing - Commercial Real Estate [Member]</t>
  </si>
  <si>
    <t>46.00%</t>
  </si>
  <si>
    <t>48.00%</t>
  </si>
  <si>
    <t>Owner Occupied - Commercial Real Estate - [Member]</t>
  </si>
  <si>
    <t>13.00%</t>
  </si>
  <si>
    <t>12.00%</t>
  </si>
  <si>
    <t>Real Estate Mortgage Residential [Member]</t>
  </si>
  <si>
    <t>2.00%</t>
  </si>
  <si>
    <t>Construction - Commercial and Residential [Member]</t>
  </si>
  <si>
    <t>Construction - Commercial and Residential [Member] | Commercial And Residential [Member]</t>
  </si>
  <si>
    <t>15.00%</t>
  </si>
  <si>
    <t>Construction - Commercial and Residential [Member] | C &amp; I Owner Occupied [Member]</t>
  </si>
  <si>
    <t>1.00%</t>
  </si>
  <si>
    <t>Home Equity [Member]</t>
  </si>
  <si>
    <t>Other Consumer [Member]</t>
  </si>
  <si>
    <t>Loans and Allowance for Credit Losses (Details 1) - USD ($) $ in Thousands</t>
  </si>
  <si>
    <t>Allowance for Credit Losses, beginning balance</t>
  </si>
  <si>
    <t>Loans charged-off</t>
  </si>
  <si>
    <t>Recoveries of loans previously charged-off</t>
  </si>
  <si>
    <t>Net loans charged-off</t>
  </si>
  <si>
    <t>Allowance for Credit Losses, ending balance</t>
  </si>
  <si>
    <t>Individually evaluated for impairment</t>
  </si>
  <si>
    <t>Collectively evaluated for impairment</t>
  </si>
  <si>
    <t>Loans and Allowance for Credit Losses (Details 2) - USD ($) $ in Thousands</t>
  </si>
  <si>
    <t>Recorded investment in loans:</t>
  </si>
  <si>
    <t>Loans individually evaluated for impairment</t>
  </si>
  <si>
    <t>Loans collectively evaluated for impairment</t>
  </si>
  <si>
    <t>Net loans</t>
  </si>
  <si>
    <t>Loans and Allowance for Credit Losses (Details 3) - USD ($) $ in Thousands</t>
  </si>
  <si>
    <t>Loans and leases receivable, net of deferred income</t>
  </si>
  <si>
    <t>Pass [Member]</t>
  </si>
  <si>
    <t>Watch and Special Mention [Member]</t>
  </si>
  <si>
    <t>Substandard [Member]</t>
  </si>
  <si>
    <t>Commercial [Member] | Pass [Member]</t>
  </si>
  <si>
    <t>Commercial [Member] | Watch and Special Mention [Member]</t>
  </si>
  <si>
    <t>Commercial [Member] | Substandard [Member]</t>
  </si>
  <si>
    <t>Income Producing - Commercial Real Estate [Member] | Pass [Member]</t>
  </si>
  <si>
    <t>Income Producing - Commercial Real Estate [Member] | Watch and Special Mention [Member]</t>
  </si>
  <si>
    <t>Income Producing - Commercial Real Estate [Member] | Substandard [Member]</t>
  </si>
  <si>
    <t>Owner Occupied - Commercial Real Estate - [Member] | Pass [Member]</t>
  </si>
  <si>
    <t>Owner Occupied - Commercial Real Estate - [Member] | Watch and Special Mention [Member]</t>
  </si>
  <si>
    <t>Owner Occupied - Commercial Real Estate - [Member] | Substandard [Member]</t>
  </si>
  <si>
    <t>Real Estate Mortgage Residential [Member] | Pass [Member]</t>
  </si>
  <si>
    <t>Real Estate Mortgage Residential [Member] | Watch and Special Mention [Member]</t>
  </si>
  <si>
    <t>Real Estate Mortgage Residential [Member] | Substandard [Member]</t>
  </si>
  <si>
    <t>Construction - Commercial and Residential [Member] | Pass [Member]</t>
  </si>
  <si>
    <t>Construction - Commercial and Residential [Member] | Substandard [Member]</t>
  </si>
  <si>
    <t>Home Equity [Member] | Pass [Member]</t>
  </si>
  <si>
    <t>Home Equity [Member] | Watch and Special Mention [Member]</t>
  </si>
  <si>
    <t>Home Equity [Member] | Substandard [Member]</t>
  </si>
  <si>
    <t>Other Consumer [Member] | Pass [Member]</t>
  </si>
  <si>
    <t>Other Consumer [Member] | Watch and Special Mention [Member]</t>
  </si>
  <si>
    <t>Other Consumer [Member] | Substandard [Member]</t>
  </si>
  <si>
    <t>Loans and Allowance for Credit Losses (Details 4) - USD ($) $ in Thousands</t>
  </si>
  <si>
    <t>Nonaccrual loan, recorded investment</t>
  </si>
  <si>
    <t>[1],[2]</t>
  </si>
  <si>
    <t>[1]</t>
  </si>
  <si>
    <t>Excludes troubled debt restructurings ("TDRs") that were performing under their restructured terms totaling $24.0 million at December 31, 2018, and $12.3 million at December 31, 2017.</t>
  </si>
  <si>
    <t>[2]</t>
  </si>
  <si>
    <t>Gross interest income of $1.0 million and $939 thousand would have been recorded in 2018 and 2017, respectively, if nonaccrual loans shown above had been current and in accordance with their original terms, while interest actually recorded on such loans were $265 thousand and $101 thousand at December 31, 2018 and 2017, respectively. See Note 1 to the Consolidated Financial Statements for a description of the Company's policy for placing loans on nonaccrual status.</t>
  </si>
  <si>
    <t>Loans and Allowance for Credit Losses (Details 5) - USD ($) $ in Thousands</t>
  </si>
  <si>
    <t>Loans past due</t>
  </si>
  <si>
    <t>Current loans</t>
  </si>
  <si>
    <t>Total recorded investment in loans</t>
  </si>
  <si>
    <t>Financing Receivables, 30 to 59 Days Past Due [Member]</t>
  </si>
  <si>
    <t>Financing Receivables, 30 to 59 Days Past Due [Member] | Real Estate Mortgage Residential [Member]</t>
  </si>
  <si>
    <t>Financing Receivables, 30 to 59 Days Past Due [Member] | Owner Occupied - Commercial Real Estate - [Member]</t>
  </si>
  <si>
    <t>Financing Receivables, 30 to 59 Days Past Due [Member] | Other Consumer [Member]</t>
  </si>
  <si>
    <t>Financing Receivables, 30 to 59 Days Past Due [Member] | Income Producing - Commercial Real Estate [Member]</t>
  </si>
  <si>
    <t>Financing Receivables, 30 to 59 Days Past Due [Member] | Home Equity [Member]</t>
  </si>
  <si>
    <t>Financing Receivables, 30 to 59 Days Past Due [Member] | Construction - Commercial and Residential [Member]</t>
  </si>
  <si>
    <t>Financing Receivables, 30 to 59 Days Past Due [Member] | Commercial [Member]</t>
  </si>
  <si>
    <t>Financing Receivables, 60 to 89 Days Past Due [Member]</t>
  </si>
  <si>
    <t>Financing Receivables, 60 to 89 Days Past Due [Member] | Real Estate Mortgage Residential [Member]</t>
  </si>
  <si>
    <t>Financing Receivables, 60 to 89 Days Past Due [Member] | Owner Occupied - Commercial Real Estate - [Member]</t>
  </si>
  <si>
    <t>Financing Receivables, 60 to 89 Days Past Due [Member] | Other Consumer [Member]</t>
  </si>
  <si>
    <t>Financing Receivables, 60 to 89 Days Past Due [Member] | Income Producing - Commercial Real Estate [Member]</t>
  </si>
  <si>
    <t>Financing Receivables, 60 to 89 Days Past Due [Member] | Home Equity [Member]</t>
  </si>
  <si>
    <t>Financing Receivables, 60 to 89 Days Past Due [Member] | Construction - Commercial and Residential [Member]</t>
  </si>
  <si>
    <t>Financing Receivables, 60 to 89 Days Past Due [Member] | Commercial [Member]</t>
  </si>
  <si>
    <t>Financing Receivables, Equal to Greater than 90 Days Past Due [Member]</t>
  </si>
  <si>
    <t>Financing Receivables, Equal to Greater than 90 Days Past Due [Member] | Real Estate Mortgage Residential [Member]</t>
  </si>
  <si>
    <t>Financing Receivables, Equal to Greater than 90 Days Past Due [Member] | Owner Occupied - Commercial Real Estate - [Member]</t>
  </si>
  <si>
    <t>Financing Receivables, Equal to Greater than 90 Days Past Due [Member] | Other Consumer [Member]</t>
  </si>
  <si>
    <t>Financing Receivables, Equal to Greater than 90 Days Past Due [Member] | Income Producing - Commercial Real Estate [Member]</t>
  </si>
  <si>
    <t>Financing Receivables, Equal to Greater than 90 Days Past Due [Member] | Home Equity [Member]</t>
  </si>
  <si>
    <t>Financing Receivables, Equal to Greater than 90 Days Past Due [Member] | Construction - Commercial and Residential [Member]</t>
  </si>
  <si>
    <t>Financing Receivables, Equal to Greater than 90 Days Past Due [Member] | Commercial [Member]</t>
  </si>
  <si>
    <t>Loans and Allowance for Credit Losses (Details 6) - USD ($) $ in Thousands</t>
  </si>
  <si>
    <t>3 Months Ended</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and Allowance for Credit Losses (Details 7) $ in Thousands</t>
  </si>
  <si>
    <t>Number of loans - restructured accruing | Number</t>
  </si>
  <si>
    <t>Number of loans - restructured nonaccruing | Number</t>
  </si>
  <si>
    <t>Number of loans | Number</t>
  </si>
  <si>
    <t>Restructured accruing</t>
  </si>
  <si>
    <t>Restructured nonaccruing</t>
  </si>
  <si>
    <t>Troubled Debt Restructured</t>
  </si>
  <si>
    <t>Specific allowance</t>
  </si>
  <si>
    <t>Restructured and subsequently defaulted</t>
  </si>
  <si>
    <t>Loans and Allowance for Credit Losses (Details 8) - USD ($) $ in Thousands</t>
  </si>
  <si>
    <t>Balance at January 1,</t>
  </si>
  <si>
    <t>Accretion</t>
  </si>
  <si>
    <t>Balance at December 31,</t>
  </si>
  <si>
    <t>Loans and Allowance for Credit Losses (Details 9) - USD ($) $ in Thousands</t>
  </si>
  <si>
    <t>Loans receivable-related parties, beginning</t>
  </si>
  <si>
    <t>Additions</t>
  </si>
  <si>
    <t>Repayments</t>
  </si>
  <si>
    <t>Loans receivable-related parties, ending</t>
  </si>
  <si>
    <t>Loans and Allowance for Credit Losses (Details Narrative) - USD ($) $ in Thousands</t>
  </si>
  <si>
    <t>Loans and leases receivable, deferred fees</t>
  </si>
  <si>
    <t>Servicing asset at fair value, amount</t>
  </si>
  <si>
    <t>Stress test assumption increase interest rates</t>
  </si>
  <si>
    <t>Financing receivable, net</t>
  </si>
  <si>
    <t>Financing receivable, modifications, recorded investment</t>
  </si>
  <si>
    <t>Nonaccrual loans, gross interest income if in compliance</t>
  </si>
  <si>
    <t>Nonaccrual loans, recorded interest income</t>
  </si>
  <si>
    <t>Loans secured by real estate (percent)</t>
  </si>
  <si>
    <t>85.00%</t>
  </si>
  <si>
    <t>Loans receivable-related parties</t>
  </si>
  <si>
    <t>ADC Loans [Member]</t>
  </si>
  <si>
    <t>Percent of ADC loan portfolio using interest reserves</t>
  </si>
  <si>
    <t>70.00%</t>
  </si>
  <si>
    <t>Virginia Heritage Bank [Member]</t>
  </si>
  <si>
    <t>Loans fair value at acquisition</t>
  </si>
  <si>
    <t>Certain loans acquired in transfer accounted for as debt securities acquisition at fair value</t>
  </si>
  <si>
    <t>Owner Occupied Commercial Real Estate and Construction [Member]</t>
  </si>
  <si>
    <t>Percent of loan portfolio</t>
  </si>
  <si>
    <t>14.00%</t>
  </si>
  <si>
    <t>Income Producing Commercial Real Estate and Real Estate Construction [Member]</t>
  </si>
  <si>
    <t>61.00%</t>
  </si>
  <si>
    <t>Minimum cash flow debt service coverage ratio</t>
  </si>
  <si>
    <t>Maximum loan to value (percent)</t>
  </si>
  <si>
    <t>80.00%</t>
  </si>
  <si>
    <t>Commercial Real Estate and Real Estate Construction Loans [Member]</t>
  </si>
  <si>
    <t>75.00%</t>
  </si>
  <si>
    <t>Commercial [Member] | Maximum [Member]</t>
  </si>
  <si>
    <t>Loan period</t>
  </si>
  <si>
    <t>10 years</t>
  </si>
  <si>
    <t>Amortization term</t>
  </si>
  <si>
    <t>25 years</t>
  </si>
  <si>
    <t>Commercial [Member] | Maximum [Member] | Preferred Term [Member]</t>
  </si>
  <si>
    <t>Commercial [Member] | Minimum [Member] | Preferred Term [Member]</t>
  </si>
  <si>
    <t>Commercial [Member] | SBA Loans [Member]</t>
  </si>
  <si>
    <t>Consumer Portfolio Segment [Member]</t>
  </si>
  <si>
    <t>Consumer Portfolio Segment [Member] | Land Acquisition Development and Construction Loans [Member] | Maximum [Member]</t>
  </si>
  <si>
    <t>2 years</t>
  </si>
  <si>
    <t>Real Estate Mortgage Residential [Member] | Real Estate Loan [Member]</t>
  </si>
  <si>
    <t>Real Estate Mortgage Residential [Member] | Land Acquisition Development and Construction Loans [Member] | Maximum [Member]</t>
  </si>
  <si>
    <t>Performing Loans [Member]</t>
  </si>
  <si>
    <t>Non-Performing Loans [Member]</t>
  </si>
  <si>
    <t>Non-Performing Loans [Member] | Virginia Heritage Bank [Member]</t>
  </si>
  <si>
    <t>Certain loans acquired in transfer not accounted for as debt securities, carrying amount, net</t>
  </si>
  <si>
    <t>Certain loans acquired in transfer not accounted for as debt securities, outstanding balance</t>
  </si>
  <si>
    <t>Non-Performing Loans [Member] | Fidelity [Member]</t>
  </si>
  <si>
    <t>Non-Impaired Loans [Member] | Virginia Heritage Bank [Member]</t>
  </si>
  <si>
    <t>Previously Reported [Member]</t>
  </si>
  <si>
    <t>Loans and Allowance for Credit Losses (Details Narrative 1) $ in Thousands</t>
  </si>
  <si>
    <t>Dec. 31, 2016USD ($)</t>
  </si>
  <si>
    <t>Number of defaulted loans charged-off | Number</t>
  </si>
  <si>
    <t>Recorded investment - defaulted charged-off</t>
  </si>
  <si>
    <t>Recorded investment - loans modified in TDR</t>
  </si>
  <si>
    <t>Number of loans modified in TDR | Number</t>
  </si>
  <si>
    <t>Number of loans pay-off | Number</t>
  </si>
  <si>
    <t>Recorded investment - pay-offs</t>
  </si>
  <si>
    <t>Number of loans subsequent defaults reclassified to non-performing | Number</t>
  </si>
  <si>
    <t>Recorded investment - subsequent defaults reclassified to non-performing</t>
  </si>
  <si>
    <t>Number of loans paydowns | Number</t>
  </si>
  <si>
    <t>Recorded investment - paydowns</t>
  </si>
  <si>
    <t>Paydown of nonperforming loan</t>
  </si>
  <si>
    <t>Premises and Equipment (Details) - USD ($) $ in Thousands</t>
  </si>
  <si>
    <t>Leasehold improvements</t>
  </si>
  <si>
    <t>Furniture and equipment</t>
  </si>
  <si>
    <t>Less accumulated depreciation and amortization</t>
  </si>
  <si>
    <t>Total premises and equipment, net</t>
  </si>
  <si>
    <t>Premises and Equipment (Details 1) $ in Thousands</t>
  </si>
  <si>
    <t>Dec. 31, 2018USD ($)</t>
  </si>
  <si>
    <t>Thereafter</t>
  </si>
  <si>
    <t>Total minimum lease payments</t>
  </si>
  <si>
    <t>Premises and Equipment (Details Narrative) $ in Thousands</t>
  </si>
  <si>
    <t>Dec. 31, 2016USD ($)Number</t>
  </si>
  <si>
    <t>Depreciation</t>
  </si>
  <si>
    <t>Operating Leases, Rent Expense, Net</t>
  </si>
  <si>
    <t>Number of Subleased Premises | Number</t>
  </si>
  <si>
    <t>Reduction Of Rent Expense</t>
  </si>
  <si>
    <t>Lessee Leasing Arrangements, Operating Leases, Term of Contract</t>
  </si>
  <si>
    <t>Number of Stores | Number</t>
  </si>
  <si>
    <t>Intangible Assets (Details) - USD ($) $ in Thousands</t>
  </si>
  <si>
    <t>Goodwill, gross</t>
  </si>
  <si>
    <t>Goodwill, net</t>
  </si>
  <si>
    <t>Intangible assets and goodwill, gross</t>
  </si>
  <si>
    <t>Intangible assets, additions</t>
  </si>
  <si>
    <t>Intangible assets, accumulated amortization</t>
  </si>
  <si>
    <t>FHA MSR Sales</t>
  </si>
  <si>
    <t>Core Deposits [Member]</t>
  </si>
  <si>
    <t xml:space="preserve"> </t>
  </si>
  <si>
    <t>Finite-Lived Intangible Assets, Net</t>
  </si>
  <si>
    <t>Excess Servicing [Member]</t>
  </si>
  <si>
    <t>[3]</t>
  </si>
  <si>
    <t>Non-compete Agreements [Member]</t>
  </si>
  <si>
    <t>[4]</t>
  </si>
  <si>
    <t>The Company recorded an initial amount of unidentified intangible (goodwill) incident to the acquisition of Fidelity of approximately $360 thousand. Based on allowable adjustments through August 31, 2009, the unidentified intangible (goodwill) amounted to approximately $2.2 million. The Company recorded an initial amount of unidentified intangible (goodwill) incident to the acquisition of Virginia Heritage of approximately $102 million.</t>
  </si>
  <si>
    <t>In connection with the Fidelity and Virginia Heritage acquisitions, the Company made an allocation of the purchase price to core deposit intangibles which were $2.3 million and $4.6 million, respectively, based off of an independent evaluation and is included in intangible assets, net of accumulated amortization on the Consolidated Balance Sheets. The initial amount recorded for the Fidelity acquisition was $2.3 million. The amount of the core deposit intangible relating to the Fidelity acquisition was fully amortized at December 31, 2018, as a component of other noninterest expense. The initial amount recorded for the Virginia Heritage acquisition was $4.6 million. The amount of the core deposit intangible relating to the Virginia Heritage acquisition at December 31, 2018 was $758 thousand, which is being amortized over its remaining economic life through 2020 as a component of other noninterest expense.</t>
  </si>
  <si>
    <t>The Company recognizes a servicing asset for the computed value of servicing fees on the sale of multifamily FHA loans and the sale of the guaranteed portion of SBA loans. Assumptions related to loan terms and amortization is made to arrive at the initial recorded values, which are included in other assets. During 2018, the Company sold a portion of its FHA mortgage servicing rights totaling $672 thousand for a net loss of $71 thousand.</t>
  </si>
  <si>
    <t>The Company entered into a non-compete agreement for three years with its former Vice Chairman of the Bank. The amount of the non-compete intangible was $262 thousand, which is being amortized over its remaining term through 2020 as a component of professional fees.</t>
  </si>
  <si>
    <t>Intangible Assets (Details 1) $ in Thousands</t>
  </si>
  <si>
    <t>Total annual amortization</t>
  </si>
  <si>
    <t>Intangible Assets (Details Narrative) - USD ($) $ in Thousands</t>
  </si>
  <si>
    <t>Oct. 31, 2014</t>
  </si>
  <si>
    <t>Aug. 31, 2009</t>
  </si>
  <si>
    <t>Aug. 31, 2008</t>
  </si>
  <si>
    <t>Amortization of Intangible Assets</t>
  </si>
  <si>
    <t>Goodwill</t>
  </si>
  <si>
    <t>Loss on Sale of Intangible Assets</t>
  </si>
  <si>
    <t>Fidelity [Member]</t>
  </si>
  <si>
    <t>Agreement term</t>
  </si>
  <si>
    <t>Core Deposits [Member] | Virginia Heritage Bank [Member]</t>
  </si>
  <si>
    <t>Business Combination, Recognized Identifiable Assets Acquired and Liabilities Assumed, Finite-Lived Intangibles</t>
  </si>
  <si>
    <t>Core Deposits [Member] | Fidelity [Member]</t>
  </si>
  <si>
    <t>Other Real Estate Owned (Details) - USD ($) $ in Thousands</t>
  </si>
  <si>
    <t>Other Real Estate [Roll Forward]</t>
  </si>
  <si>
    <t>Balance beginning of period</t>
  </si>
  <si>
    <t>Real estate acquired from borrowers</t>
  </si>
  <si>
    <t>Properties sold</t>
  </si>
  <si>
    <t>Balance end of period</t>
  </si>
  <si>
    <t>Other Real Estate Owned (Details Narrative) - USD ($) $ in Thousands</t>
  </si>
  <si>
    <t>Proceeds from sale of other real estate</t>
  </si>
  <si>
    <t>Gains (losses) on sales of other real estate</t>
  </si>
  <si>
    <t>Foreclosure of loan</t>
  </si>
  <si>
    <t>Mortgage Banking Derivatives (Details Narrative) - USD ($) $ in Thousands</t>
  </si>
  <si>
    <t>Designated as Hedging Instrument [Member]</t>
  </si>
  <si>
    <t>Noninterest income (loss), other</t>
  </si>
  <si>
    <t>Mortgage Banking Derivative [Member]</t>
  </si>
  <si>
    <t>Derivative, notional amount</t>
  </si>
  <si>
    <t>Mortgage Banking Derivative [Member] | Other Assets [Member]</t>
  </si>
  <si>
    <t>Derivative asset</t>
  </si>
  <si>
    <t>Mortgage Banking Derivative [Member] | Other Liabilities [Member]</t>
  </si>
  <si>
    <t>Derivative liability</t>
  </si>
  <si>
    <t>Interest Rate Swap Derivatives (Details) - USD ($) $ in Thousands</t>
  </si>
  <si>
    <t>Notional Amount</t>
  </si>
  <si>
    <t>Fair value</t>
  </si>
  <si>
    <t>Other Assets [Member] | Interest Rate Swap 1 [Member]</t>
  </si>
  <si>
    <t>Other Assets [Member] | Interest Rate Swap 2 [Member]</t>
  </si>
  <si>
    <t>Other Assets [Member] | Interest Rate Swap 3 [Member]</t>
  </si>
  <si>
    <t>Other Liabilities [Member]</t>
  </si>
  <si>
    <t>Other Liabilities [Member] | Other Contracts Swap 1 [Member]</t>
  </si>
  <si>
    <t>Interest Rate Swap Derivatives (Details 1) - USD ($) $ in Thousands</t>
  </si>
  <si>
    <t>Amount of pre-tax gain (loss) recognized in OCI</t>
  </si>
  <si>
    <t>Interest Rate Swap 1 [Member]</t>
  </si>
  <si>
    <t>Effective portion reclassified from AOCI into income</t>
  </si>
  <si>
    <t>Interest Rate Swap 2 [Member]</t>
  </si>
  <si>
    <t>Interest Rate Swap 3 [Member]</t>
  </si>
  <si>
    <t>Interest Rate Swap [Member]</t>
  </si>
  <si>
    <t>Interest Rate Swap Derivatives (Details 2) - Interest Income (Expense) [Member] - USD ($) $ in Thousands</t>
  </si>
  <si>
    <t>Gain or (loss) on cash flow hedging relationships in Subtopic 815-20</t>
  </si>
  <si>
    <t>Amount of gain or (loss) reclassified from accumulated other comprehensive income into income</t>
  </si>
  <si>
    <t>Cash Flow Hedge [Member]</t>
  </si>
  <si>
    <t>Interest Rate Swap Derivatives (Details 3) - USD ($) $ in Thousands</t>
  </si>
  <si>
    <t>Gross Amount of Recognized Assets</t>
  </si>
  <si>
    <t>Net amounts of assets presented in the balance sheet</t>
  </si>
  <si>
    <t>Gross amounts not offset in the balance sheet net amount</t>
  </si>
  <si>
    <t>Counter Party 1 [Member] | Interest Rate Swap [Member]</t>
  </si>
  <si>
    <t>Counter Party 2 [Member] | Interest Rate Swap [Member]</t>
  </si>
  <si>
    <t>Counter Party 3 [Member] | Interest Rate Swap [Member]</t>
  </si>
  <si>
    <t>Interest Rate Swap Derivatives (Details Narrative) $ in Thousands</t>
  </si>
  <si>
    <t>Sep. 30, 2018USD ($)</t>
  </si>
  <si>
    <t>Jun. 30, 2018USD ($)</t>
  </si>
  <si>
    <t>Mar. 31, 2018USD ($)</t>
  </si>
  <si>
    <t>Sep. 30, 2017USD ($)</t>
  </si>
  <si>
    <t>Jun. 30, 2017USD ($)</t>
  </si>
  <si>
    <t>Mar. 31, 2017USD ($)</t>
  </si>
  <si>
    <t>Sep. 30, 2016USD ($)</t>
  </si>
  <si>
    <t>Jun. 30, 2016USD ($)</t>
  </si>
  <si>
    <t>Mar. 31, 2016USD ($)</t>
  </si>
  <si>
    <t>Notional amount</t>
  </si>
  <si>
    <t>Designated cash flow hedge derivatives reclassified from accumulated oci into interest</t>
  </si>
  <si>
    <t>Derivative, number of instruments held | Number</t>
  </si>
  <si>
    <t>Derivative instruments, gain (loss) reclassified from accumulated oci into income, effective portion, net</t>
  </si>
  <si>
    <t>Estimated amount to be reclassified to interest expense (based on existing interest rates) for cash flow hedges</t>
  </si>
  <si>
    <t>Estimate of time to transfer from AOCI to interest income/expense for designated cash flow hedge derivatives</t>
  </si>
  <si>
    <t>12 months</t>
  </si>
  <si>
    <t>Deposits (Details) - USD ($) $ in Thousands</t>
  </si>
  <si>
    <t>Noninterest bearing demand, balance</t>
  </si>
  <si>
    <t>Interest bearing transaction, balance</t>
  </si>
  <si>
    <t>Savings and money market, balance</t>
  </si>
  <si>
    <t>Time, $100,000 or more, balance</t>
  </si>
  <si>
    <t>Other time, balance</t>
  </si>
  <si>
    <t>Interest bearing transaction, average rate</t>
  </si>
  <si>
    <t>0.81%</t>
  </si>
  <si>
    <t>0.46%</t>
  </si>
  <si>
    <t>0.16%</t>
  </si>
  <si>
    <t>Savings and money market, average rate</t>
  </si>
  <si>
    <t>1.68%</t>
  </si>
  <si>
    <t>0.70%</t>
  </si>
  <si>
    <t>0.54%</t>
  </si>
  <si>
    <t>Time, $100,000 or more, average rate</t>
  </si>
  <si>
    <t>2.25%</t>
  </si>
  <si>
    <t>1.20%</t>
  </si>
  <si>
    <t>0.95%</t>
  </si>
  <si>
    <t>Other time, average rate</t>
  </si>
  <si>
    <t>1.17%</t>
  </si>
  <si>
    <t>0.86%</t>
  </si>
  <si>
    <t>Deposits (Details 1) - USD ($) $ in Thousands</t>
  </si>
  <si>
    <t>Three months or less</t>
  </si>
  <si>
    <t>More than three months through six months</t>
  </si>
  <si>
    <t>More than six months through twelve months</t>
  </si>
  <si>
    <t>Over twelve months</t>
  </si>
  <si>
    <t>Deposits (Details 2) - USD ($) $ in Thousands</t>
  </si>
  <si>
    <t>Deposits (Details Narrative) - USD ($) $ in Thousands</t>
  </si>
  <si>
    <t>Related Party Deposit Liabilities</t>
  </si>
  <si>
    <t>Time Deposists, $250,000 or More</t>
  </si>
  <si>
    <t>Affordable Housing Projects Tax Credit Partnerships (Details) $ in Thousands</t>
  </si>
  <si>
    <t>Years ending December 31:</t>
  </si>
  <si>
    <t>Total unfunded commitments</t>
  </si>
  <si>
    <t>Affordable Housing Projects Tax Credit Partnerships (Details Narrative) $ in Thousands</t>
  </si>
  <si>
    <t>Affordable Housing Projects Tax Credit - Unfunded Commitments</t>
  </si>
  <si>
    <t>Affordable Housing Projects Tax Credit Partnership [Member] | Other Assets [Member]</t>
  </si>
  <si>
    <t>Investments</t>
  </si>
  <si>
    <t>Borrowings (Details) - USD ($) $ in Thousands</t>
  </si>
  <si>
    <t>Jul. 26, 2016</t>
  </si>
  <si>
    <t>Aug. 05, 2014</t>
  </si>
  <si>
    <t>Total short-term borrowings</t>
  </si>
  <si>
    <t>Average daily balance short-term borrowings</t>
  </si>
  <si>
    <t>Maximum month-end balance short-term borrowings</t>
  </si>
  <si>
    <t>Total long-term borrowings</t>
  </si>
  <si>
    <t>Average daily balance long-term borrowings</t>
  </si>
  <si>
    <t>Maximum month-end balance long-term borrowings</t>
  </si>
  <si>
    <t>Subordinated Debt [Member]</t>
  </si>
  <si>
    <t>Debt instrument, interest rate, stated percentage</t>
  </si>
  <si>
    <t>5.42%</t>
  </si>
  <si>
    <t>5.00%</t>
  </si>
  <si>
    <t>5.75%</t>
  </si>
  <si>
    <t>Average interest rate</t>
  </si>
  <si>
    <t>Month-end interest rate</t>
  </si>
  <si>
    <t>Customer Repos and Federal Funds Purchased [Member]</t>
  </si>
  <si>
    <t>0.33%</t>
  </si>
  <si>
    <t>0.51%</t>
  </si>
  <si>
    <t>0.27%</t>
  </si>
  <si>
    <t>0.32%</t>
  </si>
  <si>
    <t>0.29%</t>
  </si>
  <si>
    <t>Federal Home Loan Bank [Member]</t>
  </si>
  <si>
    <t>1.48%</t>
  </si>
  <si>
    <t>2.02%</t>
  </si>
  <si>
    <t>1.13%</t>
  </si>
  <si>
    <t>1.62%</t>
  </si>
  <si>
    <t>Borrowings (Details Narrative) - USD ($) $ in Thousands</t>
  </si>
  <si>
    <t>Long-term Line of Credit</t>
  </si>
  <si>
    <t>Proceeds from Issuance of Subordinated Long-term Debt</t>
  </si>
  <si>
    <t>Debt Instrument, Interest Rate, Stated Percentage</t>
  </si>
  <si>
    <t>Debt Instrument, Face Amount</t>
  </si>
  <si>
    <t>Payments of Debt Issuance Costs</t>
  </si>
  <si>
    <t>Federal Home Loan Bank, Advances, Branch of FHLB Bank, Amount of Advances</t>
  </si>
  <si>
    <t>C D A R S [Member]</t>
  </si>
  <si>
    <t>Line of Credit Facility, Maximum Borrowing Capacity</t>
  </si>
  <si>
    <t>I N D [Member]</t>
  </si>
  <si>
    <t>Loan Agreement and Related Stock Security Agreement [Member]</t>
  </si>
  <si>
    <t>Federal Reserve Bank of Richmond [Member]</t>
  </si>
  <si>
    <t>Federal Funds [Member]</t>
  </si>
  <si>
    <t>Debt Instrument, Unused Borrowing Capacity, Amount</t>
  </si>
  <si>
    <t>Warrants (Details Narrative)</t>
  </si>
  <si>
    <t>Dec. 27, 2016shares</t>
  </si>
  <si>
    <t>Warrants Details Narrative Abstract</t>
  </si>
  <si>
    <t>Stock Issued During Period, Shares, Redemption of Warrants</t>
  </si>
  <si>
    <t>Number of Securities Called by Warrants</t>
  </si>
  <si>
    <t>Income Taxes (Details) - USD ($) $ in Thousands</t>
  </si>
  <si>
    <t>Sep. 30, 2018</t>
  </si>
  <si>
    <t>Mar. 31, 2018</t>
  </si>
  <si>
    <t>Sep. 30, 2017</t>
  </si>
  <si>
    <t>Jun. 30, 2017</t>
  </si>
  <si>
    <t>Mar. 31, 2017</t>
  </si>
  <si>
    <t>Sep. 30, 2016</t>
  </si>
  <si>
    <t>Jun. 30, 2016</t>
  </si>
  <si>
    <t>Mar. 31, 2016</t>
  </si>
  <si>
    <t>Current federal income tax expense</t>
  </si>
  <si>
    <t>Current state income tax expense</t>
  </si>
  <si>
    <t>Total current tax expense</t>
  </si>
  <si>
    <t>Deferred federal income tax expense (benefit)</t>
  </si>
  <si>
    <t>Deferred state income tax expense (benefit)</t>
  </si>
  <si>
    <t>Total deferred expense (benefit)</t>
  </si>
  <si>
    <t>Total income tax expense</t>
  </si>
  <si>
    <t>Income Taxes (Details 1) - USD ($) $ in Thousands</t>
  </si>
  <si>
    <t>Deferred tax assets</t>
  </si>
  <si>
    <t>Allowance for credit losses</t>
  </si>
  <si>
    <t>Deferred loan fees and costs</t>
  </si>
  <si>
    <t>Deferred rent</t>
  </si>
  <si>
    <t>Stock-based compensation</t>
  </si>
  <si>
    <t>Net operating loss</t>
  </si>
  <si>
    <t>Unrealized loss on securities available-for-sale</t>
  </si>
  <si>
    <t>Unrealized loss on interest rate swap derivatives</t>
  </si>
  <si>
    <t>SERP</t>
  </si>
  <si>
    <t>Premises and equipment</t>
  </si>
  <si>
    <t>Other</t>
  </si>
  <si>
    <t>Total deferred tax assets</t>
  </si>
  <si>
    <t>Deferred tax liabilities</t>
  </si>
  <si>
    <t>Unrealized gain on interest rate swap derivatives</t>
  </si>
  <si>
    <t>Excess servicing</t>
  </si>
  <si>
    <t>Intangible assets</t>
  </si>
  <si>
    <t>Total deferred tax liabilities</t>
  </si>
  <si>
    <t>Net deferred income tax amount</t>
  </si>
  <si>
    <t>Income Taxes (Details 2)</t>
  </si>
  <si>
    <t>Statutory federal income tax rate</t>
  </si>
  <si>
    <t>35.00%</t>
  </si>
  <si>
    <t>Increase (decrease) due to</t>
  </si>
  <si>
    <t>State income taxes</t>
  </si>
  <si>
    <t>5.83%</t>
  </si>
  <si>
    <t>3.41%</t>
  </si>
  <si>
    <t>5.57%</t>
  </si>
  <si>
    <t>Deferred tax adjustment related to Tax Act</t>
  </si>
  <si>
    <t>7.85%</t>
  </si>
  <si>
    <t>Tax exempt interest and dividend income</t>
  </si>
  <si>
    <t>(1.13%)</t>
  </si>
  <si>
    <t>(0.61%)</t>
  </si>
  <si>
    <t>(0.98%)</t>
  </si>
  <si>
    <t>0.01%</t>
  </si>
  <si>
    <t>(0.28%)</t>
  </si>
  <si>
    <t>0.38%</t>
  </si>
  <si>
    <t>(1.01%)</t>
  </si>
  <si>
    <t>Effective tax rates</t>
  </si>
  <si>
    <t>25.43%</t>
  </si>
  <si>
    <t>46.04%</t>
  </si>
  <si>
    <t>38.59%</t>
  </si>
  <si>
    <t>Income Taxes (Details Narrative) - USD ($) $ in Thousands</t>
  </si>
  <si>
    <t>Dec. 31, 2019</t>
  </si>
  <si>
    <t>Federal income tax rate</t>
  </si>
  <si>
    <t>Reduction in deferred tax asset</t>
  </si>
  <si>
    <t>Net deferred tax assets</t>
  </si>
  <si>
    <t>Operating Loss Carryforward</t>
  </si>
  <si>
    <t>Operating Loss Carryforward date</t>
  </si>
  <si>
    <t>Dec. 31,
		2027</t>
  </si>
  <si>
    <t>Subsequent Fiscal Year [Member] | Minimum [Member]</t>
  </si>
  <si>
    <t>25.00%</t>
  </si>
  <si>
    <t>Subsequent Fiscal Year [Member] | Maximum [Member]</t>
  </si>
  <si>
    <t>26.00%</t>
  </si>
  <si>
    <t>Net Income per Common Share (Details) - USD ($) $ / shares in Units, shares in Thousands, $ in Thousands</t>
  </si>
  <si>
    <t>Basic:</t>
  </si>
  <si>
    <t>Net income</t>
  </si>
  <si>
    <t>Average common shares outstanding (in shares)</t>
  </si>
  <si>
    <t>Basic net income per common share (in dollars per share)</t>
  </si>
  <si>
    <t>Diluted:</t>
  </si>
  <si>
    <t>Adjustment for common share equivalents (in shares)</t>
  </si>
  <si>
    <t>Average common shares outstanding-diluted (in shares)</t>
  </si>
  <si>
    <t>Diluted net income per common share (in dollars per share)</t>
  </si>
  <si>
    <t>Anti-dilutive shares (in shares)</t>
  </si>
  <si>
    <t>Earnings per common share are calculated on a quarterly basis and may not be additive to the year to date amount.</t>
  </si>
  <si>
    <t>Related Party Transactions (Details Narrative) - USD ($) $ in Thousands</t>
  </si>
  <si>
    <t>Related Party Transaction, Expenses from Transactions with Related Party</t>
  </si>
  <si>
    <t>Related Party Transaction, Amounts of Transaction</t>
  </si>
  <si>
    <t>Donation paid</t>
  </si>
  <si>
    <t>Limited Liability Company A [Member]</t>
  </si>
  <si>
    <t>Ownership Interest In Trust</t>
  </si>
  <si>
    <t>51.00%</t>
  </si>
  <si>
    <t>Stock-Based Compensation (Details) - $ / shares</t>
  </si>
  <si>
    <t>1 Months Ended</t>
  </si>
  <si>
    <t>Feb. 28, 2018</t>
  </si>
  <si>
    <t>Performance Shares [Member]</t>
  </si>
  <si>
    <t>Common stock Nonvested, Number of Shares:</t>
  </si>
  <si>
    <t>Unvested at beginning</t>
  </si>
  <si>
    <t>Issued</t>
  </si>
  <si>
    <t>Forfeited</t>
  </si>
  <si>
    <t>Vested</t>
  </si>
  <si>
    <t>Unvested at end</t>
  </si>
  <si>
    <t>Common stock Nonvested, Weighted Average Grant Date Fair Value:</t>
  </si>
  <si>
    <t>Time Vested Awards [Member]</t>
  </si>
  <si>
    <t>Stock-Based Compensation (Details 1) - $ / shares</t>
  </si>
  <si>
    <t>Options, Outstanding:</t>
  </si>
  <si>
    <t>Beginning balance</t>
  </si>
  <si>
    <t>Exercised</t>
  </si>
  <si>
    <t>Expired</t>
  </si>
  <si>
    <t>Ending balance</t>
  </si>
  <si>
    <t>Options, Outstanding, Weighted Average Exercise Price:</t>
  </si>
  <si>
    <t>Stock-Based Compensation (Details 2) - $ / shares</t>
  </si>
  <si>
    <t>Dec. 31, 2015</t>
  </si>
  <si>
    <t>Stock options outstanding (in shares)</t>
  </si>
  <si>
    <t>Outstanding options, weighted-average exercise price (in dollars per share)</t>
  </si>
  <si>
    <t>Outstanding options, weighted-average remaining contractual life (Year)</t>
  </si>
  <si>
    <t>1 year 2 months 12 days</t>
  </si>
  <si>
    <t>Stock options exercisable (in shares)</t>
  </si>
  <si>
    <t>Exercisable options, weighted-average exercise price (in dollars per share)</t>
  </si>
  <si>
    <t>Range 1 [Member]</t>
  </si>
  <si>
    <t>Outstanding options, exercise price range, lower limit (in dollars per share)</t>
  </si>
  <si>
    <t>Outstanding options, exercise price range, upper limit (in dollars per share)</t>
  </si>
  <si>
    <t>7 days</t>
  </si>
  <si>
    <t>Range 2 [Member]</t>
  </si>
  <si>
    <t>2 years 10 months 17 days</t>
  </si>
  <si>
    <t>Range 3 [Member]</t>
  </si>
  <si>
    <t>4 years 22 days</t>
  </si>
  <si>
    <t>Range 4 [Member]</t>
  </si>
  <si>
    <t>3 years 7 months 28 days</t>
  </si>
  <si>
    <t>Stock-Based Compensation (Details 3)</t>
  </si>
  <si>
    <t>Dec. 31, 2016$ / shares</t>
  </si>
  <si>
    <t>Expected volatility</t>
  </si>
  <si>
    <t>24.23%</t>
  </si>
  <si>
    <t>Weighted-Average volatility</t>
  </si>
  <si>
    <t>Expected term (in years)</t>
  </si>
  <si>
    <t>Risk-free rate</t>
  </si>
  <si>
    <t>1.37%</t>
  </si>
  <si>
    <t>Weighted-average fair value (grant date) (in dollars per share)</t>
  </si>
  <si>
    <t>Stock-based Compensation (Details 4) - USD ($) $ in Thousands</t>
  </si>
  <si>
    <t>Proceeds from stock options exercised</t>
  </si>
  <si>
    <t>Tax benefits realized from stock compensation</t>
  </si>
  <si>
    <t>Intrinsic value of stock options exercised</t>
  </si>
  <si>
    <t>Stock-Based Compensation (Details Narrative) - USD ($) $ in Thousands</t>
  </si>
  <si>
    <t>May 31, 2011</t>
  </si>
  <si>
    <t>May 12, 2016</t>
  </si>
  <si>
    <t>Award vesting period</t>
  </si>
  <si>
    <t>Options, outstanding, intrinsic value</t>
  </si>
  <si>
    <t>Options, vested in period, fair value</t>
  </si>
  <si>
    <t>Stock options compensation not yet recognized,</t>
  </si>
  <si>
    <t>Compensation cost not yet recognized period for recognition</t>
  </si>
  <si>
    <t>1 year 6 months 14 days</t>
  </si>
  <si>
    <t>Salaries and Employee Benefits [Member]</t>
  </si>
  <si>
    <t>Allocated share-based compensation expense</t>
  </si>
  <si>
    <t>Restricted Stock [Member]</t>
  </si>
  <si>
    <t>Common stock, grants in period</t>
  </si>
  <si>
    <t>Award vesting rights, percentage</t>
  </si>
  <si>
    <t>Nonvested awards, number of shares outstanding</t>
  </si>
  <si>
    <t>The 2016 Plan [Member]</t>
  </si>
  <si>
    <t>Common stock, capital shares reserved for future issuance</t>
  </si>
  <si>
    <t>Stock Plan 2006 [Member] | Restricted Stock and PRSU [Member]</t>
  </si>
  <si>
    <t>1 year 8 months 26 days</t>
  </si>
  <si>
    <t>Common stock awards, compensation not yet recognized</t>
  </si>
  <si>
    <t>The 2011 ESPP [Member]</t>
  </si>
  <si>
    <t>Number of additional shares authorized</t>
  </si>
  <si>
    <t>ESPP percentage of market value of offering period</t>
  </si>
  <si>
    <t>Number of shares available for grant</t>
  </si>
  <si>
    <t>The 2011 ESPP [Member] | Maximum [Member]</t>
  </si>
  <si>
    <t>Maximum employee subscription rate ESPP (percent)</t>
  </si>
  <si>
    <t>10.00%</t>
  </si>
  <si>
    <t>The 2011 ESPP [Member] | Maximum [Member] | Annually [Member]</t>
  </si>
  <si>
    <t>Amount contributed to ESPP for participants</t>
  </si>
  <si>
    <t>The 2011 ESPP [Member] | Maximum [Member] | Offering Period [Member]</t>
  </si>
  <si>
    <t>The 2011 ESPP [Member] | Minimum [Member] | Pay Period [Member]</t>
  </si>
  <si>
    <t>Employee Benefit Plans (Details Narrative) - USD ($) $ in Thousands</t>
  </si>
  <si>
    <t>Deferred Compensation Arrangement With Individual Minimum Age</t>
  </si>
  <si>
    <t>21 years</t>
  </si>
  <si>
    <t>Deferred Compensation Arrangement with Individual, Requisite Service Period</t>
  </si>
  <si>
    <t>Defined Contribution Plan, Cost Recognized</t>
  </si>
  <si>
    <t>Supplemental Executive Retirement Plan (Details Narrative) $ in Thousands</t>
  </si>
  <si>
    <t>Dec. 31, 2013USD ($)</t>
  </si>
  <si>
    <t>Share-based compensation arrangement by share-based payment award, award vesting period</t>
  </si>
  <si>
    <t>Defined benefit plan, net periodic benefit cost</t>
  </si>
  <si>
    <t>Supplemental Executive Retirement and Death Benefit Agreements [Member]</t>
  </si>
  <si>
    <t>Time period for calculating base salary under SERP agreements</t>
  </si>
  <si>
    <t>Retirement age | Number</t>
  </si>
  <si>
    <t>6 years</t>
  </si>
  <si>
    <t>Retirement plan monthly instalments | Number</t>
  </si>
  <si>
    <t>Purchased Fixed Annuity for Financing Retirement Benefits [Member] | Supplemental Executive Retirement and Death Benefit Agreements [Member]</t>
  </si>
  <si>
    <t>Other investments</t>
  </si>
  <si>
    <t>Annuity contracts accrued income</t>
  </si>
  <si>
    <t>Purchased Fixed Annuity for Financing Retirement Benefits [Member] | Supplemental Executive Retirement and Death Benefit Agreements [Member] | Other Assets [Member]</t>
  </si>
  <si>
    <t>Cash surrender value of life insurance</t>
  </si>
  <si>
    <t>Financial Instruments with Off-Balance Sheet Risk (Details) - USD ($) $ in Thousands</t>
  </si>
  <si>
    <t>Financial Instruments With Offbalance Sheet Risk Details Abstract</t>
  </si>
  <si>
    <t>Unfunded loan commitments</t>
  </si>
  <si>
    <t>Unfunded lines of credit</t>
  </si>
  <si>
    <t>Letters of credit</t>
  </si>
  <si>
    <t>Financial Instruments with Off-Balance Sheet Risk (Details Narratives) - USD ($) $ in Thousands</t>
  </si>
  <si>
    <t>Financial Instruments With Offbalance Sheet Risk Details Narratives Abstract</t>
  </si>
  <si>
    <t>Mortgage Loans on Real Estate, Write-down or Reserve, Amount</t>
  </si>
  <si>
    <t>Commitments and Contingent Liabilities (Details) $ in Thousands</t>
  </si>
  <si>
    <t>Within one year</t>
  </si>
  <si>
    <t>One to three years</t>
  </si>
  <si>
    <t>Three to five years</t>
  </si>
  <si>
    <t>Over five years</t>
  </si>
  <si>
    <t>Deposits Without a Stated Maturity [Member]</t>
  </si>
  <si>
    <t>Time Deposits [Member]</t>
  </si>
  <si>
    <t>Borrowed Funds [Member]</t>
  </si>
  <si>
    <t>Operating Lease Obligations [Member]</t>
  </si>
  <si>
    <t>Outside Data Processing [Member]</t>
  </si>
  <si>
    <t>George Mason Sponsorship [Member]</t>
  </si>
  <si>
    <t>D.C. United [Member]</t>
  </si>
  <si>
    <t>[5]</t>
  </si>
  <si>
    <t>Non-compete Agreement [Member]</t>
  </si>
  <si>
    <t>[6]</t>
  </si>
  <si>
    <t>LIHTC Investments [Member]</t>
  </si>
  <si>
    <t>[7]</t>
  </si>
  <si>
    <t>Excludes accrued interest payable at December 31, 2018.</t>
  </si>
  <si>
    <t>Borrowed funds include customer repurchase agreements, and other short-term and long-term borrowings.</t>
  </si>
  <si>
    <t>The Bank has outstanding obligations under its current core data processing contract that expire in March 2025 and two other vendor arrangements that relate to network infrastructure and data center services, one expires in July 2020 and the other expires in December 2019.</t>
  </si>
  <si>
    <t>The Bank has the option of terminating the George Mason agreement at the end of contract years 10 and 15 (that is, effective June 30, 2025 or June 30, 2030). Should the Bank elect to exercise its right to terminate the George Mason contract, contractual obligations would decrease $3.5 million and $3.6 million for the first option period (years 11-15) and the second option period (16-20), respectively.</t>
  </si>
  <si>
    <t>Marketing sponsorship agreement with D.C. United</t>
  </si>
  <si>
    <t>Non-compete agreement with a retired Director.</t>
  </si>
  <si>
    <t>Low Income Housing Tax Credits ("LIHTC") expected payments for unfunded affordable housing commitments.</t>
  </si>
  <si>
    <t>Commitments and Contingent Liabilities (Details Narrative) - George Mason Sponsorship [Member] $ in Thousands</t>
  </si>
  <si>
    <t>Termination Option One [Member]</t>
  </si>
  <si>
    <t>Increase (Decrease) in Contractual Obligation, Termination Option</t>
  </si>
  <si>
    <t>Termination Option One [Member] | Minimum [Member]</t>
  </si>
  <si>
    <t>Contractual Obligation, Option Period</t>
  </si>
  <si>
    <t>11 years</t>
  </si>
  <si>
    <t>Termination Option One [Member] | Maximum [Member]</t>
  </si>
  <si>
    <t>15 years</t>
  </si>
  <si>
    <t>Termination Option Two [Member]</t>
  </si>
  <si>
    <t>Termination Option Two [Member] | Minimum [Member]</t>
  </si>
  <si>
    <t>16 years</t>
  </si>
  <si>
    <t>Termination Option Two [Member] | Maximum [Member]</t>
  </si>
  <si>
    <t>Effective June 30, 2025 [Member]</t>
  </si>
  <si>
    <t>Option to Terminate</t>
  </si>
  <si>
    <t>Effective June 30, 2030 [Member]</t>
  </si>
  <si>
    <t>Regulatory Matters (Details) - USD ($) $ in Thousands</t>
  </si>
  <si>
    <t>CET1 capital (to risk weighted aseets) minimum required for capital adequacy purposes</t>
  </si>
  <si>
    <t>6.375%</t>
  </si>
  <si>
    <t>CET1 capital (to risk weighted aseets) to be well capitalized under prompt corrective action regulations</t>
  </si>
  <si>
    <t>6.50%</t>
  </si>
  <si>
    <t>Total capital (to risk weighted assets) minimum required for capital adequacy purposes</t>
  </si>
  <si>
    <t>9.875%</t>
  </si>
  <si>
    <t>9.25%</t>
  </si>
  <si>
    <t>Total capital (to risk weighted assets) to be well capitalized under prompt corrective action regulations</t>
  </si>
  <si>
    <t>Tier 1 capital (to risk weighted assets) minimum required for capital adequacy purposes</t>
  </si>
  <si>
    <t>7.875%</t>
  </si>
  <si>
    <t>7.25%</t>
  </si>
  <si>
    <t>Tier 1 capital (to risk weighted assets) to be well capitalized under prompt corrective action regulations</t>
  </si>
  <si>
    <t>8.00%</t>
  </si>
  <si>
    <t>Tier 1 capital (to average assets) minimum required for capital adequacy purposes</t>
  </si>
  <si>
    <t>Tier 1 capital (to average assets) to be well capitalized under prompt corrective action regulations</t>
  </si>
  <si>
    <t>Bank [Member]</t>
  </si>
  <si>
    <t>CET1 capital (to risk weighted aseets) actual amount</t>
  </si>
  <si>
    <t>CET1 capital (to risk weighted aseets) actual ratio</t>
  </si>
  <si>
    <t>14.23%</t>
  </si>
  <si>
    <t>12.91%</t>
  </si>
  <si>
    <t>Total capital (to risk weighted assets) actual amount</t>
  </si>
  <si>
    <t>Total capital (to risk weighted assets) actual ratio</t>
  </si>
  <si>
    <t>15.10%</t>
  </si>
  <si>
    <t>13.76%</t>
  </si>
  <si>
    <t>Tier 1 capital (to risk weighted assets) actual amount</t>
  </si>
  <si>
    <t>Tier 1 capital (to risk weighted assets) actual ratio</t>
  </si>
  <si>
    <t>Tier 1 capital (to average assets) actual amount</t>
  </si>
  <si>
    <t>Tier 1 capital (to average assets) actual ratio</t>
  </si>
  <si>
    <t>13.78%</t>
  </si>
  <si>
    <t>13.15%</t>
  </si>
  <si>
    <t>Parent Company [Member]</t>
  </si>
  <si>
    <t>12.49%</t>
  </si>
  <si>
    <t>11.23%</t>
  </si>
  <si>
    <t>16.08%</t>
  </si>
  <si>
    <t>15.02%</t>
  </si>
  <si>
    <t>12.10%</t>
  </si>
  <si>
    <t>11.45%</t>
  </si>
  <si>
    <t>Applies to Bank only</t>
  </si>
  <si>
    <t>Other Comprehensive Income (Details) - USD ($) $ in Thousands</t>
  </si>
  <si>
    <t>Net unrealized gain (loss) on securities available-for-sale, before tax</t>
  </si>
  <si>
    <t>Less: Reclassification adjustment for net gains/loss included in net income, before tax</t>
  </si>
  <si>
    <t>Total unrealized gain (loss), before tax</t>
  </si>
  <si>
    <t>Net unrealized gain (loss) on derivatives, before tax</t>
  </si>
  <si>
    <t>Less: Reclassification adjustment for gains/losses included in net income, before tax</t>
  </si>
  <si>
    <t>Total unrealized gain (loss) on derivatives, before tax</t>
  </si>
  <si>
    <t>Other Comprehensive Income (Loss), before tax</t>
  </si>
  <si>
    <t>Net unrealized gain (loss) on securities available-for-sale, tax effect</t>
  </si>
  <si>
    <t>Less: Reclassification adjustment for net gains/loss included in net income, tax</t>
  </si>
  <si>
    <t>Total unrealized gain (loss), tax effect</t>
  </si>
  <si>
    <t>Net unrealized gain (loss) on derivatives, tax effect</t>
  </si>
  <si>
    <t>Less: Reclassification adjustment for gains/losses included in net income, tax effect</t>
  </si>
  <si>
    <t>Total unrealized gain (loss) on derivatives, tax effect</t>
  </si>
  <si>
    <t>Other Comprehensive Income (Loss), tax effect</t>
  </si>
  <si>
    <t>Net unrealized gain (loss) on securities available-for-sale, net of tax</t>
  </si>
  <si>
    <t>Less: Reclassification adjustment for net gains/loss included in net income, net of tax</t>
  </si>
  <si>
    <t>Total unrealized gain (loss) on investment securities, net of tax</t>
  </si>
  <si>
    <t>Net unrealized gain (loss) on derivatives, net of tax</t>
  </si>
  <si>
    <t>Less: Reclassification adjustment for gains/losses included in net income, net of tax</t>
  </si>
  <si>
    <t>Total unrealized gain (loss) on derivatives, net of tax</t>
  </si>
  <si>
    <t>Other comprehensive income (loss), net of tax</t>
  </si>
  <si>
    <t>Other Comprehensive Income (Details 1) - USD ($) $ in Thousands</t>
  </si>
  <si>
    <t>Securities Available for Sale</t>
  </si>
  <si>
    <t>Other comprehensive income (loss) before reclassifications</t>
  </si>
  <si>
    <t>Amounts reclassified from accumulated other comprehensive income (loss)</t>
  </si>
  <si>
    <t>Net other comprehensive income during the period</t>
  </si>
  <si>
    <t>Derivatives</t>
  </si>
  <si>
    <t>Accumulated Other Comprehensive Income (Loss)</t>
  </si>
  <si>
    <t>Other Comprehensive Income (Details 2) - USD ($) $ in Thousands</t>
  </si>
  <si>
    <t>Realized gain on sale of investment securities</t>
  </si>
  <si>
    <t>Interest income (expense) derivative deposits</t>
  </si>
  <si>
    <t>Income tax (expense) benefit</t>
  </si>
  <si>
    <t>Reclassification out of Accumulated Other Comprehensive Income [Member]</t>
  </si>
  <si>
    <t>Interest expense derivative borrowings</t>
  </si>
  <si>
    <t>Fair Value Measurements (Details) - USD ($) $ in Thousands</t>
  </si>
  <si>
    <t>Investment securities</t>
  </si>
  <si>
    <t>Other equity investments</t>
  </si>
  <si>
    <t>Assets measured at a fair value</t>
  </si>
  <si>
    <t>Liabilities measured at a fair value</t>
  </si>
  <si>
    <t>Interest Rate Swap [Member] | Derivative Financial Instruments, Assets [Member]</t>
  </si>
  <si>
    <t>Fair Value, Inputs, Level 2 [Member]</t>
  </si>
  <si>
    <t>Fair Value, Inputs, Level 2 [Member] | Recurring [Member]</t>
  </si>
  <si>
    <t>Fair Value, Inputs, Level 2 [Member] | Interest Rate Swap [Member]</t>
  </si>
  <si>
    <t>Fair Value, Inputs, Level 2 [Member] | US Agency Securities [Member]</t>
  </si>
  <si>
    <t>Fair Value, Inputs, Level 2 [Member] | Residential Mortgage Backed Securities [Member]</t>
  </si>
  <si>
    <t>Fair Value, Inputs, Level 2 [Member] | Municipal Bonds [Member]</t>
  </si>
  <si>
    <t>Fair Value, Inputs, Level 2 [Member] | Corporate Bonds [Member]</t>
  </si>
  <si>
    <t>Fair Value, Inputs, Level 3 [Member]</t>
  </si>
  <si>
    <t>Fair Value, Inputs, Level 3 [Member] | Recurring [Member]</t>
  </si>
  <si>
    <t>Fair Value, Inputs, Level 3 [Member] | Corporate Bonds [Member]</t>
  </si>
  <si>
    <t>Fair Value, Inputs, Level 3 [Member] | Mortgage Banking Derivative [Member]</t>
  </si>
  <si>
    <t>Fair Value Measurements (Details 1) - USD ($) $ in Thousands</t>
  </si>
  <si>
    <t>Aggregate Unpaid Principal Balance</t>
  </si>
  <si>
    <t>Difference</t>
  </si>
  <si>
    <t>Fair Value Measurements (Details 2) - USD ($) $ in Thousands</t>
  </si>
  <si>
    <t>Assets - Beginning balance</t>
  </si>
  <si>
    <t>Realized gain (loss) included in earnings - net mortgage banking derivatives</t>
  </si>
  <si>
    <t>Reclass from level 2</t>
  </si>
  <si>
    <t>Assets - Ending balance</t>
  </si>
  <si>
    <t>Liabilities - Beginning balance</t>
  </si>
  <si>
    <t>Liabilities - Ending balance</t>
  </si>
  <si>
    <t>Mortgage Banking Derivatives [Member]</t>
  </si>
  <si>
    <t>Fair Value Measurements (Details 3) - USD ($) $ in Thousands</t>
  </si>
  <si>
    <t>Non Recurring [Member]</t>
  </si>
  <si>
    <t>Fair Value, Inputs, Level 3 [Member] | Non Recurring [Member]</t>
  </si>
  <si>
    <t>Impaired loans</t>
  </si>
  <si>
    <t>Commercial [Member] | Fair Value, Inputs, Level 3 [Member]</t>
  </si>
  <si>
    <t>Income Producing - Commercial Real Estate [Member] | Fair Value, Inputs, Level 3 [Member]</t>
  </si>
  <si>
    <t>Owner Occupied - Commercial Real Estate - [Member] | Fair Value, Inputs, Level 3 [Member]</t>
  </si>
  <si>
    <t>Real Estate Mortgage Residential [Member] | Fair Value, Inputs, Level 3 [Member]</t>
  </si>
  <si>
    <t>Construction - Commercial and Residential [Member] | Fair Value, Inputs, Level 3 [Member]</t>
  </si>
  <si>
    <t>Home Equity [Member] | Fair Value, Inputs, Level 3 [Member]</t>
  </si>
  <si>
    <t>Other Consumer [Member] | Fair Value, Inputs, Level 3 [Member]</t>
  </si>
  <si>
    <t>Fair Value Measurements (Details 4) - USD ($) $ in Thousands</t>
  </si>
  <si>
    <t>Interest bearing deposits with other banks</t>
  </si>
  <si>
    <t>Interest bearing deposits</t>
  </si>
  <si>
    <t>Annuity investment</t>
  </si>
  <si>
    <t>Noninterest bearing deposits</t>
  </si>
  <si>
    <t>Certificates of deposit</t>
  </si>
  <si>
    <t>Carrying Value [Member]</t>
  </si>
  <si>
    <t>Carrying Value [Member] | Interest Rate Swap [Member]</t>
  </si>
  <si>
    <t>Carrying Value [Member] | Mortgage Banking Derivative [Member]</t>
  </si>
  <si>
    <t>Fair Value [Member]</t>
  </si>
  <si>
    <t>Fair Value [Member] | Interest Rate Swap [Member]</t>
  </si>
  <si>
    <t>Fair Value [Member] | Mortgage Banking Derivative [Member]</t>
  </si>
  <si>
    <t>Carrying amount is net of unearned income and the allowance for credit losses. In accordance with the prospective adoption of ASU No. 2016-01, the fair value of loans was measured using an exit price notion.</t>
  </si>
  <si>
    <t>Carrying amount is net of unearned income and the allowance for credit losses. The fair value of loans was measured using an entry price notion.</t>
  </si>
  <si>
    <t>Quarterly Results of Operations (Unaudited) (Details) - USD ($) $ / shares in Units, $ in Thousands</t>
  </si>
  <si>
    <t>Quarterly Results Of Operations Unaudited</t>
  </si>
  <si>
    <t>Net interest income</t>
  </si>
  <si>
    <t>Net interest income after provision for credit losses</t>
  </si>
  <si>
    <t>Noninterest income</t>
  </si>
  <si>
    <t>Noninterest expense</t>
  </si>
  <si>
    <t>Income before income tax expense</t>
  </si>
  <si>
    <t>Preferred Stock Dividends</t>
  </si>
  <si>
    <t>Net income available to common shareholders</t>
  </si>
  <si>
    <t>Parent Company Financial Information (Details) - USD ($) $ in Thousands</t>
  </si>
  <si>
    <t>Liabilities</t>
  </si>
  <si>
    <t>Common stock</t>
  </si>
  <si>
    <t>Cash</t>
  </si>
  <si>
    <t>Investment in subsidiaries</t>
  </si>
  <si>
    <t>Parent Company Financial Information (Details 1) - USD ($) $ in Thousands</t>
  </si>
  <si>
    <t>Interest expense</t>
  </si>
  <si>
    <t>Legal and professional</t>
  </si>
  <si>
    <t>Other interest and dividends</t>
  </si>
  <si>
    <t>Total Income</t>
  </si>
  <si>
    <t>Directors compensation</t>
  </si>
  <si>
    <t>Total Expenses</t>
  </si>
  <si>
    <t>Loss Before Equity in Undistributed Income of Subsidiaries</t>
  </si>
  <si>
    <t>Equity in Undistributed Income of Subsidiaries</t>
  </si>
  <si>
    <t>Parent Company Financial Information (Details 2) - USD ($) $ in Thousands</t>
  </si>
  <si>
    <t>Excess tax benefit on stock-based compensation</t>
  </si>
  <si>
    <t>Net cash provided by (used in) investing activities</t>
  </si>
  <si>
    <t>Net (Decrease) Increase in Cash</t>
  </si>
  <si>
    <t>Equity in undistributed income of subsidiary</t>
  </si>
  <si>
    <t>Investment in subsidiary (net)</t>
  </si>
  <si>
    <t>Issuance in long-term borrowing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04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16</v>
      </c>
    </row>
    <row r="15" spans="1:4">
      <c r="A15" s="4" t="s">
        <v>25</v>
      </c>
      <c r="B15" s="4" t="s">
        <v>16</v>
      </c>
    </row>
    <row r="16" spans="1:4">
      <c r="A16" s="4" t="s">
        <v>26</v>
      </c>
      <c r="B16" s="4" t="s">
        <v>16</v>
      </c>
    </row>
    <row r="17" spans="1:4">
      <c r="A17" s="4" t="s">
        <v>27</v>
      </c>
      <c r="B17" s="4" t="s">
        <v>28</v>
      </c>
    </row>
    <row r="18" spans="1:4">
      <c r="A18" s="4" t="s">
        <v>29</v>
      </c>
      <c r="D18" s="6" t="n">
        <v>1940000</v>
      </c>
    </row>
    <row r="19" spans="1:4">
      <c r="A19" s="4" t="s">
        <v>30</v>
      </c>
      <c r="C19" s="5" t="n">
        <v>34417186</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968</v>
      </c>
      <c r="B1" s="2" t="s">
        <v>969</v>
      </c>
      <c r="C1" s="2" t="s">
        <v>1</v>
      </c>
    </row>
    <row r="2" spans="1:4">
      <c r="B2" s="2" t="s">
        <v>970</v>
      </c>
      <c r="C2" s="2" t="s">
        <v>2</v>
      </c>
      <c r="D2" s="2" t="s">
        <v>35</v>
      </c>
    </row>
    <row r="3" spans="1:4">
      <c r="A3" s="4" t="s">
        <v>971</v>
      </c>
    </row>
    <row r="4" spans="1:4">
      <c r="A4" s="3" t="s">
        <v>972</v>
      </c>
    </row>
    <row r="5" spans="1:4">
      <c r="A5" s="4" t="s">
        <v>973</v>
      </c>
      <c r="C5" s="5" t="n">
        <v>62338</v>
      </c>
      <c r="D5" s="5" t="n">
        <v>33226</v>
      </c>
    </row>
    <row r="6" spans="1:4">
      <c r="A6" s="4" t="s">
        <v>974</v>
      </c>
      <c r="B6" s="5" t="n">
        <v>42533</v>
      </c>
      <c r="C6" s="5" t="n">
        <v>42533</v>
      </c>
      <c r="D6" s="5" t="n">
        <v>36523</v>
      </c>
    </row>
    <row r="7" spans="1:4">
      <c r="A7" s="4" t="s">
        <v>975</v>
      </c>
      <c r="C7" s="5" t="n">
        <v>-5913</v>
      </c>
      <c r="D7" s="5" t="n">
        <v>-2520</v>
      </c>
    </row>
    <row r="8" spans="1:4">
      <c r="A8" s="4" t="s">
        <v>976</v>
      </c>
      <c r="D8" s="5" t="n">
        <v>-4891</v>
      </c>
    </row>
    <row r="9" spans="1:4">
      <c r="A9" s="4" t="s">
        <v>977</v>
      </c>
      <c r="C9" s="5" t="n">
        <v>98958</v>
      </c>
      <c r="D9" s="5" t="n">
        <v>62338</v>
      </c>
    </row>
    <row r="10" spans="1:4">
      <c r="A10" s="3" t="s">
        <v>978</v>
      </c>
    </row>
    <row r="11" spans="1:4">
      <c r="A11" s="4" t="s">
        <v>973</v>
      </c>
      <c r="C11" s="7" t="n">
        <v>50.45</v>
      </c>
      <c r="D11" s="7" t="n">
        <v>42.6</v>
      </c>
    </row>
    <row r="12" spans="1:4">
      <c r="A12" s="4" t="s">
        <v>974</v>
      </c>
      <c r="C12" s="8" t="n">
        <v>60.45</v>
      </c>
      <c r="D12" s="8" t="n">
        <v>57.49</v>
      </c>
    </row>
    <row r="13" spans="1:4">
      <c r="A13" s="4" t="s">
        <v>975</v>
      </c>
      <c r="C13" s="8" t="n">
        <v>50.28</v>
      </c>
      <c r="D13" s="8" t="n">
        <v>41.93</v>
      </c>
    </row>
    <row r="14" spans="1:4">
      <c r="A14" s="4" t="s">
        <v>976</v>
      </c>
      <c r="D14" s="8" t="n">
        <v>54.7</v>
      </c>
    </row>
    <row r="15" spans="1:4">
      <c r="A15" s="4" t="s">
        <v>977</v>
      </c>
      <c r="C15" s="7" t="n">
        <v>54.76</v>
      </c>
      <c r="D15" s="7" t="n">
        <v>50.45</v>
      </c>
    </row>
    <row r="16" spans="1:4">
      <c r="A16" s="4" t="s">
        <v>979</v>
      </c>
    </row>
    <row r="17" spans="1:4">
      <c r="A17" s="3" t="s">
        <v>972</v>
      </c>
    </row>
    <row r="18" spans="1:4">
      <c r="A18" s="4" t="s">
        <v>973</v>
      </c>
      <c r="C18" s="5" t="n">
        <v>164043</v>
      </c>
      <c r="D18" s="5" t="n">
        <v>262966</v>
      </c>
    </row>
    <row r="19" spans="1:4">
      <c r="A19" s="4" t="s">
        <v>974</v>
      </c>
      <c r="C19" s="5" t="n">
        <v>94344</v>
      </c>
      <c r="D19" s="5" t="n">
        <v>91097</v>
      </c>
    </row>
    <row r="20" spans="1:4">
      <c r="A20" s="4" t="s">
        <v>975</v>
      </c>
      <c r="C20" s="5" t="n">
        <v>-7132</v>
      </c>
      <c r="D20" s="5" t="n">
        <v>-2360</v>
      </c>
    </row>
    <row r="21" spans="1:4">
      <c r="A21" s="4" t="s">
        <v>976</v>
      </c>
      <c r="C21" s="5" t="n">
        <v>-77534</v>
      </c>
      <c r="D21" s="5" t="n">
        <v>-187600</v>
      </c>
    </row>
    <row r="22" spans="1:4">
      <c r="A22" s="4" t="s">
        <v>977</v>
      </c>
      <c r="C22" s="5" t="n">
        <v>173721</v>
      </c>
      <c r="D22" s="5" t="n">
        <v>164043</v>
      </c>
    </row>
    <row r="23" spans="1:4">
      <c r="A23" s="3" t="s">
        <v>978</v>
      </c>
    </row>
    <row r="24" spans="1:4">
      <c r="A24" s="4" t="s">
        <v>973</v>
      </c>
      <c r="C24" s="7" t="n">
        <v>53.57</v>
      </c>
      <c r="D24" s="7" t="n">
        <v>33.6</v>
      </c>
    </row>
    <row r="25" spans="1:4">
      <c r="A25" s="4" t="s">
        <v>974</v>
      </c>
      <c r="C25" s="8" t="n">
        <v>60.45</v>
      </c>
      <c r="D25" s="8" t="n">
        <v>62.7</v>
      </c>
    </row>
    <row r="26" spans="1:4">
      <c r="A26" s="4" t="s">
        <v>975</v>
      </c>
      <c r="C26" s="8" t="n">
        <v>56.48</v>
      </c>
      <c r="D26" s="8" t="n">
        <v>49.52</v>
      </c>
    </row>
    <row r="27" spans="1:4">
      <c r="A27" s="4" t="s">
        <v>976</v>
      </c>
      <c r="C27" s="8" t="n">
        <v>49.67</v>
      </c>
      <c r="D27" s="8" t="n">
        <v>30.07</v>
      </c>
    </row>
    <row r="28" spans="1:4">
      <c r="A28" s="4" t="s">
        <v>977</v>
      </c>
      <c r="C28" s="7" t="n">
        <v>58.93</v>
      </c>
      <c r="D28" s="7" t="n">
        <v>53.57</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80</v>
      </c>
      <c r="B1" s="2" t="s">
        <v>1</v>
      </c>
    </row>
    <row r="2" spans="1:4">
      <c r="B2" s="2" t="s">
        <v>2</v>
      </c>
      <c r="C2" s="2" t="s">
        <v>35</v>
      </c>
      <c r="D2" s="2" t="s">
        <v>79</v>
      </c>
    </row>
    <row r="3" spans="1:4">
      <c r="A3" s="3" t="s">
        <v>981</v>
      </c>
    </row>
    <row r="4" spans="1:4">
      <c r="A4" s="4" t="s">
        <v>982</v>
      </c>
      <c r="B4" s="5" t="n">
        <v>143224</v>
      </c>
      <c r="C4" s="5" t="n">
        <v>216859</v>
      </c>
      <c r="D4" s="5" t="n">
        <v>298740</v>
      </c>
    </row>
    <row r="5" spans="1:4">
      <c r="A5" s="4" t="s">
        <v>974</v>
      </c>
      <c r="D5" s="5" t="n">
        <v>3000</v>
      </c>
    </row>
    <row r="6" spans="1:4">
      <c r="A6" s="4" t="s">
        <v>983</v>
      </c>
      <c r="B6" s="5" t="n">
        <v>-108201</v>
      </c>
      <c r="C6" s="5" t="n">
        <v>-72535</v>
      </c>
      <c r="D6" s="5" t="n">
        <v>-77144</v>
      </c>
    </row>
    <row r="7" spans="1:4">
      <c r="A7" s="4" t="s">
        <v>975</v>
      </c>
      <c r="B7" s="5" t="n">
        <v>-900</v>
      </c>
      <c r="D7" s="5" t="n">
        <v>-1100</v>
      </c>
    </row>
    <row r="8" spans="1:4">
      <c r="A8" s="4" t="s">
        <v>984</v>
      </c>
      <c r="C8" s="5" t="n">
        <v>-1100</v>
      </c>
      <c r="D8" s="5" t="n">
        <v>-6637</v>
      </c>
    </row>
    <row r="9" spans="1:4">
      <c r="A9" s="4" t="s">
        <v>985</v>
      </c>
      <c r="B9" s="5" t="n">
        <v>34123</v>
      </c>
      <c r="C9" s="5" t="n">
        <v>143224</v>
      </c>
      <c r="D9" s="5" t="n">
        <v>216859</v>
      </c>
    </row>
    <row r="10" spans="1:4">
      <c r="A10" s="3" t="s">
        <v>986</v>
      </c>
    </row>
    <row r="11" spans="1:4">
      <c r="A11" s="4" t="s">
        <v>982</v>
      </c>
      <c r="B11" s="7" t="n">
        <v>9.130000000000001</v>
      </c>
      <c r="C11" s="7" t="n">
        <v>8.800000000000001</v>
      </c>
      <c r="D11" s="7" t="n">
        <v>9.970000000000001</v>
      </c>
    </row>
    <row r="12" spans="1:4">
      <c r="A12" s="4" t="s">
        <v>974</v>
      </c>
      <c r="D12" s="8" t="n">
        <v>49.49</v>
      </c>
    </row>
    <row r="13" spans="1:4">
      <c r="A13" s="4" t="s">
        <v>983</v>
      </c>
      <c r="B13" s="8" t="n">
        <v>7.17</v>
      </c>
      <c r="C13" s="8" t="n">
        <v>8.19</v>
      </c>
      <c r="D13" s="8" t="n">
        <v>14.48</v>
      </c>
    </row>
    <row r="14" spans="1:4">
      <c r="A14" s="4" t="s">
        <v>975</v>
      </c>
      <c r="B14" s="8" t="n">
        <v>34.47</v>
      </c>
      <c r="D14" s="8" t="n">
        <v>15.48</v>
      </c>
    </row>
    <row r="15" spans="1:4">
      <c r="A15" s="4" t="s">
        <v>984</v>
      </c>
      <c r="C15" s="8" t="n">
        <v>5.76</v>
      </c>
      <c r="D15" s="8" t="n">
        <v>12.87</v>
      </c>
    </row>
    <row r="16" spans="1:4">
      <c r="A16" s="4" t="s">
        <v>985</v>
      </c>
      <c r="B16" s="7" t="n">
        <v>14.69</v>
      </c>
      <c r="C16" s="7" t="n">
        <v>9.130000000000001</v>
      </c>
      <c r="D16" s="7" t="n">
        <v>8.8000000000000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26"/>
    <col customWidth="1" max="3" min="3" width="14"/>
    <col customWidth="1" max="4" min="4" width="14"/>
    <col customWidth="1" max="5" min="5" width="14"/>
  </cols>
  <sheetData>
    <row r="1" spans="1:5">
      <c r="A1" s="1" t="s">
        <v>987</v>
      </c>
      <c r="B1" s="2" t="s">
        <v>1</v>
      </c>
    </row>
    <row r="2" spans="1:5">
      <c r="B2" s="2" t="s">
        <v>2</v>
      </c>
      <c r="C2" s="2" t="s">
        <v>35</v>
      </c>
      <c r="D2" s="2" t="s">
        <v>79</v>
      </c>
      <c r="E2" s="2" t="s">
        <v>988</v>
      </c>
    </row>
    <row r="3" spans="1:5">
      <c r="A3" s="4" t="s">
        <v>989</v>
      </c>
      <c r="B3" s="5" t="n">
        <v>34123</v>
      </c>
      <c r="C3" s="5" t="n">
        <v>143224</v>
      </c>
      <c r="D3" s="5" t="n">
        <v>216859</v>
      </c>
      <c r="E3" s="5" t="n">
        <v>298740</v>
      </c>
    </row>
    <row r="4" spans="1:5">
      <c r="A4" s="4" t="s">
        <v>990</v>
      </c>
      <c r="B4" s="7" t="n">
        <v>14.69</v>
      </c>
      <c r="C4" s="7" t="n">
        <v>9.130000000000001</v>
      </c>
      <c r="D4" s="7" t="n">
        <v>8.800000000000001</v>
      </c>
      <c r="E4" s="7" t="n">
        <v>9.970000000000001</v>
      </c>
    </row>
    <row r="5" spans="1:5">
      <c r="A5" s="4" t="s">
        <v>991</v>
      </c>
      <c r="B5" s="4" t="s">
        <v>992</v>
      </c>
    </row>
    <row r="6" spans="1:5">
      <c r="A6" s="4" t="s">
        <v>993</v>
      </c>
      <c r="B6" s="5" t="n">
        <v>15274</v>
      </c>
    </row>
    <row r="7" spans="1:5">
      <c r="A7" s="4" t="s">
        <v>994</v>
      </c>
      <c r="B7" s="7" t="n">
        <v>21.41</v>
      </c>
    </row>
    <row r="8" spans="1:5">
      <c r="A8" s="4" t="s">
        <v>995</v>
      </c>
    </row>
    <row r="9" spans="1:5">
      <c r="A9" s="4" t="s">
        <v>996</v>
      </c>
      <c r="B9" s="8" t="n">
        <v>5.76</v>
      </c>
    </row>
    <row r="10" spans="1:5">
      <c r="A10" s="4" t="s">
        <v>997</v>
      </c>
      <c r="B10" s="7" t="n">
        <v>10.72</v>
      </c>
    </row>
    <row r="11" spans="1:5">
      <c r="A11" s="4" t="s">
        <v>989</v>
      </c>
      <c r="B11" s="5" t="n">
        <v>22024</v>
      </c>
    </row>
    <row r="12" spans="1:5">
      <c r="A12" s="4" t="s">
        <v>990</v>
      </c>
      <c r="B12" s="7" t="n">
        <v>5.76</v>
      </c>
    </row>
    <row r="13" spans="1:5">
      <c r="A13" s="4" t="s">
        <v>991</v>
      </c>
      <c r="B13" s="4" t="s">
        <v>998</v>
      </c>
    </row>
    <row r="14" spans="1:5">
      <c r="A14" s="4" t="s">
        <v>993</v>
      </c>
      <c r="B14" s="5" t="n">
        <v>4675</v>
      </c>
    </row>
    <row r="15" spans="1:5">
      <c r="A15" s="4" t="s">
        <v>994</v>
      </c>
      <c r="B15" s="7" t="n">
        <v>5.76</v>
      </c>
    </row>
    <row r="16" spans="1:5">
      <c r="A16" s="4" t="s">
        <v>999</v>
      </c>
    </row>
    <row r="17" spans="1:5">
      <c r="A17" s="4" t="s">
        <v>996</v>
      </c>
      <c r="B17" s="8" t="n">
        <v>10.73</v>
      </c>
    </row>
    <row r="18" spans="1:5">
      <c r="A18" s="4" t="s">
        <v>997</v>
      </c>
      <c r="B18" s="7" t="n">
        <v>11.4</v>
      </c>
    </row>
    <row r="19" spans="1:5">
      <c r="A19" s="4" t="s">
        <v>989</v>
      </c>
      <c r="B19" s="5" t="n">
        <v>5089</v>
      </c>
    </row>
    <row r="20" spans="1:5">
      <c r="A20" s="4" t="s">
        <v>990</v>
      </c>
      <c r="B20" s="7" t="n">
        <v>11.17</v>
      </c>
    </row>
    <row r="21" spans="1:5">
      <c r="A21" s="4" t="s">
        <v>991</v>
      </c>
      <c r="B21" s="4" t="s">
        <v>1000</v>
      </c>
    </row>
    <row r="22" spans="1:5">
      <c r="A22" s="4" t="s">
        <v>993</v>
      </c>
      <c r="B22" s="5" t="n">
        <v>5089</v>
      </c>
    </row>
    <row r="23" spans="1:5">
      <c r="A23" s="4" t="s">
        <v>994</v>
      </c>
      <c r="B23" s="7" t="n">
        <v>11.17</v>
      </c>
    </row>
    <row r="24" spans="1:5">
      <c r="A24" s="4" t="s">
        <v>1001</v>
      </c>
    </row>
    <row r="25" spans="1:5">
      <c r="A25" s="4" t="s">
        <v>996</v>
      </c>
      <c r="B25" s="8" t="n">
        <v>11.41</v>
      </c>
    </row>
    <row r="26" spans="1:5">
      <c r="A26" s="4" t="s">
        <v>997</v>
      </c>
      <c r="B26" s="7" t="n">
        <v>24.86</v>
      </c>
    </row>
    <row r="27" spans="1:5">
      <c r="A27" s="4" t="s">
        <v>989</v>
      </c>
      <c r="B27" s="5" t="n">
        <v>660</v>
      </c>
    </row>
    <row r="28" spans="1:5">
      <c r="A28" s="4" t="s">
        <v>990</v>
      </c>
      <c r="B28" s="7" t="n">
        <v>20.03</v>
      </c>
    </row>
    <row r="29" spans="1:5">
      <c r="A29" s="4" t="s">
        <v>991</v>
      </c>
      <c r="B29" s="4" t="s">
        <v>1002</v>
      </c>
    </row>
    <row r="30" spans="1:5">
      <c r="A30" s="4" t="s">
        <v>993</v>
      </c>
      <c r="B30" s="5" t="n">
        <v>660</v>
      </c>
    </row>
    <row r="31" spans="1:5">
      <c r="A31" s="4" t="s">
        <v>994</v>
      </c>
      <c r="B31" s="7" t="n">
        <v>20.03</v>
      </c>
    </row>
    <row r="32" spans="1:5">
      <c r="A32" s="4" t="s">
        <v>1003</v>
      </c>
    </row>
    <row r="33" spans="1:5">
      <c r="A33" s="4" t="s">
        <v>996</v>
      </c>
      <c r="B33" s="8" t="n">
        <v>24.87</v>
      </c>
    </row>
    <row r="34" spans="1:5">
      <c r="A34" s="4" t="s">
        <v>997</v>
      </c>
      <c r="B34" s="7" t="n">
        <v>49.91</v>
      </c>
    </row>
    <row r="35" spans="1:5">
      <c r="A35" s="4" t="s">
        <v>989</v>
      </c>
      <c r="B35" s="5" t="n">
        <v>6350</v>
      </c>
    </row>
    <row r="36" spans="1:5">
      <c r="A36" s="4" t="s">
        <v>990</v>
      </c>
      <c r="B36" s="7" t="n">
        <v>47.91</v>
      </c>
    </row>
    <row r="37" spans="1:5">
      <c r="A37" s="4" t="s">
        <v>991</v>
      </c>
      <c r="B37" s="4" t="s">
        <v>1004</v>
      </c>
    </row>
    <row r="38" spans="1:5">
      <c r="A38" s="4" t="s">
        <v>993</v>
      </c>
      <c r="B38" s="5" t="n">
        <v>4850</v>
      </c>
    </row>
    <row r="39" spans="1:5">
      <c r="A39" s="4" t="s">
        <v>994</v>
      </c>
      <c r="B39" s="7" t="n">
        <v>47.4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1005</v>
      </c>
      <c r="B1" s="2" t="s">
        <v>1</v>
      </c>
    </row>
    <row r="2" spans="1:2">
      <c r="B2" s="2" t="s">
        <v>1006</v>
      </c>
    </row>
    <row r="3" spans="1:2">
      <c r="A3" s="3" t="s">
        <v>251</v>
      </c>
    </row>
    <row r="4" spans="1:2">
      <c r="A4" s="4" t="s">
        <v>1007</v>
      </c>
      <c r="B4" s="4" t="s">
        <v>1008</v>
      </c>
    </row>
    <row r="5" spans="1:2">
      <c r="A5" s="4" t="s">
        <v>1009</v>
      </c>
      <c r="B5" s="4" t="s">
        <v>1008</v>
      </c>
    </row>
    <row r="6" spans="1:2">
      <c r="A6" s="4" t="s">
        <v>1010</v>
      </c>
      <c r="B6" s="4" t="s">
        <v>453</v>
      </c>
    </row>
    <row r="7" spans="1:2">
      <c r="A7" s="4" t="s">
        <v>1011</v>
      </c>
      <c r="B7" s="4" t="s">
        <v>1012</v>
      </c>
    </row>
    <row r="8" spans="1:2">
      <c r="A8" s="4" t="s">
        <v>1013</v>
      </c>
      <c r="B8" s="7" t="n">
        <v>14.2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4</v>
      </c>
      <c r="B1" s="2" t="s">
        <v>1</v>
      </c>
    </row>
    <row r="2" spans="1:4">
      <c r="B2" s="2" t="s">
        <v>2</v>
      </c>
      <c r="C2" s="2" t="s">
        <v>35</v>
      </c>
      <c r="D2" s="2" t="s">
        <v>79</v>
      </c>
    </row>
    <row r="3" spans="1:4">
      <c r="A3" s="3" t="s">
        <v>251</v>
      </c>
    </row>
    <row r="4" spans="1:4">
      <c r="A4" s="4" t="s">
        <v>1015</v>
      </c>
      <c r="B4" s="6" t="n">
        <v>776</v>
      </c>
      <c r="C4" s="6" t="n">
        <v>372</v>
      </c>
      <c r="D4" s="6" t="n">
        <v>955</v>
      </c>
    </row>
    <row r="5" spans="1:4">
      <c r="A5" s="4" t="s">
        <v>1016</v>
      </c>
      <c r="B5" s="5" t="n">
        <v>5</v>
      </c>
      <c r="C5" s="5" t="n">
        <v>99</v>
      </c>
      <c r="D5" s="5" t="n">
        <v>400</v>
      </c>
    </row>
    <row r="6" spans="1:4">
      <c r="A6" s="4" t="s">
        <v>1017</v>
      </c>
      <c r="B6" s="6" t="n">
        <v>4958</v>
      </c>
      <c r="C6" s="6" t="n">
        <v>3888</v>
      </c>
      <c r="D6" s="6" t="n">
        <v>282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24"/>
    <col customWidth="1" max="5" min="5" width="14"/>
    <col customWidth="1" max="6" min="6" width="14"/>
    <col customWidth="1" max="7" min="7" width="13"/>
  </cols>
  <sheetData>
    <row r="1" spans="1:7">
      <c r="A1" s="1" t="s">
        <v>1018</v>
      </c>
      <c r="B1" s="2" t="s">
        <v>969</v>
      </c>
      <c r="D1" s="2" t="s">
        <v>1</v>
      </c>
    </row>
    <row r="2" spans="1:7">
      <c r="B2" s="2" t="s">
        <v>970</v>
      </c>
      <c r="C2" s="2" t="s">
        <v>1019</v>
      </c>
      <c r="D2" s="2" t="s">
        <v>2</v>
      </c>
      <c r="E2" s="2" t="s">
        <v>35</v>
      </c>
      <c r="F2" s="2" t="s">
        <v>79</v>
      </c>
      <c r="G2" s="2" t="s">
        <v>1020</v>
      </c>
    </row>
    <row r="3" spans="1:7">
      <c r="A3" s="4" t="s">
        <v>1021</v>
      </c>
      <c r="B3" s="4" t="s">
        <v>663</v>
      </c>
    </row>
    <row r="4" spans="1:7">
      <c r="A4" s="4" t="s">
        <v>1022</v>
      </c>
      <c r="D4" s="6" t="n">
        <v>1200</v>
      </c>
      <c r="E4" s="6" t="n">
        <v>7000</v>
      </c>
    </row>
    <row r="5" spans="1:7">
      <c r="A5" s="4" t="s">
        <v>1023</v>
      </c>
      <c r="D5" s="5" t="n">
        <v>80</v>
      </c>
      <c r="E5" s="5" t="n">
        <v>71</v>
      </c>
      <c r="F5" s="6" t="n">
        <v>66</v>
      </c>
    </row>
    <row r="6" spans="1:7">
      <c r="A6" s="4" t="s">
        <v>1024</v>
      </c>
      <c r="D6" s="6" t="n">
        <v>17</v>
      </c>
    </row>
    <row r="7" spans="1:7">
      <c r="A7" s="4" t="s">
        <v>1025</v>
      </c>
      <c r="D7" s="4" t="s">
        <v>1026</v>
      </c>
    </row>
    <row r="8" spans="1:7">
      <c r="A8" s="4" t="s">
        <v>1027</v>
      </c>
    </row>
    <row r="9" spans="1:7">
      <c r="A9" s="4" t="s">
        <v>1028</v>
      </c>
      <c r="D9" s="6" t="n">
        <v>6500</v>
      </c>
      <c r="E9" s="6" t="n">
        <v>5600</v>
      </c>
      <c r="F9" s="6" t="n">
        <v>6900</v>
      </c>
    </row>
    <row r="10" spans="1:7">
      <c r="A10" s="4" t="s">
        <v>1029</v>
      </c>
    </row>
    <row r="11" spans="1:7">
      <c r="A11" s="4" t="s">
        <v>1030</v>
      </c>
      <c r="B11" s="5" t="n">
        <v>94344</v>
      </c>
    </row>
    <row r="12" spans="1:7">
      <c r="A12" s="4" t="s">
        <v>971</v>
      </c>
    </row>
    <row r="13" spans="1:7">
      <c r="A13" s="4" t="s">
        <v>1030</v>
      </c>
      <c r="B13" s="5" t="n">
        <v>42533</v>
      </c>
      <c r="D13" s="5" t="n">
        <v>42533</v>
      </c>
      <c r="E13" s="5" t="n">
        <v>36523</v>
      </c>
    </row>
    <row r="14" spans="1:7">
      <c r="A14" s="4" t="s">
        <v>1021</v>
      </c>
      <c r="B14" s="4" t="s">
        <v>451</v>
      </c>
    </row>
    <row r="15" spans="1:7">
      <c r="A15" s="4" t="s">
        <v>1031</v>
      </c>
      <c r="B15" s="4" t="s">
        <v>506</v>
      </c>
    </row>
    <row r="16" spans="1:7">
      <c r="A16" s="4" t="s">
        <v>1032</v>
      </c>
      <c r="D16" s="5" t="n">
        <v>98958</v>
      </c>
      <c r="E16" s="5" t="n">
        <v>62338</v>
      </c>
      <c r="F16" s="5" t="n">
        <v>33226</v>
      </c>
    </row>
    <row r="17" spans="1:7">
      <c r="A17" s="4" t="s">
        <v>1033</v>
      </c>
    </row>
    <row r="18" spans="1:7">
      <c r="A18" s="4" t="s">
        <v>1034</v>
      </c>
      <c r="G18" s="5" t="n">
        <v>1000000</v>
      </c>
    </row>
    <row r="19" spans="1:7">
      <c r="A19" s="4" t="s">
        <v>1035</v>
      </c>
    </row>
    <row r="20" spans="1:7">
      <c r="A20" s="4" t="s">
        <v>1025</v>
      </c>
      <c r="D20" s="4" t="s">
        <v>1036</v>
      </c>
    </row>
    <row r="21" spans="1:7">
      <c r="A21" s="4" t="s">
        <v>1032</v>
      </c>
      <c r="D21" s="5" t="n">
        <v>272679</v>
      </c>
    </row>
    <row r="22" spans="1:7">
      <c r="A22" s="4" t="s">
        <v>1037</v>
      </c>
      <c r="D22" s="6" t="n">
        <v>8500</v>
      </c>
    </row>
    <row r="23" spans="1:7">
      <c r="A23" s="4" t="s">
        <v>1038</v>
      </c>
    </row>
    <row r="24" spans="1:7">
      <c r="A24" s="4" t="s">
        <v>1039</v>
      </c>
      <c r="C24" s="5" t="n">
        <v>550000</v>
      </c>
    </row>
    <row r="25" spans="1:7">
      <c r="A25" s="4" t="s">
        <v>1040</v>
      </c>
      <c r="C25" s="4" t="s">
        <v>635</v>
      </c>
    </row>
    <row r="26" spans="1:7">
      <c r="A26" s="4" t="s">
        <v>1041</v>
      </c>
      <c r="D26" s="5" t="n">
        <v>387805</v>
      </c>
    </row>
    <row r="27" spans="1:7">
      <c r="A27" s="4" t="s">
        <v>1042</v>
      </c>
    </row>
    <row r="28" spans="1:7">
      <c r="A28" s="4" t="s">
        <v>1043</v>
      </c>
      <c r="C28" s="4" t="s">
        <v>1044</v>
      </c>
    </row>
    <row r="29" spans="1:7">
      <c r="A29" s="4" t="s">
        <v>1045</v>
      </c>
    </row>
    <row r="30" spans="1:7">
      <c r="A30" s="4" t="s">
        <v>1046</v>
      </c>
      <c r="C30" s="6" t="n">
        <v>25</v>
      </c>
    </row>
    <row r="31" spans="1:7">
      <c r="A31" s="4" t="s">
        <v>1047</v>
      </c>
    </row>
    <row r="32" spans="1:7">
      <c r="A32" s="4" t="s">
        <v>1046</v>
      </c>
      <c r="C32" s="5" t="n">
        <v>6250</v>
      </c>
    </row>
    <row r="33" spans="1:7">
      <c r="A33" s="4" t="s">
        <v>1048</v>
      </c>
    </row>
    <row r="34" spans="1:7">
      <c r="A34" s="4" t="s">
        <v>1046</v>
      </c>
      <c r="C34" s="6" t="n">
        <v>10</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9</v>
      </c>
      <c r="B1" s="2" t="s">
        <v>1</v>
      </c>
    </row>
    <row r="2" spans="1:4">
      <c r="B2" s="2" t="s">
        <v>2</v>
      </c>
      <c r="C2" s="2" t="s">
        <v>35</v>
      </c>
      <c r="D2" s="2" t="s">
        <v>79</v>
      </c>
    </row>
    <row r="3" spans="1:4">
      <c r="A3" s="3" t="s">
        <v>254</v>
      </c>
    </row>
    <row r="4" spans="1:4">
      <c r="A4" s="4" t="s">
        <v>1050</v>
      </c>
      <c r="D4" s="4" t="s">
        <v>1051</v>
      </c>
    </row>
    <row r="5" spans="1:4">
      <c r="A5" s="4" t="s">
        <v>1052</v>
      </c>
      <c r="D5" s="4" t="s">
        <v>446</v>
      </c>
    </row>
    <row r="6" spans="1:4">
      <c r="A6" s="4" t="s">
        <v>1053</v>
      </c>
      <c r="B6" s="6" t="n">
        <v>894</v>
      </c>
      <c r="C6" s="6" t="n">
        <v>1200</v>
      </c>
      <c r="D6" s="6" t="n">
        <v>11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 customWidth="1" max="5" min="5" width="21"/>
  </cols>
  <sheetData>
    <row r="1" spans="1:5">
      <c r="A1" s="1" t="s">
        <v>1054</v>
      </c>
      <c r="B1" s="2" t="s">
        <v>969</v>
      </c>
      <c r="C1" s="2" t="s">
        <v>1</v>
      </c>
    </row>
    <row r="2" spans="1:5">
      <c r="B2" s="2" t="s">
        <v>970</v>
      </c>
      <c r="C2" s="2" t="s">
        <v>473</v>
      </c>
      <c r="D2" s="2" t="s">
        <v>440</v>
      </c>
      <c r="E2" s="2" t="s">
        <v>1055</v>
      </c>
    </row>
    <row r="3" spans="1:5">
      <c r="A3" s="4" t="s">
        <v>1056</v>
      </c>
      <c r="B3" s="4" t="s">
        <v>663</v>
      </c>
    </row>
    <row r="4" spans="1:5">
      <c r="A4" s="4" t="s">
        <v>1057</v>
      </c>
      <c r="C4" s="6" t="n">
        <v>686</v>
      </c>
      <c r="D4" s="6" t="n">
        <v>410</v>
      </c>
    </row>
    <row r="5" spans="1:5">
      <c r="A5" s="4" t="s">
        <v>1058</v>
      </c>
    </row>
    <row r="6" spans="1:5">
      <c r="A6" s="4" t="s">
        <v>1059</v>
      </c>
      <c r="C6" s="4" t="s">
        <v>456</v>
      </c>
    </row>
    <row r="7" spans="1:5">
      <c r="A7" s="4" t="s">
        <v>1060</v>
      </c>
      <c r="C7" s="5" t="n">
        <v>67</v>
      </c>
    </row>
    <row r="8" spans="1:5">
      <c r="A8" s="4" t="s">
        <v>1056</v>
      </c>
      <c r="C8" s="4" t="s">
        <v>1061</v>
      </c>
    </row>
    <row r="9" spans="1:5">
      <c r="A9" s="4" t="s">
        <v>1062</v>
      </c>
      <c r="C9" s="5" t="n">
        <v>180</v>
      </c>
    </row>
    <row r="10" spans="1:5">
      <c r="A10" s="4" t="s">
        <v>1063</v>
      </c>
    </row>
    <row r="11" spans="1:5">
      <c r="A11" s="4" t="s">
        <v>1064</v>
      </c>
      <c r="E11" s="6" t="n">
        <v>11400</v>
      </c>
    </row>
    <row r="12" spans="1:5">
      <c r="A12" s="4" t="s">
        <v>1065</v>
      </c>
      <c r="C12" s="6" t="n">
        <v>81</v>
      </c>
      <c r="D12" s="6" t="n">
        <v>47</v>
      </c>
    </row>
    <row r="13" spans="1:5">
      <c r="A13" s="4" t="s">
        <v>1066</v>
      </c>
    </row>
    <row r="14" spans="1:5">
      <c r="A14" s="4" t="s">
        <v>1067</v>
      </c>
      <c r="C14" s="6" t="n">
        <v>12400</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5</v>
      </c>
    </row>
    <row r="3" spans="1:3">
      <c r="A3" s="3" t="s">
        <v>1069</v>
      </c>
    </row>
    <row r="4" spans="1:3">
      <c r="A4" s="4" t="s">
        <v>1070</v>
      </c>
      <c r="B4" s="6" t="n">
        <v>2228689</v>
      </c>
      <c r="C4" s="6" t="n">
        <v>2267774</v>
      </c>
    </row>
    <row r="5" spans="1:3">
      <c r="A5" s="4" t="s">
        <v>1071</v>
      </c>
      <c r="B5" s="5" t="n">
        <v>90283</v>
      </c>
      <c r="C5" s="5" t="n">
        <v>96477</v>
      </c>
    </row>
    <row r="6" spans="1:3">
      <c r="A6" s="4" t="s">
        <v>1072</v>
      </c>
      <c r="B6" s="5" t="n">
        <v>83162</v>
      </c>
      <c r="C6" s="5" t="n">
        <v>68723</v>
      </c>
    </row>
    <row r="7" spans="1:3">
      <c r="A7" s="4" t="s">
        <v>134</v>
      </c>
      <c r="B7" s="6" t="n">
        <v>2402134</v>
      </c>
      <c r="C7" s="6" t="n">
        <v>243297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5</v>
      </c>
    </row>
    <row r="2" spans="1:3">
      <c r="A2" s="3" t="s">
        <v>1074</v>
      </c>
    </row>
    <row r="3" spans="1:3">
      <c r="A3" s="4" t="s">
        <v>1075</v>
      </c>
      <c r="B3" s="6" t="n">
        <v>45</v>
      </c>
      <c r="C3" s="6" t="n">
        <v>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1076</v>
      </c>
      <c r="B1" s="2" t="s">
        <v>693</v>
      </c>
    </row>
    <row r="2" spans="1:3">
      <c r="A2" s="4" t="s">
        <v>1077</v>
      </c>
      <c r="B2" s="6" t="n">
        <v>6591259</v>
      </c>
    </row>
    <row r="3" spans="1:3">
      <c r="A3" s="4" t="s">
        <v>1078</v>
      </c>
      <c r="B3" s="5" t="n">
        <v>430871</v>
      </c>
    </row>
    <row r="4" spans="1:3">
      <c r="A4" s="4" t="s">
        <v>1079</v>
      </c>
      <c r="B4" s="5" t="n">
        <v>61096</v>
      </c>
    </row>
    <row r="5" spans="1:3">
      <c r="A5" s="4" t="s">
        <v>1080</v>
      </c>
      <c r="B5" s="5" t="n">
        <v>262317</v>
      </c>
    </row>
    <row r="6" spans="1:3">
      <c r="A6" s="4" t="s">
        <v>134</v>
      </c>
      <c r="B6" s="5" t="n">
        <v>7345543</v>
      </c>
    </row>
    <row r="7" spans="1:3">
      <c r="A7" s="4" t="s">
        <v>1081</v>
      </c>
    </row>
    <row r="8" spans="1:3">
      <c r="A8" s="4" t="s">
        <v>1077</v>
      </c>
      <c r="B8" s="5" t="n">
        <v>5646886</v>
      </c>
      <c r="C8" s="4" t="s">
        <v>567</v>
      </c>
    </row>
    <row r="9" spans="1:3">
      <c r="A9" s="4" t="s">
        <v>134</v>
      </c>
      <c r="B9" s="5" t="n">
        <v>5646886</v>
      </c>
      <c r="C9" s="4" t="s">
        <v>567</v>
      </c>
    </row>
    <row r="10" spans="1:3">
      <c r="A10" s="4" t="s">
        <v>1082</v>
      </c>
    </row>
    <row r="11" spans="1:3">
      <c r="A11" s="4" t="s">
        <v>1077</v>
      </c>
      <c r="B11" s="5" t="n">
        <v>893445</v>
      </c>
      <c r="C11" s="4" t="s">
        <v>567</v>
      </c>
    </row>
    <row r="12" spans="1:3">
      <c r="A12" s="4" t="s">
        <v>1078</v>
      </c>
      <c r="B12" s="5" t="n">
        <v>396942</v>
      </c>
      <c r="C12" s="4" t="s">
        <v>567</v>
      </c>
    </row>
    <row r="13" spans="1:3">
      <c r="A13" s="4" t="s">
        <v>1079</v>
      </c>
      <c r="B13" s="5" t="n">
        <v>37012</v>
      </c>
      <c r="C13" s="4" t="s">
        <v>567</v>
      </c>
    </row>
    <row r="14" spans="1:3">
      <c r="A14" s="4" t="s">
        <v>134</v>
      </c>
      <c r="B14" s="5" t="n">
        <v>1327399</v>
      </c>
      <c r="C14" s="4" t="s">
        <v>567</v>
      </c>
    </row>
    <row r="15" spans="1:3">
      <c r="A15" s="4" t="s">
        <v>1083</v>
      </c>
    </row>
    <row r="16" spans="1:3">
      <c r="A16" s="4" t="s">
        <v>1077</v>
      </c>
      <c r="B16" s="5" t="n">
        <v>30413</v>
      </c>
      <c r="C16" s="4" t="s">
        <v>569</v>
      </c>
    </row>
    <row r="17" spans="1:3">
      <c r="A17" s="4" t="s">
        <v>1080</v>
      </c>
      <c r="B17" s="5" t="n">
        <v>220000</v>
      </c>
      <c r="C17" s="4" t="s">
        <v>569</v>
      </c>
    </row>
    <row r="18" spans="1:3">
      <c r="A18" s="4" t="s">
        <v>134</v>
      </c>
      <c r="B18" s="5" t="n">
        <v>250413</v>
      </c>
      <c r="C18" s="4" t="s">
        <v>569</v>
      </c>
    </row>
    <row r="19" spans="1:3">
      <c r="A19" s="4" t="s">
        <v>1084</v>
      </c>
    </row>
    <row r="20" spans="1:3">
      <c r="A20" s="4" t="s">
        <v>1077</v>
      </c>
      <c r="B20" s="5" t="n">
        <v>8435</v>
      </c>
    </row>
    <row r="21" spans="1:3">
      <c r="A21" s="4" t="s">
        <v>1078</v>
      </c>
      <c r="B21" s="5" t="n">
        <v>15311</v>
      </c>
    </row>
    <row r="22" spans="1:3">
      <c r="A22" s="4" t="s">
        <v>1079</v>
      </c>
      <c r="B22" s="5" t="n">
        <v>13858</v>
      </c>
    </row>
    <row r="23" spans="1:3">
      <c r="A23" s="4" t="s">
        <v>1080</v>
      </c>
      <c r="B23" s="5" t="n">
        <v>29138</v>
      </c>
    </row>
    <row r="24" spans="1:3">
      <c r="A24" s="4" t="s">
        <v>134</v>
      </c>
      <c r="B24" s="5" t="n">
        <v>66742</v>
      </c>
    </row>
    <row r="25" spans="1:3">
      <c r="A25" s="4" t="s">
        <v>1085</v>
      </c>
    </row>
    <row r="26" spans="1:3">
      <c r="A26" s="4" t="s">
        <v>1077</v>
      </c>
      <c r="B26" s="5" t="n">
        <v>4525</v>
      </c>
      <c r="C26" s="4" t="s">
        <v>715</v>
      </c>
    </row>
    <row r="27" spans="1:3">
      <c r="A27" s="4" t="s">
        <v>1078</v>
      </c>
      <c r="B27" s="5" t="n">
        <v>8091</v>
      </c>
      <c r="C27" s="4" t="s">
        <v>715</v>
      </c>
    </row>
    <row r="28" spans="1:3">
      <c r="A28" s="4" t="s">
        <v>1079</v>
      </c>
      <c r="B28" s="5" t="n">
        <v>7630</v>
      </c>
      <c r="C28" s="4" t="s">
        <v>715</v>
      </c>
    </row>
    <row r="29" spans="1:3">
      <c r="A29" s="4" t="s">
        <v>1080</v>
      </c>
      <c r="B29" s="5" t="n">
        <v>3815</v>
      </c>
      <c r="C29" s="4" t="s">
        <v>715</v>
      </c>
    </row>
    <row r="30" spans="1:3">
      <c r="A30" s="4" t="s">
        <v>134</v>
      </c>
      <c r="B30" s="5" t="n">
        <v>24061</v>
      </c>
      <c r="C30" s="4" t="s">
        <v>715</v>
      </c>
    </row>
    <row r="31" spans="1:3">
      <c r="A31" s="4" t="s">
        <v>1086</v>
      </c>
    </row>
    <row r="32" spans="1:3">
      <c r="A32" s="4" t="s">
        <v>1077</v>
      </c>
      <c r="B32" s="5" t="n">
        <v>650</v>
      </c>
      <c r="C32" s="4" t="s">
        <v>717</v>
      </c>
    </row>
    <row r="33" spans="1:3">
      <c r="A33" s="4" t="s">
        <v>1078</v>
      </c>
      <c r="B33" s="5" t="n">
        <v>1325</v>
      </c>
      <c r="C33" s="4" t="s">
        <v>717</v>
      </c>
    </row>
    <row r="34" spans="1:3">
      <c r="A34" s="4" t="s">
        <v>1079</v>
      </c>
      <c r="B34" s="5" t="n">
        <v>1350</v>
      </c>
      <c r="C34" s="4" t="s">
        <v>717</v>
      </c>
    </row>
    <row r="35" spans="1:3">
      <c r="A35" s="4" t="s">
        <v>1080</v>
      </c>
      <c r="B35" s="5" t="n">
        <v>8475</v>
      </c>
      <c r="C35" s="4" t="s">
        <v>717</v>
      </c>
    </row>
    <row r="36" spans="1:3">
      <c r="A36" s="4" t="s">
        <v>134</v>
      </c>
      <c r="B36" s="5" t="n">
        <v>11800</v>
      </c>
      <c r="C36" s="4" t="s">
        <v>717</v>
      </c>
    </row>
    <row r="37" spans="1:3">
      <c r="A37" s="4" t="s">
        <v>1087</v>
      </c>
    </row>
    <row r="38" spans="1:3">
      <c r="A38" s="4" t="s">
        <v>1077</v>
      </c>
      <c r="B38" s="5" t="n">
        <v>773</v>
      </c>
      <c r="C38" s="4" t="s">
        <v>1088</v>
      </c>
    </row>
    <row r="39" spans="1:3">
      <c r="A39" s="4" t="s">
        <v>1078</v>
      </c>
      <c r="B39" s="5" t="n">
        <v>1615</v>
      </c>
      <c r="C39" s="4" t="s">
        <v>1088</v>
      </c>
    </row>
    <row r="40" spans="1:3">
      <c r="A40" s="4" t="s">
        <v>1079</v>
      </c>
      <c r="B40" s="5" t="n">
        <v>844</v>
      </c>
      <c r="C40" s="4" t="s">
        <v>1088</v>
      </c>
    </row>
    <row r="41" spans="1:3">
      <c r="A41" s="4" t="s">
        <v>134</v>
      </c>
      <c r="B41" s="5" t="n">
        <v>3232</v>
      </c>
      <c r="C41" s="4" t="s">
        <v>1088</v>
      </c>
    </row>
    <row r="42" spans="1:3">
      <c r="A42" s="4" t="s">
        <v>1089</v>
      </c>
    </row>
    <row r="43" spans="1:3">
      <c r="A43" s="4" t="s">
        <v>1077</v>
      </c>
      <c r="B43" s="5" t="n">
        <v>21</v>
      </c>
      <c r="C43" s="4" t="s">
        <v>1090</v>
      </c>
    </row>
    <row r="44" spans="1:3">
      <c r="A44" s="4" t="s">
        <v>134</v>
      </c>
      <c r="B44" s="5" t="n">
        <v>21</v>
      </c>
      <c r="C44" s="4" t="s">
        <v>1090</v>
      </c>
    </row>
    <row r="45" spans="1:3">
      <c r="A45" s="4" t="s">
        <v>1091</v>
      </c>
    </row>
    <row r="46" spans="1:3">
      <c r="A46" s="4" t="s">
        <v>1077</v>
      </c>
      <c r="B46" s="5" t="n">
        <v>6111</v>
      </c>
      <c r="C46" s="4" t="s">
        <v>1092</v>
      </c>
    </row>
    <row r="47" spans="1:3">
      <c r="A47" s="4" t="s">
        <v>1078</v>
      </c>
      <c r="B47" s="5" t="n">
        <v>7587</v>
      </c>
      <c r="C47" s="4" t="s">
        <v>1092</v>
      </c>
    </row>
    <row r="48" spans="1:3">
      <c r="A48" s="4" t="s">
        <v>1079</v>
      </c>
      <c r="B48" s="5" t="n">
        <v>402</v>
      </c>
      <c r="C48" s="4" t="s">
        <v>1092</v>
      </c>
    </row>
    <row r="49" spans="1:3">
      <c r="A49" s="4" t="s">
        <v>1080</v>
      </c>
      <c r="B49" s="5" t="n">
        <v>889</v>
      </c>
      <c r="C49" s="4" t="s">
        <v>1092</v>
      </c>
    </row>
    <row r="50" spans="1:3">
      <c r="A50" s="4" t="s">
        <v>134</v>
      </c>
      <c r="B50" s="6" t="n">
        <v>14989</v>
      </c>
      <c r="C50" s="4" t="s">
        <v>1092</v>
      </c>
    </row>
    <row r="51" spans="1:3"/>
    <row r="52" spans="1:3">
      <c r="A52" s="4" t="s">
        <v>567</v>
      </c>
      <c r="B52" s="4" t="s">
        <v>1093</v>
      </c>
    </row>
    <row r="53" spans="1:3">
      <c r="A53" s="4" t="s">
        <v>569</v>
      </c>
      <c r="B53" s="4" t="s">
        <v>1094</v>
      </c>
    </row>
    <row r="54" spans="1:3">
      <c r="A54" s="4" t="s">
        <v>715</v>
      </c>
      <c r="B54" s="4" t="s">
        <v>1095</v>
      </c>
    </row>
    <row r="55" spans="1:3">
      <c r="A55" s="4" t="s">
        <v>717</v>
      </c>
      <c r="B55" s="4" t="s">
        <v>1096</v>
      </c>
    </row>
    <row r="56" spans="1:3">
      <c r="A56" s="4" t="s">
        <v>1088</v>
      </c>
      <c r="B56" s="4" t="s">
        <v>1097</v>
      </c>
    </row>
    <row r="57" spans="1:3">
      <c r="A57" s="4" t="s">
        <v>1090</v>
      </c>
      <c r="B57" s="4" t="s">
        <v>1098</v>
      </c>
    </row>
    <row r="58" spans="1:3">
      <c r="A58" s="4" t="s">
        <v>1092</v>
      </c>
      <c r="B58" s="4" t="s">
        <v>1099</v>
      </c>
    </row>
  </sheetData>
  <mergeCells count="9">
    <mergeCell ref="B1:C1"/>
    <mergeCell ref="A51:C51"/>
    <mergeCell ref="B52:C52"/>
    <mergeCell ref="B53:C53"/>
    <mergeCell ref="B54:C54"/>
    <mergeCell ref="B55:C55"/>
    <mergeCell ref="B56:C56"/>
    <mergeCell ref="B57:C57"/>
    <mergeCell ref="B58:C5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1</v>
      </c>
    </row>
    <row r="2" spans="1:2">
      <c r="B2" s="2" t="s">
        <v>693</v>
      </c>
    </row>
    <row r="3" spans="1:2">
      <c r="A3" s="4" t="s">
        <v>1101</v>
      </c>
    </row>
    <row r="4" spans="1:2">
      <c r="A4" s="4" t="s">
        <v>1102</v>
      </c>
      <c r="B4" s="6" t="n">
        <v>-3500</v>
      </c>
    </row>
    <row r="5" spans="1:2">
      <c r="A5" s="4" t="s">
        <v>1103</v>
      </c>
    </row>
    <row r="6" spans="1:2">
      <c r="A6" s="4" t="s">
        <v>1104</v>
      </c>
      <c r="B6" s="4" t="s">
        <v>1105</v>
      </c>
    </row>
    <row r="7" spans="1:2">
      <c r="A7" s="4" t="s">
        <v>1106</v>
      </c>
    </row>
    <row r="8" spans="1:2">
      <c r="A8" s="4" t="s">
        <v>1104</v>
      </c>
      <c r="B8" s="4" t="s">
        <v>1107</v>
      </c>
    </row>
    <row r="9" spans="1:2">
      <c r="A9" s="4" t="s">
        <v>1108</v>
      </c>
    </row>
    <row r="10" spans="1:2">
      <c r="A10" s="4" t="s">
        <v>1102</v>
      </c>
      <c r="B10" s="6" t="n">
        <v>-3600</v>
      </c>
    </row>
    <row r="11" spans="1:2">
      <c r="A11" s="4" t="s">
        <v>1109</v>
      </c>
    </row>
    <row r="12" spans="1:2">
      <c r="A12" s="4" t="s">
        <v>1104</v>
      </c>
      <c r="B12" s="4" t="s">
        <v>1110</v>
      </c>
    </row>
    <row r="13" spans="1:2">
      <c r="A13" s="4" t="s">
        <v>1111</v>
      </c>
    </row>
    <row r="14" spans="1:2">
      <c r="A14" s="4" t="s">
        <v>1104</v>
      </c>
      <c r="B14" s="4" t="s">
        <v>459</v>
      </c>
    </row>
    <row r="15" spans="1:2">
      <c r="A15" s="4" t="s">
        <v>1112</v>
      </c>
    </row>
    <row r="16" spans="1:2">
      <c r="A16" s="4" t="s">
        <v>1113</v>
      </c>
      <c r="B16" s="4" t="s">
        <v>655</v>
      </c>
    </row>
    <row r="17" spans="1:2">
      <c r="A17" s="4" t="s">
        <v>1114</v>
      </c>
    </row>
    <row r="18" spans="1:2">
      <c r="A18" s="4" t="s">
        <v>1113</v>
      </c>
      <c r="B18" s="4" t="s">
        <v>110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115</v>
      </c>
      <c r="C1" s="2" t="s">
        <v>2</v>
      </c>
      <c r="D1" s="2" t="s">
        <v>35</v>
      </c>
    </row>
    <row r="2" spans="1:4">
      <c r="A2" s="4" t="s">
        <v>1116</v>
      </c>
      <c r="C2" s="4" t="s">
        <v>1117</v>
      </c>
      <c r="D2" s="4" t="s">
        <v>848</v>
      </c>
    </row>
    <row r="3" spans="1:4">
      <c r="A3" s="4" t="s">
        <v>1118</v>
      </c>
      <c r="B3" s="4" t="s">
        <v>567</v>
      </c>
      <c r="C3" s="4" t="s">
        <v>1119</v>
      </c>
      <c r="D3" s="4" t="s">
        <v>1119</v>
      </c>
    </row>
    <row r="4" spans="1:4">
      <c r="A4" s="4" t="s">
        <v>1120</v>
      </c>
      <c r="C4" s="4" t="s">
        <v>1121</v>
      </c>
      <c r="D4" s="4" t="s">
        <v>1122</v>
      </c>
    </row>
    <row r="5" spans="1:4">
      <c r="A5" s="4" t="s">
        <v>1123</v>
      </c>
      <c r="B5" s="4" t="s">
        <v>567</v>
      </c>
      <c r="C5" s="4" t="s">
        <v>1044</v>
      </c>
      <c r="D5" s="4" t="s">
        <v>1044</v>
      </c>
    </row>
    <row r="6" spans="1:4">
      <c r="A6" s="4" t="s">
        <v>1124</v>
      </c>
      <c r="C6" s="4" t="s">
        <v>1125</v>
      </c>
      <c r="D6" s="4" t="s">
        <v>1126</v>
      </c>
    </row>
    <row r="7" spans="1:4">
      <c r="A7" s="4" t="s">
        <v>1127</v>
      </c>
      <c r="B7" s="4" t="s">
        <v>567</v>
      </c>
      <c r="C7" s="4" t="s">
        <v>1128</v>
      </c>
      <c r="D7" s="4" t="s">
        <v>1128</v>
      </c>
    </row>
    <row r="8" spans="1:4">
      <c r="A8" s="4" t="s">
        <v>1129</v>
      </c>
      <c r="C8" s="4" t="s">
        <v>847</v>
      </c>
      <c r="D8" s="4" t="s">
        <v>847</v>
      </c>
    </row>
    <row r="9" spans="1:4">
      <c r="A9" s="4" t="s">
        <v>1130</v>
      </c>
      <c r="B9" s="4" t="s">
        <v>567</v>
      </c>
      <c r="C9" s="4" t="s">
        <v>847</v>
      </c>
      <c r="D9" s="4" t="s">
        <v>847</v>
      </c>
    </row>
    <row r="10" spans="1:4">
      <c r="A10" s="4" t="s">
        <v>1131</v>
      </c>
    </row>
    <row r="11" spans="1:4">
      <c r="A11" s="4" t="s">
        <v>1132</v>
      </c>
      <c r="C11" s="6" t="n">
        <v>1147151</v>
      </c>
      <c r="D11" s="6" t="n">
        <v>969250</v>
      </c>
    </row>
    <row r="12" spans="1:4">
      <c r="A12" s="4" t="s">
        <v>1133</v>
      </c>
      <c r="C12" s="4" t="s">
        <v>1134</v>
      </c>
      <c r="D12" s="4" t="s">
        <v>1135</v>
      </c>
    </row>
    <row r="13" spans="1:4">
      <c r="A13" s="4" t="s">
        <v>1136</v>
      </c>
      <c r="C13" s="6" t="n">
        <v>1217140</v>
      </c>
      <c r="D13" s="6" t="n">
        <v>1033554</v>
      </c>
    </row>
    <row r="14" spans="1:4">
      <c r="A14" s="4" t="s">
        <v>1137</v>
      </c>
      <c r="C14" s="4" t="s">
        <v>1138</v>
      </c>
      <c r="D14" s="4" t="s">
        <v>1139</v>
      </c>
    </row>
    <row r="15" spans="1:4">
      <c r="A15" s="4" t="s">
        <v>1140</v>
      </c>
      <c r="C15" s="6" t="n">
        <v>1147151</v>
      </c>
      <c r="D15" s="6" t="n">
        <v>969250</v>
      </c>
    </row>
    <row r="16" spans="1:4">
      <c r="A16" s="4" t="s">
        <v>1141</v>
      </c>
      <c r="C16" s="4" t="s">
        <v>1134</v>
      </c>
      <c r="D16" s="4" t="s">
        <v>1135</v>
      </c>
    </row>
    <row r="17" spans="1:4">
      <c r="A17" s="4" t="s">
        <v>1142</v>
      </c>
      <c r="C17" s="6" t="n">
        <v>1147151</v>
      </c>
      <c r="D17" s="6" t="n">
        <v>969250</v>
      </c>
    </row>
    <row r="18" spans="1:4">
      <c r="A18" s="4" t="s">
        <v>1143</v>
      </c>
      <c r="C18" s="4" t="s">
        <v>1144</v>
      </c>
      <c r="D18" s="4" t="s">
        <v>1145</v>
      </c>
    </row>
    <row r="19" spans="1:4">
      <c r="A19" s="4" t="s">
        <v>1146</v>
      </c>
    </row>
    <row r="20" spans="1:4">
      <c r="A20" s="4" t="s">
        <v>1132</v>
      </c>
      <c r="C20" s="6" t="n">
        <v>1007438</v>
      </c>
      <c r="D20" s="6" t="n">
        <v>845123</v>
      </c>
    </row>
    <row r="21" spans="1:4">
      <c r="A21" s="4" t="s">
        <v>1133</v>
      </c>
      <c r="C21" s="4" t="s">
        <v>1147</v>
      </c>
      <c r="D21" s="4" t="s">
        <v>1148</v>
      </c>
    </row>
    <row r="22" spans="1:4">
      <c r="A22" s="4" t="s">
        <v>1136</v>
      </c>
      <c r="C22" s="6" t="n">
        <v>1297427</v>
      </c>
      <c r="D22" s="6" t="n">
        <v>1129954</v>
      </c>
    </row>
    <row r="23" spans="1:4">
      <c r="A23" s="4" t="s">
        <v>1137</v>
      </c>
      <c r="C23" s="4" t="s">
        <v>1149</v>
      </c>
      <c r="D23" s="4" t="s">
        <v>1150</v>
      </c>
    </row>
    <row r="24" spans="1:4">
      <c r="A24" s="4" t="s">
        <v>1140</v>
      </c>
      <c r="C24" s="6" t="n">
        <v>1007438</v>
      </c>
      <c r="D24" s="6" t="n">
        <v>845123</v>
      </c>
    </row>
    <row r="25" spans="1:4">
      <c r="A25" s="4" t="s">
        <v>1141</v>
      </c>
      <c r="C25" s="4" t="s">
        <v>1147</v>
      </c>
      <c r="D25" s="4" t="s">
        <v>1148</v>
      </c>
    </row>
    <row r="26" spans="1:4">
      <c r="A26" s="4" t="s">
        <v>1142</v>
      </c>
      <c r="C26" s="6" t="n">
        <v>1007438</v>
      </c>
      <c r="D26" s="6" t="n">
        <v>845123</v>
      </c>
    </row>
    <row r="27" spans="1:4">
      <c r="A27" s="4" t="s">
        <v>1143</v>
      </c>
      <c r="C27" s="4" t="s">
        <v>1151</v>
      </c>
      <c r="D27" s="4" t="s">
        <v>1152</v>
      </c>
    </row>
    <row r="28" spans="1:4"/>
    <row r="29" spans="1:4">
      <c r="A29" s="4" t="s">
        <v>567</v>
      </c>
      <c r="B29" s="4" t="s">
        <v>1153</v>
      </c>
    </row>
  </sheetData>
  <mergeCells count="3">
    <mergeCell ref="A1:B1"/>
    <mergeCell ref="A28:C28"/>
    <mergeCell ref="B29:C2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5</v>
      </c>
      <c r="D2" s="2" t="s">
        <v>79</v>
      </c>
    </row>
    <row r="3" spans="1:4">
      <c r="A3" s="3" t="s">
        <v>266</v>
      </c>
    </row>
    <row r="4" spans="1:4">
      <c r="A4" s="4" t="s">
        <v>1155</v>
      </c>
      <c r="B4" s="6" t="n">
        <v>-4279</v>
      </c>
      <c r="C4" s="6" t="n">
        <v>-1319</v>
      </c>
      <c r="D4" s="6" t="n">
        <v>-3800</v>
      </c>
    </row>
    <row r="5" spans="1:4">
      <c r="A5" s="4" t="s">
        <v>1156</v>
      </c>
      <c r="B5" s="5" t="n">
        <v>-97</v>
      </c>
      <c r="C5" s="5" t="n">
        <v>-542</v>
      </c>
      <c r="D5" s="5" t="n">
        <v>-1194</v>
      </c>
    </row>
    <row r="6" spans="1:4">
      <c r="A6" s="4" t="s">
        <v>1157</v>
      </c>
      <c r="B6" s="5" t="n">
        <v>-4376</v>
      </c>
      <c r="C6" s="5" t="n">
        <v>-1861</v>
      </c>
      <c r="D6" s="5" t="n">
        <v>-4994</v>
      </c>
    </row>
    <row r="7" spans="1:4">
      <c r="A7" s="4" t="s">
        <v>1158</v>
      </c>
      <c r="B7" s="5" t="n">
        <v>2033</v>
      </c>
      <c r="C7" s="5" t="n">
        <v>4559</v>
      </c>
      <c r="D7" s="5" t="n">
        <v>-2947</v>
      </c>
    </row>
    <row r="8" spans="1:4">
      <c r="A8" s="4" t="s">
        <v>1159</v>
      </c>
      <c r="B8" s="5" t="n">
        <v>-560</v>
      </c>
      <c r="C8" s="5" t="n">
        <v>-1592</v>
      </c>
      <c r="D8" s="5" t="n">
        <v>2255</v>
      </c>
    </row>
    <row r="9" spans="1:4">
      <c r="A9" s="4" t="s">
        <v>1160</v>
      </c>
      <c r="B9" s="5" t="n">
        <v>1473</v>
      </c>
      <c r="C9" s="5" t="n">
        <v>2967</v>
      </c>
      <c r="D9" s="5" t="n">
        <v>-692</v>
      </c>
    </row>
    <row r="10" spans="1:4">
      <c r="A10" s="4" t="s">
        <v>1161</v>
      </c>
      <c r="B10" s="5" t="n">
        <v>-2903</v>
      </c>
      <c r="C10" s="5" t="n">
        <v>1106</v>
      </c>
      <c r="D10" s="5" t="n">
        <v>-5686</v>
      </c>
    </row>
    <row r="11" spans="1:4">
      <c r="A11" s="4" t="s">
        <v>1162</v>
      </c>
      <c r="B11" s="5" t="n">
        <v>-438</v>
      </c>
      <c r="C11" s="5" t="n">
        <v>-479</v>
      </c>
      <c r="D11" s="5" t="n">
        <v>-1520</v>
      </c>
    </row>
    <row r="12" spans="1:4">
      <c r="A12" s="4" t="s">
        <v>1163</v>
      </c>
      <c r="B12" s="5" t="n">
        <v>-25</v>
      </c>
      <c r="C12" s="5" t="n">
        <v>-206</v>
      </c>
      <c r="D12" s="5" t="n">
        <v>-478</v>
      </c>
    </row>
    <row r="13" spans="1:4">
      <c r="A13" s="4" t="s">
        <v>1164</v>
      </c>
      <c r="B13" s="5" t="n">
        <v>-463</v>
      </c>
      <c r="C13" s="5" t="n">
        <v>-685</v>
      </c>
      <c r="D13" s="5" t="n">
        <v>-1998</v>
      </c>
    </row>
    <row r="14" spans="1:4">
      <c r="A14" s="4" t="s">
        <v>1165</v>
      </c>
      <c r="B14" s="5" t="n">
        <v>227</v>
      </c>
      <c r="C14" s="5" t="n">
        <v>1765</v>
      </c>
      <c r="D14" s="5" t="n">
        <v>-2018</v>
      </c>
    </row>
    <row r="15" spans="1:4">
      <c r="A15" s="4" t="s">
        <v>1166</v>
      </c>
      <c r="B15" s="5" t="n">
        <v>-142</v>
      </c>
      <c r="C15" s="5" t="n">
        <v>-605</v>
      </c>
      <c r="D15" s="5" t="n">
        <v>902</v>
      </c>
    </row>
    <row r="16" spans="1:4">
      <c r="A16" s="4" t="s">
        <v>1167</v>
      </c>
      <c r="B16" s="5" t="n">
        <v>85</v>
      </c>
      <c r="C16" s="5" t="n">
        <v>1160</v>
      </c>
      <c r="D16" s="5" t="n">
        <v>-1116</v>
      </c>
    </row>
    <row r="17" spans="1:4">
      <c r="A17" s="4" t="s">
        <v>1168</v>
      </c>
      <c r="B17" s="5" t="n">
        <v>-378</v>
      </c>
      <c r="C17" s="5" t="n">
        <v>475</v>
      </c>
      <c r="D17" s="5" t="n">
        <v>-3114</v>
      </c>
    </row>
    <row r="18" spans="1:4">
      <c r="A18" s="4" t="s">
        <v>1169</v>
      </c>
      <c r="B18" s="5" t="n">
        <v>-3841</v>
      </c>
      <c r="C18" s="5" t="n">
        <v>-840</v>
      </c>
      <c r="D18" s="5" t="n">
        <v>-2280</v>
      </c>
    </row>
    <row r="19" spans="1:4">
      <c r="A19" s="4" t="s">
        <v>1170</v>
      </c>
      <c r="B19" s="5" t="n">
        <v>-72</v>
      </c>
      <c r="C19" s="5" t="n">
        <v>-336</v>
      </c>
      <c r="D19" s="5" t="n">
        <v>-716</v>
      </c>
    </row>
    <row r="20" spans="1:4">
      <c r="A20" s="4" t="s">
        <v>1171</v>
      </c>
      <c r="B20" s="5" t="n">
        <v>-3913</v>
      </c>
      <c r="C20" s="5" t="n">
        <v>-1176</v>
      </c>
      <c r="D20" s="5" t="n">
        <v>-2996</v>
      </c>
    </row>
    <row r="21" spans="1:4">
      <c r="A21" s="4" t="s">
        <v>1172</v>
      </c>
      <c r="B21" s="5" t="n">
        <v>1806</v>
      </c>
      <c r="C21" s="5" t="n">
        <v>2794</v>
      </c>
      <c r="D21" s="5" t="n">
        <v>-934</v>
      </c>
    </row>
    <row r="22" spans="1:4">
      <c r="A22" s="4" t="s">
        <v>1173</v>
      </c>
      <c r="B22" s="5" t="n">
        <v>-418</v>
      </c>
      <c r="C22" s="5" t="n">
        <v>-987</v>
      </c>
      <c r="D22" s="5" t="n">
        <v>1358</v>
      </c>
    </row>
    <row r="23" spans="1:4">
      <c r="A23" s="4" t="s">
        <v>1174</v>
      </c>
      <c r="B23" s="5" t="n">
        <v>1388</v>
      </c>
      <c r="C23" s="5" t="n">
        <v>1807</v>
      </c>
      <c r="D23" s="5" t="n">
        <v>424</v>
      </c>
    </row>
    <row r="24" spans="1:4">
      <c r="A24" s="4" t="s">
        <v>1175</v>
      </c>
      <c r="B24" s="6" t="n">
        <v>-2525</v>
      </c>
      <c r="C24" s="6" t="n">
        <v>631</v>
      </c>
      <c r="D24" s="6" t="n">
        <v>-257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76</v>
      </c>
      <c r="B1" s="2" t="s">
        <v>1</v>
      </c>
    </row>
    <row r="2" spans="1:4">
      <c r="B2" s="2" t="s">
        <v>2</v>
      </c>
      <c r="C2" s="2" t="s">
        <v>35</v>
      </c>
      <c r="D2" s="2" t="s">
        <v>79</v>
      </c>
    </row>
    <row r="3" spans="1:4">
      <c r="A3" s="3" t="s">
        <v>1177</v>
      </c>
    </row>
    <row r="4" spans="1:4">
      <c r="A4" s="4" t="s">
        <v>982</v>
      </c>
      <c r="B4" s="6" t="n">
        <v>-3131</v>
      </c>
      <c r="C4" s="6" t="n">
        <v>-1955</v>
      </c>
      <c r="D4" s="6" t="n">
        <v>1041</v>
      </c>
    </row>
    <row r="5" spans="1:4">
      <c r="A5" s="4" t="s">
        <v>1178</v>
      </c>
      <c r="B5" s="5" t="n">
        <v>-3841</v>
      </c>
      <c r="C5" s="5" t="n">
        <v>-840</v>
      </c>
      <c r="D5" s="5" t="n">
        <v>-2280</v>
      </c>
    </row>
    <row r="6" spans="1:4">
      <c r="A6" s="4" t="s">
        <v>1179</v>
      </c>
      <c r="B6" s="5" t="n">
        <v>-72</v>
      </c>
      <c r="C6" s="5" t="n">
        <v>-336</v>
      </c>
      <c r="D6" s="5" t="n">
        <v>-716</v>
      </c>
    </row>
    <row r="7" spans="1:4">
      <c r="A7" s="4" t="s">
        <v>1180</v>
      </c>
      <c r="B7" s="5" t="n">
        <v>-3913</v>
      </c>
      <c r="C7" s="5" t="n">
        <v>-1176</v>
      </c>
      <c r="D7" s="5" t="n">
        <v>-2996</v>
      </c>
    </row>
    <row r="8" spans="1:4">
      <c r="A8" s="4" t="s">
        <v>985</v>
      </c>
      <c r="B8" s="5" t="n">
        <v>-7044</v>
      </c>
      <c r="C8" s="5" t="n">
        <v>-3131</v>
      </c>
      <c r="D8" s="5" t="n">
        <v>-1955</v>
      </c>
    </row>
    <row r="9" spans="1:4">
      <c r="A9" s="3" t="s">
        <v>1181</v>
      </c>
    </row>
    <row r="10" spans="1:4">
      <c r="A10" s="4" t="s">
        <v>982</v>
      </c>
      <c r="B10" s="5" t="n">
        <v>1381</v>
      </c>
      <c r="C10" s="5" t="n">
        <v>-426</v>
      </c>
      <c r="D10" s="5" t="n">
        <v>-850</v>
      </c>
    </row>
    <row r="11" spans="1:4">
      <c r="A11" s="4" t="s">
        <v>1178</v>
      </c>
      <c r="B11" s="5" t="n">
        <v>1806</v>
      </c>
      <c r="C11" s="5" t="n">
        <v>2794</v>
      </c>
      <c r="D11" s="5" t="n">
        <v>-934</v>
      </c>
    </row>
    <row r="12" spans="1:4">
      <c r="A12" s="4" t="s">
        <v>1179</v>
      </c>
      <c r="B12" s="5" t="n">
        <v>-418</v>
      </c>
      <c r="C12" s="5" t="n">
        <v>-987</v>
      </c>
      <c r="D12" s="5" t="n">
        <v>1358</v>
      </c>
    </row>
    <row r="13" spans="1:4">
      <c r="A13" s="4" t="s">
        <v>1180</v>
      </c>
      <c r="B13" s="5" t="n">
        <v>1388</v>
      </c>
      <c r="C13" s="5" t="n">
        <v>1807</v>
      </c>
      <c r="D13" s="5" t="n">
        <v>424</v>
      </c>
    </row>
    <row r="14" spans="1:4">
      <c r="A14" s="4" t="s">
        <v>985</v>
      </c>
      <c r="B14" s="5" t="n">
        <v>2769</v>
      </c>
      <c r="C14" s="5" t="n">
        <v>1381</v>
      </c>
      <c r="D14" s="5" t="n">
        <v>-426</v>
      </c>
    </row>
    <row r="15" spans="1:4">
      <c r="A15" s="3" t="s">
        <v>1182</v>
      </c>
    </row>
    <row r="16" spans="1:4">
      <c r="A16" s="4" t="s">
        <v>982</v>
      </c>
      <c r="B16" s="5" t="n">
        <v>-1750</v>
      </c>
      <c r="C16" s="5" t="n">
        <v>-2381</v>
      </c>
      <c r="D16" s="5" t="n">
        <v>191</v>
      </c>
    </row>
    <row r="17" spans="1:4">
      <c r="A17" s="4" t="s">
        <v>1178</v>
      </c>
      <c r="B17" s="5" t="n">
        <v>-2035</v>
      </c>
      <c r="C17" s="5" t="n">
        <v>1954</v>
      </c>
      <c r="D17" s="5" t="n">
        <v>-3214</v>
      </c>
    </row>
    <row r="18" spans="1:4">
      <c r="A18" s="4" t="s">
        <v>1179</v>
      </c>
      <c r="B18" s="5" t="n">
        <v>-490</v>
      </c>
      <c r="C18" s="5" t="n">
        <v>-1323</v>
      </c>
      <c r="D18" s="5" t="n">
        <v>642</v>
      </c>
    </row>
    <row r="19" spans="1:4">
      <c r="A19" s="4" t="s">
        <v>1180</v>
      </c>
      <c r="B19" s="5" t="n">
        <v>-2525</v>
      </c>
      <c r="C19" s="5" t="n">
        <v>631</v>
      </c>
      <c r="D19" s="5" t="n">
        <v>-2572</v>
      </c>
    </row>
    <row r="20" spans="1:4">
      <c r="A20" s="4" t="s">
        <v>985</v>
      </c>
      <c r="B20" s="6" t="n">
        <v>-4275</v>
      </c>
      <c r="C20" s="6" t="n">
        <v>-1750</v>
      </c>
      <c r="D20" s="6" t="n">
        <v>-238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83</v>
      </c>
      <c r="B1" s="2" t="s">
        <v>600</v>
      </c>
      <c r="N1" s="2" t="s">
        <v>1</v>
      </c>
    </row>
    <row r="2" spans="1:16">
      <c r="B2" s="2" t="s">
        <v>2</v>
      </c>
      <c r="C2" s="2" t="s">
        <v>882</v>
      </c>
      <c r="D2" s="2" t="s">
        <v>4</v>
      </c>
      <c r="E2" s="2" t="s">
        <v>883</v>
      </c>
      <c r="F2" s="2" t="s">
        <v>35</v>
      </c>
      <c r="G2" s="2" t="s">
        <v>884</v>
      </c>
      <c r="H2" s="2" t="s">
        <v>885</v>
      </c>
      <c r="I2" s="2" t="s">
        <v>886</v>
      </c>
      <c r="J2" s="2" t="s">
        <v>79</v>
      </c>
      <c r="K2" s="2" t="s">
        <v>887</v>
      </c>
      <c r="L2" s="2" t="s">
        <v>888</v>
      </c>
      <c r="M2" s="2" t="s">
        <v>889</v>
      </c>
      <c r="N2" s="2" t="s">
        <v>2</v>
      </c>
      <c r="O2" s="2" t="s">
        <v>35</v>
      </c>
      <c r="P2" s="2" t="s">
        <v>79</v>
      </c>
    </row>
    <row r="3" spans="1:16">
      <c r="A3" s="4" t="s">
        <v>1184</v>
      </c>
      <c r="N3" s="6" t="n">
        <v>97</v>
      </c>
      <c r="O3" s="6" t="n">
        <v>542</v>
      </c>
      <c r="P3" s="6" t="n">
        <v>1194</v>
      </c>
    </row>
    <row r="4" spans="1:16">
      <c r="A4" s="4" t="s">
        <v>1185</v>
      </c>
      <c r="N4" s="5" t="n">
        <v>-60210</v>
      </c>
      <c r="O4" s="5" t="n">
        <v>-27286</v>
      </c>
      <c r="P4" s="5" t="n">
        <v>-19248</v>
      </c>
    </row>
    <row r="5" spans="1:16">
      <c r="A5" s="4" t="s">
        <v>1186</v>
      </c>
      <c r="B5" s="6" t="n">
        <v>-13197</v>
      </c>
      <c r="C5" s="6" t="n">
        <v>-13928</v>
      </c>
      <c r="D5" s="6" t="n">
        <v>-12528</v>
      </c>
      <c r="E5" s="6" t="n">
        <v>-12279</v>
      </c>
      <c r="F5" s="6" t="n">
        <v>-35396</v>
      </c>
      <c r="G5" s="6" t="n">
        <v>-17409</v>
      </c>
      <c r="H5" s="6" t="n">
        <v>-17382</v>
      </c>
      <c r="I5" s="6" t="n">
        <v>-15318</v>
      </c>
      <c r="J5" s="6" t="n">
        <v>-16429</v>
      </c>
      <c r="K5" s="6" t="n">
        <v>-15484</v>
      </c>
      <c r="L5" s="6" t="n">
        <v>-15069</v>
      </c>
      <c r="M5" s="6" t="n">
        <v>-14413</v>
      </c>
      <c r="N5" s="5" t="n">
        <v>-51932</v>
      </c>
      <c r="O5" s="5" t="n">
        <v>-85504</v>
      </c>
      <c r="P5" s="5" t="n">
        <v>-61395</v>
      </c>
    </row>
    <row r="6" spans="1:16">
      <c r="A6" s="4" t="s">
        <v>1179</v>
      </c>
      <c r="N6" s="5" t="n">
        <v>-490</v>
      </c>
      <c r="O6" s="5" t="n">
        <v>-1323</v>
      </c>
      <c r="P6" s="5" t="n">
        <v>642</v>
      </c>
    </row>
    <row r="7" spans="1:16">
      <c r="A7" s="4" t="s">
        <v>1187</v>
      </c>
    </row>
    <row r="8" spans="1:16">
      <c r="A8" s="4" t="s">
        <v>1184</v>
      </c>
      <c r="N8" s="5" t="n">
        <v>97</v>
      </c>
      <c r="O8" s="5" t="n">
        <v>542</v>
      </c>
      <c r="P8" s="5" t="n">
        <v>1194</v>
      </c>
    </row>
    <row r="9" spans="1:16">
      <c r="A9" s="4" t="s">
        <v>1185</v>
      </c>
      <c r="N9" s="5" t="n">
        <v>560</v>
      </c>
      <c r="O9" s="5" t="n">
        <v>-1592</v>
      </c>
      <c r="P9" s="5" t="n">
        <v>-1695</v>
      </c>
    </row>
    <row r="10" spans="1:16">
      <c r="A10" s="4" t="s">
        <v>1188</v>
      </c>
      <c r="P10" s="5" t="n">
        <v>-569</v>
      </c>
    </row>
    <row r="11" spans="1:16">
      <c r="A11" s="4" t="s">
        <v>1186</v>
      </c>
      <c r="N11" s="5" t="n">
        <v>-167</v>
      </c>
      <c r="O11" s="5" t="n">
        <v>399</v>
      </c>
      <c r="P11" s="5" t="n">
        <v>428</v>
      </c>
    </row>
    <row r="12" spans="1:16">
      <c r="A12" s="4" t="s">
        <v>1179</v>
      </c>
      <c r="N12" s="6" t="n">
        <v>490</v>
      </c>
      <c r="O12" s="6" t="n">
        <v>-651</v>
      </c>
      <c r="P12" s="6" t="n">
        <v>-642</v>
      </c>
    </row>
  </sheetData>
  <mergeCells count="3">
    <mergeCell ref="A1:A2"/>
    <mergeCell ref="B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5</v>
      </c>
    </row>
    <row r="2" spans="1:3">
      <c r="A2" s="4" t="s">
        <v>1190</v>
      </c>
      <c r="B2" s="6" t="n">
        <v>784139</v>
      </c>
      <c r="C2" s="6" t="n">
        <v>589268</v>
      </c>
    </row>
    <row r="3" spans="1:3">
      <c r="A3" s="4" t="s">
        <v>42</v>
      </c>
      <c r="B3" s="5" t="n">
        <v>19254</v>
      </c>
      <c r="C3" s="5" t="n">
        <v>25096</v>
      </c>
    </row>
    <row r="4" spans="1:3">
      <c r="A4" s="4" t="s">
        <v>1191</v>
      </c>
      <c r="B4" s="5" t="n">
        <v>218</v>
      </c>
      <c r="C4" s="5" t="n">
        <v>218</v>
      </c>
    </row>
    <row r="5" spans="1:3">
      <c r="A5" s="4" t="s">
        <v>1192</v>
      </c>
      <c r="B5" s="5" t="n">
        <v>807349</v>
      </c>
      <c r="C5" s="5" t="n">
        <v>616663</v>
      </c>
    </row>
    <row r="6" spans="1:3">
      <c r="A6" s="4" t="s">
        <v>1193</v>
      </c>
      <c r="B6" s="5" t="n">
        <v>269</v>
      </c>
      <c r="C6" s="5" t="n">
        <v>10</v>
      </c>
    </row>
    <row r="7" spans="1:3">
      <c r="A7" s="4" t="s">
        <v>769</v>
      </c>
    </row>
    <row r="8" spans="1:3">
      <c r="A8" s="4" t="s">
        <v>752</v>
      </c>
      <c r="B8" s="5" t="n">
        <v>3781</v>
      </c>
      <c r="C8" s="5" t="n">
        <v>2201</v>
      </c>
    </row>
    <row r="9" spans="1:3">
      <c r="A9" s="4" t="s">
        <v>1194</v>
      </c>
    </row>
    <row r="10" spans="1:3">
      <c r="A10" s="4" t="s">
        <v>752</v>
      </c>
      <c r="B10" s="5" t="n">
        <v>3727</v>
      </c>
      <c r="C10" s="5" t="n">
        <v>2256</v>
      </c>
    </row>
    <row r="11" spans="1:3">
      <c r="A11" s="4" t="s">
        <v>467</v>
      </c>
    </row>
    <row r="12" spans="1:3">
      <c r="A12" s="4" t="s">
        <v>1190</v>
      </c>
      <c r="B12" s="5" t="n">
        <v>256345</v>
      </c>
      <c r="C12" s="5" t="n">
        <v>195984</v>
      </c>
    </row>
    <row r="13" spans="1:3">
      <c r="A13" s="4" t="s">
        <v>468</v>
      </c>
    </row>
    <row r="14" spans="1:3">
      <c r="A14" s="4" t="s">
        <v>1190</v>
      </c>
      <c r="B14" s="5" t="n">
        <v>472231</v>
      </c>
      <c r="C14" s="5" t="n">
        <v>317836</v>
      </c>
    </row>
    <row r="15" spans="1:3">
      <c r="A15" s="4" t="s">
        <v>42</v>
      </c>
      <c r="B15" s="5" t="n">
        <v>19254</v>
      </c>
      <c r="C15" s="5" t="n">
        <v>25096</v>
      </c>
    </row>
    <row r="16" spans="1:3">
      <c r="A16" s="4" t="s">
        <v>469</v>
      </c>
    </row>
    <row r="17" spans="1:3">
      <c r="A17" s="4" t="s">
        <v>1190</v>
      </c>
      <c r="B17" s="5" t="n">
        <v>45769</v>
      </c>
      <c r="C17" s="5" t="n">
        <v>62057</v>
      </c>
    </row>
    <row r="18" spans="1:3">
      <c r="A18" s="4" t="s">
        <v>470</v>
      </c>
    </row>
    <row r="19" spans="1:3">
      <c r="A19" s="4" t="s">
        <v>1190</v>
      </c>
      <c r="B19" s="5" t="n">
        <v>9576</v>
      </c>
      <c r="C19" s="5" t="n">
        <v>13173</v>
      </c>
    </row>
    <row r="20" spans="1:3">
      <c r="A20" s="4" t="s">
        <v>749</v>
      </c>
    </row>
    <row r="21" spans="1:3">
      <c r="A21" s="4" t="s">
        <v>752</v>
      </c>
      <c r="B21" s="5" t="n">
        <v>229</v>
      </c>
      <c r="C21" s="5" t="n">
        <v>43</v>
      </c>
    </row>
    <row r="22" spans="1:3">
      <c r="A22" s="4" t="s">
        <v>754</v>
      </c>
      <c r="B22" s="5" t="n">
        <v>269</v>
      </c>
      <c r="C22" s="5" t="n">
        <v>10</v>
      </c>
    </row>
    <row r="23" spans="1:3">
      <c r="A23" s="4" t="s">
        <v>1195</v>
      </c>
    </row>
    <row r="24" spans="1:3">
      <c r="A24" s="4" t="s">
        <v>1190</v>
      </c>
      <c r="B24" s="5" t="n">
        <v>774345</v>
      </c>
      <c r="C24" s="5" t="n">
        <v>587550</v>
      </c>
    </row>
    <row r="25" spans="1:3">
      <c r="A25" s="4" t="s">
        <v>42</v>
      </c>
      <c r="B25" s="5" t="n">
        <v>19254</v>
      </c>
      <c r="C25" s="5" t="n">
        <v>25096</v>
      </c>
    </row>
    <row r="26" spans="1:3">
      <c r="A26" s="4" t="s">
        <v>1196</v>
      </c>
    </row>
    <row r="27" spans="1:3">
      <c r="A27" s="4" t="s">
        <v>1192</v>
      </c>
      <c r="B27" s="5" t="n">
        <v>797326</v>
      </c>
      <c r="C27" s="5" t="n">
        <v>614902</v>
      </c>
    </row>
    <row r="28" spans="1:3">
      <c r="A28" s="4" t="s">
        <v>1197</v>
      </c>
    </row>
    <row r="29" spans="1:3">
      <c r="A29" s="4" t="s">
        <v>752</v>
      </c>
      <c r="B29" s="5" t="n">
        <v>3727</v>
      </c>
      <c r="C29" s="5" t="n">
        <v>2256</v>
      </c>
    </row>
    <row r="30" spans="1:3">
      <c r="A30" s="4" t="s">
        <v>1198</v>
      </c>
    </row>
    <row r="31" spans="1:3">
      <c r="A31" s="4" t="s">
        <v>1190</v>
      </c>
      <c r="B31" s="5" t="n">
        <v>256345</v>
      </c>
      <c r="C31" s="5" t="n">
        <v>195984</v>
      </c>
    </row>
    <row r="32" spans="1:3">
      <c r="A32" s="4" t="s">
        <v>1199</v>
      </c>
    </row>
    <row r="33" spans="1:3">
      <c r="A33" s="4" t="s">
        <v>1190</v>
      </c>
      <c r="B33" s="5" t="n">
        <v>472231</v>
      </c>
      <c r="C33" s="5" t="n">
        <v>317836</v>
      </c>
    </row>
    <row r="34" spans="1:3">
      <c r="A34" s="4" t="s">
        <v>1200</v>
      </c>
    </row>
    <row r="35" spans="1:3">
      <c r="A35" s="4" t="s">
        <v>1190</v>
      </c>
      <c r="B35" s="5" t="n">
        <v>45769</v>
      </c>
      <c r="C35" s="5" t="n">
        <v>62057</v>
      </c>
    </row>
    <row r="36" spans="1:3">
      <c r="A36" s="4" t="s">
        <v>1201</v>
      </c>
    </row>
    <row r="37" spans="1:3">
      <c r="A37" s="4" t="s">
        <v>1190</v>
      </c>
      <c r="C37" s="5" t="n">
        <v>11673</v>
      </c>
    </row>
    <row r="38" spans="1:3">
      <c r="A38" s="4" t="s">
        <v>1202</v>
      </c>
    </row>
    <row r="39" spans="1:3">
      <c r="A39" s="4" t="s">
        <v>1190</v>
      </c>
      <c r="B39" s="5" t="n">
        <v>9794</v>
      </c>
      <c r="C39" s="5" t="n">
        <v>1718</v>
      </c>
    </row>
    <row r="40" spans="1:3">
      <c r="A40" s="4" t="s">
        <v>1191</v>
      </c>
      <c r="B40" s="5" t="n">
        <v>218</v>
      </c>
      <c r="C40" s="5" t="n">
        <v>218</v>
      </c>
    </row>
    <row r="41" spans="1:3">
      <c r="A41" s="4" t="s">
        <v>1203</v>
      </c>
    </row>
    <row r="42" spans="1:3">
      <c r="A42" s="4" t="s">
        <v>1192</v>
      </c>
      <c r="B42" s="5" t="n">
        <v>10023</v>
      </c>
      <c r="C42" s="5" t="n">
        <v>1761</v>
      </c>
    </row>
    <row r="43" spans="1:3">
      <c r="A43" s="4" t="s">
        <v>1193</v>
      </c>
      <c r="B43" s="5" t="n">
        <v>269</v>
      </c>
      <c r="C43" s="5" t="n">
        <v>10</v>
      </c>
    </row>
    <row r="44" spans="1:3">
      <c r="A44" s="4" t="s">
        <v>1204</v>
      </c>
    </row>
    <row r="45" spans="1:3">
      <c r="A45" s="4" t="s">
        <v>1190</v>
      </c>
      <c r="B45" s="5" t="n">
        <v>9576</v>
      </c>
      <c r="C45" s="5" t="n">
        <v>1500</v>
      </c>
    </row>
    <row r="46" spans="1:3">
      <c r="A46" s="4" t="s">
        <v>1205</v>
      </c>
    </row>
    <row r="47" spans="1:3">
      <c r="A47" s="4" t="s">
        <v>752</v>
      </c>
      <c r="B47" s="6" t="n">
        <v>229</v>
      </c>
      <c r="C47" s="6" t="n">
        <v>4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06</v>
      </c>
      <c r="B1" s="2" t="s">
        <v>2</v>
      </c>
      <c r="C1" s="2" t="s">
        <v>35</v>
      </c>
    </row>
    <row r="2" spans="1:3">
      <c r="A2" s="4" t="s">
        <v>42</v>
      </c>
      <c r="B2" s="6" t="n">
        <v>19254</v>
      </c>
      <c r="C2" s="6" t="n">
        <v>25096</v>
      </c>
    </row>
    <row r="3" spans="1:3">
      <c r="A3" s="4" t="s">
        <v>468</v>
      </c>
    </row>
    <row r="4" spans="1:3">
      <c r="A4" s="4" t="s">
        <v>42</v>
      </c>
      <c r="B4" s="5" t="n">
        <v>19254</v>
      </c>
      <c r="C4" s="5" t="n">
        <v>25096</v>
      </c>
    </row>
    <row r="5" spans="1:3">
      <c r="A5" s="4" t="s">
        <v>1207</v>
      </c>
      <c r="B5" s="5" t="n">
        <v>19254</v>
      </c>
      <c r="C5" s="5" t="n">
        <v>24674</v>
      </c>
    </row>
    <row r="6" spans="1:3">
      <c r="A6" s="4" t="s">
        <v>1208</v>
      </c>
      <c r="B6" s="6" t="n">
        <v>457</v>
      </c>
      <c r="C6" s="6" t="n">
        <v>42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09</v>
      </c>
      <c r="B1" s="2" t="s">
        <v>1</v>
      </c>
    </row>
    <row r="2" spans="1:3">
      <c r="B2" s="2" t="s">
        <v>2</v>
      </c>
      <c r="C2" s="2" t="s">
        <v>35</v>
      </c>
    </row>
    <row r="3" spans="1:3">
      <c r="A3" s="4" t="s">
        <v>1210</v>
      </c>
      <c r="B3" s="6" t="n">
        <v>1761</v>
      </c>
      <c r="C3" s="6" t="n">
        <v>1832</v>
      </c>
    </row>
    <row r="4" spans="1:3">
      <c r="A4" s="4" t="s">
        <v>1211</v>
      </c>
      <c r="B4" s="5" t="n">
        <v>186</v>
      </c>
      <c r="C4" s="5" t="n">
        <v>-71</v>
      </c>
    </row>
    <row r="5" spans="1:3">
      <c r="A5" s="4" t="s">
        <v>1212</v>
      </c>
      <c r="B5" s="5" t="n">
        <v>8076</v>
      </c>
    </row>
    <row r="6" spans="1:3">
      <c r="A6" s="4" t="s">
        <v>1213</v>
      </c>
      <c r="B6" s="5" t="n">
        <v>10023</v>
      </c>
      <c r="C6" s="5" t="n">
        <v>1761</v>
      </c>
    </row>
    <row r="7" spans="1:3">
      <c r="A7" s="4" t="s">
        <v>1214</v>
      </c>
      <c r="B7" s="5" t="n">
        <v>10</v>
      </c>
      <c r="C7" s="5" t="n">
        <v>55</v>
      </c>
    </row>
    <row r="8" spans="1:3">
      <c r="A8" s="4" t="s">
        <v>1211</v>
      </c>
      <c r="B8" s="5" t="n">
        <v>259</v>
      </c>
      <c r="C8" s="5" t="n">
        <v>-45</v>
      </c>
    </row>
    <row r="9" spans="1:3">
      <c r="A9" s="4" t="s">
        <v>1215</v>
      </c>
      <c r="B9" s="5" t="n">
        <v>259</v>
      </c>
      <c r="C9" s="5" t="n">
        <v>10</v>
      </c>
    </row>
    <row r="10" spans="1:3">
      <c r="A10" s="4" t="s">
        <v>471</v>
      </c>
    </row>
    <row r="11" spans="1:3">
      <c r="A11" s="4" t="s">
        <v>1210</v>
      </c>
      <c r="B11" s="5" t="n">
        <v>1718</v>
      </c>
      <c r="C11" s="5" t="n">
        <v>1718</v>
      </c>
    </row>
    <row r="12" spans="1:3">
      <c r="A12" s="4" t="s">
        <v>1212</v>
      </c>
      <c r="B12" s="5" t="n">
        <v>8076</v>
      </c>
    </row>
    <row r="13" spans="1:3">
      <c r="A13" s="4" t="s">
        <v>1213</v>
      </c>
      <c r="B13" s="5" t="n">
        <v>9794</v>
      </c>
      <c r="C13" s="5" t="n">
        <v>1718</v>
      </c>
    </row>
    <row r="14" spans="1:3">
      <c r="A14" s="4" t="s">
        <v>1216</v>
      </c>
    </row>
    <row r="15" spans="1:3">
      <c r="A15" s="4" t="s">
        <v>1210</v>
      </c>
      <c r="B15" s="5" t="n">
        <v>43</v>
      </c>
      <c r="C15" s="5" t="n">
        <v>114</v>
      </c>
    </row>
    <row r="16" spans="1:3">
      <c r="A16" s="4" t="s">
        <v>1211</v>
      </c>
      <c r="B16" s="5" t="n">
        <v>186</v>
      </c>
      <c r="C16" s="5" t="n">
        <v>-71</v>
      </c>
    </row>
    <row r="17" spans="1:3">
      <c r="A17" s="4" t="s">
        <v>1213</v>
      </c>
      <c r="B17" s="5" t="n">
        <v>229</v>
      </c>
      <c r="C17" s="5" t="n">
        <v>43</v>
      </c>
    </row>
    <row r="18" spans="1:3">
      <c r="A18" s="4" t="s">
        <v>1214</v>
      </c>
      <c r="B18" s="5" t="n">
        <v>10</v>
      </c>
      <c r="C18" s="5" t="n">
        <v>55</v>
      </c>
    </row>
    <row r="19" spans="1:3">
      <c r="A19" s="4" t="s">
        <v>1211</v>
      </c>
      <c r="B19" s="5" t="n">
        <v>259</v>
      </c>
      <c r="C19" s="5" t="n">
        <v>-45</v>
      </c>
    </row>
    <row r="20" spans="1:3">
      <c r="A20" s="4" t="s">
        <v>1215</v>
      </c>
      <c r="B20" s="6" t="n">
        <v>259</v>
      </c>
      <c r="C20" s="6" t="n">
        <v>1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35</v>
      </c>
    </row>
    <row r="2" spans="1:3">
      <c r="A2" s="4" t="s">
        <v>50</v>
      </c>
      <c r="B2" s="6" t="n">
        <v>1394</v>
      </c>
      <c r="C2" s="6" t="n">
        <v>1394</v>
      </c>
    </row>
    <row r="3" spans="1:3">
      <c r="A3" s="4" t="s">
        <v>1192</v>
      </c>
      <c r="B3" s="5" t="n">
        <v>807349</v>
      </c>
      <c r="C3" s="5" t="n">
        <v>616663</v>
      </c>
    </row>
    <row r="4" spans="1:3">
      <c r="A4" s="4" t="s">
        <v>1218</v>
      </c>
    </row>
    <row r="5" spans="1:3">
      <c r="A5" s="4" t="s">
        <v>1192</v>
      </c>
      <c r="B5" s="5" t="n">
        <v>32778</v>
      </c>
      <c r="C5" s="5" t="n">
        <v>19370</v>
      </c>
    </row>
    <row r="6" spans="1:3">
      <c r="A6" s="4" t="s">
        <v>1202</v>
      </c>
    </row>
    <row r="7" spans="1:3">
      <c r="A7" s="4" t="s">
        <v>50</v>
      </c>
      <c r="B7" s="5" t="n">
        <v>1394</v>
      </c>
      <c r="C7" s="5" t="n">
        <v>1394</v>
      </c>
    </row>
    <row r="8" spans="1:3">
      <c r="A8" s="4" t="s">
        <v>1219</v>
      </c>
    </row>
    <row r="9" spans="1:3">
      <c r="A9" s="4" t="s">
        <v>1192</v>
      </c>
      <c r="B9" s="5" t="n">
        <v>32778</v>
      </c>
      <c r="C9" s="5" t="n">
        <v>19370</v>
      </c>
    </row>
    <row r="10" spans="1:3">
      <c r="A10" s="4" t="s">
        <v>508</v>
      </c>
    </row>
    <row r="11" spans="1:3">
      <c r="A11" s="4" t="s">
        <v>1220</v>
      </c>
      <c r="B11" s="5" t="n">
        <v>3338</v>
      </c>
      <c r="C11" s="5" t="n">
        <v>2266</v>
      </c>
    </row>
    <row r="12" spans="1:3">
      <c r="A12" s="4" t="s">
        <v>1221</v>
      </c>
    </row>
    <row r="13" spans="1:3">
      <c r="A13" s="4" t="s">
        <v>1220</v>
      </c>
      <c r="B13" s="5" t="n">
        <v>3338</v>
      </c>
      <c r="C13" s="5" t="n">
        <v>2266</v>
      </c>
    </row>
    <row r="14" spans="1:3">
      <c r="A14" s="4" t="s">
        <v>511</v>
      </c>
    </row>
    <row r="15" spans="1:3">
      <c r="A15" s="4" t="s">
        <v>1220</v>
      </c>
      <c r="B15" s="5" t="n">
        <v>18937</v>
      </c>
      <c r="C15" s="5" t="n">
        <v>7664</v>
      </c>
    </row>
    <row r="16" spans="1:3">
      <c r="A16" s="4" t="s">
        <v>1222</v>
      </c>
    </row>
    <row r="17" spans="1:3">
      <c r="A17" s="4" t="s">
        <v>1220</v>
      </c>
      <c r="B17" s="5" t="n">
        <v>18937</v>
      </c>
      <c r="C17" s="5" t="n">
        <v>7664</v>
      </c>
    </row>
    <row r="18" spans="1:3">
      <c r="A18" s="4" t="s">
        <v>514</v>
      </c>
    </row>
    <row r="19" spans="1:3">
      <c r="A19" s="4" t="s">
        <v>1220</v>
      </c>
      <c r="B19" s="5" t="n">
        <v>5131</v>
      </c>
      <c r="C19" s="5" t="n">
        <v>5214</v>
      </c>
    </row>
    <row r="20" spans="1:3">
      <c r="A20" s="4" t="s">
        <v>1223</v>
      </c>
    </row>
    <row r="21" spans="1:3">
      <c r="A21" s="4" t="s">
        <v>1220</v>
      </c>
      <c r="B21" s="5" t="n">
        <v>5131</v>
      </c>
      <c r="C21" s="5" t="n">
        <v>5214</v>
      </c>
    </row>
    <row r="22" spans="1:3">
      <c r="A22" s="4" t="s">
        <v>517</v>
      </c>
    </row>
    <row r="23" spans="1:3">
      <c r="A23" s="4" t="s">
        <v>1220</v>
      </c>
      <c r="B23" s="5" t="n">
        <v>1510</v>
      </c>
      <c r="C23" s="5" t="n">
        <v>775</v>
      </c>
    </row>
    <row r="24" spans="1:3">
      <c r="A24" s="4" t="s">
        <v>1224</v>
      </c>
    </row>
    <row r="25" spans="1:3">
      <c r="A25" s="4" t="s">
        <v>1220</v>
      </c>
      <c r="B25" s="5" t="n">
        <v>1510</v>
      </c>
      <c r="C25" s="5" t="n">
        <v>775</v>
      </c>
    </row>
    <row r="26" spans="1:3">
      <c r="A26" s="4" t="s">
        <v>519</v>
      </c>
    </row>
    <row r="27" spans="1:3">
      <c r="A27" s="4" t="s">
        <v>1220</v>
      </c>
      <c r="B27" s="5" t="n">
        <v>1981</v>
      </c>
      <c r="C27" s="5" t="n">
        <v>1552</v>
      </c>
    </row>
    <row r="28" spans="1:3">
      <c r="A28" s="4" t="s">
        <v>1225</v>
      </c>
    </row>
    <row r="29" spans="1:3">
      <c r="A29" s="4" t="s">
        <v>1220</v>
      </c>
      <c r="B29" s="5" t="n">
        <v>1981</v>
      </c>
      <c r="C29" s="5" t="n">
        <v>1552</v>
      </c>
    </row>
    <row r="30" spans="1:3">
      <c r="A30" s="4" t="s">
        <v>524</v>
      </c>
    </row>
    <row r="31" spans="1:3">
      <c r="A31" s="4" t="s">
        <v>1220</v>
      </c>
      <c r="B31" s="5" t="n">
        <v>487</v>
      </c>
      <c r="C31" s="5" t="n">
        <v>494</v>
      </c>
    </row>
    <row r="32" spans="1:3">
      <c r="A32" s="4" t="s">
        <v>1226</v>
      </c>
    </row>
    <row r="33" spans="1:3">
      <c r="A33" s="4" t="s">
        <v>1220</v>
      </c>
      <c r="B33" s="6" t="n">
        <v>487</v>
      </c>
      <c r="C33" s="5" t="n">
        <v>494</v>
      </c>
    </row>
    <row r="34" spans="1:3">
      <c r="A34" s="4" t="s">
        <v>525</v>
      </c>
    </row>
    <row r="35" spans="1:3">
      <c r="A35" s="4" t="s">
        <v>1220</v>
      </c>
      <c r="C35" s="5" t="n">
        <v>11</v>
      </c>
    </row>
    <row r="36" spans="1:3">
      <c r="A36" s="4" t="s">
        <v>1227</v>
      </c>
    </row>
    <row r="37" spans="1:3">
      <c r="A37" s="4" t="s">
        <v>1220</v>
      </c>
      <c r="C37" s="6" t="n">
        <v>1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 customWidth="1" max="6" min="6" width="14"/>
  </cols>
  <sheetData>
    <row r="1" spans="1:6">
      <c r="A1" s="1" t="s">
        <v>1228</v>
      </c>
      <c r="B1" s="2" t="s">
        <v>2</v>
      </c>
      <c r="D1" s="2" t="s">
        <v>35</v>
      </c>
      <c r="F1" s="2" t="s">
        <v>79</v>
      </c>
    </row>
    <row r="2" spans="1:6">
      <c r="A2" s="4" t="s">
        <v>38</v>
      </c>
      <c r="B2" s="6" t="n">
        <v>11934</v>
      </c>
      <c r="D2" s="6" t="n">
        <v>15767</v>
      </c>
    </row>
    <row r="3" spans="1:6">
      <c r="A3" s="4" t="s">
        <v>1229</v>
      </c>
      <c r="B3" s="5" t="n">
        <v>303157</v>
      </c>
      <c r="D3" s="5" t="n">
        <v>167261</v>
      </c>
    </row>
    <row r="4" spans="1:6">
      <c r="A4" s="4" t="s">
        <v>1190</v>
      </c>
      <c r="B4" s="5" t="n">
        <v>784139</v>
      </c>
      <c r="D4" s="5" t="n">
        <v>589268</v>
      </c>
    </row>
    <row r="5" spans="1:6">
      <c r="A5" s="4" t="s">
        <v>42</v>
      </c>
      <c r="B5" s="5" t="n">
        <v>19254</v>
      </c>
      <c r="D5" s="5" t="n">
        <v>25096</v>
      </c>
    </row>
    <row r="6" spans="1:6">
      <c r="A6" s="4" t="s">
        <v>48</v>
      </c>
      <c r="B6" s="5" t="n">
        <v>73441</v>
      </c>
      <c r="D6" s="5" t="n">
        <v>60947</v>
      </c>
    </row>
    <row r="7" spans="1:6">
      <c r="A7" s="4" t="s">
        <v>1230</v>
      </c>
      <c r="B7" s="5" t="n">
        <v>593107</v>
      </c>
      <c r="D7" s="5" t="n">
        <v>420417</v>
      </c>
      <c r="F7" s="6" t="n">
        <v>289122</v>
      </c>
    </row>
    <row r="8" spans="1:6">
      <c r="A8" s="4" t="s">
        <v>769</v>
      </c>
    </row>
    <row r="9" spans="1:6">
      <c r="A9" s="4" t="s">
        <v>752</v>
      </c>
      <c r="B9" s="5" t="n">
        <v>3781</v>
      </c>
      <c r="D9" s="5" t="n">
        <v>2201</v>
      </c>
    </row>
    <row r="10" spans="1:6">
      <c r="A10" s="4" t="s">
        <v>1195</v>
      </c>
    </row>
    <row r="11" spans="1:6">
      <c r="A11" s="4" t="s">
        <v>37</v>
      </c>
      <c r="B11" s="5" t="n">
        <v>6773</v>
      </c>
      <c r="D11" s="5" t="n">
        <v>7445</v>
      </c>
    </row>
    <row r="12" spans="1:6">
      <c r="A12" s="4" t="s">
        <v>38</v>
      </c>
      <c r="B12" s="5" t="n">
        <v>11934</v>
      </c>
      <c r="D12" s="5" t="n">
        <v>15767</v>
      </c>
    </row>
    <row r="13" spans="1:6">
      <c r="A13" s="4" t="s">
        <v>1229</v>
      </c>
      <c r="B13" s="5" t="n">
        <v>303157</v>
      </c>
      <c r="D13" s="5" t="n">
        <v>167261</v>
      </c>
    </row>
    <row r="14" spans="1:6">
      <c r="A14" s="4" t="s">
        <v>1190</v>
      </c>
      <c r="B14" s="5" t="n">
        <v>774345</v>
      </c>
      <c r="D14" s="5" t="n">
        <v>587550</v>
      </c>
    </row>
    <row r="15" spans="1:6">
      <c r="A15" s="4" t="s">
        <v>41</v>
      </c>
      <c r="B15" s="5" t="n">
        <v>23506</v>
      </c>
      <c r="D15" s="5" t="n">
        <v>36324</v>
      </c>
    </row>
    <row r="16" spans="1:6">
      <c r="A16" s="4" t="s">
        <v>42</v>
      </c>
      <c r="B16" s="5" t="n">
        <v>19254</v>
      </c>
      <c r="D16" s="5" t="n">
        <v>25096</v>
      </c>
    </row>
    <row r="17" spans="1:6">
      <c r="A17" s="4" t="s">
        <v>48</v>
      </c>
      <c r="B17" s="5" t="n">
        <v>73441</v>
      </c>
      <c r="D17" s="5" t="n">
        <v>60947</v>
      </c>
    </row>
    <row r="18" spans="1:6">
      <c r="A18" s="4" t="s">
        <v>1231</v>
      </c>
      <c r="B18" s="5" t="n">
        <v>12417</v>
      </c>
      <c r="D18" s="5" t="n">
        <v>11632</v>
      </c>
    </row>
    <row r="19" spans="1:6">
      <c r="A19" s="4" t="s">
        <v>1232</v>
      </c>
      <c r="B19" s="5" t="n">
        <v>2104220</v>
      </c>
      <c r="D19" s="5" t="n">
        <v>1982912</v>
      </c>
    </row>
    <row r="20" spans="1:6">
      <c r="A20" s="4" t="s">
        <v>1230</v>
      </c>
      <c r="B20" s="5" t="n">
        <v>3542666</v>
      </c>
      <c r="D20" s="5" t="n">
        <v>3041563</v>
      </c>
    </row>
    <row r="21" spans="1:6">
      <c r="A21" s="4" t="s">
        <v>1233</v>
      </c>
      <c r="B21" s="5" t="n">
        <v>1325209</v>
      </c>
      <c r="D21" s="5" t="n">
        <v>829886</v>
      </c>
    </row>
    <row r="22" spans="1:6">
      <c r="A22" s="4" t="s">
        <v>60</v>
      </c>
      <c r="B22" s="5" t="n">
        <v>30413</v>
      </c>
      <c r="D22" s="5" t="n">
        <v>76561</v>
      </c>
    </row>
    <row r="23" spans="1:6">
      <c r="A23" s="4" t="s">
        <v>237</v>
      </c>
      <c r="B23" s="5" t="n">
        <v>218006</v>
      </c>
      <c r="D23" s="5" t="n">
        <v>533162</v>
      </c>
    </row>
    <row r="24" spans="1:6">
      <c r="A24" s="4" t="s">
        <v>1197</v>
      </c>
    </row>
    <row r="25" spans="1:6">
      <c r="A25" s="4" t="s">
        <v>752</v>
      </c>
      <c r="B25" s="5" t="n">
        <v>3727</v>
      </c>
      <c r="D25" s="5" t="n">
        <v>2256</v>
      </c>
    </row>
    <row r="26" spans="1:6">
      <c r="A26" s="4" t="s">
        <v>1202</v>
      </c>
    </row>
    <row r="27" spans="1:6">
      <c r="A27" s="4" t="s">
        <v>1190</v>
      </c>
      <c r="B27" s="5" t="n">
        <v>9794</v>
      </c>
      <c r="D27" s="5" t="n">
        <v>1718</v>
      </c>
    </row>
    <row r="28" spans="1:6">
      <c r="A28" s="4" t="s">
        <v>45</v>
      </c>
      <c r="B28" s="5" t="n">
        <v>6921048</v>
      </c>
      <c r="C28" s="4" t="s">
        <v>567</v>
      </c>
      <c r="D28" s="5" t="n">
        <v>6381213</v>
      </c>
      <c r="E28" s="4" t="s">
        <v>569</v>
      </c>
    </row>
    <row r="29" spans="1:6">
      <c r="A29" s="4" t="s">
        <v>1205</v>
      </c>
    </row>
    <row r="30" spans="1:6">
      <c r="A30" s="4" t="s">
        <v>752</v>
      </c>
      <c r="B30" s="5" t="n">
        <v>229</v>
      </c>
      <c r="D30" s="5" t="n">
        <v>43</v>
      </c>
    </row>
    <row r="31" spans="1:6">
      <c r="A31" s="4" t="s">
        <v>754</v>
      </c>
      <c r="B31" s="5" t="n">
        <v>269</v>
      </c>
      <c r="D31" s="5" t="n">
        <v>10</v>
      </c>
    </row>
    <row r="32" spans="1:6">
      <c r="A32" s="4" t="s">
        <v>1234</v>
      </c>
    </row>
    <row r="33" spans="1:6">
      <c r="A33" s="4" t="s">
        <v>37</v>
      </c>
      <c r="B33" s="5" t="n">
        <v>6773</v>
      </c>
      <c r="D33" s="5" t="n">
        <v>7445</v>
      </c>
    </row>
    <row r="34" spans="1:6">
      <c r="A34" s="4" t="s">
        <v>38</v>
      </c>
      <c r="B34" s="5" t="n">
        <v>11934</v>
      </c>
      <c r="D34" s="5" t="n">
        <v>15767</v>
      </c>
    </row>
    <row r="35" spans="1:6">
      <c r="A35" s="4" t="s">
        <v>1229</v>
      </c>
      <c r="B35" s="5" t="n">
        <v>303157</v>
      </c>
      <c r="D35" s="5" t="n">
        <v>167261</v>
      </c>
    </row>
    <row r="36" spans="1:6">
      <c r="A36" s="4" t="s">
        <v>1190</v>
      </c>
      <c r="B36" s="5" t="n">
        <v>784139</v>
      </c>
      <c r="D36" s="5" t="n">
        <v>589268</v>
      </c>
    </row>
    <row r="37" spans="1:6">
      <c r="A37" s="4" t="s">
        <v>41</v>
      </c>
      <c r="B37" s="5" t="n">
        <v>23506</v>
      </c>
      <c r="D37" s="5" t="n">
        <v>36324</v>
      </c>
    </row>
    <row r="38" spans="1:6">
      <c r="A38" s="4" t="s">
        <v>42</v>
      </c>
      <c r="B38" s="5" t="n">
        <v>19254</v>
      </c>
      <c r="D38" s="5" t="n">
        <v>25096</v>
      </c>
    </row>
    <row r="39" spans="1:6">
      <c r="A39" s="4" t="s">
        <v>45</v>
      </c>
      <c r="B39" s="5" t="n">
        <v>6921503</v>
      </c>
      <c r="C39" s="4" t="s">
        <v>567</v>
      </c>
      <c r="D39" s="5" t="n">
        <v>6346770</v>
      </c>
      <c r="E39" s="4" t="s">
        <v>569</v>
      </c>
    </row>
    <row r="40" spans="1:6">
      <c r="A40" s="4" t="s">
        <v>48</v>
      </c>
      <c r="B40" s="5" t="n">
        <v>73441</v>
      </c>
      <c r="D40" s="5" t="n">
        <v>60947</v>
      </c>
    </row>
    <row r="41" spans="1:6">
      <c r="A41" s="4" t="s">
        <v>1231</v>
      </c>
      <c r="B41" s="5" t="n">
        <v>12417</v>
      </c>
      <c r="D41" s="5" t="n">
        <v>11632</v>
      </c>
    </row>
    <row r="42" spans="1:6">
      <c r="A42" s="4" t="s">
        <v>1232</v>
      </c>
      <c r="B42" s="5" t="n">
        <v>2104220</v>
      </c>
      <c r="D42" s="5" t="n">
        <v>1982912</v>
      </c>
    </row>
    <row r="43" spans="1:6">
      <c r="A43" s="4" t="s">
        <v>1230</v>
      </c>
      <c r="B43" s="5" t="n">
        <v>3542666</v>
      </c>
      <c r="D43" s="5" t="n">
        <v>3041563</v>
      </c>
    </row>
    <row r="44" spans="1:6">
      <c r="A44" s="4" t="s">
        <v>1233</v>
      </c>
      <c r="B44" s="5" t="n">
        <v>1327399</v>
      </c>
      <c r="D44" s="5" t="n">
        <v>829509</v>
      </c>
    </row>
    <row r="45" spans="1:6">
      <c r="A45" s="4" t="s">
        <v>60</v>
      </c>
      <c r="B45" s="5" t="n">
        <v>30413</v>
      </c>
      <c r="D45" s="5" t="n">
        <v>76561</v>
      </c>
    </row>
    <row r="46" spans="1:6">
      <c r="A46" s="4" t="s">
        <v>237</v>
      </c>
      <c r="B46" s="5" t="n">
        <v>217196</v>
      </c>
      <c r="D46" s="5" t="n">
        <v>541905</v>
      </c>
    </row>
    <row r="47" spans="1:6">
      <c r="A47" s="4" t="s">
        <v>1235</v>
      </c>
    </row>
    <row r="48" spans="1:6">
      <c r="A48" s="4" t="s">
        <v>752</v>
      </c>
      <c r="B48" s="5" t="n">
        <v>3727</v>
      </c>
      <c r="D48" s="5" t="n">
        <v>2256</v>
      </c>
    </row>
    <row r="49" spans="1:6">
      <c r="A49" s="4" t="s">
        <v>1236</v>
      </c>
    </row>
    <row r="50" spans="1:6">
      <c r="A50" s="4" t="s">
        <v>752</v>
      </c>
      <c r="B50" s="5" t="n">
        <v>229</v>
      </c>
      <c r="D50" s="5" t="n">
        <v>43</v>
      </c>
    </row>
    <row r="51" spans="1:6">
      <c r="A51" s="4" t="s">
        <v>754</v>
      </c>
      <c r="B51" s="5" t="n">
        <v>269</v>
      </c>
      <c r="D51" s="5" t="n">
        <v>10</v>
      </c>
    </row>
    <row r="52" spans="1:6">
      <c r="A52" s="4" t="s">
        <v>1237</v>
      </c>
    </row>
    <row r="53" spans="1:6">
      <c r="A53" s="4" t="s">
        <v>37</v>
      </c>
      <c r="B53" s="5" t="n">
        <v>6773</v>
      </c>
      <c r="D53" s="5" t="n">
        <v>7445</v>
      </c>
    </row>
    <row r="54" spans="1:6">
      <c r="A54" s="4" t="s">
        <v>38</v>
      </c>
      <c r="B54" s="5" t="n">
        <v>11934</v>
      </c>
      <c r="D54" s="5" t="n">
        <v>15767</v>
      </c>
    </row>
    <row r="55" spans="1:6">
      <c r="A55" s="4" t="s">
        <v>1229</v>
      </c>
      <c r="B55" s="5" t="n">
        <v>303157</v>
      </c>
      <c r="D55" s="5" t="n">
        <v>167261</v>
      </c>
    </row>
    <row r="56" spans="1:6">
      <c r="A56" s="4" t="s">
        <v>1190</v>
      </c>
      <c r="B56" s="5" t="n">
        <v>784139</v>
      </c>
      <c r="D56" s="5" t="n">
        <v>589268</v>
      </c>
    </row>
    <row r="57" spans="1:6">
      <c r="A57" s="4" t="s">
        <v>41</v>
      </c>
      <c r="B57" s="5" t="n">
        <v>23506</v>
      </c>
      <c r="D57" s="5" t="n">
        <v>36324</v>
      </c>
    </row>
    <row r="58" spans="1:6">
      <c r="A58" s="4" t="s">
        <v>42</v>
      </c>
      <c r="B58" s="5" t="n">
        <v>19254</v>
      </c>
      <c r="D58" s="5" t="n">
        <v>25096</v>
      </c>
    </row>
    <row r="59" spans="1:6">
      <c r="A59" s="4" t="s">
        <v>45</v>
      </c>
      <c r="B59" s="5" t="n">
        <v>6921048</v>
      </c>
      <c r="C59" s="4" t="s">
        <v>567</v>
      </c>
      <c r="D59" s="5" t="n">
        <v>6381213</v>
      </c>
      <c r="E59" s="4" t="s">
        <v>569</v>
      </c>
    </row>
    <row r="60" spans="1:6">
      <c r="A60" s="4" t="s">
        <v>48</v>
      </c>
      <c r="B60" s="5" t="n">
        <v>73441</v>
      </c>
      <c r="D60" s="5" t="n">
        <v>60947</v>
      </c>
    </row>
    <row r="61" spans="1:6">
      <c r="A61" s="4" t="s">
        <v>1231</v>
      </c>
      <c r="B61" s="5" t="n">
        <v>12417</v>
      </c>
      <c r="D61" s="5" t="n">
        <v>11632</v>
      </c>
    </row>
    <row r="62" spans="1:6">
      <c r="A62" s="4" t="s">
        <v>1232</v>
      </c>
      <c r="B62" s="5" t="n">
        <v>2104220</v>
      </c>
      <c r="D62" s="5" t="n">
        <v>1982912</v>
      </c>
    </row>
    <row r="63" spans="1:6">
      <c r="A63" s="4" t="s">
        <v>1230</v>
      </c>
      <c r="B63" s="5" t="n">
        <v>3542666</v>
      </c>
      <c r="D63" s="5" t="n">
        <v>3041563</v>
      </c>
    </row>
    <row r="64" spans="1:6">
      <c r="A64" s="4" t="s">
        <v>1233</v>
      </c>
      <c r="B64" s="5" t="n">
        <v>1325209</v>
      </c>
      <c r="D64" s="5" t="n">
        <v>829886</v>
      </c>
    </row>
    <row r="65" spans="1:6">
      <c r="A65" s="4" t="s">
        <v>60</v>
      </c>
      <c r="B65" s="5" t="n">
        <v>30413</v>
      </c>
      <c r="D65" s="5" t="n">
        <v>76561</v>
      </c>
    </row>
    <row r="66" spans="1:6">
      <c r="A66" s="4" t="s">
        <v>237</v>
      </c>
      <c r="B66" s="5" t="n">
        <v>218006</v>
      </c>
      <c r="D66" s="5" t="n">
        <v>533162</v>
      </c>
    </row>
    <row r="67" spans="1:6">
      <c r="A67" s="4" t="s">
        <v>1238</v>
      </c>
    </row>
    <row r="68" spans="1:6">
      <c r="A68" s="4" t="s">
        <v>752</v>
      </c>
      <c r="B68" s="5" t="n">
        <v>3727</v>
      </c>
      <c r="D68" s="5" t="n">
        <v>2256</v>
      </c>
    </row>
    <row r="69" spans="1:6">
      <c r="A69" s="4" t="s">
        <v>1239</v>
      </c>
    </row>
    <row r="70" spans="1:6">
      <c r="A70" s="4" t="s">
        <v>752</v>
      </c>
      <c r="B70" s="5" t="n">
        <v>229</v>
      </c>
      <c r="D70" s="5" t="n">
        <v>43</v>
      </c>
    </row>
    <row r="71" spans="1:6">
      <c r="A71" s="4" t="s">
        <v>754</v>
      </c>
      <c r="B71" s="6" t="n">
        <v>269</v>
      </c>
      <c r="D71" s="6" t="n">
        <v>10</v>
      </c>
    </row>
    <row r="72" spans="1:6"/>
    <row r="73" spans="1:6">
      <c r="A73" s="4" t="s">
        <v>567</v>
      </c>
      <c r="B73" s="4" t="s">
        <v>1240</v>
      </c>
    </row>
    <row r="74" spans="1:6">
      <c r="A74" s="4" t="s">
        <v>569</v>
      </c>
      <c r="B74" s="4" t="s">
        <v>1241</v>
      </c>
    </row>
  </sheetData>
  <mergeCells count="5">
    <mergeCell ref="B1:C1"/>
    <mergeCell ref="D1:E1"/>
    <mergeCell ref="A72:F72"/>
    <mergeCell ref="B73:F73"/>
    <mergeCell ref="B74:F7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AB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1242</v>
      </c>
      <c r="B1" s="2" t="s">
        <v>600</v>
      </c>
      <c r="Z1" s="2" t="s">
        <v>1</v>
      </c>
    </row>
    <row r="2" spans="1:28">
      <c r="B2" s="2" t="s">
        <v>2</v>
      </c>
      <c r="D2" s="2" t="s">
        <v>882</v>
      </c>
      <c r="F2" s="2" t="s">
        <v>4</v>
      </c>
      <c r="H2" s="2" t="s">
        <v>883</v>
      </c>
      <c r="J2" s="2" t="s">
        <v>35</v>
      </c>
      <c r="L2" s="2" t="s">
        <v>884</v>
      </c>
      <c r="N2" s="2" t="s">
        <v>885</v>
      </c>
      <c r="P2" s="2" t="s">
        <v>886</v>
      </c>
      <c r="R2" s="2" t="s">
        <v>79</v>
      </c>
      <c r="T2" s="2" t="s">
        <v>887</v>
      </c>
      <c r="V2" s="2" t="s">
        <v>888</v>
      </c>
      <c r="X2" s="2" t="s">
        <v>889</v>
      </c>
      <c r="Z2" s="2" t="s">
        <v>2</v>
      </c>
      <c r="AA2" s="2" t="s">
        <v>35</v>
      </c>
      <c r="AB2" s="2" t="s">
        <v>79</v>
      </c>
    </row>
    <row r="3" spans="1:28">
      <c r="A3" s="3" t="s">
        <v>1243</v>
      </c>
    </row>
    <row r="4" spans="1:28">
      <c r="A4" s="4" t="s">
        <v>85</v>
      </c>
      <c r="B4" s="6" t="n">
        <v>105581</v>
      </c>
      <c r="D4" s="6" t="n">
        <v>102360</v>
      </c>
      <c r="F4" s="6" t="n">
        <v>96296</v>
      </c>
      <c r="H4" s="6" t="n">
        <v>89049</v>
      </c>
      <c r="J4" s="6" t="n">
        <v>86526</v>
      </c>
      <c r="L4" s="6" t="n">
        <v>82370</v>
      </c>
      <c r="N4" s="6" t="n">
        <v>79344</v>
      </c>
      <c r="P4" s="6" t="n">
        <v>75794</v>
      </c>
      <c r="R4" s="6" t="n">
        <v>75795</v>
      </c>
      <c r="T4" s="6" t="n">
        <v>72431</v>
      </c>
      <c r="V4" s="6" t="n">
        <v>69772</v>
      </c>
      <c r="X4" s="6" t="n">
        <v>67807</v>
      </c>
      <c r="Z4" s="6" t="n">
        <v>393286</v>
      </c>
      <c r="AA4" s="6" t="n">
        <v>324034</v>
      </c>
      <c r="AB4" s="6" t="n">
        <v>285805</v>
      </c>
    </row>
    <row r="5" spans="1:28">
      <c r="A5" s="4" t="s">
        <v>91</v>
      </c>
      <c r="B5" s="5" t="n">
        <v>23869</v>
      </c>
      <c r="D5" s="5" t="n">
        <v>21069</v>
      </c>
      <c r="F5" s="5" t="n">
        <v>18086</v>
      </c>
      <c r="H5" s="5" t="n">
        <v>13269</v>
      </c>
      <c r="J5" s="5" t="n">
        <v>11167</v>
      </c>
      <c r="L5" s="5" t="n">
        <v>10434</v>
      </c>
      <c r="N5" s="5" t="n">
        <v>9646</v>
      </c>
      <c r="P5" s="5" t="n">
        <v>8900</v>
      </c>
      <c r="R5" s="5" t="n">
        <v>8771</v>
      </c>
      <c r="T5" s="5" t="n">
        <v>7703</v>
      </c>
      <c r="V5" s="5" t="n">
        <v>5950</v>
      </c>
      <c r="X5" s="5" t="n">
        <v>5216</v>
      </c>
      <c r="Z5" s="5" t="n">
        <v>76293</v>
      </c>
      <c r="AA5" s="5" t="n">
        <v>40147</v>
      </c>
      <c r="AB5" s="5" t="n">
        <v>27640</v>
      </c>
    </row>
    <row r="6" spans="1:28">
      <c r="A6" s="4" t="s">
        <v>1244</v>
      </c>
      <c r="B6" s="5" t="n">
        <v>81712</v>
      </c>
      <c r="D6" s="5" t="n">
        <v>81291</v>
      </c>
      <c r="F6" s="5" t="n">
        <v>78210</v>
      </c>
      <c r="H6" s="5" t="n">
        <v>75780</v>
      </c>
      <c r="J6" s="5" t="n">
        <v>75359</v>
      </c>
      <c r="L6" s="5" t="n">
        <v>71936</v>
      </c>
      <c r="N6" s="5" t="n">
        <v>69698</v>
      </c>
      <c r="P6" s="5" t="n">
        <v>66894</v>
      </c>
      <c r="R6" s="5" t="n">
        <v>67024</v>
      </c>
      <c r="T6" s="5" t="n">
        <v>64728</v>
      </c>
      <c r="V6" s="5" t="n">
        <v>63822</v>
      </c>
      <c r="X6" s="5" t="n">
        <v>62591</v>
      </c>
      <c r="Z6" s="5" t="n">
        <v>316993</v>
      </c>
      <c r="AA6" s="5" t="n">
        <v>283887</v>
      </c>
      <c r="AB6" s="5" t="n">
        <v>258165</v>
      </c>
    </row>
    <row r="7" spans="1:28">
      <c r="A7" s="4" t="s">
        <v>161</v>
      </c>
      <c r="B7" s="5" t="n">
        <v>2600</v>
      </c>
      <c r="D7" s="5" t="n">
        <v>2441</v>
      </c>
      <c r="F7" s="5" t="n">
        <v>1650</v>
      </c>
      <c r="H7" s="5" t="n">
        <v>1969</v>
      </c>
      <c r="J7" s="5" t="n">
        <v>4087</v>
      </c>
      <c r="L7" s="5" t="n">
        <v>1921</v>
      </c>
      <c r="N7" s="5" t="n">
        <v>1566</v>
      </c>
      <c r="P7" s="5" t="n">
        <v>1397</v>
      </c>
      <c r="R7" s="5" t="n">
        <v>2112</v>
      </c>
      <c r="T7" s="5" t="n">
        <v>2288</v>
      </c>
      <c r="V7" s="5" t="n">
        <v>3888</v>
      </c>
      <c r="X7" s="5" t="n">
        <v>3043</v>
      </c>
    </row>
    <row r="8" spans="1:28">
      <c r="A8" s="4" t="s">
        <v>1245</v>
      </c>
      <c r="B8" s="5" t="n">
        <v>79112</v>
      </c>
      <c r="D8" s="5" t="n">
        <v>78850</v>
      </c>
      <c r="F8" s="5" t="n">
        <v>76560</v>
      </c>
      <c r="H8" s="5" t="n">
        <v>73811</v>
      </c>
      <c r="J8" s="5" t="n">
        <v>71272</v>
      </c>
      <c r="L8" s="5" t="n">
        <v>70015</v>
      </c>
      <c r="N8" s="5" t="n">
        <v>68132</v>
      </c>
      <c r="P8" s="5" t="n">
        <v>65497</v>
      </c>
      <c r="R8" s="5" t="n">
        <v>64912</v>
      </c>
      <c r="T8" s="5" t="n">
        <v>62440</v>
      </c>
      <c r="V8" s="5" t="n">
        <v>59934</v>
      </c>
      <c r="X8" s="5" t="n">
        <v>59548</v>
      </c>
      <c r="Z8" s="5" t="n">
        <v>308333</v>
      </c>
      <c r="AA8" s="5" t="n">
        <v>274916</v>
      </c>
      <c r="AB8" s="5" t="n">
        <v>246834</v>
      </c>
    </row>
    <row r="9" spans="1:28">
      <c r="A9" s="4" t="s">
        <v>1246</v>
      </c>
      <c r="B9" s="5" t="n">
        <v>6089</v>
      </c>
      <c r="D9" s="5" t="n">
        <v>5640</v>
      </c>
      <c r="F9" s="5" t="n">
        <v>5553</v>
      </c>
      <c r="H9" s="5" t="n">
        <v>5304</v>
      </c>
      <c r="J9" s="5" t="n">
        <v>9496</v>
      </c>
      <c r="L9" s="5" t="n">
        <v>6784</v>
      </c>
      <c r="N9" s="5" t="n">
        <v>7023</v>
      </c>
      <c r="P9" s="5" t="n">
        <v>6070</v>
      </c>
      <c r="R9" s="5" t="n">
        <v>7014</v>
      </c>
      <c r="T9" s="5" t="n">
        <v>6405</v>
      </c>
      <c r="V9" s="5" t="n">
        <v>7575</v>
      </c>
      <c r="X9" s="5" t="n">
        <v>6290</v>
      </c>
      <c r="Z9" s="5" t="n">
        <v>22586</v>
      </c>
      <c r="AA9" s="5" t="n">
        <v>29372</v>
      </c>
      <c r="AB9" s="5" t="n">
        <v>27284</v>
      </c>
    </row>
    <row r="10" spans="1:28">
      <c r="A10" s="4" t="s">
        <v>1247</v>
      </c>
      <c r="B10" s="5" t="n">
        <v>31687</v>
      </c>
      <c r="D10" s="5" t="n">
        <v>31614</v>
      </c>
      <c r="F10" s="5" t="n">
        <v>32289</v>
      </c>
      <c r="H10" s="5" t="n">
        <v>31121</v>
      </c>
      <c r="J10" s="5" t="n">
        <v>29803</v>
      </c>
      <c r="L10" s="5" t="n">
        <v>29516</v>
      </c>
      <c r="N10" s="5" t="n">
        <v>30001</v>
      </c>
      <c r="P10" s="5" t="n">
        <v>29232</v>
      </c>
      <c r="R10" s="5" t="n">
        <v>29780</v>
      </c>
      <c r="T10" s="5" t="n">
        <v>28838</v>
      </c>
      <c r="V10" s="5" t="n">
        <v>28295</v>
      </c>
      <c r="X10" s="5" t="n">
        <v>28103</v>
      </c>
      <c r="Z10" s="5" t="n">
        <v>126711</v>
      </c>
      <c r="AA10" s="5" t="n">
        <v>118552</v>
      </c>
      <c r="AB10" s="5" t="n">
        <v>115016</v>
      </c>
    </row>
    <row r="11" spans="1:28">
      <c r="A11" s="4" t="s">
        <v>1248</v>
      </c>
      <c r="B11" s="5" t="n">
        <v>53514</v>
      </c>
      <c r="D11" s="5" t="n">
        <v>52876</v>
      </c>
      <c r="F11" s="5" t="n">
        <v>49824</v>
      </c>
      <c r="H11" s="5" t="n">
        <v>47994</v>
      </c>
      <c r="J11" s="5" t="n">
        <v>50965</v>
      </c>
      <c r="L11" s="5" t="n">
        <v>47283</v>
      </c>
      <c r="N11" s="5" t="n">
        <v>45154</v>
      </c>
      <c r="P11" s="5" t="n">
        <v>42335</v>
      </c>
      <c r="R11" s="5" t="n">
        <v>42146</v>
      </c>
      <c r="T11" s="5" t="n">
        <v>40007</v>
      </c>
      <c r="V11" s="5" t="n">
        <v>39214</v>
      </c>
      <c r="X11" s="5" t="n">
        <v>37735</v>
      </c>
      <c r="Z11" s="5" t="n">
        <v>204208</v>
      </c>
      <c r="AA11" s="5" t="n">
        <v>185736</v>
      </c>
      <c r="AB11" s="5" t="n">
        <v>159102</v>
      </c>
    </row>
    <row r="12" spans="1:28">
      <c r="A12" s="4" t="s">
        <v>112</v>
      </c>
      <c r="B12" s="5" t="n">
        <v>13197</v>
      </c>
      <c r="D12" s="5" t="n">
        <v>13928</v>
      </c>
      <c r="F12" s="5" t="n">
        <v>12528</v>
      </c>
      <c r="H12" s="5" t="n">
        <v>12279</v>
      </c>
      <c r="J12" s="5" t="n">
        <v>35396</v>
      </c>
      <c r="L12" s="5" t="n">
        <v>17409</v>
      </c>
      <c r="N12" s="5" t="n">
        <v>17382</v>
      </c>
      <c r="P12" s="5" t="n">
        <v>15318</v>
      </c>
      <c r="R12" s="5" t="n">
        <v>16429</v>
      </c>
      <c r="T12" s="5" t="n">
        <v>15484</v>
      </c>
      <c r="V12" s="5" t="n">
        <v>15069</v>
      </c>
      <c r="X12" s="5" t="n">
        <v>14413</v>
      </c>
      <c r="Z12" s="5" t="n">
        <v>51932</v>
      </c>
      <c r="AA12" s="5" t="n">
        <v>85504</v>
      </c>
      <c r="AB12" s="5" t="n">
        <v>61395</v>
      </c>
    </row>
    <row r="13" spans="1:28">
      <c r="A13" s="4" t="s">
        <v>113</v>
      </c>
      <c r="B13" s="5" t="n">
        <v>40317</v>
      </c>
      <c r="D13" s="5" t="n">
        <v>38948</v>
      </c>
      <c r="F13" s="5" t="n">
        <v>37296</v>
      </c>
      <c r="H13" s="5" t="n">
        <v>35715</v>
      </c>
      <c r="J13" s="5" t="n">
        <v>15569</v>
      </c>
      <c r="L13" s="5" t="n">
        <v>29874</v>
      </c>
      <c r="N13" s="5" t="n">
        <v>27772</v>
      </c>
      <c r="P13" s="5" t="n">
        <v>27017</v>
      </c>
      <c r="R13" s="5" t="n">
        <v>25717</v>
      </c>
      <c r="T13" s="5" t="n">
        <v>24523</v>
      </c>
      <c r="V13" s="5" t="n">
        <v>24145</v>
      </c>
      <c r="X13" s="5" t="n">
        <v>23322</v>
      </c>
      <c r="Z13" s="5" t="n">
        <v>152276</v>
      </c>
      <c r="AA13" s="5" t="n">
        <v>100232</v>
      </c>
      <c r="AB13" s="5" t="n">
        <v>97707</v>
      </c>
    </row>
    <row r="14" spans="1:28">
      <c r="A14" s="4" t="s">
        <v>1249</v>
      </c>
      <c r="B14" s="6" t="n">
        <v>40317</v>
      </c>
      <c r="D14" s="6" t="n">
        <v>38948</v>
      </c>
      <c r="F14" s="6" t="n">
        <v>37296</v>
      </c>
      <c r="H14" s="6" t="n">
        <v>35715</v>
      </c>
      <c r="J14" s="6" t="n">
        <v>15569</v>
      </c>
      <c r="L14" s="6" t="n">
        <v>29874</v>
      </c>
      <c r="N14" s="6" t="n">
        <v>27772</v>
      </c>
      <c r="P14" s="6" t="n">
        <v>27017</v>
      </c>
      <c r="R14" s="6" t="n">
        <v>25717</v>
      </c>
      <c r="T14" s="6" t="n">
        <v>24523</v>
      </c>
      <c r="V14" s="6" t="n">
        <v>24145</v>
      </c>
      <c r="X14" s="6" t="n">
        <v>23322</v>
      </c>
    </row>
    <row r="15" spans="1:28">
      <c r="A15" s="4" t="s">
        <v>1250</v>
      </c>
      <c r="Z15" s="6" t="n">
        <v>152276</v>
      </c>
      <c r="AA15" s="6" t="n">
        <v>100232</v>
      </c>
      <c r="AB15" s="6" t="n">
        <v>97707</v>
      </c>
    </row>
    <row r="16" spans="1:28">
      <c r="A16" s="3" t="s">
        <v>114</v>
      </c>
    </row>
    <row r="17" spans="1:28">
      <c r="A17" s="4" t="s">
        <v>115</v>
      </c>
      <c r="B17" s="7" t="n">
        <v>1.17</v>
      </c>
      <c r="C17" s="4" t="s">
        <v>567</v>
      </c>
      <c r="D17" s="7" t="n">
        <v>1.14</v>
      </c>
      <c r="E17" s="4" t="s">
        <v>567</v>
      </c>
      <c r="F17" s="7" t="n">
        <v>1.09</v>
      </c>
      <c r="G17" s="4" t="s">
        <v>567</v>
      </c>
      <c r="H17" s="7" t="n">
        <v>1.04</v>
      </c>
      <c r="I17" s="4" t="s">
        <v>567</v>
      </c>
      <c r="J17" s="7" t="n">
        <v>0.46</v>
      </c>
      <c r="K17" s="4" t="s">
        <v>567</v>
      </c>
      <c r="L17" s="7" t="n">
        <v>0.87</v>
      </c>
      <c r="M17" s="4" t="s">
        <v>567</v>
      </c>
      <c r="N17" s="7" t="n">
        <v>0.8100000000000001</v>
      </c>
      <c r="O17" s="4" t="s">
        <v>567</v>
      </c>
      <c r="P17" s="7" t="n">
        <v>0.79</v>
      </c>
      <c r="Q17" s="4" t="s">
        <v>567</v>
      </c>
      <c r="R17" s="7" t="n">
        <v>0.76</v>
      </c>
      <c r="S17" s="4" t="s">
        <v>567</v>
      </c>
      <c r="T17" s="7" t="n">
        <v>0.73</v>
      </c>
      <c r="U17" s="4" t="s">
        <v>567</v>
      </c>
      <c r="V17" s="7" t="n">
        <v>0.72</v>
      </c>
      <c r="W17" s="4" t="s">
        <v>567</v>
      </c>
      <c r="X17" s="9" t="n">
        <v>0.7</v>
      </c>
      <c r="Y17" s="4" t="s">
        <v>567</v>
      </c>
      <c r="Z17" s="7" t="n">
        <v>4.44</v>
      </c>
      <c r="AA17" s="7" t="n">
        <v>2.94</v>
      </c>
      <c r="AB17" s="7" t="n">
        <v>2.91</v>
      </c>
    </row>
    <row r="18" spans="1:28">
      <c r="A18" s="4" t="s">
        <v>116</v>
      </c>
      <c r="B18" s="7" t="n">
        <v>1.17</v>
      </c>
      <c r="C18" s="4" t="s">
        <v>567</v>
      </c>
      <c r="D18" s="7" t="n">
        <v>1.13</v>
      </c>
      <c r="E18" s="4" t="s">
        <v>567</v>
      </c>
      <c r="F18" s="7" t="n">
        <v>1.08</v>
      </c>
      <c r="G18" s="4" t="s">
        <v>567</v>
      </c>
      <c r="H18" s="7" t="n">
        <v>1.04</v>
      </c>
      <c r="I18" s="4" t="s">
        <v>567</v>
      </c>
      <c r="J18" s="7" t="n">
        <v>0.45</v>
      </c>
      <c r="K18" s="4" t="s">
        <v>567</v>
      </c>
      <c r="L18" s="7" t="n">
        <v>0.87</v>
      </c>
      <c r="M18" s="4" t="s">
        <v>567</v>
      </c>
      <c r="N18" s="7" t="n">
        <v>0.8100000000000001</v>
      </c>
      <c r="O18" s="4" t="s">
        <v>567</v>
      </c>
      <c r="P18" s="7" t="n">
        <v>0.79</v>
      </c>
      <c r="Q18" s="4" t="s">
        <v>567</v>
      </c>
      <c r="R18" s="7" t="n">
        <v>0.75</v>
      </c>
      <c r="S18" s="4" t="s">
        <v>567</v>
      </c>
      <c r="T18" s="7" t="n">
        <v>0.72</v>
      </c>
      <c r="U18" s="4" t="s">
        <v>567</v>
      </c>
      <c r="V18" s="7" t="n">
        <v>0.71</v>
      </c>
      <c r="W18" s="4" t="s">
        <v>567</v>
      </c>
      <c r="X18" s="7" t="n">
        <v>0.68</v>
      </c>
      <c r="Y18" s="4" t="s">
        <v>567</v>
      </c>
      <c r="Z18" s="7" t="n">
        <v>4.42</v>
      </c>
      <c r="AA18" s="7" t="n">
        <v>2.92</v>
      </c>
      <c r="AB18" s="7" t="n">
        <v>2.86</v>
      </c>
    </row>
    <row r="19" spans="1:28"/>
    <row r="20" spans="1:28">
      <c r="A20" s="4" t="s">
        <v>567</v>
      </c>
      <c r="B20" s="4" t="s">
        <v>960</v>
      </c>
    </row>
  </sheetData>
  <mergeCells count="17">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9:AB19"/>
    <mergeCell ref="B20:AB2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251</v>
      </c>
      <c r="B1" s="2" t="s">
        <v>2</v>
      </c>
      <c r="C1" s="2" t="s">
        <v>35</v>
      </c>
      <c r="D1" s="2" t="s">
        <v>79</v>
      </c>
      <c r="E1" s="2" t="s">
        <v>988</v>
      </c>
    </row>
    <row r="2" spans="1:5">
      <c r="A2" s="3" t="s">
        <v>36</v>
      </c>
    </row>
    <row r="3" spans="1:5">
      <c r="A3" s="4" t="s">
        <v>40</v>
      </c>
      <c r="B3" s="6" t="n">
        <v>784139</v>
      </c>
      <c r="C3" s="6" t="n">
        <v>589268</v>
      </c>
    </row>
    <row r="4" spans="1:5">
      <c r="A4" s="4" t="s">
        <v>51</v>
      </c>
      <c r="B4" s="5" t="n">
        <v>88392</v>
      </c>
      <c r="C4" s="5" t="n">
        <v>71784</v>
      </c>
    </row>
    <row r="5" spans="1:5">
      <c r="A5" s="4" t="s">
        <v>52</v>
      </c>
      <c r="B5" s="5" t="n">
        <v>8389137</v>
      </c>
      <c r="C5" s="5" t="n">
        <v>7479029</v>
      </c>
    </row>
    <row r="6" spans="1:5">
      <c r="A6" s="3" t="s">
        <v>1252</v>
      </c>
    </row>
    <row r="7" spans="1:5">
      <c r="A7" s="4" t="s">
        <v>63</v>
      </c>
      <c r="B7" s="5" t="n">
        <v>58202</v>
      </c>
      <c r="C7" s="5" t="n">
        <v>56141</v>
      </c>
    </row>
    <row r="8" spans="1:5">
      <c r="A8" s="4" t="s">
        <v>62</v>
      </c>
      <c r="B8" s="5" t="n">
        <v>217296</v>
      </c>
      <c r="C8" s="5" t="n">
        <v>216905</v>
      </c>
    </row>
    <row r="9" spans="1:5">
      <c r="A9" s="4" t="s">
        <v>64</v>
      </c>
      <c r="B9" s="5" t="n">
        <v>7280196</v>
      </c>
      <c r="C9" s="5" t="n">
        <v>6528591</v>
      </c>
    </row>
    <row r="10" spans="1:5">
      <c r="A10" s="3" t="s">
        <v>65</v>
      </c>
    </row>
    <row r="11" spans="1:5">
      <c r="A11" s="4" t="s">
        <v>1253</v>
      </c>
      <c r="B11" s="5" t="n">
        <v>342</v>
      </c>
      <c r="C11" s="5" t="n">
        <v>340</v>
      </c>
    </row>
    <row r="12" spans="1:5">
      <c r="A12" s="4" t="s">
        <v>67</v>
      </c>
      <c r="B12" s="5" t="n">
        <v>528380</v>
      </c>
      <c r="C12" s="5" t="n">
        <v>520304</v>
      </c>
    </row>
    <row r="13" spans="1:5">
      <c r="A13" s="4" t="s">
        <v>68</v>
      </c>
      <c r="B13" s="5" t="n">
        <v>584494</v>
      </c>
      <c r="C13" s="5" t="n">
        <v>431544</v>
      </c>
    </row>
    <row r="14" spans="1:5">
      <c r="A14" s="4" t="s">
        <v>69</v>
      </c>
      <c r="B14" s="5" t="n">
        <v>-4275</v>
      </c>
      <c r="C14" s="5" t="n">
        <v>-1750</v>
      </c>
      <c r="D14" s="6" t="n">
        <v>-2381</v>
      </c>
      <c r="E14" s="6" t="n">
        <v>191</v>
      </c>
    </row>
    <row r="15" spans="1:5">
      <c r="A15" s="4" t="s">
        <v>70</v>
      </c>
      <c r="B15" s="5" t="n">
        <v>1108941</v>
      </c>
      <c r="C15" s="5" t="n">
        <v>950438</v>
      </c>
      <c r="D15" s="6" t="n">
        <v>842799</v>
      </c>
      <c r="E15" s="6" t="n">
        <v>738601</v>
      </c>
    </row>
    <row r="16" spans="1:5">
      <c r="A16" s="4" t="s">
        <v>71</v>
      </c>
      <c r="B16" s="5" t="n">
        <v>8389137</v>
      </c>
      <c r="C16" s="5" t="n">
        <v>7479029</v>
      </c>
    </row>
    <row r="17" spans="1:5">
      <c r="A17" s="4" t="s">
        <v>1146</v>
      </c>
    </row>
    <row r="18" spans="1:5">
      <c r="A18" s="3" t="s">
        <v>36</v>
      </c>
    </row>
    <row r="19" spans="1:5">
      <c r="A19" s="4" t="s">
        <v>1254</v>
      </c>
      <c r="B19" s="5" t="n">
        <v>72783</v>
      </c>
      <c r="C19" s="5" t="n">
        <v>77883</v>
      </c>
    </row>
    <row r="20" spans="1:5">
      <c r="A20" s="4" t="s">
        <v>40</v>
      </c>
      <c r="B20" s="5" t="n">
        <v>100</v>
      </c>
      <c r="C20" s="5" t="n">
        <v>100</v>
      </c>
    </row>
    <row r="21" spans="1:5">
      <c r="A21" s="4" t="s">
        <v>1255</v>
      </c>
      <c r="B21" s="5" t="n">
        <v>1249704</v>
      </c>
      <c r="C21" s="5" t="n">
        <v>1088670</v>
      </c>
    </row>
    <row r="22" spans="1:5">
      <c r="A22" s="4" t="s">
        <v>51</v>
      </c>
      <c r="B22" s="5" t="n">
        <v>8214</v>
      </c>
      <c r="C22" s="5" t="n">
        <v>5315</v>
      </c>
    </row>
    <row r="23" spans="1:5">
      <c r="A23" s="4" t="s">
        <v>52</v>
      </c>
      <c r="B23" s="5" t="n">
        <v>1330801</v>
      </c>
      <c r="C23" s="5" t="n">
        <v>1171968</v>
      </c>
    </row>
    <row r="24" spans="1:5">
      <c r="A24" s="3" t="s">
        <v>1252</v>
      </c>
    </row>
    <row r="25" spans="1:5">
      <c r="A25" s="4" t="s">
        <v>63</v>
      </c>
      <c r="B25" s="5" t="n">
        <v>4564</v>
      </c>
      <c r="C25" s="5" t="n">
        <v>4625</v>
      </c>
    </row>
    <row r="26" spans="1:5">
      <c r="A26" s="4" t="s">
        <v>62</v>
      </c>
      <c r="B26" s="5" t="n">
        <v>217296</v>
      </c>
      <c r="C26" s="5" t="n">
        <v>216905</v>
      </c>
    </row>
    <row r="27" spans="1:5">
      <c r="A27" s="4" t="s">
        <v>64</v>
      </c>
      <c r="B27" s="5" t="n">
        <v>221860</v>
      </c>
      <c r="C27" s="5" t="n">
        <v>221530</v>
      </c>
    </row>
    <row r="28" spans="1:5">
      <c r="A28" s="3" t="s">
        <v>65</v>
      </c>
    </row>
    <row r="29" spans="1:5">
      <c r="A29" s="4" t="s">
        <v>1253</v>
      </c>
      <c r="B29" s="5" t="n">
        <v>342</v>
      </c>
      <c r="C29" s="5" t="n">
        <v>340</v>
      </c>
    </row>
    <row r="30" spans="1:5">
      <c r="A30" s="4" t="s">
        <v>67</v>
      </c>
      <c r="B30" s="5" t="n">
        <v>528380</v>
      </c>
      <c r="C30" s="5" t="n">
        <v>520304</v>
      </c>
    </row>
    <row r="31" spans="1:5">
      <c r="A31" s="4" t="s">
        <v>68</v>
      </c>
      <c r="B31" s="5" t="n">
        <v>584494</v>
      </c>
      <c r="C31" s="5" t="n">
        <v>431544</v>
      </c>
    </row>
    <row r="32" spans="1:5">
      <c r="A32" s="4" t="s">
        <v>69</v>
      </c>
      <c r="B32" s="5" t="n">
        <v>-4275</v>
      </c>
      <c r="C32" s="5" t="n">
        <v>-1750</v>
      </c>
    </row>
    <row r="33" spans="1:5">
      <c r="A33" s="4" t="s">
        <v>70</v>
      </c>
      <c r="B33" s="5" t="n">
        <v>1108941</v>
      </c>
      <c r="C33" s="5" t="n">
        <v>950438</v>
      </c>
    </row>
    <row r="34" spans="1:5">
      <c r="A34" s="4" t="s">
        <v>71</v>
      </c>
      <c r="B34" s="6" t="n">
        <v>1330801</v>
      </c>
      <c r="C34" s="6" t="n">
        <v>117196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56</v>
      </c>
      <c r="B1" s="2" t="s">
        <v>600</v>
      </c>
      <c r="N1" s="2" t="s">
        <v>1</v>
      </c>
    </row>
    <row r="2" spans="1:16">
      <c r="B2" s="2" t="s">
        <v>2</v>
      </c>
      <c r="C2" s="2" t="s">
        <v>882</v>
      </c>
      <c r="D2" s="2" t="s">
        <v>4</v>
      </c>
      <c r="E2" s="2" t="s">
        <v>883</v>
      </c>
      <c r="F2" s="2" t="s">
        <v>35</v>
      </c>
      <c r="G2" s="2" t="s">
        <v>884</v>
      </c>
      <c r="H2" s="2" t="s">
        <v>885</v>
      </c>
      <c r="I2" s="2" t="s">
        <v>886</v>
      </c>
      <c r="J2" s="2" t="s">
        <v>79</v>
      </c>
      <c r="K2" s="2" t="s">
        <v>887</v>
      </c>
      <c r="L2" s="2" t="s">
        <v>888</v>
      </c>
      <c r="M2" s="2" t="s">
        <v>889</v>
      </c>
      <c r="N2" s="2" t="s">
        <v>2</v>
      </c>
      <c r="O2" s="2" t="s">
        <v>35</v>
      </c>
      <c r="P2" s="2" t="s">
        <v>79</v>
      </c>
    </row>
    <row r="3" spans="1:16">
      <c r="A3" s="4" t="s">
        <v>98</v>
      </c>
      <c r="N3" s="6" t="n">
        <v>97</v>
      </c>
      <c r="O3" s="6" t="n">
        <v>542</v>
      </c>
      <c r="P3" s="6" t="n">
        <v>1194</v>
      </c>
    </row>
    <row r="4" spans="1:16">
      <c r="A4" s="4" t="s">
        <v>1257</v>
      </c>
      <c r="B4" s="6" t="n">
        <v>23869</v>
      </c>
      <c r="C4" s="6" t="n">
        <v>21069</v>
      </c>
      <c r="D4" s="6" t="n">
        <v>18086</v>
      </c>
      <c r="E4" s="6" t="n">
        <v>13269</v>
      </c>
      <c r="F4" s="6" t="n">
        <v>11167</v>
      </c>
      <c r="G4" s="6" t="n">
        <v>10434</v>
      </c>
      <c r="H4" s="6" t="n">
        <v>9646</v>
      </c>
      <c r="I4" s="6" t="n">
        <v>8900</v>
      </c>
      <c r="J4" s="6" t="n">
        <v>8771</v>
      </c>
      <c r="K4" s="6" t="n">
        <v>7703</v>
      </c>
      <c r="L4" s="6" t="n">
        <v>5950</v>
      </c>
      <c r="M4" s="6" t="n">
        <v>5216</v>
      </c>
      <c r="N4" s="5" t="n">
        <v>76293</v>
      </c>
      <c r="O4" s="5" t="n">
        <v>40147</v>
      </c>
      <c r="P4" s="5" t="n">
        <v>27640</v>
      </c>
    </row>
    <row r="5" spans="1:16">
      <c r="A5" s="4" t="s">
        <v>1258</v>
      </c>
      <c r="N5" s="5" t="n">
        <v>9742</v>
      </c>
      <c r="O5" s="5" t="n">
        <v>5053</v>
      </c>
      <c r="P5" s="5" t="n">
        <v>3673</v>
      </c>
    </row>
    <row r="6" spans="1:16">
      <c r="A6" s="4" t="s">
        <v>908</v>
      </c>
      <c r="N6" s="5" t="n">
        <v>15783</v>
      </c>
      <c r="O6" s="5" t="n">
        <v>15869</v>
      </c>
      <c r="P6" s="5" t="n">
        <v>15255</v>
      </c>
    </row>
    <row r="7" spans="1:16">
      <c r="A7" s="4" t="s">
        <v>112</v>
      </c>
      <c r="B7" s="5" t="n">
        <v>13197</v>
      </c>
      <c r="C7" s="5" t="n">
        <v>13928</v>
      </c>
      <c r="D7" s="5" t="n">
        <v>12528</v>
      </c>
      <c r="E7" s="5" t="n">
        <v>12279</v>
      </c>
      <c r="F7" s="5" t="n">
        <v>35396</v>
      </c>
      <c r="G7" s="5" t="n">
        <v>17409</v>
      </c>
      <c r="H7" s="5" t="n">
        <v>17382</v>
      </c>
      <c r="I7" s="5" t="n">
        <v>15318</v>
      </c>
      <c r="J7" s="5" t="n">
        <v>16429</v>
      </c>
      <c r="K7" s="5" t="n">
        <v>15484</v>
      </c>
      <c r="L7" s="5" t="n">
        <v>15069</v>
      </c>
      <c r="M7" s="5" t="n">
        <v>14413</v>
      </c>
      <c r="N7" s="5" t="n">
        <v>51932</v>
      </c>
      <c r="O7" s="5" t="n">
        <v>85504</v>
      </c>
      <c r="P7" s="5" t="n">
        <v>61395</v>
      </c>
    </row>
    <row r="8" spans="1:16">
      <c r="A8" s="4" t="s">
        <v>113</v>
      </c>
      <c r="B8" s="6" t="n">
        <v>40317</v>
      </c>
      <c r="C8" s="6" t="n">
        <v>38948</v>
      </c>
      <c r="D8" s="6" t="n">
        <v>37296</v>
      </c>
      <c r="E8" s="6" t="n">
        <v>35715</v>
      </c>
      <c r="F8" s="6" t="n">
        <v>15569</v>
      </c>
      <c r="G8" s="6" t="n">
        <v>29874</v>
      </c>
      <c r="H8" s="6" t="n">
        <v>27772</v>
      </c>
      <c r="I8" s="6" t="n">
        <v>27017</v>
      </c>
      <c r="J8" s="6" t="n">
        <v>25717</v>
      </c>
      <c r="K8" s="6" t="n">
        <v>24523</v>
      </c>
      <c r="L8" s="6" t="n">
        <v>24145</v>
      </c>
      <c r="M8" s="6" t="n">
        <v>23322</v>
      </c>
      <c r="N8" s="5" t="n">
        <v>152276</v>
      </c>
      <c r="O8" s="5" t="n">
        <v>100232</v>
      </c>
      <c r="P8" s="5" t="n">
        <v>97707</v>
      </c>
    </row>
    <row r="9" spans="1:16">
      <c r="A9" s="4" t="s">
        <v>1146</v>
      </c>
    </row>
    <row r="10" spans="1:16">
      <c r="A10" s="4" t="s">
        <v>1259</v>
      </c>
      <c r="N10" s="5" t="n">
        <v>678</v>
      </c>
      <c r="O10" s="5" t="n">
        <v>234</v>
      </c>
      <c r="P10" s="5" t="n">
        <v>280</v>
      </c>
    </row>
    <row r="11" spans="1:16">
      <c r="A11" s="4" t="s">
        <v>98</v>
      </c>
      <c r="N11" s="4" t="s">
        <v>712</v>
      </c>
      <c r="P11" s="5" t="n">
        <v>43</v>
      </c>
    </row>
    <row r="12" spans="1:16">
      <c r="A12" s="4" t="s">
        <v>1260</v>
      </c>
      <c r="N12" s="5" t="n">
        <v>678</v>
      </c>
      <c r="O12" s="5" t="n">
        <v>234</v>
      </c>
      <c r="P12" s="5" t="n">
        <v>323</v>
      </c>
    </row>
    <row r="13" spans="1:16">
      <c r="A13" s="4" t="s">
        <v>1257</v>
      </c>
      <c r="N13" s="5" t="n">
        <v>11916</v>
      </c>
      <c r="O13" s="5" t="n">
        <v>11916</v>
      </c>
      <c r="P13" s="5" t="n">
        <v>7493</v>
      </c>
    </row>
    <row r="14" spans="1:16">
      <c r="A14" s="4" t="s">
        <v>1258</v>
      </c>
      <c r="N14" s="5" t="n">
        <v>870</v>
      </c>
      <c r="O14" s="5" t="n">
        <v>118</v>
      </c>
      <c r="P14" s="5" t="n">
        <v>131</v>
      </c>
    </row>
    <row r="15" spans="1:16">
      <c r="A15" s="4" t="s">
        <v>1261</v>
      </c>
      <c r="N15" s="5" t="n">
        <v>614</v>
      </c>
      <c r="O15" s="5" t="n">
        <v>352</v>
      </c>
      <c r="P15" s="5" t="n">
        <v>202</v>
      </c>
    </row>
    <row r="16" spans="1:16">
      <c r="A16" s="4" t="s">
        <v>908</v>
      </c>
      <c r="N16" s="5" t="n">
        <v>1287</v>
      </c>
      <c r="O16" s="5" t="n">
        <v>1246</v>
      </c>
      <c r="P16" s="5" t="n">
        <v>1083</v>
      </c>
    </row>
    <row r="17" spans="1:16">
      <c r="A17" s="4" t="s">
        <v>1262</v>
      </c>
      <c r="N17" s="5" t="n">
        <v>14687</v>
      </c>
      <c r="O17" s="5" t="n">
        <v>13632</v>
      </c>
      <c r="P17" s="5" t="n">
        <v>8909</v>
      </c>
    </row>
    <row r="18" spans="1:16">
      <c r="A18" s="4" t="s">
        <v>111</v>
      </c>
      <c r="N18" s="5" t="n">
        <v>-14009</v>
      </c>
      <c r="O18" s="5" t="n">
        <v>-13398</v>
      </c>
      <c r="P18" s="5" t="n">
        <v>-8586</v>
      </c>
    </row>
    <row r="19" spans="1:16">
      <c r="A19" s="4" t="s">
        <v>112</v>
      </c>
      <c r="N19" s="5" t="n">
        <v>-2892</v>
      </c>
      <c r="O19" s="5" t="n">
        <v>-4689</v>
      </c>
      <c r="P19" s="5" t="n">
        <v>-2919</v>
      </c>
    </row>
    <row r="20" spans="1:16">
      <c r="A20" s="4" t="s">
        <v>1263</v>
      </c>
      <c r="N20" s="5" t="n">
        <v>-11117</v>
      </c>
      <c r="O20" s="5" t="n">
        <v>-8709</v>
      </c>
      <c r="P20" s="5" t="n">
        <v>-5667</v>
      </c>
    </row>
    <row r="21" spans="1:16">
      <c r="A21" s="4" t="s">
        <v>1264</v>
      </c>
      <c r="N21" s="5" t="n">
        <v>163393</v>
      </c>
      <c r="O21" s="5" t="n">
        <v>108941</v>
      </c>
      <c r="P21" s="5" t="n">
        <v>103374</v>
      </c>
    </row>
    <row r="22" spans="1:16">
      <c r="A22" s="4" t="s">
        <v>113</v>
      </c>
      <c r="N22" s="6" t="n">
        <v>152276</v>
      </c>
      <c r="O22" s="6" t="n">
        <v>100232</v>
      </c>
      <c r="P22" s="6" t="n">
        <v>97707</v>
      </c>
    </row>
  </sheetData>
  <mergeCells count="3">
    <mergeCell ref="A1:A2"/>
    <mergeCell ref="B1:M1"/>
    <mergeCell ref="N1:P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65</v>
      </c>
      <c r="B1" s="2" t="s">
        <v>600</v>
      </c>
      <c r="N1" s="2" t="s">
        <v>1</v>
      </c>
    </row>
    <row r="2" spans="1:16">
      <c r="B2" s="2" t="s">
        <v>2</v>
      </c>
      <c r="C2" s="2" t="s">
        <v>882</v>
      </c>
      <c r="D2" s="2" t="s">
        <v>4</v>
      </c>
      <c r="E2" s="2" t="s">
        <v>883</v>
      </c>
      <c r="F2" s="2" t="s">
        <v>35</v>
      </c>
      <c r="G2" s="2" t="s">
        <v>884</v>
      </c>
      <c r="H2" s="2" t="s">
        <v>885</v>
      </c>
      <c r="I2" s="2" t="s">
        <v>886</v>
      </c>
      <c r="J2" s="2" t="s">
        <v>79</v>
      </c>
      <c r="K2" s="2" t="s">
        <v>887</v>
      </c>
      <c r="L2" s="2" t="s">
        <v>888</v>
      </c>
      <c r="M2" s="2" t="s">
        <v>889</v>
      </c>
      <c r="N2" s="2" t="s">
        <v>2</v>
      </c>
      <c r="O2" s="2" t="s">
        <v>35</v>
      </c>
      <c r="P2" s="2" t="s">
        <v>79</v>
      </c>
    </row>
    <row r="3" spans="1:16">
      <c r="A3" s="3" t="s">
        <v>159</v>
      </c>
    </row>
    <row r="4" spans="1:16">
      <c r="A4" s="4" t="s">
        <v>113</v>
      </c>
      <c r="B4" s="6" t="n">
        <v>40317</v>
      </c>
      <c r="C4" s="6" t="n">
        <v>38948</v>
      </c>
      <c r="D4" s="6" t="n">
        <v>37296</v>
      </c>
      <c r="E4" s="6" t="n">
        <v>35715</v>
      </c>
      <c r="F4" s="6" t="n">
        <v>15569</v>
      </c>
      <c r="G4" s="6" t="n">
        <v>29874</v>
      </c>
      <c r="H4" s="6" t="n">
        <v>27772</v>
      </c>
      <c r="I4" s="6" t="n">
        <v>27017</v>
      </c>
      <c r="J4" s="6" t="n">
        <v>25717</v>
      </c>
      <c r="K4" s="6" t="n">
        <v>24523</v>
      </c>
      <c r="L4" s="6" t="n">
        <v>24145</v>
      </c>
      <c r="M4" s="6" t="n">
        <v>23322</v>
      </c>
      <c r="N4" s="6" t="n">
        <v>152276</v>
      </c>
      <c r="O4" s="6" t="n">
        <v>100232</v>
      </c>
      <c r="P4" s="6" t="n">
        <v>97707</v>
      </c>
    </row>
    <row r="5" spans="1:16">
      <c r="A5" s="3" t="s">
        <v>160</v>
      </c>
    </row>
    <row r="6" spans="1:16">
      <c r="A6" s="4" t="s">
        <v>173</v>
      </c>
      <c r="N6" s="5" t="n">
        <v>110</v>
      </c>
      <c r="O6" s="5" t="n">
        <v>460</v>
      </c>
    </row>
    <row r="7" spans="1:16">
      <c r="A7" s="4" t="s">
        <v>1266</v>
      </c>
      <c r="P7" s="5" t="n">
        <v>-400</v>
      </c>
    </row>
    <row r="8" spans="1:16">
      <c r="A8" s="4" t="s">
        <v>174</v>
      </c>
      <c r="N8" s="5" t="n">
        <v>-17301</v>
      </c>
      <c r="O8" s="5" t="n">
        <v>-19324</v>
      </c>
      <c r="P8" s="5" t="n">
        <v>-5025</v>
      </c>
    </row>
    <row r="9" spans="1:16">
      <c r="A9" s="4" t="s">
        <v>175</v>
      </c>
      <c r="N9" s="5" t="n">
        <v>2061</v>
      </c>
      <c r="O9" s="5" t="n">
        <v>10348</v>
      </c>
      <c r="P9" s="5" t="n">
        <v>8545</v>
      </c>
    </row>
    <row r="10" spans="1:16">
      <c r="A10" s="4" t="s">
        <v>176</v>
      </c>
      <c r="N10" s="5" t="n">
        <v>164455</v>
      </c>
      <c r="O10" s="5" t="n">
        <v>160924</v>
      </c>
      <c r="P10" s="5" t="n">
        <v>116820</v>
      </c>
    </row>
    <row r="11" spans="1:16">
      <c r="A11" s="3" t="s">
        <v>177</v>
      </c>
    </row>
    <row r="12" spans="1:16">
      <c r="A12" s="4" t="s">
        <v>501</v>
      </c>
      <c r="N12" s="5" t="n">
        <v>36300</v>
      </c>
      <c r="O12" s="5" t="n">
        <v>73100</v>
      </c>
      <c r="P12" s="5" t="n">
        <v>94300</v>
      </c>
    </row>
    <row r="13" spans="1:16">
      <c r="A13" s="4" t="s">
        <v>1267</v>
      </c>
      <c r="N13" s="5" t="n">
        <v>-783801</v>
      </c>
      <c r="O13" s="5" t="n">
        <v>-810377</v>
      </c>
      <c r="P13" s="5" t="n">
        <v>-750952</v>
      </c>
    </row>
    <row r="14" spans="1:16">
      <c r="A14" s="3" t="s">
        <v>189</v>
      </c>
    </row>
    <row r="15" spans="1:16">
      <c r="A15" s="4" t="s">
        <v>194</v>
      </c>
      <c r="N15" s="5" t="n">
        <v>776</v>
      </c>
      <c r="O15" s="5" t="n">
        <v>372</v>
      </c>
      <c r="P15" s="5" t="n">
        <v>955</v>
      </c>
    </row>
    <row r="16" spans="1:16">
      <c r="A16" s="4" t="s">
        <v>1266</v>
      </c>
      <c r="P16" s="5" t="n">
        <v>400</v>
      </c>
    </row>
    <row r="17" spans="1:16">
      <c r="A17" s="4" t="s">
        <v>195</v>
      </c>
      <c r="N17" s="5" t="n">
        <v>808</v>
      </c>
      <c r="O17" s="5" t="n">
        <v>836</v>
      </c>
      <c r="P17" s="5" t="n">
        <v>801</v>
      </c>
    </row>
    <row r="18" spans="1:16">
      <c r="A18" s="4" t="s">
        <v>196</v>
      </c>
      <c r="N18" s="5" t="n">
        <v>750737</v>
      </c>
      <c r="O18" s="5" t="n">
        <v>471763</v>
      </c>
      <c r="P18" s="5" t="n">
        <v>703932</v>
      </c>
    </row>
    <row r="19" spans="1:16">
      <c r="A19" s="4" t="s">
        <v>1268</v>
      </c>
      <c r="N19" s="5" t="n">
        <v>131391</v>
      </c>
      <c r="O19" s="5" t="n">
        <v>-177690</v>
      </c>
      <c r="P19" s="5" t="n">
        <v>69800</v>
      </c>
    </row>
    <row r="20" spans="1:16">
      <c r="A20" s="4" t="s">
        <v>198</v>
      </c>
      <c r="E20" s="5" t="n">
        <v>190473</v>
      </c>
      <c r="I20" s="5" t="n">
        <v>368163</v>
      </c>
      <c r="M20" s="5" t="n">
        <v>298363</v>
      </c>
      <c r="N20" s="5" t="n">
        <v>190473</v>
      </c>
      <c r="O20" s="5" t="n">
        <v>368163</v>
      </c>
      <c r="P20" s="5" t="n">
        <v>298363</v>
      </c>
    </row>
    <row r="21" spans="1:16">
      <c r="A21" s="4" t="s">
        <v>199</v>
      </c>
      <c r="B21" s="5" t="n">
        <v>321864</v>
      </c>
      <c r="F21" s="5" t="n">
        <v>190473</v>
      </c>
      <c r="J21" s="5" t="n">
        <v>368163</v>
      </c>
      <c r="N21" s="5" t="n">
        <v>321864</v>
      </c>
      <c r="O21" s="5" t="n">
        <v>190473</v>
      </c>
      <c r="P21" s="5" t="n">
        <v>368163</v>
      </c>
    </row>
    <row r="22" spans="1:16">
      <c r="A22" s="4" t="s">
        <v>1146</v>
      </c>
    </row>
    <row r="23" spans="1:16">
      <c r="A23" s="3" t="s">
        <v>159</v>
      </c>
    </row>
    <row r="24" spans="1:16">
      <c r="A24" s="4" t="s">
        <v>113</v>
      </c>
      <c r="N24" s="5" t="n">
        <v>152276</v>
      </c>
      <c r="O24" s="5" t="n">
        <v>100232</v>
      </c>
      <c r="P24" s="5" t="n">
        <v>97707</v>
      </c>
    </row>
    <row r="25" spans="1:16">
      <c r="A25" s="3" t="s">
        <v>160</v>
      </c>
    </row>
    <row r="26" spans="1:16">
      <c r="A26" s="4" t="s">
        <v>1269</v>
      </c>
      <c r="N26" s="5" t="n">
        <v>-163393</v>
      </c>
      <c r="O26" s="5" t="n">
        <v>-108941</v>
      </c>
      <c r="P26" s="5" t="n">
        <v>-103374</v>
      </c>
    </row>
    <row r="27" spans="1:16">
      <c r="A27" s="4" t="s">
        <v>173</v>
      </c>
      <c r="N27" s="5" t="n">
        <v>110</v>
      </c>
      <c r="O27" s="5" t="n">
        <v>460</v>
      </c>
      <c r="P27" s="4" t="s">
        <v>712</v>
      </c>
    </row>
    <row r="28" spans="1:16">
      <c r="A28" s="4" t="s">
        <v>1266</v>
      </c>
      <c r="P28" s="5" t="n">
        <v>-400</v>
      </c>
    </row>
    <row r="29" spans="1:16">
      <c r="A29" s="4" t="s">
        <v>174</v>
      </c>
      <c r="N29" s="5" t="n">
        <v>-2508</v>
      </c>
      <c r="O29" s="5" t="n">
        <v>-988</v>
      </c>
      <c r="P29" s="5" t="n">
        <v>-1491</v>
      </c>
    </row>
    <row r="30" spans="1:16">
      <c r="A30" s="4" t="s">
        <v>175</v>
      </c>
      <c r="N30" s="5" t="n">
        <v>-61</v>
      </c>
      <c r="O30" s="5" t="n">
        <v>-189</v>
      </c>
      <c r="P30" s="5" t="n">
        <v>3186</v>
      </c>
    </row>
    <row r="31" spans="1:16">
      <c r="A31" s="4" t="s">
        <v>176</v>
      </c>
      <c r="N31" s="5" t="n">
        <v>-13576</v>
      </c>
      <c r="O31" s="5" t="n">
        <v>-9426</v>
      </c>
      <c r="P31" s="5" t="n">
        <v>-4372</v>
      </c>
    </row>
    <row r="32" spans="1:16">
      <c r="A32" s="3" t="s">
        <v>177</v>
      </c>
    </row>
    <row r="33" spans="1:16">
      <c r="A33" s="4" t="s">
        <v>501</v>
      </c>
      <c r="P33" s="5" t="n">
        <v>135</v>
      </c>
    </row>
    <row r="34" spans="1:16">
      <c r="A34" s="4" t="s">
        <v>1270</v>
      </c>
      <c r="N34" s="5" t="n">
        <v>6892</v>
      </c>
      <c r="O34" s="5" t="n">
        <v>-460</v>
      </c>
      <c r="P34" s="5" t="n">
        <v>-124636</v>
      </c>
    </row>
    <row r="35" spans="1:16">
      <c r="A35" s="4" t="s">
        <v>1267</v>
      </c>
      <c r="N35" s="5" t="n">
        <v>6892</v>
      </c>
      <c r="O35" s="5" t="n">
        <v>-460</v>
      </c>
      <c r="P35" s="5" t="n">
        <v>-124501</v>
      </c>
    </row>
    <row r="36" spans="1:16">
      <c r="A36" s="3" t="s">
        <v>189</v>
      </c>
    </row>
    <row r="37" spans="1:16">
      <c r="A37" s="4" t="s">
        <v>1271</v>
      </c>
      <c r="P37" s="5" t="n">
        <v>147586</v>
      </c>
    </row>
    <row r="38" spans="1:16">
      <c r="A38" s="4" t="s">
        <v>194</v>
      </c>
      <c r="N38" s="5" t="n">
        <v>776</v>
      </c>
      <c r="O38" s="5" t="n">
        <v>372</v>
      </c>
      <c r="P38" s="5" t="n">
        <v>955</v>
      </c>
    </row>
    <row r="39" spans="1:16">
      <c r="A39" s="4" t="s">
        <v>1266</v>
      </c>
      <c r="P39" s="5" t="n">
        <v>400</v>
      </c>
    </row>
    <row r="40" spans="1:16">
      <c r="A40" s="4" t="s">
        <v>195</v>
      </c>
      <c r="N40" s="5" t="n">
        <v>808</v>
      </c>
      <c r="O40" s="5" t="n">
        <v>836</v>
      </c>
      <c r="P40" s="5" t="n">
        <v>801</v>
      </c>
    </row>
    <row r="41" spans="1:16">
      <c r="A41" s="4" t="s">
        <v>196</v>
      </c>
      <c r="N41" s="5" t="n">
        <v>1584</v>
      </c>
      <c r="O41" s="5" t="n">
        <v>1208</v>
      </c>
      <c r="P41" s="5" t="n">
        <v>149742</v>
      </c>
    </row>
    <row r="42" spans="1:16">
      <c r="A42" s="4" t="s">
        <v>1268</v>
      </c>
      <c r="N42" s="5" t="n">
        <v>-5100</v>
      </c>
      <c r="O42" s="5" t="n">
        <v>-8678</v>
      </c>
      <c r="P42" s="5" t="n">
        <v>20869</v>
      </c>
    </row>
    <row r="43" spans="1:16">
      <c r="A43" s="4" t="s">
        <v>198</v>
      </c>
      <c r="E43" s="6" t="n">
        <v>77883</v>
      </c>
      <c r="I43" s="6" t="n">
        <v>86561</v>
      </c>
      <c r="M43" s="6" t="n">
        <v>65692</v>
      </c>
      <c r="N43" s="5" t="n">
        <v>77883</v>
      </c>
      <c r="O43" s="5" t="n">
        <v>86561</v>
      </c>
      <c r="P43" s="5" t="n">
        <v>65692</v>
      </c>
    </row>
    <row r="44" spans="1:16">
      <c r="A44" s="4" t="s">
        <v>199</v>
      </c>
      <c r="B44" s="6" t="n">
        <v>72783</v>
      </c>
      <c r="F44" s="6" t="n">
        <v>77883</v>
      </c>
      <c r="J44" s="6" t="n">
        <v>86561</v>
      </c>
      <c r="N44" s="6" t="n">
        <v>72783</v>
      </c>
      <c r="O44" s="6" t="n">
        <v>77883</v>
      </c>
      <c r="P44" s="6" t="n">
        <v>86561</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773</v>
      </c>
      <c r="C3" s="6" t="n">
        <v>7445</v>
      </c>
    </row>
    <row r="4" spans="1:3">
      <c r="A4" s="4" t="s">
        <v>38</v>
      </c>
      <c r="B4" s="5" t="n">
        <v>11934</v>
      </c>
      <c r="C4" s="5" t="n">
        <v>15767</v>
      </c>
    </row>
    <row r="5" spans="1:3">
      <c r="A5" s="4" t="s">
        <v>39</v>
      </c>
      <c r="B5" s="5" t="n">
        <v>303157</v>
      </c>
      <c r="C5" s="5" t="n">
        <v>167261</v>
      </c>
    </row>
    <row r="6" spans="1:3">
      <c r="A6" s="4" t="s">
        <v>40</v>
      </c>
      <c r="B6" s="5" t="n">
        <v>784139</v>
      </c>
      <c r="C6" s="5" t="n">
        <v>589268</v>
      </c>
    </row>
    <row r="7" spans="1:3">
      <c r="A7" s="4" t="s">
        <v>41</v>
      </c>
      <c r="B7" s="5" t="n">
        <v>23506</v>
      </c>
      <c r="C7" s="5" t="n">
        <v>36324</v>
      </c>
    </row>
    <row r="8" spans="1:3">
      <c r="A8" s="4" t="s">
        <v>42</v>
      </c>
      <c r="B8" s="5" t="n">
        <v>19254</v>
      </c>
      <c r="C8" s="5" t="n">
        <v>25096</v>
      </c>
    </row>
    <row r="9" spans="1:3">
      <c r="A9" s="4" t="s">
        <v>43</v>
      </c>
      <c r="B9" s="5" t="n">
        <v>6991447</v>
      </c>
      <c r="C9" s="5" t="n">
        <v>6411528</v>
      </c>
    </row>
    <row r="10" spans="1:3">
      <c r="A10" s="4" t="s">
        <v>44</v>
      </c>
      <c r="B10" s="5" t="n">
        <v>-69944</v>
      </c>
      <c r="C10" s="5" t="n">
        <v>-64758</v>
      </c>
    </row>
    <row r="11" spans="1:3">
      <c r="A11" s="4" t="s">
        <v>45</v>
      </c>
      <c r="B11" s="5" t="n">
        <v>6921503</v>
      </c>
      <c r="C11" s="5" t="n">
        <v>6346770</v>
      </c>
    </row>
    <row r="12" spans="1:3">
      <c r="A12" s="4" t="s">
        <v>46</v>
      </c>
      <c r="B12" s="5" t="n">
        <v>16851</v>
      </c>
      <c r="C12" s="5" t="n">
        <v>20991</v>
      </c>
    </row>
    <row r="13" spans="1:3">
      <c r="A13" s="4" t="s">
        <v>47</v>
      </c>
      <c r="B13" s="5" t="n">
        <v>33027</v>
      </c>
      <c r="C13" s="5" t="n">
        <v>28770</v>
      </c>
    </row>
    <row r="14" spans="1:3">
      <c r="A14" s="4" t="s">
        <v>48</v>
      </c>
      <c r="B14" s="5" t="n">
        <v>73441</v>
      </c>
      <c r="C14" s="5" t="n">
        <v>60947</v>
      </c>
    </row>
    <row r="15" spans="1:3">
      <c r="A15" s="4" t="s">
        <v>49</v>
      </c>
      <c r="B15" s="5" t="n">
        <v>105766</v>
      </c>
      <c r="C15" s="5" t="n">
        <v>107212</v>
      </c>
    </row>
    <row r="16" spans="1:3">
      <c r="A16" s="4" t="s">
        <v>50</v>
      </c>
      <c r="B16" s="5" t="n">
        <v>1394</v>
      </c>
      <c r="C16" s="5" t="n">
        <v>1394</v>
      </c>
    </row>
    <row r="17" spans="1:3">
      <c r="A17" s="4" t="s">
        <v>51</v>
      </c>
      <c r="B17" s="5" t="n">
        <v>88392</v>
      </c>
      <c r="C17" s="5" t="n">
        <v>71784</v>
      </c>
    </row>
    <row r="18" spans="1:3">
      <c r="A18" s="4" t="s">
        <v>52</v>
      </c>
      <c r="B18" s="5" t="n">
        <v>8389137</v>
      </c>
      <c r="C18" s="5" t="n">
        <v>7479029</v>
      </c>
    </row>
    <row r="19" spans="1:3">
      <c r="A19" s="3" t="s">
        <v>53</v>
      </c>
    </row>
    <row r="20" spans="1:3">
      <c r="A20" s="4" t="s">
        <v>54</v>
      </c>
      <c r="B20" s="5" t="n">
        <v>2104220</v>
      </c>
      <c r="C20" s="5" t="n">
        <v>1982912</v>
      </c>
    </row>
    <row r="21" spans="1:3">
      <c r="A21" s="4" t="s">
        <v>55</v>
      </c>
      <c r="B21" s="5" t="n">
        <v>593107</v>
      </c>
      <c r="C21" s="5" t="n">
        <v>420417</v>
      </c>
    </row>
    <row r="22" spans="1:3">
      <c r="A22" s="4" t="s">
        <v>56</v>
      </c>
      <c r="B22" s="5" t="n">
        <v>2949559</v>
      </c>
      <c r="C22" s="5" t="n">
        <v>2621146</v>
      </c>
    </row>
    <row r="23" spans="1:3">
      <c r="A23" s="4" t="s">
        <v>57</v>
      </c>
      <c r="B23" s="5" t="n">
        <v>801957</v>
      </c>
      <c r="C23" s="5" t="n">
        <v>515682</v>
      </c>
    </row>
    <row r="24" spans="1:3">
      <c r="A24" s="4" t="s">
        <v>58</v>
      </c>
      <c r="B24" s="5" t="n">
        <v>525442</v>
      </c>
      <c r="C24" s="5" t="n">
        <v>313827</v>
      </c>
    </row>
    <row r="25" spans="1:3">
      <c r="A25" s="4" t="s">
        <v>59</v>
      </c>
      <c r="B25" s="5" t="n">
        <v>6974285</v>
      </c>
      <c r="C25" s="5" t="n">
        <v>5853984</v>
      </c>
    </row>
    <row r="26" spans="1:3">
      <c r="A26" s="4" t="s">
        <v>60</v>
      </c>
      <c r="B26" s="5" t="n">
        <v>30413</v>
      </c>
      <c r="C26" s="5" t="n">
        <v>76561</v>
      </c>
    </row>
    <row r="27" spans="1:3">
      <c r="A27" s="4" t="s">
        <v>61</v>
      </c>
      <c r="C27" s="5" t="n">
        <v>325000</v>
      </c>
    </row>
    <row r="28" spans="1:3">
      <c r="A28" s="4" t="s">
        <v>62</v>
      </c>
      <c r="B28" s="5" t="n">
        <v>217296</v>
      </c>
      <c r="C28" s="5" t="n">
        <v>216905</v>
      </c>
    </row>
    <row r="29" spans="1:3">
      <c r="A29" s="4" t="s">
        <v>63</v>
      </c>
      <c r="B29" s="5" t="n">
        <v>58202</v>
      </c>
      <c r="C29" s="5" t="n">
        <v>56141</v>
      </c>
    </row>
    <row r="30" spans="1:3">
      <c r="A30" s="4" t="s">
        <v>64</v>
      </c>
      <c r="B30" s="5" t="n">
        <v>7280196</v>
      </c>
      <c r="C30" s="5" t="n">
        <v>6528591</v>
      </c>
    </row>
    <row r="31" spans="1:3">
      <c r="A31" s="3" t="s">
        <v>65</v>
      </c>
    </row>
    <row r="32" spans="1:3">
      <c r="A32" s="4" t="s">
        <v>66</v>
      </c>
      <c r="B32" s="5" t="n">
        <v>342</v>
      </c>
      <c r="C32" s="5" t="n">
        <v>340</v>
      </c>
    </row>
    <row r="33" spans="1:3">
      <c r="A33" s="4" t="s">
        <v>67</v>
      </c>
      <c r="B33" s="5" t="n">
        <v>528380</v>
      </c>
      <c r="C33" s="5" t="n">
        <v>520304</v>
      </c>
    </row>
    <row r="34" spans="1:3">
      <c r="A34" s="4" t="s">
        <v>68</v>
      </c>
      <c r="B34" s="5" t="n">
        <v>584494</v>
      </c>
      <c r="C34" s="5" t="n">
        <v>431544</v>
      </c>
    </row>
    <row r="35" spans="1:3">
      <c r="A35" s="4" t="s">
        <v>69</v>
      </c>
      <c r="B35" s="5" t="n">
        <v>-4275</v>
      </c>
      <c r="C35" s="5" t="n">
        <v>-1750</v>
      </c>
    </row>
    <row r="36" spans="1:3">
      <c r="A36" s="4" t="s">
        <v>70</v>
      </c>
      <c r="B36" s="5" t="n">
        <v>1108941</v>
      </c>
      <c r="C36" s="5" t="n">
        <v>950438</v>
      </c>
    </row>
    <row r="37" spans="1:3">
      <c r="A37" s="4" t="s">
        <v>71</v>
      </c>
      <c r="B37" s="6" t="n">
        <v>8389137</v>
      </c>
      <c r="C37" s="6" t="n">
        <v>7479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11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7" t="n">
        <v>0.01</v>
      </c>
      <c r="C3" s="7" t="n">
        <v>0.01</v>
      </c>
    </row>
    <row r="4" spans="1:3">
      <c r="A4" s="4" t="s">
        <v>75</v>
      </c>
      <c r="B4" s="5" t="n">
        <v>100000000</v>
      </c>
      <c r="C4" s="5" t="n">
        <v>100000000</v>
      </c>
    </row>
    <row r="5" spans="1:3">
      <c r="A5" s="4" t="s">
        <v>76</v>
      </c>
      <c r="B5" s="5" t="n">
        <v>34387919</v>
      </c>
      <c r="C5" s="5" t="n">
        <v>34185163</v>
      </c>
    </row>
    <row r="6" spans="1:3">
      <c r="A6" s="4" t="s">
        <v>77</v>
      </c>
      <c r="B6" s="5" t="n">
        <v>34387919</v>
      </c>
      <c r="C6" s="5" t="n">
        <v>34185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43</v>
      </c>
      <c r="B10" s="4" t="s">
        <v>291</v>
      </c>
    </row>
    <row r="11" spans="1:2">
      <c r="A11" s="4" t="s">
        <v>292</v>
      </c>
      <c r="B11" s="4" t="s">
        <v>293</v>
      </c>
    </row>
    <row r="12" spans="1:2">
      <c r="A12" s="4" t="s">
        <v>294</v>
      </c>
      <c r="B12" s="4" t="s">
        <v>295</v>
      </c>
    </row>
    <row r="13" spans="1:2">
      <c r="A13" s="4" t="s">
        <v>217</v>
      </c>
      <c r="B13" s="4" t="s">
        <v>296</v>
      </c>
    </row>
    <row r="14" spans="1:2">
      <c r="A14" s="4" t="s">
        <v>297</v>
      </c>
      <c r="B14" s="4" t="s">
        <v>298</v>
      </c>
    </row>
    <row r="15" spans="1:2">
      <c r="A15" s="4" t="s">
        <v>299</v>
      </c>
      <c r="B15" s="4" t="s">
        <v>300</v>
      </c>
    </row>
    <row r="16" spans="1:2">
      <c r="A16" s="4" t="s">
        <v>228</v>
      </c>
      <c r="B16" s="4" t="s">
        <v>301</v>
      </c>
    </row>
    <row r="17" spans="1:2">
      <c r="A17" s="4" t="s">
        <v>302</v>
      </c>
      <c r="B17" s="4" t="s">
        <v>303</v>
      </c>
    </row>
    <row r="18" spans="1:2">
      <c r="A18" s="4" t="s">
        <v>304</v>
      </c>
      <c r="B18" s="4" t="s">
        <v>305</v>
      </c>
    </row>
    <row r="19" spans="1:2">
      <c r="A19" s="4" t="s">
        <v>242</v>
      </c>
      <c r="B19" s="4" t="s">
        <v>306</v>
      </c>
    </row>
    <row r="20" spans="1:2">
      <c r="A20" s="4" t="s">
        <v>307</v>
      </c>
      <c r="B20" s="4" t="s">
        <v>308</v>
      </c>
    </row>
    <row r="21" spans="1:2">
      <c r="A21" s="4" t="s">
        <v>309</v>
      </c>
      <c r="B21" s="4" t="s">
        <v>310</v>
      </c>
    </row>
    <row r="22" spans="1:2">
      <c r="A22" s="4" t="s">
        <v>250</v>
      </c>
      <c r="B22" s="4" t="s">
        <v>311</v>
      </c>
    </row>
    <row r="23" spans="1:2">
      <c r="A23" s="4" t="s">
        <v>312</v>
      </c>
      <c r="B23"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2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24</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368606</v>
      </c>
      <c r="C4" s="6" t="n">
        <v>308510</v>
      </c>
      <c r="D4" s="6" t="n">
        <v>274488</v>
      </c>
    </row>
    <row r="5" spans="1:4">
      <c r="A5" s="4" t="s">
        <v>82</v>
      </c>
      <c r="B5" s="5" t="n">
        <v>17907</v>
      </c>
      <c r="C5" s="5" t="n">
        <v>12214</v>
      </c>
      <c r="D5" s="5" t="n">
        <v>9629</v>
      </c>
    </row>
    <row r="6" spans="1:4">
      <c r="A6" s="4" t="s">
        <v>83</v>
      </c>
      <c r="B6" s="5" t="n">
        <v>6616</v>
      </c>
      <c r="C6" s="5" t="n">
        <v>3258</v>
      </c>
      <c r="D6" s="5" t="n">
        <v>1654</v>
      </c>
    </row>
    <row r="7" spans="1:4">
      <c r="A7" s="4" t="s">
        <v>84</v>
      </c>
      <c r="B7" s="5" t="n">
        <v>157</v>
      </c>
      <c r="C7" s="5" t="n">
        <v>52</v>
      </c>
      <c r="D7" s="5" t="n">
        <v>34</v>
      </c>
    </row>
    <row r="8" spans="1:4">
      <c r="A8" s="4" t="s">
        <v>85</v>
      </c>
      <c r="B8" s="5" t="n">
        <v>393286</v>
      </c>
      <c r="C8" s="5" t="n">
        <v>324034</v>
      </c>
      <c r="D8" s="5" t="n">
        <v>285805</v>
      </c>
    </row>
    <row r="9" spans="1:4">
      <c r="A9" s="3" t="s">
        <v>86</v>
      </c>
    </row>
    <row r="10" spans="1:4">
      <c r="A10" s="4" t="s">
        <v>87</v>
      </c>
      <c r="B10" s="5" t="n">
        <v>60210</v>
      </c>
      <c r="C10" s="5" t="n">
        <v>27286</v>
      </c>
      <c r="D10" s="5" t="n">
        <v>19248</v>
      </c>
    </row>
    <row r="11" spans="1:4">
      <c r="A11" s="4" t="s">
        <v>88</v>
      </c>
      <c r="B11" s="5" t="n">
        <v>225</v>
      </c>
      <c r="C11" s="5" t="n">
        <v>197</v>
      </c>
      <c r="D11" s="5" t="n">
        <v>167</v>
      </c>
    </row>
    <row r="12" spans="1:4">
      <c r="A12" s="4" t="s">
        <v>89</v>
      </c>
      <c r="B12" s="5" t="n">
        <v>3942</v>
      </c>
      <c r="C12" s="5" t="n">
        <v>748</v>
      </c>
      <c r="D12" s="5" t="n">
        <v>732</v>
      </c>
    </row>
    <row r="13" spans="1:4">
      <c r="A13" s="4" t="s">
        <v>90</v>
      </c>
      <c r="B13" s="5" t="n">
        <v>11916</v>
      </c>
      <c r="C13" s="5" t="n">
        <v>11916</v>
      </c>
      <c r="D13" s="5" t="n">
        <v>7493</v>
      </c>
    </row>
    <row r="14" spans="1:4">
      <c r="A14" s="4" t="s">
        <v>91</v>
      </c>
      <c r="B14" s="5" t="n">
        <v>76293</v>
      </c>
      <c r="C14" s="5" t="n">
        <v>40147</v>
      </c>
      <c r="D14" s="5" t="n">
        <v>27640</v>
      </c>
    </row>
    <row r="15" spans="1:4">
      <c r="A15" s="4" t="s">
        <v>92</v>
      </c>
      <c r="B15" s="5" t="n">
        <v>316993</v>
      </c>
      <c r="C15" s="5" t="n">
        <v>283887</v>
      </c>
      <c r="D15" s="5" t="n">
        <v>258165</v>
      </c>
    </row>
    <row r="16" spans="1:4">
      <c r="A16" s="4" t="s">
        <v>93</v>
      </c>
      <c r="B16" s="5" t="n">
        <v>8660</v>
      </c>
      <c r="C16" s="5" t="n">
        <v>8971</v>
      </c>
      <c r="D16" s="5" t="n">
        <v>11331</v>
      </c>
    </row>
    <row r="17" spans="1:4">
      <c r="A17" s="4" t="s">
        <v>94</v>
      </c>
      <c r="B17" s="5" t="n">
        <v>308333</v>
      </c>
      <c r="C17" s="5" t="n">
        <v>274916</v>
      </c>
      <c r="D17" s="5" t="n">
        <v>246834</v>
      </c>
    </row>
    <row r="18" spans="1:4">
      <c r="A18" s="3" t="s">
        <v>95</v>
      </c>
    </row>
    <row r="19" spans="1:4">
      <c r="A19" s="4" t="s">
        <v>96</v>
      </c>
      <c r="B19" s="5" t="n">
        <v>7014</v>
      </c>
      <c r="C19" s="5" t="n">
        <v>6364</v>
      </c>
      <c r="D19" s="5" t="n">
        <v>5821</v>
      </c>
    </row>
    <row r="20" spans="1:4">
      <c r="A20" s="4" t="s">
        <v>97</v>
      </c>
      <c r="B20" s="5" t="n">
        <v>5963</v>
      </c>
      <c r="C20" s="5" t="n">
        <v>9275</v>
      </c>
      <c r="D20" s="5" t="n">
        <v>11564</v>
      </c>
    </row>
    <row r="21" spans="1:4">
      <c r="A21" s="4" t="s">
        <v>98</v>
      </c>
      <c r="B21" s="5" t="n">
        <v>97</v>
      </c>
      <c r="C21" s="5" t="n">
        <v>542</v>
      </c>
      <c r="D21" s="5" t="n">
        <v>1194</v>
      </c>
    </row>
    <row r="22" spans="1:4">
      <c r="A22" s="4" t="s">
        <v>99</v>
      </c>
      <c r="B22" s="5" t="n">
        <v>1507</v>
      </c>
      <c r="C22" s="5" t="n">
        <v>1711</v>
      </c>
      <c r="D22" s="5" t="n">
        <v>1554</v>
      </c>
    </row>
    <row r="23" spans="1:4">
      <c r="A23" s="4" t="s">
        <v>100</v>
      </c>
      <c r="B23" s="5" t="n">
        <v>8005</v>
      </c>
      <c r="C23" s="5" t="n">
        <v>11480</v>
      </c>
      <c r="D23" s="5" t="n">
        <v>7151</v>
      </c>
    </row>
    <row r="24" spans="1:4">
      <c r="A24" s="4" t="s">
        <v>101</v>
      </c>
      <c r="B24" s="5" t="n">
        <v>22586</v>
      </c>
      <c r="C24" s="5" t="n">
        <v>29372</v>
      </c>
      <c r="D24" s="5" t="n">
        <v>27284</v>
      </c>
    </row>
    <row r="25" spans="1:4">
      <c r="A25" s="3" t="s">
        <v>102</v>
      </c>
    </row>
    <row r="26" spans="1:4">
      <c r="A26" s="4" t="s">
        <v>103</v>
      </c>
      <c r="B26" s="5" t="n">
        <v>67734</v>
      </c>
      <c r="C26" s="5" t="n">
        <v>67129</v>
      </c>
      <c r="D26" s="5" t="n">
        <v>67010</v>
      </c>
    </row>
    <row r="27" spans="1:4">
      <c r="A27" s="4" t="s">
        <v>104</v>
      </c>
      <c r="B27" s="5" t="n">
        <v>15660</v>
      </c>
      <c r="C27" s="5" t="n">
        <v>15632</v>
      </c>
      <c r="D27" s="5" t="n">
        <v>15118</v>
      </c>
    </row>
    <row r="28" spans="1:4">
      <c r="A28" s="4" t="s">
        <v>105</v>
      </c>
      <c r="B28" s="5" t="n">
        <v>4566</v>
      </c>
      <c r="C28" s="5" t="n">
        <v>4095</v>
      </c>
      <c r="D28" s="5" t="n">
        <v>3495</v>
      </c>
    </row>
    <row r="29" spans="1:4">
      <c r="A29" s="4" t="s">
        <v>106</v>
      </c>
      <c r="B29" s="5" t="n">
        <v>9714</v>
      </c>
      <c r="C29" s="5" t="n">
        <v>8220</v>
      </c>
      <c r="D29" s="5" t="n">
        <v>7747</v>
      </c>
    </row>
    <row r="30" spans="1:4">
      <c r="A30" s="4" t="s">
        <v>107</v>
      </c>
      <c r="B30" s="5" t="n">
        <v>9742</v>
      </c>
      <c r="C30" s="5" t="n">
        <v>5053</v>
      </c>
      <c r="D30" s="5" t="n">
        <v>3673</v>
      </c>
    </row>
    <row r="31" spans="1:4">
      <c r="A31" s="4" t="s">
        <v>108</v>
      </c>
      <c r="B31" s="5" t="n">
        <v>3512</v>
      </c>
      <c r="C31" s="5" t="n">
        <v>2554</v>
      </c>
      <c r="D31" s="5" t="n">
        <v>2718</v>
      </c>
    </row>
    <row r="32" spans="1:4">
      <c r="A32" s="4" t="s">
        <v>109</v>
      </c>
      <c r="B32" s="5" t="n">
        <v>15783</v>
      </c>
      <c r="C32" s="5" t="n">
        <v>15869</v>
      </c>
      <c r="D32" s="5" t="n">
        <v>15255</v>
      </c>
    </row>
    <row r="33" spans="1:4">
      <c r="A33" s="4" t="s">
        <v>110</v>
      </c>
      <c r="B33" s="5" t="n">
        <v>126711</v>
      </c>
      <c r="C33" s="5" t="n">
        <v>118552</v>
      </c>
      <c r="D33" s="5" t="n">
        <v>115016</v>
      </c>
    </row>
    <row r="34" spans="1:4">
      <c r="A34" s="4" t="s">
        <v>111</v>
      </c>
      <c r="B34" s="5" t="n">
        <v>204208</v>
      </c>
      <c r="C34" s="5" t="n">
        <v>185736</v>
      </c>
      <c r="D34" s="5" t="n">
        <v>159102</v>
      </c>
    </row>
    <row r="35" spans="1:4">
      <c r="A35" s="4" t="s">
        <v>112</v>
      </c>
      <c r="B35" s="5" t="n">
        <v>51932</v>
      </c>
      <c r="C35" s="5" t="n">
        <v>85504</v>
      </c>
      <c r="D35" s="5" t="n">
        <v>61395</v>
      </c>
    </row>
    <row r="36" spans="1:4">
      <c r="A36" s="4" t="s">
        <v>113</v>
      </c>
      <c r="B36" s="6" t="n">
        <v>152276</v>
      </c>
      <c r="C36" s="6" t="n">
        <v>100232</v>
      </c>
      <c r="D36" s="6" t="n">
        <v>97707</v>
      </c>
    </row>
    <row r="37" spans="1:4">
      <c r="A37" s="3" t="s">
        <v>114</v>
      </c>
    </row>
    <row r="38" spans="1:4">
      <c r="A38" s="4" t="s">
        <v>115</v>
      </c>
      <c r="B38" s="7" t="n">
        <v>4.44</v>
      </c>
      <c r="C38" s="7" t="n">
        <v>2.94</v>
      </c>
      <c r="D38" s="7" t="n">
        <v>2.91</v>
      </c>
    </row>
    <row r="39" spans="1:4">
      <c r="A39" s="4" t="s">
        <v>116</v>
      </c>
      <c r="B39" s="7" t="n">
        <v>4.42</v>
      </c>
      <c r="C39" s="7" t="n">
        <v>2.92</v>
      </c>
      <c r="D39" s="7" t="n">
        <v>2.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9</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3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35</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38</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3</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114</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1</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62</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v>
      </c>
      <c r="B1" s="2" t="s">
        <v>1</v>
      </c>
    </row>
    <row r="2" spans="1:4">
      <c r="B2" s="2" t="s">
        <v>2</v>
      </c>
      <c r="C2" s="2" t="s">
        <v>35</v>
      </c>
      <c r="D2" s="2" t="s">
        <v>79</v>
      </c>
    </row>
    <row r="3" spans="1:4">
      <c r="A3" s="3" t="s">
        <v>118</v>
      </c>
    </row>
    <row r="4" spans="1:4">
      <c r="A4" s="4" t="s">
        <v>113</v>
      </c>
      <c r="B4" s="6" t="n">
        <v>152276</v>
      </c>
      <c r="C4" s="6" t="n">
        <v>100232</v>
      </c>
      <c r="D4" s="6" t="n">
        <v>97707</v>
      </c>
    </row>
    <row r="5" spans="1:4">
      <c r="A5" s="3" t="s">
        <v>119</v>
      </c>
    </row>
    <row r="6" spans="1:4">
      <c r="A6" s="4" t="s">
        <v>120</v>
      </c>
      <c r="B6" s="5" t="n">
        <v>-3841</v>
      </c>
      <c r="C6" s="5" t="n">
        <v>-840</v>
      </c>
      <c r="D6" s="5" t="n">
        <v>-2280</v>
      </c>
    </row>
    <row r="7" spans="1:4">
      <c r="A7" s="4" t="s">
        <v>121</v>
      </c>
      <c r="B7" s="5" t="n">
        <v>-72</v>
      </c>
      <c r="C7" s="5" t="n">
        <v>-336</v>
      </c>
      <c r="D7" s="5" t="n">
        <v>-716</v>
      </c>
    </row>
    <row r="8" spans="1:4">
      <c r="A8" s="4" t="s">
        <v>122</v>
      </c>
      <c r="B8" s="5" t="n">
        <v>-3913</v>
      </c>
      <c r="C8" s="5" t="n">
        <v>-1176</v>
      </c>
      <c r="D8" s="5" t="n">
        <v>-2996</v>
      </c>
    </row>
    <row r="9" spans="1:4">
      <c r="A9" s="4" t="s">
        <v>123</v>
      </c>
      <c r="B9" s="5" t="n">
        <v>1806</v>
      </c>
      <c r="C9" s="5" t="n">
        <v>2794</v>
      </c>
      <c r="D9" s="5" t="n">
        <v>-934</v>
      </c>
    </row>
    <row r="10" spans="1:4">
      <c r="A10" s="4" t="s">
        <v>124</v>
      </c>
      <c r="B10" s="5" t="n">
        <v>-418</v>
      </c>
      <c r="C10" s="5" t="n">
        <v>-987</v>
      </c>
      <c r="D10" s="5" t="n">
        <v>1358</v>
      </c>
    </row>
    <row r="11" spans="1:4">
      <c r="A11" s="4" t="s">
        <v>125</v>
      </c>
      <c r="B11" s="5" t="n">
        <v>1388</v>
      </c>
      <c r="C11" s="5" t="n">
        <v>1807</v>
      </c>
      <c r="D11" s="5" t="n">
        <v>424</v>
      </c>
    </row>
    <row r="12" spans="1:4">
      <c r="A12" s="4" t="s">
        <v>126</v>
      </c>
      <c r="B12" s="5" t="n">
        <v>-2525</v>
      </c>
      <c r="C12" s="5" t="n">
        <v>631</v>
      </c>
      <c r="D12" s="5" t="n">
        <v>-2572</v>
      </c>
    </row>
    <row r="13" spans="1:4">
      <c r="A13" s="4" t="s">
        <v>127</v>
      </c>
      <c r="B13" s="6" t="n">
        <v>149751</v>
      </c>
      <c r="C13" s="6" t="n">
        <v>100863</v>
      </c>
      <c r="D13" s="6" t="n">
        <v>951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9</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8</v>
      </c>
      <c r="B1" s="2" t="s">
        <v>1</v>
      </c>
    </row>
    <row r="2" spans="1:2">
      <c r="B2" s="2" t="s">
        <v>2</v>
      </c>
    </row>
    <row r="3" spans="1:2">
      <c r="A3" s="3" t="s">
        <v>272</v>
      </c>
    </row>
    <row r="4" spans="1:2">
      <c r="A4" s="4" t="s">
        <v>429</v>
      </c>
      <c r="B4"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31</v>
      </c>
      <c r="B1" s="2" t="s">
        <v>1</v>
      </c>
    </row>
    <row r="2" spans="1:2">
      <c r="B2" s="2" t="s">
        <v>2</v>
      </c>
    </row>
    <row r="3" spans="1:2">
      <c r="A3" s="3" t="s">
        <v>276</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20"/>
    <col customWidth="1" max="3" min="3" width="21"/>
  </cols>
  <sheetData>
    <row r="1" spans="1:3">
      <c r="A1" s="1" t="s">
        <v>438</v>
      </c>
      <c r="B1" s="2" t="s">
        <v>1</v>
      </c>
    </row>
    <row r="2" spans="1:3">
      <c r="B2" s="2" t="s">
        <v>439</v>
      </c>
      <c r="C2" s="2" t="s">
        <v>440</v>
      </c>
    </row>
    <row r="3" spans="1:3">
      <c r="A3" s="4" t="s">
        <v>441</v>
      </c>
    </row>
    <row r="4" spans="1:3">
      <c r="A4" s="4" t="s">
        <v>442</v>
      </c>
      <c r="B4" s="5" t="n">
        <v>20</v>
      </c>
    </row>
    <row r="5" spans="1:3">
      <c r="A5" s="4" t="s">
        <v>443</v>
      </c>
    </row>
    <row r="6" spans="1:3">
      <c r="A6" s="4" t="s">
        <v>442</v>
      </c>
      <c r="B6" s="5" t="n">
        <v>5</v>
      </c>
    </row>
    <row r="7" spans="1:3">
      <c r="A7" s="4" t="s">
        <v>444</v>
      </c>
    </row>
    <row r="8" spans="1:3">
      <c r="A8" s="4" t="s">
        <v>445</v>
      </c>
      <c r="B8" s="4" t="s">
        <v>446</v>
      </c>
    </row>
    <row r="9" spans="1:3">
      <c r="A9" s="4" t="s">
        <v>447</v>
      </c>
    </row>
    <row r="10" spans="1:3">
      <c r="A10" s="4" t="s">
        <v>445</v>
      </c>
      <c r="B10" s="4" t="s">
        <v>448</v>
      </c>
    </row>
    <row r="11" spans="1:3">
      <c r="A11" s="4" t="s">
        <v>449</v>
      </c>
    </row>
    <row r="12" spans="1:3">
      <c r="A12" s="4" t="s">
        <v>450</v>
      </c>
      <c r="B12" s="4" t="s">
        <v>451</v>
      </c>
    </row>
    <row r="13" spans="1:3">
      <c r="A13" s="4" t="s">
        <v>452</v>
      </c>
    </row>
    <row r="14" spans="1:3">
      <c r="A14" s="4" t="s">
        <v>450</v>
      </c>
      <c r="B14" s="4" t="s">
        <v>453</v>
      </c>
    </row>
    <row r="15" spans="1:3">
      <c r="A15" s="4" t="s">
        <v>454</v>
      </c>
    </row>
    <row r="16" spans="1:3">
      <c r="A16" s="4" t="s">
        <v>450</v>
      </c>
      <c r="B16" s="4" t="s">
        <v>451</v>
      </c>
    </row>
    <row r="17" spans="1:3">
      <c r="A17" s="4" t="s">
        <v>455</v>
      </c>
    </row>
    <row r="18" spans="1:3">
      <c r="A18" s="4" t="s">
        <v>450</v>
      </c>
      <c r="B18" s="4" t="s">
        <v>456</v>
      </c>
    </row>
    <row r="19" spans="1:3">
      <c r="A19" s="4" t="s">
        <v>457</v>
      </c>
    </row>
    <row r="20" spans="1:3">
      <c r="A20" s="4" t="s">
        <v>450</v>
      </c>
      <c r="B20" s="4" t="s">
        <v>456</v>
      </c>
    </row>
    <row r="21" spans="1:3">
      <c r="A21" s="4" t="s">
        <v>458</v>
      </c>
    </row>
    <row r="22" spans="1:3">
      <c r="A22" s="4" t="s">
        <v>450</v>
      </c>
      <c r="B22" s="4" t="s">
        <v>459</v>
      </c>
    </row>
    <row r="23" spans="1:3">
      <c r="A23" s="4" t="s">
        <v>460</v>
      </c>
    </row>
    <row r="24" spans="1:3">
      <c r="A24" s="4" t="s">
        <v>461</v>
      </c>
      <c r="C24" s="6" t="n">
        <v>7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2</v>
      </c>
      <c r="B1" s="2" t="s">
        <v>2</v>
      </c>
      <c r="C1" s="2" t="s">
        <v>35</v>
      </c>
    </row>
    <row r="2" spans="1:3">
      <c r="A2" s="4" t="s">
        <v>463</v>
      </c>
      <c r="B2" s="6" t="n">
        <v>793634</v>
      </c>
      <c r="C2" s="6" t="n">
        <v>594386</v>
      </c>
    </row>
    <row r="3" spans="1:3">
      <c r="A3" s="4" t="s">
        <v>464</v>
      </c>
      <c r="B3" s="5" t="n">
        <v>2321</v>
      </c>
      <c r="C3" s="5" t="n">
        <v>1928</v>
      </c>
    </row>
    <row r="4" spans="1:3">
      <c r="A4" s="4" t="s">
        <v>465</v>
      </c>
      <c r="B4" s="5" t="n">
        <v>11816</v>
      </c>
      <c r="C4" s="5" t="n">
        <v>7046</v>
      </c>
    </row>
    <row r="5" spans="1:3">
      <c r="A5" s="4" t="s">
        <v>466</v>
      </c>
      <c r="B5" s="5" t="n">
        <v>784139</v>
      </c>
      <c r="C5" s="5" t="n">
        <v>589268</v>
      </c>
    </row>
    <row r="6" spans="1:3">
      <c r="A6" s="4" t="s">
        <v>467</v>
      </c>
    </row>
    <row r="7" spans="1:3">
      <c r="A7" s="4" t="s">
        <v>463</v>
      </c>
      <c r="B7" s="5" t="n">
        <v>260150</v>
      </c>
      <c r="C7" s="5" t="n">
        <v>198115</v>
      </c>
    </row>
    <row r="8" spans="1:3">
      <c r="A8" s="4" t="s">
        <v>464</v>
      </c>
      <c r="B8" s="5" t="n">
        <v>228</v>
      </c>
      <c r="C8" s="5" t="n">
        <v>283</v>
      </c>
    </row>
    <row r="9" spans="1:3">
      <c r="A9" s="4" t="s">
        <v>465</v>
      </c>
      <c r="B9" s="5" t="n">
        <v>4033</v>
      </c>
      <c r="C9" s="5" t="n">
        <v>2414</v>
      </c>
    </row>
    <row r="10" spans="1:3">
      <c r="A10" s="4" t="s">
        <v>466</v>
      </c>
      <c r="B10" s="5" t="n">
        <v>256345</v>
      </c>
      <c r="C10" s="5" t="n">
        <v>195984</v>
      </c>
    </row>
    <row r="11" spans="1:3">
      <c r="A11" s="4" t="s">
        <v>468</v>
      </c>
    </row>
    <row r="12" spans="1:3">
      <c r="A12" s="4" t="s">
        <v>463</v>
      </c>
      <c r="B12" s="5" t="n">
        <v>477949</v>
      </c>
      <c r="C12" s="5" t="n">
        <v>322067</v>
      </c>
    </row>
    <row r="13" spans="1:3">
      <c r="A13" s="4" t="s">
        <v>464</v>
      </c>
      <c r="B13" s="5" t="n">
        <v>1575</v>
      </c>
      <c r="C13" s="5" t="n">
        <v>187</v>
      </c>
    </row>
    <row r="14" spans="1:3">
      <c r="A14" s="4" t="s">
        <v>465</v>
      </c>
      <c r="B14" s="5" t="n">
        <v>7293</v>
      </c>
      <c r="C14" s="5" t="n">
        <v>4418</v>
      </c>
    </row>
    <row r="15" spans="1:3">
      <c r="A15" s="4" t="s">
        <v>466</v>
      </c>
      <c r="B15" s="5" t="n">
        <v>472231</v>
      </c>
      <c r="C15" s="5" t="n">
        <v>317836</v>
      </c>
    </row>
    <row r="16" spans="1:3">
      <c r="A16" s="4" t="s">
        <v>469</v>
      </c>
    </row>
    <row r="17" spans="1:3">
      <c r="A17" s="4" t="s">
        <v>463</v>
      </c>
      <c r="B17" s="5" t="n">
        <v>45814</v>
      </c>
      <c r="C17" s="5" t="n">
        <v>60976</v>
      </c>
    </row>
    <row r="18" spans="1:3">
      <c r="A18" s="4" t="s">
        <v>464</v>
      </c>
      <c r="B18" s="5" t="n">
        <v>439</v>
      </c>
      <c r="C18" s="5" t="n">
        <v>1295</v>
      </c>
    </row>
    <row r="19" spans="1:3">
      <c r="A19" s="4" t="s">
        <v>465</v>
      </c>
      <c r="B19" s="5" t="n">
        <v>484</v>
      </c>
      <c r="C19" s="5" t="n">
        <v>214</v>
      </c>
    </row>
    <row r="20" spans="1:3">
      <c r="A20" s="4" t="s">
        <v>466</v>
      </c>
      <c r="B20" s="5" t="n">
        <v>45769</v>
      </c>
      <c r="C20" s="5" t="n">
        <v>62057</v>
      </c>
    </row>
    <row r="21" spans="1:3">
      <c r="A21" s="4" t="s">
        <v>470</v>
      </c>
    </row>
    <row r="22" spans="1:3">
      <c r="A22" s="4" t="s">
        <v>463</v>
      </c>
      <c r="B22" s="5" t="n">
        <v>9503</v>
      </c>
      <c r="C22" s="5" t="n">
        <v>13010</v>
      </c>
    </row>
    <row r="23" spans="1:3">
      <c r="A23" s="4" t="s">
        <v>464</v>
      </c>
      <c r="B23" s="5" t="n">
        <v>79</v>
      </c>
      <c r="C23" s="5" t="n">
        <v>163</v>
      </c>
    </row>
    <row r="24" spans="1:3">
      <c r="A24" s="4" t="s">
        <v>465</v>
      </c>
      <c r="B24" s="5" t="n">
        <v>6</v>
      </c>
    </row>
    <row r="25" spans="1:3">
      <c r="A25" s="4" t="s">
        <v>466</v>
      </c>
      <c r="B25" s="5" t="n">
        <v>9576</v>
      </c>
      <c r="C25" s="5" t="n">
        <v>13173</v>
      </c>
    </row>
    <row r="26" spans="1:3">
      <c r="A26" s="4" t="s">
        <v>471</v>
      </c>
    </row>
    <row r="27" spans="1:3">
      <c r="A27" s="4" t="s">
        <v>463</v>
      </c>
      <c r="B27" s="5" t="n">
        <v>218</v>
      </c>
      <c r="C27" s="5" t="n">
        <v>218</v>
      </c>
    </row>
    <row r="28" spans="1:3">
      <c r="A28" s="4" t="s">
        <v>466</v>
      </c>
      <c r="B28" s="6" t="n">
        <v>218</v>
      </c>
      <c r="C28" s="6" t="n">
        <v>2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72</v>
      </c>
      <c r="B1" s="2" t="s">
        <v>473</v>
      </c>
      <c r="C1" s="2" t="s">
        <v>474</v>
      </c>
    </row>
    <row r="2" spans="1:3">
      <c r="A2" s="4" t="s">
        <v>475</v>
      </c>
      <c r="B2" s="5" t="n">
        <v>221</v>
      </c>
      <c r="C2" s="5" t="n">
        <v>183</v>
      </c>
    </row>
    <row r="3" spans="1:3">
      <c r="A3" s="4" t="s">
        <v>476</v>
      </c>
      <c r="B3" s="6" t="n">
        <v>139671</v>
      </c>
      <c r="C3" s="6" t="n">
        <v>272060</v>
      </c>
    </row>
    <row r="4" spans="1:3">
      <c r="A4" s="4" t="s">
        <v>477</v>
      </c>
      <c r="B4" s="5" t="n">
        <v>1116</v>
      </c>
      <c r="C4" s="5" t="n">
        <v>2593</v>
      </c>
    </row>
    <row r="5" spans="1:3">
      <c r="A5" s="4" t="s">
        <v>478</v>
      </c>
      <c r="B5" s="5" t="n">
        <v>387672</v>
      </c>
      <c r="C5" s="5" t="n">
        <v>203046</v>
      </c>
    </row>
    <row r="6" spans="1:3">
      <c r="A6" s="4" t="s">
        <v>479</v>
      </c>
      <c r="B6" s="5" t="n">
        <v>10700</v>
      </c>
      <c r="C6" s="5" t="n">
        <v>4453</v>
      </c>
    </row>
    <row r="7" spans="1:3">
      <c r="A7" s="4" t="s">
        <v>480</v>
      </c>
      <c r="B7" s="5" t="n">
        <v>527343</v>
      </c>
      <c r="C7" s="5" t="n">
        <v>475106</v>
      </c>
    </row>
    <row r="8" spans="1:3">
      <c r="A8" s="4" t="s">
        <v>481</v>
      </c>
      <c r="B8" s="6" t="n">
        <v>11816</v>
      </c>
      <c r="C8" s="6" t="n">
        <v>7046</v>
      </c>
    </row>
    <row r="9" spans="1:3">
      <c r="A9" s="4" t="s">
        <v>467</v>
      </c>
    </row>
    <row r="10" spans="1:3">
      <c r="A10" s="4" t="s">
        <v>475</v>
      </c>
      <c r="B10" s="5" t="n">
        <v>58</v>
      </c>
      <c r="C10" s="5" t="n">
        <v>38</v>
      </c>
    </row>
    <row r="11" spans="1:3">
      <c r="A11" s="4" t="s">
        <v>476</v>
      </c>
      <c r="B11" s="6" t="n">
        <v>72679</v>
      </c>
      <c r="C11" s="6" t="n">
        <v>102264</v>
      </c>
    </row>
    <row r="12" spans="1:3">
      <c r="A12" s="4" t="s">
        <v>477</v>
      </c>
      <c r="B12" s="5" t="n">
        <v>533</v>
      </c>
      <c r="C12" s="5" t="n">
        <v>1073</v>
      </c>
    </row>
    <row r="13" spans="1:3">
      <c r="A13" s="4" t="s">
        <v>478</v>
      </c>
      <c r="B13" s="5" t="n">
        <v>144636</v>
      </c>
      <c r="C13" s="5" t="n">
        <v>55093</v>
      </c>
    </row>
    <row r="14" spans="1:3">
      <c r="A14" s="4" t="s">
        <v>479</v>
      </c>
      <c r="B14" s="5" t="n">
        <v>3500</v>
      </c>
      <c r="C14" s="5" t="n">
        <v>1341</v>
      </c>
    </row>
    <row r="15" spans="1:3">
      <c r="A15" s="4" t="s">
        <v>480</v>
      </c>
      <c r="B15" s="5" t="n">
        <v>217315</v>
      </c>
      <c r="C15" s="5" t="n">
        <v>157357</v>
      </c>
    </row>
    <row r="16" spans="1:3">
      <c r="A16" s="4" t="s">
        <v>481</v>
      </c>
      <c r="B16" s="6" t="n">
        <v>4033</v>
      </c>
      <c r="C16" s="6" t="n">
        <v>2414</v>
      </c>
    </row>
    <row r="17" spans="1:3">
      <c r="A17" s="4" t="s">
        <v>468</v>
      </c>
    </row>
    <row r="18" spans="1:3">
      <c r="A18" s="4" t="s">
        <v>475</v>
      </c>
      <c r="B18" s="5" t="n">
        <v>151</v>
      </c>
      <c r="C18" s="5" t="n">
        <v>137</v>
      </c>
    </row>
    <row r="19" spans="1:3">
      <c r="A19" s="4" t="s">
        <v>476</v>
      </c>
      <c r="B19" s="6" t="n">
        <v>61199</v>
      </c>
      <c r="C19" s="6" t="n">
        <v>152350</v>
      </c>
    </row>
    <row r="20" spans="1:3">
      <c r="A20" s="4" t="s">
        <v>477</v>
      </c>
      <c r="B20" s="5" t="n">
        <v>527</v>
      </c>
      <c r="C20" s="5" t="n">
        <v>1306</v>
      </c>
    </row>
    <row r="21" spans="1:3">
      <c r="A21" s="4" t="s">
        <v>478</v>
      </c>
      <c r="B21" s="5" t="n">
        <v>225995</v>
      </c>
      <c r="C21" s="5" t="n">
        <v>147953</v>
      </c>
    </row>
    <row r="22" spans="1:3">
      <c r="A22" s="4" t="s">
        <v>479</v>
      </c>
      <c r="B22" s="5" t="n">
        <v>6766</v>
      </c>
      <c r="C22" s="5" t="n">
        <v>3112</v>
      </c>
    </row>
    <row r="23" spans="1:3">
      <c r="A23" s="4" t="s">
        <v>480</v>
      </c>
      <c r="B23" s="5" t="n">
        <v>287194</v>
      </c>
      <c r="C23" s="5" t="n">
        <v>300303</v>
      </c>
    </row>
    <row r="24" spans="1:3">
      <c r="A24" s="4" t="s">
        <v>481</v>
      </c>
      <c r="B24" s="6" t="n">
        <v>7293</v>
      </c>
      <c r="C24" s="6" t="n">
        <v>4418</v>
      </c>
    </row>
    <row r="25" spans="1:3">
      <c r="A25" s="4" t="s">
        <v>469</v>
      </c>
    </row>
    <row r="26" spans="1:3">
      <c r="A26" s="4" t="s">
        <v>475</v>
      </c>
      <c r="B26" s="5" t="n">
        <v>11</v>
      </c>
      <c r="C26" s="5" t="n">
        <v>8</v>
      </c>
    </row>
    <row r="27" spans="1:3">
      <c r="A27" s="4" t="s">
        <v>476</v>
      </c>
      <c r="B27" s="6" t="n">
        <v>4299</v>
      </c>
      <c r="C27" s="6" t="n">
        <v>17446</v>
      </c>
    </row>
    <row r="28" spans="1:3">
      <c r="A28" s="4" t="s">
        <v>477</v>
      </c>
      <c r="B28" s="5" t="n">
        <v>50</v>
      </c>
      <c r="C28" s="5" t="n">
        <v>214</v>
      </c>
    </row>
    <row r="29" spans="1:3">
      <c r="A29" s="4" t="s">
        <v>478</v>
      </c>
      <c r="B29" s="5" t="n">
        <v>17041</v>
      </c>
    </row>
    <row r="30" spans="1:3">
      <c r="A30" s="4" t="s">
        <v>479</v>
      </c>
      <c r="B30" s="5" t="n">
        <v>434</v>
      </c>
    </row>
    <row r="31" spans="1:3">
      <c r="A31" s="4" t="s">
        <v>480</v>
      </c>
      <c r="B31" s="5" t="n">
        <v>21340</v>
      </c>
      <c r="C31" s="5" t="n">
        <v>17446</v>
      </c>
    </row>
    <row r="32" spans="1:3">
      <c r="A32" s="4" t="s">
        <v>481</v>
      </c>
      <c r="B32" s="6" t="n">
        <v>484</v>
      </c>
      <c r="C32" s="6" t="n">
        <v>214</v>
      </c>
    </row>
    <row r="33" spans="1:3">
      <c r="A33" s="4" t="s">
        <v>470</v>
      </c>
    </row>
    <row r="34" spans="1:3">
      <c r="A34" s="4" t="s">
        <v>475</v>
      </c>
      <c r="B34" s="5" t="n">
        <v>1</v>
      </c>
    </row>
    <row r="35" spans="1:3">
      <c r="A35" s="4" t="s">
        <v>476</v>
      </c>
      <c r="B35" s="6" t="n">
        <v>1494</v>
      </c>
    </row>
    <row r="36" spans="1:3">
      <c r="A36" s="4" t="s">
        <v>477</v>
      </c>
      <c r="B36" s="5" t="n">
        <v>6</v>
      </c>
    </row>
    <row r="37" spans="1:3">
      <c r="A37" s="4" t="s">
        <v>480</v>
      </c>
      <c r="B37" s="5" t="n">
        <v>1494</v>
      </c>
    </row>
    <row r="38" spans="1:3">
      <c r="A38" s="4" t="s">
        <v>481</v>
      </c>
      <c r="B38" s="6"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2</v>
      </c>
      <c r="B1" s="2" t="s">
        <v>2</v>
      </c>
      <c r="C1" s="2" t="s">
        <v>35</v>
      </c>
    </row>
    <row r="2" spans="1:3">
      <c r="A2" s="4" t="s">
        <v>463</v>
      </c>
      <c r="B2" s="6" t="n">
        <v>793634</v>
      </c>
      <c r="C2" s="6" t="n">
        <v>594386</v>
      </c>
    </row>
    <row r="3" spans="1:3">
      <c r="A3" s="4" t="s">
        <v>466</v>
      </c>
      <c r="B3" s="5" t="n">
        <v>784139</v>
      </c>
      <c r="C3" s="5" t="n">
        <v>589268</v>
      </c>
    </row>
    <row r="4" spans="1:3">
      <c r="A4" s="4" t="s">
        <v>467</v>
      </c>
    </row>
    <row r="5" spans="1:3">
      <c r="A5" s="4" t="s">
        <v>483</v>
      </c>
      <c r="B5" s="5" t="n">
        <v>128148</v>
      </c>
      <c r="C5" s="5" t="n">
        <v>109893</v>
      </c>
    </row>
    <row r="6" spans="1:3">
      <c r="A6" s="4" t="s">
        <v>484</v>
      </c>
      <c r="B6" s="5" t="n">
        <v>119856</v>
      </c>
      <c r="C6" s="5" t="n">
        <v>74106</v>
      </c>
    </row>
    <row r="7" spans="1:3">
      <c r="A7" s="4" t="s">
        <v>485</v>
      </c>
      <c r="B7" s="5" t="n">
        <v>12146</v>
      </c>
      <c r="C7" s="5" t="n">
        <v>14116</v>
      </c>
    </row>
    <row r="8" spans="1:3">
      <c r="A8" s="4" t="s">
        <v>486</v>
      </c>
      <c r="B8" s="5" t="n">
        <v>125545</v>
      </c>
      <c r="C8" s="5" t="n">
        <v>108198</v>
      </c>
    </row>
    <row r="9" spans="1:3">
      <c r="A9" s="4" t="s">
        <v>487</v>
      </c>
      <c r="B9" s="5" t="n">
        <v>118883</v>
      </c>
      <c r="C9" s="5" t="n">
        <v>73916</v>
      </c>
    </row>
    <row r="10" spans="1:3">
      <c r="A10" s="4" t="s">
        <v>488</v>
      </c>
      <c r="B10" s="5" t="n">
        <v>11917</v>
      </c>
      <c r="C10" s="5" t="n">
        <v>13870</v>
      </c>
    </row>
    <row r="11" spans="1:3">
      <c r="A11" s="4" t="s">
        <v>468</v>
      </c>
    </row>
    <row r="12" spans="1:3">
      <c r="A12" s="4" t="s">
        <v>489</v>
      </c>
      <c r="B12" s="5" t="n">
        <v>477949</v>
      </c>
      <c r="C12" s="5" t="n">
        <v>322067</v>
      </c>
    </row>
    <row r="13" spans="1:3">
      <c r="A13" s="4" t="s">
        <v>490</v>
      </c>
      <c r="B13" s="5" t="n">
        <v>472231</v>
      </c>
      <c r="C13" s="5" t="n">
        <v>317836</v>
      </c>
    </row>
    <row r="14" spans="1:3">
      <c r="A14" s="4" t="s">
        <v>469</v>
      </c>
    </row>
    <row r="15" spans="1:3">
      <c r="A15" s="4" t="s">
        <v>483</v>
      </c>
      <c r="B15" s="5" t="n">
        <v>8097</v>
      </c>
      <c r="C15" s="5" t="n">
        <v>5068</v>
      </c>
    </row>
    <row r="16" spans="1:3">
      <c r="A16" s="4" t="s">
        <v>484</v>
      </c>
      <c r="B16" s="5" t="n">
        <v>15025</v>
      </c>
      <c r="C16" s="5" t="n">
        <v>19405</v>
      </c>
    </row>
    <row r="17" spans="1:3">
      <c r="A17" s="4" t="s">
        <v>485</v>
      </c>
      <c r="B17" s="5" t="n">
        <v>21626</v>
      </c>
      <c r="C17" s="5" t="n">
        <v>35432</v>
      </c>
    </row>
    <row r="18" spans="1:3">
      <c r="A18" s="4" t="s">
        <v>491</v>
      </c>
      <c r="B18" s="5" t="n">
        <v>1066</v>
      </c>
      <c r="C18" s="5" t="n">
        <v>1071</v>
      </c>
    </row>
    <row r="19" spans="1:3">
      <c r="A19" s="4" t="s">
        <v>486</v>
      </c>
      <c r="B19" s="5" t="n">
        <v>8167</v>
      </c>
      <c r="C19" s="5" t="n">
        <v>5171</v>
      </c>
    </row>
    <row r="20" spans="1:3">
      <c r="A20" s="4" t="s">
        <v>487</v>
      </c>
      <c r="B20" s="5" t="n">
        <v>15081</v>
      </c>
      <c r="C20" s="5" t="n">
        <v>19879</v>
      </c>
    </row>
    <row r="21" spans="1:3">
      <c r="A21" s="4" t="s">
        <v>488</v>
      </c>
      <c r="B21" s="5" t="n">
        <v>21385</v>
      </c>
      <c r="C21" s="5" t="n">
        <v>35846</v>
      </c>
    </row>
    <row r="22" spans="1:3">
      <c r="A22" s="4" t="s">
        <v>492</v>
      </c>
      <c r="B22" s="5" t="n">
        <v>1136</v>
      </c>
      <c r="C22" s="5" t="n">
        <v>1161</v>
      </c>
    </row>
    <row r="23" spans="1:3">
      <c r="A23" s="4" t="s">
        <v>470</v>
      </c>
    </row>
    <row r="24" spans="1:3">
      <c r="A24" s="4" t="s">
        <v>484</v>
      </c>
      <c r="B24" s="5" t="n">
        <v>8003</v>
      </c>
      <c r="C24" s="5" t="n">
        <v>11510</v>
      </c>
    </row>
    <row r="25" spans="1:3">
      <c r="A25" s="4" t="s">
        <v>491</v>
      </c>
      <c r="B25" s="5" t="n">
        <v>1500</v>
      </c>
      <c r="C25" s="5" t="n">
        <v>1500</v>
      </c>
    </row>
    <row r="26" spans="1:3">
      <c r="A26" s="4" t="s">
        <v>487</v>
      </c>
      <c r="B26" s="5" t="n">
        <v>8076</v>
      </c>
      <c r="C26" s="5" t="n">
        <v>11673</v>
      </c>
    </row>
    <row r="27" spans="1:3">
      <c r="A27" s="4" t="s">
        <v>492</v>
      </c>
      <c r="B27" s="5" t="n">
        <v>1500</v>
      </c>
      <c r="C27" s="5" t="n">
        <v>1500</v>
      </c>
    </row>
    <row r="28" spans="1:3">
      <c r="A28" s="4" t="s">
        <v>471</v>
      </c>
    </row>
    <row r="29" spans="1:3">
      <c r="A29" s="4" t="s">
        <v>489</v>
      </c>
      <c r="B29" s="5" t="n">
        <v>218</v>
      </c>
      <c r="C29" s="5" t="n">
        <v>218</v>
      </c>
    </row>
    <row r="30" spans="1:3">
      <c r="A30" s="4" t="s">
        <v>490</v>
      </c>
      <c r="B30" s="6" t="n">
        <v>218</v>
      </c>
      <c r="C30" s="6" t="n">
        <v>2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93</v>
      </c>
      <c r="B1" s="2" t="s">
        <v>1</v>
      </c>
    </row>
    <row r="2" spans="1:4">
      <c r="B2" s="2" t="s">
        <v>2</v>
      </c>
      <c r="C2" s="2" t="s">
        <v>35</v>
      </c>
      <c r="D2" s="2" t="s">
        <v>79</v>
      </c>
    </row>
    <row r="3" spans="1:4">
      <c r="A3" s="4" t="s">
        <v>494</v>
      </c>
      <c r="B3" s="6" t="n">
        <v>23506</v>
      </c>
      <c r="C3" s="6" t="n">
        <v>36324</v>
      </c>
    </row>
    <row r="4" spans="1:4">
      <c r="A4" s="4" t="s">
        <v>495</v>
      </c>
      <c r="B4" s="4" t="s">
        <v>496</v>
      </c>
    </row>
    <row r="5" spans="1:4">
      <c r="A5" s="4" t="s">
        <v>497</v>
      </c>
      <c r="B5" s="4" t="s">
        <v>498</v>
      </c>
    </row>
    <row r="6" spans="1:4">
      <c r="A6" s="4" t="s">
        <v>499</v>
      </c>
      <c r="B6" s="6" t="n">
        <v>391</v>
      </c>
      <c r="C6" s="5" t="n">
        <v>796</v>
      </c>
      <c r="D6" s="6" t="n">
        <v>1400</v>
      </c>
    </row>
    <row r="7" spans="1:4">
      <c r="A7" s="4" t="s">
        <v>500</v>
      </c>
      <c r="B7" s="5" t="n">
        <v>294</v>
      </c>
      <c r="C7" s="5" t="n">
        <v>254</v>
      </c>
      <c r="D7" s="5" t="n">
        <v>188</v>
      </c>
    </row>
    <row r="8" spans="1:4">
      <c r="A8" s="4" t="s">
        <v>501</v>
      </c>
      <c r="B8" s="5" t="n">
        <v>36300</v>
      </c>
      <c r="C8" s="6" t="n">
        <v>73100</v>
      </c>
      <c r="D8" s="6" t="n">
        <v>94300</v>
      </c>
    </row>
    <row r="9" spans="1:4">
      <c r="A9" s="4" t="s">
        <v>502</v>
      </c>
    </row>
    <row r="10" spans="1:4">
      <c r="A10" s="4" t="s">
        <v>503</v>
      </c>
      <c r="B10" s="6" t="n">
        <v>528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4" t="s">
        <v>43</v>
      </c>
      <c r="B2" s="6" t="n">
        <v>6991447</v>
      </c>
      <c r="C2" s="6" t="n">
        <v>6411528</v>
      </c>
    </row>
    <row r="3" spans="1:3">
      <c r="A3" s="4" t="s">
        <v>505</v>
      </c>
      <c r="B3" s="4" t="s">
        <v>506</v>
      </c>
      <c r="C3" s="4" t="s">
        <v>506</v>
      </c>
    </row>
    <row r="4" spans="1:3">
      <c r="A4" s="4" t="s">
        <v>507</v>
      </c>
      <c r="B4" s="6" t="n">
        <v>-69944</v>
      </c>
      <c r="C4" s="6" t="n">
        <v>-64758</v>
      </c>
    </row>
    <row r="5" spans="1:3">
      <c r="A5" s="4" t="s">
        <v>45</v>
      </c>
      <c r="B5" s="5" t="n">
        <v>6921503</v>
      </c>
      <c r="C5" s="5" t="n">
        <v>6346770</v>
      </c>
    </row>
    <row r="6" spans="1:3">
      <c r="A6" s="4" t="s">
        <v>508</v>
      </c>
    </row>
    <row r="7" spans="1:3">
      <c r="A7" s="4" t="s">
        <v>43</v>
      </c>
      <c r="B7" s="6" t="n">
        <v>1553112</v>
      </c>
      <c r="C7" s="6" t="n">
        <v>1375939</v>
      </c>
    </row>
    <row r="8" spans="1:3">
      <c r="A8" s="4" t="s">
        <v>505</v>
      </c>
      <c r="B8" s="4" t="s">
        <v>509</v>
      </c>
      <c r="C8" s="4" t="s">
        <v>510</v>
      </c>
    </row>
    <row r="9" spans="1:3">
      <c r="A9" s="4" t="s">
        <v>511</v>
      </c>
    </row>
    <row r="10" spans="1:3">
      <c r="A10" s="4" t="s">
        <v>43</v>
      </c>
      <c r="B10" s="6" t="n">
        <v>3256900</v>
      </c>
      <c r="C10" s="6" t="n">
        <v>3047094</v>
      </c>
    </row>
    <row r="11" spans="1:3">
      <c r="A11" s="4" t="s">
        <v>505</v>
      </c>
      <c r="B11" s="4" t="s">
        <v>512</v>
      </c>
      <c r="C11" s="4" t="s">
        <v>513</v>
      </c>
    </row>
    <row r="12" spans="1:3">
      <c r="A12" s="4" t="s">
        <v>514</v>
      </c>
    </row>
    <row r="13" spans="1:3">
      <c r="A13" s="4" t="s">
        <v>43</v>
      </c>
      <c r="B13" s="6" t="n">
        <v>887814</v>
      </c>
      <c r="C13" s="6" t="n">
        <v>755444</v>
      </c>
    </row>
    <row r="14" spans="1:3">
      <c r="A14" s="4" t="s">
        <v>505</v>
      </c>
      <c r="B14" s="4" t="s">
        <v>515</v>
      </c>
      <c r="C14" s="4" t="s">
        <v>516</v>
      </c>
    </row>
    <row r="15" spans="1:3">
      <c r="A15" s="4" t="s">
        <v>517</v>
      </c>
    </row>
    <row r="16" spans="1:3">
      <c r="A16" s="4" t="s">
        <v>43</v>
      </c>
      <c r="B16" s="6" t="n">
        <v>106418</v>
      </c>
      <c r="C16" s="6" t="n">
        <v>104357</v>
      </c>
    </row>
    <row r="17" spans="1:3">
      <c r="A17" s="4" t="s">
        <v>505</v>
      </c>
      <c r="B17" s="4" t="s">
        <v>518</v>
      </c>
      <c r="C17" s="4" t="s">
        <v>518</v>
      </c>
    </row>
    <row r="18" spans="1:3">
      <c r="A18" s="4" t="s">
        <v>519</v>
      </c>
    </row>
    <row r="19" spans="1:3">
      <c r="A19" s="4" t="s">
        <v>43</v>
      </c>
      <c r="B19" s="6" t="n">
        <v>1097612</v>
      </c>
      <c r="C19" s="6" t="n">
        <v>1031832</v>
      </c>
    </row>
    <row r="20" spans="1:3">
      <c r="A20" s="4" t="s">
        <v>520</v>
      </c>
    </row>
    <row r="21" spans="1:3">
      <c r="A21" s="4" t="s">
        <v>43</v>
      </c>
      <c r="B21" s="6" t="n">
        <v>1039815</v>
      </c>
      <c r="C21" s="6" t="n">
        <v>973141</v>
      </c>
    </row>
    <row r="22" spans="1:3">
      <c r="A22" s="4" t="s">
        <v>505</v>
      </c>
      <c r="B22" s="4" t="s">
        <v>521</v>
      </c>
      <c r="C22" s="4" t="s">
        <v>521</v>
      </c>
    </row>
    <row r="23" spans="1:3">
      <c r="A23" s="4" t="s">
        <v>522</v>
      </c>
    </row>
    <row r="24" spans="1:3">
      <c r="A24" s="4" t="s">
        <v>43</v>
      </c>
      <c r="B24" s="6" t="n">
        <v>57797</v>
      </c>
      <c r="C24" s="6" t="n">
        <v>58691</v>
      </c>
    </row>
    <row r="25" spans="1:3">
      <c r="A25" s="4" t="s">
        <v>505</v>
      </c>
      <c r="B25" s="4" t="s">
        <v>523</v>
      </c>
      <c r="C25" s="4" t="s">
        <v>523</v>
      </c>
    </row>
    <row r="26" spans="1:3">
      <c r="A26" s="4" t="s">
        <v>524</v>
      </c>
    </row>
    <row r="27" spans="1:3">
      <c r="A27" s="4" t="s">
        <v>43</v>
      </c>
      <c r="B27" s="6" t="n">
        <v>86603</v>
      </c>
      <c r="C27" s="6" t="n">
        <v>93264</v>
      </c>
    </row>
    <row r="28" spans="1:3">
      <c r="A28" s="4" t="s">
        <v>505</v>
      </c>
      <c r="B28" s="4" t="s">
        <v>523</v>
      </c>
      <c r="C28" s="4" t="s">
        <v>523</v>
      </c>
    </row>
    <row r="29" spans="1:3">
      <c r="A29" s="4" t="s">
        <v>525</v>
      </c>
    </row>
    <row r="30" spans="1:3">
      <c r="A30" s="4" t="s">
        <v>43</v>
      </c>
      <c r="B30" s="6" t="n">
        <v>2988</v>
      </c>
      <c r="C30" s="6" t="n">
        <v>3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36"/>
    <col customWidth="1" max="5" min="5" width="27"/>
    <col customWidth="1" max="6" min="6" width="55"/>
    <col customWidth="1" max="7" min="7" width="12"/>
  </cols>
  <sheetData>
    <row r="1" spans="1:7">
      <c r="A1" s="1" t="s">
        <v>128</v>
      </c>
      <c r="B1" s="2" t="s">
        <v>129</v>
      </c>
      <c r="C1" s="2" t="s">
        <v>130</v>
      </c>
      <c r="D1" s="2" t="s">
        <v>131</v>
      </c>
      <c r="E1" s="2" t="s">
        <v>132</v>
      </c>
      <c r="F1" s="2" t="s">
        <v>133</v>
      </c>
      <c r="G1" s="2" t="s">
        <v>134</v>
      </c>
    </row>
    <row r="2" spans="1:7">
      <c r="A2" s="4" t="s">
        <v>135</v>
      </c>
      <c r="B2" s="6" t="n">
        <v>331</v>
      </c>
      <c r="C2" s="6" t="n">
        <v>946</v>
      </c>
      <c r="D2" s="6" t="n">
        <v>503529</v>
      </c>
      <c r="E2" s="6" t="n">
        <v>233604</v>
      </c>
      <c r="F2" s="6" t="n">
        <v>191</v>
      </c>
      <c r="G2" s="6" t="n">
        <v>738601</v>
      </c>
    </row>
    <row r="3" spans="1:7">
      <c r="A3" s="4" t="s">
        <v>136</v>
      </c>
      <c r="B3" s="5" t="n">
        <v>33467893</v>
      </c>
    </row>
    <row r="4" spans="1:7">
      <c r="A4" s="3" t="s">
        <v>137</v>
      </c>
    </row>
    <row r="5" spans="1:7">
      <c r="A5" s="4" t="s">
        <v>113</v>
      </c>
      <c r="E5" s="5" t="n">
        <v>97707</v>
      </c>
      <c r="G5" s="5" t="n">
        <v>97707</v>
      </c>
    </row>
    <row r="6" spans="1:7">
      <c r="A6" s="4" t="s">
        <v>138</v>
      </c>
      <c r="F6" s="5" t="n">
        <v>-2572</v>
      </c>
      <c r="G6" s="5" t="n">
        <v>-2572</v>
      </c>
    </row>
    <row r="7" spans="1:7">
      <c r="A7" s="4" t="s">
        <v>139</v>
      </c>
      <c r="D7" s="5" t="n">
        <v>6907</v>
      </c>
      <c r="G7" s="5" t="n">
        <v>6907</v>
      </c>
    </row>
    <row r="8" spans="1:7">
      <c r="A8" s="4" t="s">
        <v>140</v>
      </c>
      <c r="B8" s="6" t="n">
        <v>1</v>
      </c>
      <c r="D8" s="5" t="n">
        <v>954</v>
      </c>
      <c r="G8" s="5" t="n">
        <v>955</v>
      </c>
    </row>
    <row r="9" spans="1:7">
      <c r="A9" s="4" t="s">
        <v>141</v>
      </c>
      <c r="B9" s="5" t="n">
        <v>74215</v>
      </c>
    </row>
    <row r="10" spans="1:7">
      <c r="A10" s="4" t="s">
        <v>142</v>
      </c>
      <c r="D10" s="5" t="n">
        <v>400</v>
      </c>
      <c r="G10" s="5" t="n">
        <v>400</v>
      </c>
    </row>
    <row r="11" spans="1:7">
      <c r="A11" s="4" t="s">
        <v>143</v>
      </c>
      <c r="B11" s="6" t="n">
        <v>2</v>
      </c>
      <c r="D11" s="5" t="n">
        <v>-2</v>
      </c>
    </row>
    <row r="12" spans="1:7">
      <c r="A12" s="4" t="s">
        <v>144</v>
      </c>
      <c r="B12" s="5" t="n">
        <v>-18490</v>
      </c>
    </row>
    <row r="13" spans="1:7">
      <c r="A13" s="4" t="s">
        <v>145</v>
      </c>
      <c r="B13" s="5" t="n">
        <v>104775</v>
      </c>
    </row>
    <row r="14" spans="1:7">
      <c r="A14" s="4" t="s">
        <v>146</v>
      </c>
      <c r="D14" s="5" t="n">
        <v>801</v>
      </c>
      <c r="G14" s="5" t="n">
        <v>801</v>
      </c>
    </row>
    <row r="15" spans="1:7">
      <c r="A15" s="4" t="s">
        <v>147</v>
      </c>
      <c r="B15" s="5" t="n">
        <v>16962</v>
      </c>
    </row>
    <row r="16" spans="1:7">
      <c r="A16" s="4" t="s">
        <v>148</v>
      </c>
      <c r="B16" s="6" t="n">
        <v>4</v>
      </c>
      <c r="C16" s="6" t="n">
        <v>-946</v>
      </c>
      <c r="D16" s="5" t="n">
        <v>942</v>
      </c>
    </row>
    <row r="17" spans="1:7">
      <c r="A17" s="4" t="s">
        <v>149</v>
      </c>
      <c r="B17" s="5" t="n">
        <v>378495</v>
      </c>
    </row>
    <row r="18" spans="1:7">
      <c r="A18" s="4" t="s">
        <v>150</v>
      </c>
      <c r="B18" s="6" t="n">
        <v>338</v>
      </c>
      <c r="D18" s="5" t="n">
        <v>513531</v>
      </c>
      <c r="E18" s="5" t="n">
        <v>331311</v>
      </c>
      <c r="F18" s="5" t="n">
        <v>-2381</v>
      </c>
      <c r="G18" s="5" t="n">
        <v>842799</v>
      </c>
    </row>
    <row r="19" spans="1:7">
      <c r="A19" s="4" t="s">
        <v>151</v>
      </c>
      <c r="B19" s="5" t="n">
        <v>34023850</v>
      </c>
    </row>
    <row r="20" spans="1:7">
      <c r="A20" s="3" t="s">
        <v>137</v>
      </c>
    </row>
    <row r="21" spans="1:7">
      <c r="A21" s="4" t="s">
        <v>113</v>
      </c>
      <c r="E21" s="5" t="n">
        <v>100232</v>
      </c>
      <c r="G21" s="5" t="n">
        <v>100232</v>
      </c>
    </row>
    <row r="22" spans="1:7">
      <c r="A22" s="4" t="s">
        <v>138</v>
      </c>
      <c r="F22" s="5" t="n">
        <v>631</v>
      </c>
      <c r="G22" s="5" t="n">
        <v>631</v>
      </c>
    </row>
    <row r="23" spans="1:7">
      <c r="A23" s="4" t="s">
        <v>139</v>
      </c>
      <c r="D23" s="5" t="n">
        <v>5568</v>
      </c>
      <c r="G23" s="5" t="n">
        <v>5568</v>
      </c>
    </row>
    <row r="24" spans="1:7">
      <c r="A24" s="4" t="s">
        <v>140</v>
      </c>
      <c r="B24" s="6" t="n">
        <v>1</v>
      </c>
      <c r="D24" s="5" t="n">
        <v>371</v>
      </c>
      <c r="G24" s="5" t="n">
        <v>372</v>
      </c>
    </row>
    <row r="25" spans="1:7">
      <c r="A25" s="4" t="s">
        <v>141</v>
      </c>
      <c r="B25" s="5" t="n">
        <v>69040</v>
      </c>
    </row>
    <row r="26" spans="1:7">
      <c r="A26" s="4" t="s">
        <v>143</v>
      </c>
      <c r="B26" s="6" t="n">
        <v>2</v>
      </c>
      <c r="D26" s="5" t="n">
        <v>-2</v>
      </c>
    </row>
    <row r="27" spans="1:7">
      <c r="A27" s="4" t="s">
        <v>144</v>
      </c>
      <c r="B27" s="5" t="n">
        <v>-17801</v>
      </c>
    </row>
    <row r="28" spans="1:7">
      <c r="A28" s="4" t="s">
        <v>145</v>
      </c>
      <c r="B28" s="5" t="n">
        <v>91097</v>
      </c>
    </row>
    <row r="29" spans="1:7">
      <c r="A29" s="4" t="s">
        <v>146</v>
      </c>
      <c r="B29" s="6" t="n">
        <v>-1</v>
      </c>
      <c r="D29" s="5" t="n">
        <v>836</v>
      </c>
      <c r="E29" s="5" t="n">
        <v>1</v>
      </c>
      <c r="G29" s="5" t="n">
        <v>836</v>
      </c>
    </row>
    <row r="30" spans="1:7">
      <c r="A30" s="4" t="s">
        <v>147</v>
      </c>
      <c r="B30" s="5" t="n">
        <v>14684</v>
      </c>
    </row>
    <row r="31" spans="1:7">
      <c r="A31" s="4" t="s">
        <v>152</v>
      </c>
      <c r="B31" s="5" t="n">
        <v>4293</v>
      </c>
    </row>
    <row r="32" spans="1:7">
      <c r="A32" s="4" t="s">
        <v>153</v>
      </c>
      <c r="B32" s="6" t="n">
        <v>340</v>
      </c>
      <c r="D32" s="5" t="n">
        <v>520304</v>
      </c>
      <c r="E32" s="5" t="n">
        <v>431544</v>
      </c>
      <c r="F32" s="5" t="n">
        <v>-1750</v>
      </c>
      <c r="G32" s="6" t="n">
        <v>950438</v>
      </c>
    </row>
    <row r="33" spans="1:7">
      <c r="A33" s="4" t="s">
        <v>154</v>
      </c>
      <c r="B33" s="5" t="n">
        <v>34185163</v>
      </c>
      <c r="G33" s="5" t="n">
        <v>34185163</v>
      </c>
    </row>
    <row r="34" spans="1:7">
      <c r="A34" s="3" t="s">
        <v>137</v>
      </c>
    </row>
    <row r="35" spans="1:7">
      <c r="A35" s="4" t="s">
        <v>113</v>
      </c>
      <c r="E35" s="5" t="n">
        <v>152276</v>
      </c>
      <c r="G35" s="6" t="n">
        <v>152276</v>
      </c>
    </row>
    <row r="36" spans="1:7">
      <c r="A36" s="4" t="s">
        <v>138</v>
      </c>
      <c r="F36" s="5" t="n">
        <v>-1851</v>
      </c>
      <c r="G36" s="5" t="n">
        <v>-2525</v>
      </c>
    </row>
    <row r="37" spans="1:7">
      <c r="A37" s="4" t="s">
        <v>139</v>
      </c>
      <c r="D37" s="5" t="n">
        <v>6494</v>
      </c>
      <c r="G37" s="5" t="n">
        <v>6494</v>
      </c>
    </row>
    <row r="38" spans="1:7">
      <c r="A38" s="4" t="s">
        <v>140</v>
      </c>
      <c r="B38" s="6" t="n">
        <v>1</v>
      </c>
      <c r="D38" s="5" t="n">
        <v>775</v>
      </c>
      <c r="G38" s="5" t="n">
        <v>776</v>
      </c>
    </row>
    <row r="39" spans="1:7">
      <c r="A39" s="4" t="s">
        <v>141</v>
      </c>
      <c r="B39" s="5" t="n">
        <v>108201</v>
      </c>
    </row>
    <row r="40" spans="1:7">
      <c r="A40" s="4" t="s">
        <v>143</v>
      </c>
      <c r="B40" s="6" t="n">
        <v>1</v>
      </c>
      <c r="D40" s="5" t="n">
        <v>-1</v>
      </c>
    </row>
    <row r="41" spans="1:7">
      <c r="A41" s="4" t="s">
        <v>144</v>
      </c>
      <c r="B41" s="5" t="n">
        <v>-14162</v>
      </c>
    </row>
    <row r="42" spans="1:7">
      <c r="A42" s="4" t="s">
        <v>145</v>
      </c>
      <c r="B42" s="5" t="n">
        <v>94344</v>
      </c>
    </row>
    <row r="43" spans="1:7">
      <c r="A43" s="4" t="s">
        <v>146</v>
      </c>
      <c r="D43" s="5" t="n">
        <v>808</v>
      </c>
      <c r="G43" s="5" t="n">
        <v>808</v>
      </c>
    </row>
    <row r="44" spans="1:7">
      <c r="A44" s="4" t="s">
        <v>147</v>
      </c>
      <c r="B44" s="5" t="n">
        <v>14373</v>
      </c>
    </row>
    <row r="45" spans="1:7">
      <c r="A45" s="4" t="s">
        <v>155</v>
      </c>
      <c r="E45" s="5" t="n">
        <v>674</v>
      </c>
      <c r="F45" s="5" t="n">
        <v>-674</v>
      </c>
    </row>
    <row r="46" spans="1:7">
      <c r="A46" s="4" t="s">
        <v>156</v>
      </c>
      <c r="B46" s="6" t="n">
        <v>342</v>
      </c>
      <c r="D46" s="6" t="n">
        <v>528380</v>
      </c>
      <c r="E46" s="6" t="n">
        <v>584494</v>
      </c>
      <c r="F46" s="6" t="n">
        <v>-4275</v>
      </c>
      <c r="G46" s="6" t="n">
        <v>1108941</v>
      </c>
    </row>
    <row r="47" spans="1:7">
      <c r="A47" s="4" t="s">
        <v>157</v>
      </c>
      <c r="B47" s="5" t="n">
        <v>34387919</v>
      </c>
      <c r="G47" s="5" t="n">
        <v>343879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6</v>
      </c>
      <c r="B1" s="2" t="s">
        <v>1</v>
      </c>
    </row>
    <row r="2" spans="1:3">
      <c r="B2" s="2" t="s">
        <v>2</v>
      </c>
      <c r="C2" s="2" t="s">
        <v>35</v>
      </c>
    </row>
    <row r="3" spans="1:3">
      <c r="A3" s="4" t="s">
        <v>527</v>
      </c>
      <c r="B3" s="6" t="n">
        <v>64758</v>
      </c>
      <c r="C3" s="6" t="n">
        <v>59074</v>
      </c>
    </row>
    <row r="4" spans="1:3">
      <c r="A4" s="4" t="s">
        <v>528</v>
      </c>
      <c r="B4" s="5" t="n">
        <v>-4985</v>
      </c>
      <c r="C4" s="5" t="n">
        <v>-4575</v>
      </c>
    </row>
    <row r="5" spans="1:3">
      <c r="A5" s="4" t="s">
        <v>529</v>
      </c>
      <c r="B5" s="5" t="n">
        <v>1511</v>
      </c>
      <c r="C5" s="5" t="n">
        <v>1288</v>
      </c>
    </row>
    <row r="6" spans="1:3">
      <c r="A6" s="4" t="s">
        <v>530</v>
      </c>
      <c r="B6" s="5" t="n">
        <v>-3474</v>
      </c>
      <c r="C6" s="5" t="n">
        <v>-3287</v>
      </c>
    </row>
    <row r="7" spans="1:3">
      <c r="A7" s="4" t="s">
        <v>161</v>
      </c>
      <c r="B7" s="5" t="n">
        <v>8660</v>
      </c>
      <c r="C7" s="5" t="n">
        <v>8971</v>
      </c>
    </row>
    <row r="8" spans="1:3">
      <c r="A8" s="4" t="s">
        <v>531</v>
      </c>
      <c r="B8" s="5" t="n">
        <v>69944</v>
      </c>
      <c r="C8" s="5" t="n">
        <v>64758</v>
      </c>
    </row>
    <row r="9" spans="1:3">
      <c r="A9" s="4" t="s">
        <v>532</v>
      </c>
      <c r="B9" s="5" t="n">
        <v>8918</v>
      </c>
      <c r="C9" s="5" t="n">
        <v>7601</v>
      </c>
    </row>
    <row r="10" spans="1:3">
      <c r="A10" s="4" t="s">
        <v>533</v>
      </c>
      <c r="B10" s="5" t="n">
        <v>61026</v>
      </c>
      <c r="C10" s="5" t="n">
        <v>57157</v>
      </c>
    </row>
    <row r="11" spans="1:3">
      <c r="A11" s="4" t="s">
        <v>508</v>
      </c>
    </row>
    <row r="12" spans="1:3">
      <c r="A12" s="4" t="s">
        <v>527</v>
      </c>
      <c r="B12" s="5" t="n">
        <v>13102</v>
      </c>
      <c r="C12" s="5" t="n">
        <v>14700</v>
      </c>
    </row>
    <row r="13" spans="1:3">
      <c r="A13" s="4" t="s">
        <v>528</v>
      </c>
      <c r="B13" s="5" t="n">
        <v>-3491</v>
      </c>
      <c r="C13" s="5" t="n">
        <v>-747</v>
      </c>
    </row>
    <row r="14" spans="1:3">
      <c r="A14" s="4" t="s">
        <v>529</v>
      </c>
      <c r="B14" s="5" t="n">
        <v>340</v>
      </c>
      <c r="C14" s="5" t="n">
        <v>681</v>
      </c>
    </row>
    <row r="15" spans="1:3">
      <c r="A15" s="4" t="s">
        <v>530</v>
      </c>
      <c r="B15" s="5" t="n">
        <v>-3151</v>
      </c>
      <c r="C15" s="5" t="n">
        <v>-66</v>
      </c>
    </row>
    <row r="16" spans="1:3">
      <c r="A16" s="4" t="s">
        <v>161</v>
      </c>
      <c r="B16" s="5" t="n">
        <v>5906</v>
      </c>
      <c r="C16" s="5" t="n">
        <v>-1532</v>
      </c>
    </row>
    <row r="17" spans="1:3">
      <c r="A17" s="4" t="s">
        <v>531</v>
      </c>
      <c r="B17" s="5" t="n">
        <v>15857</v>
      </c>
      <c r="C17" s="5" t="n">
        <v>13102</v>
      </c>
    </row>
    <row r="18" spans="1:3">
      <c r="A18" s="4" t="s">
        <v>532</v>
      </c>
      <c r="B18" s="5" t="n">
        <v>4803</v>
      </c>
      <c r="C18" s="5" t="n">
        <v>3259</v>
      </c>
    </row>
    <row r="19" spans="1:3">
      <c r="A19" s="4" t="s">
        <v>533</v>
      </c>
      <c r="B19" s="5" t="n">
        <v>11054</v>
      </c>
      <c r="C19" s="5" t="n">
        <v>9843</v>
      </c>
    </row>
    <row r="20" spans="1:3">
      <c r="A20" s="4" t="s">
        <v>511</v>
      </c>
    </row>
    <row r="21" spans="1:3">
      <c r="A21" s="4" t="s">
        <v>527</v>
      </c>
      <c r="B21" s="5" t="n">
        <v>25376</v>
      </c>
      <c r="C21" s="5" t="n">
        <v>21105</v>
      </c>
    </row>
    <row r="22" spans="1:3">
      <c r="A22" s="4" t="s">
        <v>528</v>
      </c>
      <c r="B22" s="5" t="n">
        <v>-121</v>
      </c>
      <c r="C22" s="5" t="n">
        <v>-1470</v>
      </c>
    </row>
    <row r="23" spans="1:3">
      <c r="A23" s="4" t="s">
        <v>529</v>
      </c>
      <c r="B23" s="5" t="n">
        <v>2</v>
      </c>
      <c r="C23" s="5" t="n">
        <v>80</v>
      </c>
    </row>
    <row r="24" spans="1:3">
      <c r="A24" s="4" t="s">
        <v>530</v>
      </c>
      <c r="B24" s="5" t="n">
        <v>-119</v>
      </c>
      <c r="C24" s="5" t="n">
        <v>-1390</v>
      </c>
    </row>
    <row r="25" spans="1:3">
      <c r="A25" s="4" t="s">
        <v>161</v>
      </c>
      <c r="B25" s="5" t="n">
        <v>2777</v>
      </c>
      <c r="C25" s="5" t="n">
        <v>5661</v>
      </c>
    </row>
    <row r="26" spans="1:3">
      <c r="A26" s="4" t="s">
        <v>531</v>
      </c>
      <c r="B26" s="5" t="n">
        <v>28034</v>
      </c>
      <c r="C26" s="5" t="n">
        <v>25376</v>
      </c>
    </row>
    <row r="27" spans="1:3">
      <c r="A27" s="4" t="s">
        <v>532</v>
      </c>
      <c r="B27" s="5" t="n">
        <v>2465</v>
      </c>
      <c r="C27" s="5" t="n">
        <v>2380</v>
      </c>
    </row>
    <row r="28" spans="1:3">
      <c r="A28" s="4" t="s">
        <v>533</v>
      </c>
      <c r="B28" s="5" t="n">
        <v>25569</v>
      </c>
      <c r="C28" s="5" t="n">
        <v>22996</v>
      </c>
    </row>
    <row r="29" spans="1:3">
      <c r="A29" s="4" t="s">
        <v>514</v>
      </c>
    </row>
    <row r="30" spans="1:3">
      <c r="A30" s="4" t="s">
        <v>527</v>
      </c>
      <c r="B30" s="5" t="n">
        <v>5934</v>
      </c>
      <c r="C30" s="5" t="n">
        <v>4010</v>
      </c>
    </row>
    <row r="31" spans="1:3">
      <c r="A31" s="4" t="s">
        <v>528</v>
      </c>
      <c r="B31" s="5" t="n">
        <v>-132</v>
      </c>
    </row>
    <row r="32" spans="1:3">
      <c r="A32" s="4" t="s">
        <v>529</v>
      </c>
      <c r="B32" s="5" t="n">
        <v>3</v>
      </c>
      <c r="C32" s="5" t="n">
        <v>3</v>
      </c>
    </row>
    <row r="33" spans="1:3">
      <c r="A33" s="4" t="s">
        <v>530</v>
      </c>
      <c r="B33" s="5" t="n">
        <v>-129</v>
      </c>
      <c r="C33" s="5" t="n">
        <v>3</v>
      </c>
    </row>
    <row r="34" spans="1:3">
      <c r="A34" s="4" t="s">
        <v>161</v>
      </c>
      <c r="B34" s="5" t="n">
        <v>437</v>
      </c>
      <c r="C34" s="5" t="n">
        <v>1921</v>
      </c>
    </row>
    <row r="35" spans="1:3">
      <c r="A35" s="4" t="s">
        <v>531</v>
      </c>
      <c r="B35" s="5" t="n">
        <v>6242</v>
      </c>
      <c r="C35" s="5" t="n">
        <v>5934</v>
      </c>
    </row>
    <row r="36" spans="1:3">
      <c r="A36" s="4" t="s">
        <v>532</v>
      </c>
      <c r="B36" s="5" t="n">
        <v>600</v>
      </c>
      <c r="C36" s="5" t="n">
        <v>1382</v>
      </c>
    </row>
    <row r="37" spans="1:3">
      <c r="A37" s="4" t="s">
        <v>533</v>
      </c>
      <c r="B37" s="5" t="n">
        <v>5642</v>
      </c>
      <c r="C37" s="5" t="n">
        <v>4552</v>
      </c>
    </row>
    <row r="38" spans="1:3">
      <c r="A38" s="4" t="s">
        <v>517</v>
      </c>
    </row>
    <row r="39" spans="1:3">
      <c r="A39" s="4" t="s">
        <v>527</v>
      </c>
      <c r="B39" s="5" t="n">
        <v>944</v>
      </c>
      <c r="C39" s="5" t="n">
        <v>1284</v>
      </c>
    </row>
    <row r="40" spans="1:3">
      <c r="A40" s="4" t="s">
        <v>529</v>
      </c>
      <c r="B40" s="5" t="n">
        <v>6</v>
      </c>
      <c r="C40" s="5" t="n">
        <v>6</v>
      </c>
    </row>
    <row r="41" spans="1:3">
      <c r="A41" s="4" t="s">
        <v>530</v>
      </c>
      <c r="B41" s="5" t="n">
        <v>6</v>
      </c>
      <c r="C41" s="5" t="n">
        <v>6</v>
      </c>
    </row>
    <row r="42" spans="1:3">
      <c r="A42" s="4" t="s">
        <v>161</v>
      </c>
      <c r="B42" s="5" t="n">
        <v>15</v>
      </c>
      <c r="C42" s="5" t="n">
        <v>-346</v>
      </c>
    </row>
    <row r="43" spans="1:3">
      <c r="A43" s="4" t="s">
        <v>531</v>
      </c>
      <c r="B43" s="5" t="n">
        <v>965</v>
      </c>
      <c r="C43" s="5" t="n">
        <v>944</v>
      </c>
    </row>
    <row r="44" spans="1:3">
      <c r="A44" s="4" t="s">
        <v>533</v>
      </c>
      <c r="B44" s="5" t="n">
        <v>965</v>
      </c>
      <c r="C44" s="5" t="n">
        <v>944</v>
      </c>
    </row>
    <row r="45" spans="1:3">
      <c r="A45" s="4" t="s">
        <v>519</v>
      </c>
    </row>
    <row r="46" spans="1:3">
      <c r="A46" s="4" t="s">
        <v>527</v>
      </c>
      <c r="B46" s="5" t="n">
        <v>18492</v>
      </c>
      <c r="C46" s="5" t="n">
        <v>16487</v>
      </c>
    </row>
    <row r="47" spans="1:3">
      <c r="A47" s="4" t="s">
        <v>528</v>
      </c>
      <c r="B47" s="5" t="n">
        <v>-1160</v>
      </c>
      <c r="C47" s="5" t="n">
        <v>-2158</v>
      </c>
    </row>
    <row r="48" spans="1:3">
      <c r="A48" s="4" t="s">
        <v>529</v>
      </c>
      <c r="B48" s="5" t="n">
        <v>1009</v>
      </c>
      <c r="C48" s="5" t="n">
        <v>492</v>
      </c>
    </row>
    <row r="49" spans="1:3">
      <c r="A49" s="4" t="s">
        <v>530</v>
      </c>
      <c r="B49" s="5" t="n">
        <v>-151</v>
      </c>
      <c r="C49" s="5" t="n">
        <v>-1666</v>
      </c>
    </row>
    <row r="50" spans="1:3">
      <c r="A50" s="4" t="s">
        <v>161</v>
      </c>
      <c r="B50" s="5" t="n">
        <v>-166</v>
      </c>
      <c r="C50" s="5" t="n">
        <v>3671</v>
      </c>
    </row>
    <row r="51" spans="1:3">
      <c r="A51" s="4" t="s">
        <v>531</v>
      </c>
      <c r="B51" s="5" t="n">
        <v>18175</v>
      </c>
      <c r="C51" s="5" t="n">
        <v>18492</v>
      </c>
    </row>
    <row r="52" spans="1:3">
      <c r="A52" s="4" t="s">
        <v>532</v>
      </c>
      <c r="B52" s="5" t="n">
        <v>1050</v>
      </c>
      <c r="C52" s="5" t="n">
        <v>500</v>
      </c>
    </row>
    <row r="53" spans="1:3">
      <c r="A53" s="4" t="s">
        <v>533</v>
      </c>
      <c r="B53" s="5" t="n">
        <v>17125</v>
      </c>
      <c r="C53" s="5" t="n">
        <v>17992</v>
      </c>
    </row>
    <row r="54" spans="1:3">
      <c r="A54" s="4" t="s">
        <v>524</v>
      </c>
    </row>
    <row r="55" spans="1:3">
      <c r="A55" s="4" t="s">
        <v>527</v>
      </c>
      <c r="B55" s="5" t="n">
        <v>770</v>
      </c>
      <c r="C55" s="5" t="n">
        <v>1328</v>
      </c>
    </row>
    <row r="56" spans="1:3">
      <c r="A56" s="4" t="s">
        <v>528</v>
      </c>
      <c r="C56" s="5" t="n">
        <v>-100</v>
      </c>
    </row>
    <row r="57" spans="1:3">
      <c r="A57" s="4" t="s">
        <v>529</v>
      </c>
      <c r="B57" s="5" t="n">
        <v>133</v>
      </c>
      <c r="C57" s="5" t="n">
        <v>5</v>
      </c>
    </row>
    <row r="58" spans="1:3">
      <c r="A58" s="4" t="s">
        <v>530</v>
      </c>
      <c r="B58" s="5" t="n">
        <v>133</v>
      </c>
      <c r="C58" s="5" t="n">
        <v>-95</v>
      </c>
    </row>
    <row r="59" spans="1:3">
      <c r="A59" s="4" t="s">
        <v>161</v>
      </c>
      <c r="B59" s="5" t="n">
        <v>-304</v>
      </c>
      <c r="C59" s="5" t="n">
        <v>-463</v>
      </c>
    </row>
    <row r="60" spans="1:3">
      <c r="A60" s="4" t="s">
        <v>531</v>
      </c>
      <c r="B60" s="5" t="n">
        <v>599</v>
      </c>
      <c r="C60" s="5" t="n">
        <v>770</v>
      </c>
    </row>
    <row r="61" spans="1:3">
      <c r="A61" s="4" t="s">
        <v>533</v>
      </c>
      <c r="B61" s="5" t="n">
        <v>599</v>
      </c>
      <c r="C61" s="5" t="n">
        <v>770</v>
      </c>
    </row>
    <row r="62" spans="1:3">
      <c r="A62" s="4" t="s">
        <v>525</v>
      </c>
    </row>
    <row r="63" spans="1:3">
      <c r="A63" s="4" t="s">
        <v>527</v>
      </c>
      <c r="B63" s="5" t="n">
        <v>140</v>
      </c>
      <c r="C63" s="5" t="n">
        <v>160</v>
      </c>
    </row>
    <row r="64" spans="1:3">
      <c r="A64" s="4" t="s">
        <v>528</v>
      </c>
      <c r="B64" s="5" t="n">
        <v>-81</v>
      </c>
      <c r="C64" s="5" t="n">
        <v>-100</v>
      </c>
    </row>
    <row r="65" spans="1:3">
      <c r="A65" s="4" t="s">
        <v>529</v>
      </c>
      <c r="B65" s="5" t="n">
        <v>18</v>
      </c>
      <c r="C65" s="5" t="n">
        <v>21</v>
      </c>
    </row>
    <row r="66" spans="1:3">
      <c r="A66" s="4" t="s">
        <v>530</v>
      </c>
      <c r="B66" s="5" t="n">
        <v>-63</v>
      </c>
      <c r="C66" s="5" t="n">
        <v>-79</v>
      </c>
    </row>
    <row r="67" spans="1:3">
      <c r="A67" s="4" t="s">
        <v>161</v>
      </c>
      <c r="B67" s="5" t="n">
        <v>-5</v>
      </c>
      <c r="C67" s="5" t="n">
        <v>59</v>
      </c>
    </row>
    <row r="68" spans="1:3">
      <c r="A68" s="4" t="s">
        <v>531</v>
      </c>
      <c r="B68" s="5" t="n">
        <v>72</v>
      </c>
      <c r="C68" s="5" t="n">
        <v>140</v>
      </c>
    </row>
    <row r="69" spans="1:3">
      <c r="A69" s="4" t="s">
        <v>532</v>
      </c>
      <c r="C69" s="5" t="n">
        <v>80</v>
      </c>
    </row>
    <row r="70" spans="1:3">
      <c r="A70" s="4" t="s">
        <v>533</v>
      </c>
      <c r="B70" s="6" t="n">
        <v>72</v>
      </c>
      <c r="C70" s="6" t="n">
        <v>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4</v>
      </c>
      <c r="B1" s="2" t="s">
        <v>2</v>
      </c>
      <c r="C1" s="2" t="s">
        <v>35</v>
      </c>
    </row>
    <row r="2" spans="1:3">
      <c r="A2" s="3" t="s">
        <v>535</v>
      </c>
    </row>
    <row r="3" spans="1:3">
      <c r="A3" s="4" t="s">
        <v>536</v>
      </c>
      <c r="B3" s="6" t="n">
        <v>84519</v>
      </c>
      <c r="C3" s="6" t="n">
        <v>30191</v>
      </c>
    </row>
    <row r="4" spans="1:3">
      <c r="A4" s="4" t="s">
        <v>537</v>
      </c>
      <c r="B4" s="5" t="n">
        <v>6906928</v>
      </c>
      <c r="C4" s="5" t="n">
        <v>6381337</v>
      </c>
    </row>
    <row r="5" spans="1:3">
      <c r="A5" s="4" t="s">
        <v>538</v>
      </c>
      <c r="B5" s="5" t="n">
        <v>6991447</v>
      </c>
      <c r="C5" s="5" t="n">
        <v>6411528</v>
      </c>
    </row>
    <row r="6" spans="1:3">
      <c r="A6" s="4" t="s">
        <v>508</v>
      </c>
    </row>
    <row r="7" spans="1:3">
      <c r="A7" s="3" t="s">
        <v>535</v>
      </c>
    </row>
    <row r="8" spans="1:3">
      <c r="A8" s="4" t="s">
        <v>536</v>
      </c>
      <c r="B8" s="5" t="n">
        <v>8738</v>
      </c>
      <c r="C8" s="5" t="n">
        <v>8726</v>
      </c>
    </row>
    <row r="9" spans="1:3">
      <c r="A9" s="4" t="s">
        <v>537</v>
      </c>
      <c r="B9" s="5" t="n">
        <v>1544374</v>
      </c>
      <c r="C9" s="5" t="n">
        <v>1367213</v>
      </c>
    </row>
    <row r="10" spans="1:3">
      <c r="A10" s="4" t="s">
        <v>538</v>
      </c>
      <c r="B10" s="5" t="n">
        <v>1553112</v>
      </c>
      <c r="C10" s="5" t="n">
        <v>1375939</v>
      </c>
    </row>
    <row r="11" spans="1:3">
      <c r="A11" s="4" t="s">
        <v>511</v>
      </c>
    </row>
    <row r="12" spans="1:3">
      <c r="A12" s="3" t="s">
        <v>535</v>
      </c>
    </row>
    <row r="13" spans="1:3">
      <c r="A13" s="4" t="s">
        <v>536</v>
      </c>
      <c r="B13" s="5" t="n">
        <v>61747</v>
      </c>
      <c r="C13" s="5" t="n">
        <v>10192</v>
      </c>
    </row>
    <row r="14" spans="1:3">
      <c r="A14" s="4" t="s">
        <v>537</v>
      </c>
      <c r="B14" s="5" t="n">
        <v>3195153</v>
      </c>
      <c r="C14" s="5" t="n">
        <v>3036902</v>
      </c>
    </row>
    <row r="15" spans="1:3">
      <c r="A15" s="4" t="s">
        <v>538</v>
      </c>
      <c r="B15" s="5" t="n">
        <v>3256900</v>
      </c>
      <c r="C15" s="5" t="n">
        <v>3047094</v>
      </c>
    </row>
    <row r="16" spans="1:3">
      <c r="A16" s="4" t="s">
        <v>514</v>
      </c>
    </row>
    <row r="17" spans="1:3">
      <c r="A17" s="3" t="s">
        <v>535</v>
      </c>
    </row>
    <row r="18" spans="1:3">
      <c r="A18" s="4" t="s">
        <v>536</v>
      </c>
      <c r="B18" s="5" t="n">
        <v>5307</v>
      </c>
      <c r="C18" s="5" t="n">
        <v>5501</v>
      </c>
    </row>
    <row r="19" spans="1:3">
      <c r="A19" s="4" t="s">
        <v>537</v>
      </c>
      <c r="B19" s="5" t="n">
        <v>882507</v>
      </c>
      <c r="C19" s="5" t="n">
        <v>749943</v>
      </c>
    </row>
    <row r="20" spans="1:3">
      <c r="A20" s="4" t="s">
        <v>538</v>
      </c>
      <c r="B20" s="5" t="n">
        <v>887814</v>
      </c>
      <c r="C20" s="5" t="n">
        <v>755444</v>
      </c>
    </row>
    <row r="21" spans="1:3">
      <c r="A21" s="4" t="s">
        <v>517</v>
      </c>
    </row>
    <row r="22" spans="1:3">
      <c r="A22" s="3" t="s">
        <v>535</v>
      </c>
    </row>
    <row r="23" spans="1:3">
      <c r="A23" s="4" t="s">
        <v>536</v>
      </c>
      <c r="B23" s="5" t="n">
        <v>1228</v>
      </c>
      <c r="C23" s="5" t="n">
        <v>478</v>
      </c>
    </row>
    <row r="24" spans="1:3">
      <c r="A24" s="4" t="s">
        <v>537</v>
      </c>
      <c r="B24" s="5" t="n">
        <v>105190</v>
      </c>
      <c r="C24" s="5" t="n">
        <v>103879</v>
      </c>
    </row>
    <row r="25" spans="1:3">
      <c r="A25" s="4" t="s">
        <v>538</v>
      </c>
      <c r="B25" s="5" t="n">
        <v>106418</v>
      </c>
      <c r="C25" s="5" t="n">
        <v>104357</v>
      </c>
    </row>
    <row r="26" spans="1:3">
      <c r="A26" s="4" t="s">
        <v>519</v>
      </c>
    </row>
    <row r="27" spans="1:3">
      <c r="A27" s="3" t="s">
        <v>535</v>
      </c>
    </row>
    <row r="28" spans="1:3">
      <c r="A28" s="4" t="s">
        <v>536</v>
      </c>
      <c r="B28" s="5" t="n">
        <v>7012</v>
      </c>
      <c r="C28" s="5" t="n">
        <v>4709</v>
      </c>
    </row>
    <row r="29" spans="1:3">
      <c r="A29" s="4" t="s">
        <v>537</v>
      </c>
      <c r="B29" s="5" t="n">
        <v>1090600</v>
      </c>
      <c r="C29" s="5" t="n">
        <v>1027123</v>
      </c>
    </row>
    <row r="30" spans="1:3">
      <c r="A30" s="4" t="s">
        <v>538</v>
      </c>
      <c r="B30" s="5" t="n">
        <v>1097612</v>
      </c>
      <c r="C30" s="5" t="n">
        <v>1031832</v>
      </c>
    </row>
    <row r="31" spans="1:3">
      <c r="A31" s="4" t="s">
        <v>524</v>
      </c>
    </row>
    <row r="32" spans="1:3">
      <c r="A32" s="3" t="s">
        <v>535</v>
      </c>
    </row>
    <row r="33" spans="1:3">
      <c r="A33" s="4" t="s">
        <v>536</v>
      </c>
      <c r="B33" s="5" t="n">
        <v>487</v>
      </c>
      <c r="C33" s="5" t="n">
        <v>494</v>
      </c>
    </row>
    <row r="34" spans="1:3">
      <c r="A34" s="4" t="s">
        <v>537</v>
      </c>
      <c r="B34" s="5" t="n">
        <v>86116</v>
      </c>
      <c r="C34" s="5" t="n">
        <v>92770</v>
      </c>
    </row>
    <row r="35" spans="1:3">
      <c r="A35" s="4" t="s">
        <v>538</v>
      </c>
      <c r="B35" s="5" t="n">
        <v>86603</v>
      </c>
      <c r="C35" s="5" t="n">
        <v>93264</v>
      </c>
    </row>
    <row r="36" spans="1:3">
      <c r="A36" s="4" t="s">
        <v>525</v>
      </c>
    </row>
    <row r="37" spans="1:3">
      <c r="A37" s="3" t="s">
        <v>535</v>
      </c>
    </row>
    <row r="38" spans="1:3">
      <c r="A38" s="4" t="s">
        <v>536</v>
      </c>
      <c r="C38" s="5" t="n">
        <v>91</v>
      </c>
    </row>
    <row r="39" spans="1:3">
      <c r="A39" s="4" t="s">
        <v>537</v>
      </c>
      <c r="B39" s="5" t="n">
        <v>2988</v>
      </c>
      <c r="C39" s="5" t="n">
        <v>3507</v>
      </c>
    </row>
    <row r="40" spans="1:3">
      <c r="A40" s="4" t="s">
        <v>538</v>
      </c>
      <c r="B40" s="6" t="n">
        <v>2988</v>
      </c>
      <c r="C40" s="6" t="n">
        <v>35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5</v>
      </c>
    </row>
    <row r="2" spans="1:3">
      <c r="A2" s="4" t="s">
        <v>540</v>
      </c>
      <c r="B2" s="6" t="n">
        <v>6991447</v>
      </c>
      <c r="C2" s="6" t="n">
        <v>6411528</v>
      </c>
    </row>
    <row r="3" spans="1:3">
      <c r="A3" s="4" t="s">
        <v>541</v>
      </c>
    </row>
    <row r="4" spans="1:3">
      <c r="A4" s="4" t="s">
        <v>540</v>
      </c>
      <c r="B4" s="5" t="n">
        <v>6816231</v>
      </c>
      <c r="C4" s="5" t="n">
        <v>6288782</v>
      </c>
    </row>
    <row r="5" spans="1:3">
      <c r="A5" s="4" t="s">
        <v>542</v>
      </c>
    </row>
    <row r="6" spans="1:3">
      <c r="A6" s="4" t="s">
        <v>540</v>
      </c>
      <c r="B6" s="5" t="n">
        <v>66670</v>
      </c>
      <c r="C6" s="5" t="n">
        <v>92555</v>
      </c>
    </row>
    <row r="7" spans="1:3">
      <c r="A7" s="4" t="s">
        <v>543</v>
      </c>
    </row>
    <row r="8" spans="1:3">
      <c r="A8" s="4" t="s">
        <v>540</v>
      </c>
      <c r="B8" s="5" t="n">
        <v>118970</v>
      </c>
      <c r="C8" s="5" t="n">
        <v>30191</v>
      </c>
    </row>
    <row r="9" spans="1:3">
      <c r="A9" s="4" t="s">
        <v>508</v>
      </c>
    </row>
    <row r="10" spans="1:3">
      <c r="A10" s="4" t="s">
        <v>540</v>
      </c>
      <c r="B10" s="5" t="n">
        <v>1553112</v>
      </c>
      <c r="C10" s="5" t="n">
        <v>1375939</v>
      </c>
    </row>
    <row r="11" spans="1:3">
      <c r="A11" s="4" t="s">
        <v>544</v>
      </c>
    </row>
    <row r="12" spans="1:3">
      <c r="A12" s="4" t="s">
        <v>540</v>
      </c>
      <c r="B12" s="5" t="n">
        <v>1505477</v>
      </c>
      <c r="C12" s="5" t="n">
        <v>1333050</v>
      </c>
    </row>
    <row r="13" spans="1:3">
      <c r="A13" s="4" t="s">
        <v>545</v>
      </c>
    </row>
    <row r="14" spans="1:3">
      <c r="A14" s="4" t="s">
        <v>540</v>
      </c>
      <c r="B14" s="5" t="n">
        <v>25584</v>
      </c>
      <c r="C14" s="5" t="n">
        <v>34163</v>
      </c>
    </row>
    <row r="15" spans="1:3">
      <c r="A15" s="4" t="s">
        <v>546</v>
      </c>
    </row>
    <row r="16" spans="1:3">
      <c r="A16" s="4" t="s">
        <v>540</v>
      </c>
      <c r="B16" s="5" t="n">
        <v>22051</v>
      </c>
      <c r="C16" s="5" t="n">
        <v>8726</v>
      </c>
    </row>
    <row r="17" spans="1:3">
      <c r="A17" s="4" t="s">
        <v>511</v>
      </c>
    </row>
    <row r="18" spans="1:3">
      <c r="A18" s="4" t="s">
        <v>540</v>
      </c>
      <c r="B18" s="5" t="n">
        <v>3256900</v>
      </c>
      <c r="C18" s="5" t="n">
        <v>3047094</v>
      </c>
    </row>
    <row r="19" spans="1:3">
      <c r="A19" s="4" t="s">
        <v>547</v>
      </c>
    </row>
    <row r="20" spans="1:3">
      <c r="A20" s="4" t="s">
        <v>540</v>
      </c>
      <c r="B20" s="5" t="n">
        <v>3182903</v>
      </c>
      <c r="C20" s="5" t="n">
        <v>3033046</v>
      </c>
    </row>
    <row r="21" spans="1:3">
      <c r="A21" s="4" t="s">
        <v>548</v>
      </c>
    </row>
    <row r="22" spans="1:3">
      <c r="A22" s="4" t="s">
        <v>540</v>
      </c>
      <c r="B22" s="5" t="n">
        <v>1536</v>
      </c>
      <c r="C22" s="5" t="n">
        <v>3856</v>
      </c>
    </row>
    <row r="23" spans="1:3">
      <c r="A23" s="4" t="s">
        <v>549</v>
      </c>
    </row>
    <row r="24" spans="1:3">
      <c r="A24" s="4" t="s">
        <v>540</v>
      </c>
      <c r="B24" s="5" t="n">
        <v>82885</v>
      </c>
      <c r="C24" s="5" t="n">
        <v>10192</v>
      </c>
    </row>
    <row r="25" spans="1:3">
      <c r="A25" s="4" t="s">
        <v>514</v>
      </c>
    </row>
    <row r="26" spans="1:3">
      <c r="A26" s="4" t="s">
        <v>540</v>
      </c>
      <c r="B26" s="5" t="n">
        <v>887814</v>
      </c>
      <c r="C26" s="5" t="n">
        <v>755444</v>
      </c>
    </row>
    <row r="27" spans="1:3">
      <c r="A27" s="4" t="s">
        <v>550</v>
      </c>
    </row>
    <row r="28" spans="1:3">
      <c r="A28" s="4" t="s">
        <v>540</v>
      </c>
      <c r="B28" s="5" t="n">
        <v>844286</v>
      </c>
      <c r="C28" s="5" t="n">
        <v>696754</v>
      </c>
    </row>
    <row r="29" spans="1:3">
      <c r="A29" s="4" t="s">
        <v>551</v>
      </c>
    </row>
    <row r="30" spans="1:3">
      <c r="A30" s="4" t="s">
        <v>540</v>
      </c>
      <c r="B30" s="5" t="n">
        <v>38221</v>
      </c>
      <c r="C30" s="5" t="n">
        <v>53189</v>
      </c>
    </row>
    <row r="31" spans="1:3">
      <c r="A31" s="4" t="s">
        <v>552</v>
      </c>
    </row>
    <row r="32" spans="1:3">
      <c r="A32" s="4" t="s">
        <v>540</v>
      </c>
      <c r="B32" s="5" t="n">
        <v>5307</v>
      </c>
      <c r="C32" s="5" t="n">
        <v>5501</v>
      </c>
    </row>
    <row r="33" spans="1:3">
      <c r="A33" s="4" t="s">
        <v>517</v>
      </c>
    </row>
    <row r="34" spans="1:3">
      <c r="A34" s="4" t="s">
        <v>540</v>
      </c>
      <c r="B34" s="5" t="n">
        <v>106418</v>
      </c>
      <c r="C34" s="5" t="n">
        <v>104357</v>
      </c>
    </row>
    <row r="35" spans="1:3">
      <c r="A35" s="4" t="s">
        <v>553</v>
      </c>
    </row>
    <row r="36" spans="1:3">
      <c r="A36" s="4" t="s">
        <v>540</v>
      </c>
      <c r="B36" s="5" t="n">
        <v>104543</v>
      </c>
      <c r="C36" s="5" t="n">
        <v>103220</v>
      </c>
    </row>
    <row r="37" spans="1:3">
      <c r="A37" s="4" t="s">
        <v>554</v>
      </c>
    </row>
    <row r="38" spans="1:3">
      <c r="A38" s="4" t="s">
        <v>540</v>
      </c>
      <c r="B38" s="5" t="n">
        <v>647</v>
      </c>
      <c r="C38" s="5" t="n">
        <v>659</v>
      </c>
    </row>
    <row r="39" spans="1:3">
      <c r="A39" s="4" t="s">
        <v>555</v>
      </c>
    </row>
    <row r="40" spans="1:3">
      <c r="A40" s="4" t="s">
        <v>540</v>
      </c>
      <c r="B40" s="5" t="n">
        <v>1228</v>
      </c>
      <c r="C40" s="5" t="n">
        <v>478</v>
      </c>
    </row>
    <row r="41" spans="1:3">
      <c r="A41" s="4" t="s">
        <v>519</v>
      </c>
    </row>
    <row r="42" spans="1:3">
      <c r="A42" s="4" t="s">
        <v>540</v>
      </c>
      <c r="B42" s="5" t="n">
        <v>1097612</v>
      </c>
      <c r="C42" s="5" t="n">
        <v>1031832</v>
      </c>
    </row>
    <row r="43" spans="1:3">
      <c r="A43" s="4" t="s">
        <v>556</v>
      </c>
    </row>
    <row r="44" spans="1:3">
      <c r="A44" s="4" t="s">
        <v>540</v>
      </c>
      <c r="B44" s="5" t="n">
        <v>1090600</v>
      </c>
      <c r="C44" s="5" t="n">
        <v>1027123</v>
      </c>
    </row>
    <row r="45" spans="1:3">
      <c r="A45" s="4" t="s">
        <v>557</v>
      </c>
    </row>
    <row r="46" spans="1:3">
      <c r="A46" s="4" t="s">
        <v>540</v>
      </c>
      <c r="B46" s="5" t="n">
        <v>7012</v>
      </c>
      <c r="C46" s="5" t="n">
        <v>4709</v>
      </c>
    </row>
    <row r="47" spans="1:3">
      <c r="A47" s="4" t="s">
        <v>524</v>
      </c>
    </row>
    <row r="48" spans="1:3">
      <c r="A48" s="4" t="s">
        <v>540</v>
      </c>
      <c r="B48" s="5" t="n">
        <v>86603</v>
      </c>
      <c r="C48" s="5" t="n">
        <v>93264</v>
      </c>
    </row>
    <row r="49" spans="1:3">
      <c r="A49" s="4" t="s">
        <v>558</v>
      </c>
    </row>
    <row r="50" spans="1:3">
      <c r="A50" s="4" t="s">
        <v>540</v>
      </c>
      <c r="B50" s="5" t="n">
        <v>85434</v>
      </c>
      <c r="C50" s="5" t="n">
        <v>92084</v>
      </c>
    </row>
    <row r="51" spans="1:3">
      <c r="A51" s="4" t="s">
        <v>559</v>
      </c>
    </row>
    <row r="52" spans="1:3">
      <c r="A52" s="4" t="s">
        <v>540</v>
      </c>
      <c r="B52" s="5" t="n">
        <v>682</v>
      </c>
      <c r="C52" s="5" t="n">
        <v>686</v>
      </c>
    </row>
    <row r="53" spans="1:3">
      <c r="A53" s="4" t="s">
        <v>560</v>
      </c>
    </row>
    <row r="54" spans="1:3">
      <c r="A54" s="4" t="s">
        <v>540</v>
      </c>
      <c r="B54" s="5" t="n">
        <v>487</v>
      </c>
      <c r="C54" s="5" t="n">
        <v>494</v>
      </c>
    </row>
    <row r="55" spans="1:3">
      <c r="A55" s="4" t="s">
        <v>525</v>
      </c>
    </row>
    <row r="56" spans="1:3">
      <c r="A56" s="4" t="s">
        <v>540</v>
      </c>
      <c r="B56" s="5" t="n">
        <v>2988</v>
      </c>
      <c r="C56" s="5" t="n">
        <v>3598</v>
      </c>
    </row>
    <row r="57" spans="1:3">
      <c r="A57" s="4" t="s">
        <v>561</v>
      </c>
    </row>
    <row r="58" spans="1:3">
      <c r="A58" s="4" t="s">
        <v>540</v>
      </c>
      <c r="B58" s="6" t="n">
        <v>2988</v>
      </c>
      <c r="C58" s="5" t="n">
        <v>3505</v>
      </c>
    </row>
    <row r="59" spans="1:3">
      <c r="A59" s="4" t="s">
        <v>562</v>
      </c>
    </row>
    <row r="60" spans="1:3">
      <c r="A60" s="4" t="s">
        <v>540</v>
      </c>
      <c r="C60" s="5" t="n">
        <v>2</v>
      </c>
    </row>
    <row r="61" spans="1:3">
      <c r="A61" s="4" t="s">
        <v>563</v>
      </c>
    </row>
    <row r="62" spans="1:3">
      <c r="A62" s="4" t="s">
        <v>540</v>
      </c>
      <c r="C62" s="6" t="n">
        <v>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64</v>
      </c>
      <c r="C1" s="2" t="s">
        <v>2</v>
      </c>
      <c r="D1" s="2" t="s">
        <v>35</v>
      </c>
    </row>
    <row r="2" spans="1:4">
      <c r="A2" s="4" t="s">
        <v>565</v>
      </c>
      <c r="B2" s="4" t="s">
        <v>566</v>
      </c>
      <c r="C2" s="6" t="n">
        <v>16277</v>
      </c>
      <c r="D2" s="6" t="n">
        <v>13238</v>
      </c>
    </row>
    <row r="3" spans="1:4">
      <c r="A3" s="4" t="s">
        <v>508</v>
      </c>
    </row>
    <row r="4" spans="1:4">
      <c r="A4" s="4" t="s">
        <v>565</v>
      </c>
      <c r="C4" s="5" t="n">
        <v>7115</v>
      </c>
      <c r="D4" s="5" t="n">
        <v>3493</v>
      </c>
    </row>
    <row r="5" spans="1:4">
      <c r="A5" s="4" t="s">
        <v>511</v>
      </c>
    </row>
    <row r="6" spans="1:4">
      <c r="A6" s="4" t="s">
        <v>565</v>
      </c>
      <c r="C6" s="5" t="n">
        <v>1766</v>
      </c>
      <c r="D6" s="5" t="n">
        <v>832</v>
      </c>
    </row>
    <row r="7" spans="1:4">
      <c r="A7" s="4" t="s">
        <v>514</v>
      </c>
    </row>
    <row r="8" spans="1:4">
      <c r="A8" s="4" t="s">
        <v>565</v>
      </c>
      <c r="C8" s="5" t="n">
        <v>2368</v>
      </c>
      <c r="D8" s="5" t="n">
        <v>5501</v>
      </c>
    </row>
    <row r="9" spans="1:4">
      <c r="A9" s="4" t="s">
        <v>517</v>
      </c>
    </row>
    <row r="10" spans="1:4">
      <c r="A10" s="4" t="s">
        <v>565</v>
      </c>
      <c r="C10" s="5" t="n">
        <v>1510</v>
      </c>
      <c r="D10" s="5" t="n">
        <v>775</v>
      </c>
    </row>
    <row r="11" spans="1:4">
      <c r="A11" s="4" t="s">
        <v>519</v>
      </c>
    </row>
    <row r="12" spans="1:4">
      <c r="A12" s="4" t="s">
        <v>565</v>
      </c>
      <c r="C12" s="5" t="n">
        <v>3031</v>
      </c>
      <c r="D12" s="5" t="n">
        <v>2052</v>
      </c>
    </row>
    <row r="13" spans="1:4">
      <c r="A13" s="4" t="s">
        <v>524</v>
      </c>
    </row>
    <row r="14" spans="1:4">
      <c r="A14" s="4" t="s">
        <v>565</v>
      </c>
      <c r="C14" s="6" t="n">
        <v>487</v>
      </c>
      <c r="D14" s="5" t="n">
        <v>494</v>
      </c>
    </row>
    <row r="15" spans="1:4">
      <c r="A15" s="4" t="s">
        <v>525</v>
      </c>
    </row>
    <row r="16" spans="1:4">
      <c r="A16" s="4" t="s">
        <v>565</v>
      </c>
      <c r="D16" s="6" t="n">
        <v>91</v>
      </c>
    </row>
    <row r="17" spans="1:4"/>
    <row r="18" spans="1:4">
      <c r="A18" s="4" t="s">
        <v>567</v>
      </c>
      <c r="B18" s="4" t="s">
        <v>568</v>
      </c>
    </row>
    <row r="19" spans="1:4">
      <c r="A19" s="4" t="s">
        <v>569</v>
      </c>
      <c r="B19" s="4" t="s">
        <v>570</v>
      </c>
    </row>
  </sheetData>
  <mergeCells count="4">
    <mergeCell ref="A1:B1"/>
    <mergeCell ref="A17:C17"/>
    <mergeCell ref="B18:C18"/>
    <mergeCell ref="B19:C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4" t="s">
        <v>572</v>
      </c>
      <c r="B2" s="6" t="n">
        <v>73660</v>
      </c>
      <c r="C2" s="6" t="n">
        <v>46310</v>
      </c>
    </row>
    <row r="3" spans="1:3">
      <c r="A3" s="4" t="s">
        <v>573</v>
      </c>
      <c r="B3" s="5" t="n">
        <v>6917787</v>
      </c>
      <c r="C3" s="5" t="n">
        <v>6365218</v>
      </c>
    </row>
    <row r="4" spans="1:3">
      <c r="A4" s="4" t="s">
        <v>574</v>
      </c>
      <c r="B4" s="5" t="n">
        <v>6991447</v>
      </c>
      <c r="C4" s="5" t="n">
        <v>6411528</v>
      </c>
    </row>
    <row r="5" spans="1:3">
      <c r="A5" s="4" t="s">
        <v>517</v>
      </c>
    </row>
    <row r="6" spans="1:3">
      <c r="A6" s="4" t="s">
        <v>572</v>
      </c>
      <c r="B6" s="5" t="n">
        <v>5664</v>
      </c>
      <c r="C6" s="5" t="n">
        <v>9012</v>
      </c>
    </row>
    <row r="7" spans="1:3">
      <c r="A7" s="4" t="s">
        <v>573</v>
      </c>
      <c r="B7" s="5" t="n">
        <v>100754</v>
      </c>
      <c r="C7" s="5" t="n">
        <v>95345</v>
      </c>
    </row>
    <row r="8" spans="1:3">
      <c r="A8" s="4" t="s">
        <v>574</v>
      </c>
      <c r="B8" s="5" t="n">
        <v>106418</v>
      </c>
      <c r="C8" s="5" t="n">
        <v>104357</v>
      </c>
    </row>
    <row r="9" spans="1:3">
      <c r="A9" s="4" t="s">
        <v>514</v>
      </c>
    </row>
    <row r="10" spans="1:3">
      <c r="A10" s="4" t="s">
        <v>572</v>
      </c>
      <c r="B10" s="5" t="n">
        <v>9789</v>
      </c>
      <c r="C10" s="5" t="n">
        <v>9929</v>
      </c>
    </row>
    <row r="11" spans="1:3">
      <c r="A11" s="4" t="s">
        <v>573</v>
      </c>
      <c r="B11" s="5" t="n">
        <v>878025</v>
      </c>
      <c r="C11" s="5" t="n">
        <v>745515</v>
      </c>
    </row>
    <row r="12" spans="1:3">
      <c r="A12" s="4" t="s">
        <v>574</v>
      </c>
      <c r="B12" s="5" t="n">
        <v>887814</v>
      </c>
      <c r="C12" s="5" t="n">
        <v>755444</v>
      </c>
    </row>
    <row r="13" spans="1:3">
      <c r="A13" s="4" t="s">
        <v>525</v>
      </c>
    </row>
    <row r="14" spans="1:3">
      <c r="A14" s="4" t="s">
        <v>572</v>
      </c>
      <c r="C14" s="5" t="n">
        <v>142</v>
      </c>
    </row>
    <row r="15" spans="1:3">
      <c r="A15" s="4" t="s">
        <v>573</v>
      </c>
      <c r="B15" s="5" t="n">
        <v>2988</v>
      </c>
      <c r="C15" s="5" t="n">
        <v>3456</v>
      </c>
    </row>
    <row r="16" spans="1:3">
      <c r="A16" s="4" t="s">
        <v>574</v>
      </c>
      <c r="B16" s="5" t="n">
        <v>2988</v>
      </c>
      <c r="C16" s="5" t="n">
        <v>3598</v>
      </c>
    </row>
    <row r="17" spans="1:3">
      <c r="A17" s="4" t="s">
        <v>511</v>
      </c>
    </row>
    <row r="18" spans="1:3">
      <c r="A18" s="4" t="s">
        <v>572</v>
      </c>
      <c r="B18" s="5" t="n">
        <v>35100</v>
      </c>
      <c r="C18" s="5" t="n">
        <v>12160</v>
      </c>
    </row>
    <row r="19" spans="1:3">
      <c r="A19" s="4" t="s">
        <v>573</v>
      </c>
      <c r="B19" s="5" t="n">
        <v>3221800</v>
      </c>
      <c r="C19" s="5" t="n">
        <v>3034934</v>
      </c>
    </row>
    <row r="20" spans="1:3">
      <c r="A20" s="4" t="s">
        <v>574</v>
      </c>
      <c r="B20" s="5" t="n">
        <v>3256900</v>
      </c>
      <c r="C20" s="5" t="n">
        <v>3047094</v>
      </c>
    </row>
    <row r="21" spans="1:3">
      <c r="A21" s="4" t="s">
        <v>524</v>
      </c>
    </row>
    <row r="22" spans="1:3">
      <c r="A22" s="4" t="s">
        <v>572</v>
      </c>
      <c r="B22" s="5" t="n">
        <v>1164</v>
      </c>
      <c r="C22" s="5" t="n">
        <v>801</v>
      </c>
    </row>
    <row r="23" spans="1:3">
      <c r="A23" s="4" t="s">
        <v>573</v>
      </c>
      <c r="B23" s="5" t="n">
        <v>85439</v>
      </c>
      <c r="C23" s="5" t="n">
        <v>92463</v>
      </c>
    </row>
    <row r="24" spans="1:3">
      <c r="A24" s="4" t="s">
        <v>574</v>
      </c>
      <c r="B24" s="5" t="n">
        <v>86603</v>
      </c>
      <c r="C24" s="5" t="n">
        <v>93264</v>
      </c>
    </row>
    <row r="25" spans="1:3">
      <c r="A25" s="4" t="s">
        <v>519</v>
      </c>
    </row>
    <row r="26" spans="1:3">
      <c r="A26" s="4" t="s">
        <v>572</v>
      </c>
      <c r="B26" s="5" t="n">
        <v>7423</v>
      </c>
      <c r="C26" s="5" t="n">
        <v>7320</v>
      </c>
    </row>
    <row r="27" spans="1:3">
      <c r="A27" s="4" t="s">
        <v>573</v>
      </c>
      <c r="B27" s="5" t="n">
        <v>1090189</v>
      </c>
      <c r="C27" s="5" t="n">
        <v>1024512</v>
      </c>
    </row>
    <row r="28" spans="1:3">
      <c r="A28" s="4" t="s">
        <v>574</v>
      </c>
      <c r="B28" s="5" t="n">
        <v>1097612</v>
      </c>
      <c r="C28" s="5" t="n">
        <v>1031832</v>
      </c>
    </row>
    <row r="29" spans="1:3">
      <c r="A29" s="4" t="s">
        <v>508</v>
      </c>
    </row>
    <row r="30" spans="1:3">
      <c r="A30" s="4" t="s">
        <v>572</v>
      </c>
      <c r="B30" s="5" t="n">
        <v>14520</v>
      </c>
      <c r="C30" s="5" t="n">
        <v>6946</v>
      </c>
    </row>
    <row r="31" spans="1:3">
      <c r="A31" s="4" t="s">
        <v>573</v>
      </c>
      <c r="B31" s="5" t="n">
        <v>1538592</v>
      </c>
      <c r="C31" s="5" t="n">
        <v>1368993</v>
      </c>
    </row>
    <row r="32" spans="1:3">
      <c r="A32" s="4" t="s">
        <v>574</v>
      </c>
      <c r="B32" s="5" t="n">
        <v>1553112</v>
      </c>
      <c r="C32" s="5" t="n">
        <v>1375939</v>
      </c>
    </row>
    <row r="33" spans="1:3">
      <c r="A33" s="4" t="s">
        <v>575</v>
      </c>
    </row>
    <row r="34" spans="1:3">
      <c r="A34" s="4" t="s">
        <v>572</v>
      </c>
      <c r="B34" s="5" t="n">
        <v>22919</v>
      </c>
      <c r="C34" s="5" t="n">
        <v>14970</v>
      </c>
    </row>
    <row r="35" spans="1:3">
      <c r="A35" s="4" t="s">
        <v>576</v>
      </c>
    </row>
    <row r="36" spans="1:3">
      <c r="A36" s="4" t="s">
        <v>572</v>
      </c>
      <c r="B36" s="5" t="n">
        <v>2456</v>
      </c>
      <c r="C36" s="5" t="n">
        <v>6993</v>
      </c>
    </row>
    <row r="37" spans="1:3">
      <c r="A37" s="4" t="s">
        <v>577</v>
      </c>
    </row>
    <row r="38" spans="1:3">
      <c r="A38" s="4" t="s">
        <v>572</v>
      </c>
      <c r="B38" s="5" t="n">
        <v>5051</v>
      </c>
      <c r="C38" s="5" t="n">
        <v>522</v>
      </c>
    </row>
    <row r="39" spans="1:3">
      <c r="A39" s="4" t="s">
        <v>578</v>
      </c>
    </row>
    <row r="40" spans="1:3">
      <c r="A40" s="4" t="s">
        <v>572</v>
      </c>
      <c r="C40" s="5" t="n">
        <v>45</v>
      </c>
    </row>
    <row r="41" spans="1:3">
      <c r="A41" s="4" t="s">
        <v>579</v>
      </c>
    </row>
    <row r="42" spans="1:3">
      <c r="A42" s="4" t="s">
        <v>572</v>
      </c>
      <c r="B42" s="5" t="n">
        <v>5855</v>
      </c>
      <c r="C42" s="5" t="n">
        <v>4398</v>
      </c>
    </row>
    <row r="43" spans="1:3">
      <c r="A43" s="4" t="s">
        <v>580</v>
      </c>
    </row>
    <row r="44" spans="1:3">
      <c r="A44" s="4" t="s">
        <v>572</v>
      </c>
      <c r="B44" s="5" t="n">
        <v>630</v>
      </c>
      <c r="C44" s="5" t="n">
        <v>307</v>
      </c>
    </row>
    <row r="45" spans="1:3">
      <c r="A45" s="4" t="s">
        <v>581</v>
      </c>
    </row>
    <row r="46" spans="1:3">
      <c r="A46" s="4" t="s">
        <v>572</v>
      </c>
      <c r="B46" s="5" t="n">
        <v>4392</v>
      </c>
    </row>
    <row r="47" spans="1:3">
      <c r="A47" s="4" t="s">
        <v>582</v>
      </c>
    </row>
    <row r="48" spans="1:3">
      <c r="A48" s="4" t="s">
        <v>572</v>
      </c>
      <c r="B48" s="5" t="n">
        <v>4535</v>
      </c>
      <c r="C48" s="5" t="n">
        <v>2705</v>
      </c>
    </row>
    <row r="49" spans="1:3">
      <c r="A49" s="4" t="s">
        <v>583</v>
      </c>
    </row>
    <row r="50" spans="1:3">
      <c r="A50" s="4" t="s">
        <v>572</v>
      </c>
      <c r="B50" s="5" t="n">
        <v>34464</v>
      </c>
      <c r="C50" s="5" t="n">
        <v>18102</v>
      </c>
    </row>
    <row r="51" spans="1:3">
      <c r="A51" s="4" t="s">
        <v>584</v>
      </c>
    </row>
    <row r="52" spans="1:3">
      <c r="A52" s="4" t="s">
        <v>572</v>
      </c>
      <c r="B52" s="5" t="n">
        <v>1698</v>
      </c>
      <c r="C52" s="5" t="n">
        <v>1244</v>
      </c>
    </row>
    <row r="53" spans="1:3">
      <c r="A53" s="4" t="s">
        <v>585</v>
      </c>
    </row>
    <row r="54" spans="1:3">
      <c r="A54" s="4" t="s">
        <v>572</v>
      </c>
      <c r="B54" s="5" t="n">
        <v>2370</v>
      </c>
      <c r="C54" s="5" t="n">
        <v>3906</v>
      </c>
    </row>
    <row r="55" spans="1:3">
      <c r="A55" s="4" t="s">
        <v>586</v>
      </c>
    </row>
    <row r="56" spans="1:3">
      <c r="A56" s="4" t="s">
        <v>572</v>
      </c>
      <c r="C56" s="5" t="n">
        <v>6</v>
      </c>
    </row>
    <row r="57" spans="1:3">
      <c r="A57" s="4" t="s">
        <v>587</v>
      </c>
    </row>
    <row r="58" spans="1:3">
      <c r="A58" s="4" t="s">
        <v>572</v>
      </c>
      <c r="B58" s="5" t="n">
        <v>27479</v>
      </c>
      <c r="C58" s="5" t="n">
        <v>6930</v>
      </c>
    </row>
    <row r="59" spans="1:3">
      <c r="A59" s="4" t="s">
        <v>588</v>
      </c>
    </row>
    <row r="60" spans="1:3">
      <c r="A60" s="4" t="s">
        <v>572</v>
      </c>
      <c r="B60" s="5" t="n">
        <v>47</v>
      </c>
    </row>
    <row r="61" spans="1:3">
      <c r="A61" s="4" t="s">
        <v>589</v>
      </c>
    </row>
    <row r="62" spans="1:3">
      <c r="A62" s="4" t="s">
        <v>572</v>
      </c>
      <c r="C62" s="5" t="n">
        <v>5268</v>
      </c>
    </row>
    <row r="63" spans="1:3">
      <c r="A63" s="4" t="s">
        <v>590</v>
      </c>
    </row>
    <row r="64" spans="1:3">
      <c r="A64" s="4" t="s">
        <v>572</v>
      </c>
      <c r="B64" s="5" t="n">
        <v>2870</v>
      </c>
      <c r="C64" s="5" t="n">
        <v>748</v>
      </c>
    </row>
    <row r="65" spans="1:3">
      <c r="A65" s="4" t="s">
        <v>591</v>
      </c>
    </row>
    <row r="66" spans="1:3">
      <c r="A66" s="4" t="s">
        <v>572</v>
      </c>
      <c r="B66" s="5" t="n">
        <v>16277</v>
      </c>
      <c r="C66" s="5" t="n">
        <v>13238</v>
      </c>
    </row>
    <row r="67" spans="1:3">
      <c r="A67" s="4" t="s">
        <v>592</v>
      </c>
    </row>
    <row r="68" spans="1:3">
      <c r="A68" s="4" t="s">
        <v>572</v>
      </c>
      <c r="B68" s="5" t="n">
        <v>1510</v>
      </c>
      <c r="C68" s="5" t="n">
        <v>775</v>
      </c>
    </row>
    <row r="69" spans="1:3">
      <c r="A69" s="4" t="s">
        <v>593</v>
      </c>
    </row>
    <row r="70" spans="1:3">
      <c r="A70" s="4" t="s">
        <v>572</v>
      </c>
      <c r="B70" s="5" t="n">
        <v>2368</v>
      </c>
      <c r="C70" s="5" t="n">
        <v>5501</v>
      </c>
    </row>
    <row r="71" spans="1:3">
      <c r="A71" s="4" t="s">
        <v>594</v>
      </c>
    </row>
    <row r="72" spans="1:3">
      <c r="A72" s="4" t="s">
        <v>572</v>
      </c>
      <c r="C72" s="5" t="n">
        <v>91</v>
      </c>
    </row>
    <row r="73" spans="1:3">
      <c r="A73" s="4" t="s">
        <v>595</v>
      </c>
    </row>
    <row r="74" spans="1:3">
      <c r="A74" s="4" t="s">
        <v>572</v>
      </c>
      <c r="B74" s="5" t="n">
        <v>1766</v>
      </c>
      <c r="C74" s="5" t="n">
        <v>832</v>
      </c>
    </row>
    <row r="75" spans="1:3">
      <c r="A75" s="4" t="s">
        <v>596</v>
      </c>
    </row>
    <row r="76" spans="1:3">
      <c r="A76" s="4" t="s">
        <v>572</v>
      </c>
      <c r="B76" s="5" t="n">
        <v>487</v>
      </c>
      <c r="C76" s="5" t="n">
        <v>494</v>
      </c>
    </row>
    <row r="77" spans="1:3">
      <c r="A77" s="4" t="s">
        <v>597</v>
      </c>
    </row>
    <row r="78" spans="1:3">
      <c r="A78" s="4" t="s">
        <v>572</v>
      </c>
      <c r="B78" s="5" t="n">
        <v>3031</v>
      </c>
      <c r="C78" s="5" t="n">
        <v>2052</v>
      </c>
    </row>
    <row r="79" spans="1:3">
      <c r="A79" s="4" t="s">
        <v>598</v>
      </c>
    </row>
    <row r="80" spans="1:3">
      <c r="A80" s="4" t="s">
        <v>572</v>
      </c>
      <c r="B80" s="6" t="n">
        <v>7115</v>
      </c>
      <c r="C80" s="6" t="n">
        <v>34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599</v>
      </c>
      <c r="B1" s="2" t="s">
        <v>600</v>
      </c>
      <c r="D1" s="2" t="s">
        <v>1</v>
      </c>
    </row>
    <row r="2" spans="1:5">
      <c r="B2" s="2" t="s">
        <v>2</v>
      </c>
      <c r="C2" s="2" t="s">
        <v>35</v>
      </c>
      <c r="D2" s="2" t="s">
        <v>2</v>
      </c>
      <c r="E2" s="2" t="s">
        <v>35</v>
      </c>
    </row>
    <row r="3" spans="1:5">
      <c r="A3" s="4" t="s">
        <v>601</v>
      </c>
      <c r="B3" s="6" t="n">
        <v>40774</v>
      </c>
      <c r="C3" s="6" t="n">
        <v>25696</v>
      </c>
      <c r="D3" s="6" t="n">
        <v>40774</v>
      </c>
      <c r="E3" s="6" t="n">
        <v>25696</v>
      </c>
    </row>
    <row r="4" spans="1:5">
      <c r="A4" s="4" t="s">
        <v>602</v>
      </c>
      <c r="B4" s="5" t="n">
        <v>13166</v>
      </c>
      <c r="C4" s="5" t="n">
        <v>6456</v>
      </c>
      <c r="D4" s="5" t="n">
        <v>13166</v>
      </c>
      <c r="E4" s="5" t="n">
        <v>6456</v>
      </c>
    </row>
    <row r="5" spans="1:5">
      <c r="A5" s="4" t="s">
        <v>603</v>
      </c>
      <c r="B5" s="5" t="n">
        <v>27136</v>
      </c>
      <c r="C5" s="5" t="n">
        <v>19121</v>
      </c>
      <c r="D5" s="5" t="n">
        <v>27136</v>
      </c>
      <c r="E5" s="5" t="n">
        <v>19121</v>
      </c>
    </row>
    <row r="6" spans="1:5">
      <c r="A6" s="4" t="s">
        <v>604</v>
      </c>
      <c r="B6" s="5" t="n">
        <v>40302</v>
      </c>
      <c r="C6" s="5" t="n">
        <v>25577</v>
      </c>
      <c r="D6" s="5" t="n">
        <v>40302</v>
      </c>
      <c r="E6" s="5" t="n">
        <v>25577</v>
      </c>
    </row>
    <row r="7" spans="1:5">
      <c r="A7" s="4" t="s">
        <v>605</v>
      </c>
      <c r="B7" s="5" t="n">
        <v>8918</v>
      </c>
      <c r="C7" s="5" t="n">
        <v>7601</v>
      </c>
      <c r="D7" s="5" t="n">
        <v>8918</v>
      </c>
      <c r="E7" s="5" t="n">
        <v>7601</v>
      </c>
    </row>
    <row r="8" spans="1:5">
      <c r="A8" s="4" t="s">
        <v>606</v>
      </c>
      <c r="B8" s="5" t="n">
        <v>36463</v>
      </c>
      <c r="C8" s="5" t="n">
        <v>27240</v>
      </c>
      <c r="D8" s="5" t="n">
        <v>27836</v>
      </c>
      <c r="E8" s="5" t="n">
        <v>25695</v>
      </c>
    </row>
    <row r="9" spans="1:5">
      <c r="A9" s="4" t="s">
        <v>607</v>
      </c>
      <c r="B9" s="5" t="n">
        <v>110</v>
      </c>
      <c r="C9" s="5" t="n">
        <v>198</v>
      </c>
      <c r="D9" s="5" t="n">
        <v>1006</v>
      </c>
      <c r="E9" s="5" t="n">
        <v>730</v>
      </c>
    </row>
    <row r="10" spans="1:5">
      <c r="A10" s="4" t="s">
        <v>508</v>
      </c>
    </row>
    <row r="11" spans="1:5">
      <c r="A11" s="4" t="s">
        <v>601</v>
      </c>
      <c r="B11" s="5" t="n">
        <v>8613</v>
      </c>
      <c r="C11" s="5" t="n">
        <v>5644</v>
      </c>
      <c r="D11" s="5" t="n">
        <v>8613</v>
      </c>
      <c r="E11" s="5" t="n">
        <v>5644</v>
      </c>
    </row>
    <row r="12" spans="1:5">
      <c r="A12" s="4" t="s">
        <v>602</v>
      </c>
      <c r="B12" s="5" t="n">
        <v>2057</v>
      </c>
      <c r="C12" s="5" t="n">
        <v>1777</v>
      </c>
      <c r="D12" s="5" t="n">
        <v>2057</v>
      </c>
      <c r="E12" s="5" t="n">
        <v>1777</v>
      </c>
    </row>
    <row r="13" spans="1:5">
      <c r="A13" s="4" t="s">
        <v>603</v>
      </c>
      <c r="B13" s="5" t="n">
        <v>6084</v>
      </c>
      <c r="C13" s="5" t="n">
        <v>3748</v>
      </c>
      <c r="D13" s="5" t="n">
        <v>6084</v>
      </c>
      <c r="E13" s="5" t="n">
        <v>3748</v>
      </c>
    </row>
    <row r="14" spans="1:5">
      <c r="A14" s="4" t="s">
        <v>604</v>
      </c>
      <c r="B14" s="5" t="n">
        <v>8141</v>
      </c>
      <c r="C14" s="5" t="n">
        <v>5525</v>
      </c>
      <c r="D14" s="5" t="n">
        <v>8141</v>
      </c>
      <c r="E14" s="5" t="n">
        <v>5525</v>
      </c>
    </row>
    <row r="15" spans="1:5">
      <c r="A15" s="4" t="s">
        <v>605</v>
      </c>
      <c r="B15" s="5" t="n">
        <v>4803</v>
      </c>
      <c r="C15" s="5" t="n">
        <v>3259</v>
      </c>
      <c r="D15" s="5" t="n">
        <v>4803</v>
      </c>
      <c r="E15" s="5" t="n">
        <v>3259</v>
      </c>
    </row>
    <row r="16" spans="1:5">
      <c r="A16" s="4" t="s">
        <v>606</v>
      </c>
      <c r="B16" s="5" t="n">
        <v>10306</v>
      </c>
      <c r="C16" s="5" t="n">
        <v>5764</v>
      </c>
      <c r="D16" s="5" t="n">
        <v>8359</v>
      </c>
      <c r="E16" s="5" t="n">
        <v>5765</v>
      </c>
    </row>
    <row r="17" spans="1:5">
      <c r="A17" s="4" t="s">
        <v>607</v>
      </c>
      <c r="B17" s="5" t="n">
        <v>-126</v>
      </c>
      <c r="C17" s="5" t="n">
        <v>48</v>
      </c>
      <c r="D17" s="5" t="n">
        <v>190</v>
      </c>
      <c r="E17" s="5" t="n">
        <v>145</v>
      </c>
    </row>
    <row r="18" spans="1:5">
      <c r="A18" s="4" t="s">
        <v>511</v>
      </c>
    </row>
    <row r="19" spans="1:5">
      <c r="A19" s="4" t="s">
        <v>601</v>
      </c>
      <c r="B19" s="5" t="n">
        <v>21402</v>
      </c>
      <c r="C19" s="5" t="n">
        <v>10044</v>
      </c>
      <c r="D19" s="5" t="n">
        <v>21402</v>
      </c>
      <c r="E19" s="5" t="n">
        <v>10044</v>
      </c>
    </row>
    <row r="20" spans="1:5">
      <c r="A20" s="4" t="s">
        <v>602</v>
      </c>
      <c r="B20" s="5" t="n">
        <v>1720</v>
      </c>
      <c r="C20" s="5" t="n">
        <v>781</v>
      </c>
      <c r="D20" s="5" t="n">
        <v>1720</v>
      </c>
      <c r="E20" s="5" t="n">
        <v>781</v>
      </c>
    </row>
    <row r="21" spans="1:5">
      <c r="A21" s="4" t="s">
        <v>603</v>
      </c>
      <c r="B21" s="5" t="n">
        <v>19682</v>
      </c>
      <c r="C21" s="5" t="n">
        <v>9263</v>
      </c>
      <c r="D21" s="5" t="n">
        <v>19682</v>
      </c>
      <c r="E21" s="5" t="n">
        <v>9263</v>
      </c>
    </row>
    <row r="22" spans="1:5">
      <c r="A22" s="4" t="s">
        <v>604</v>
      </c>
      <c r="B22" s="5" t="n">
        <v>21402</v>
      </c>
      <c r="C22" s="5" t="n">
        <v>10044</v>
      </c>
      <c r="D22" s="5" t="n">
        <v>21402</v>
      </c>
      <c r="E22" s="5" t="n">
        <v>10044</v>
      </c>
    </row>
    <row r="23" spans="1:5">
      <c r="A23" s="4" t="s">
        <v>605</v>
      </c>
      <c r="B23" s="5" t="n">
        <v>2465</v>
      </c>
      <c r="C23" s="5" t="n">
        <v>2380</v>
      </c>
      <c r="D23" s="5" t="n">
        <v>2465</v>
      </c>
      <c r="E23" s="5" t="n">
        <v>2380</v>
      </c>
    </row>
    <row r="24" spans="1:5">
      <c r="A24" s="4" t="s">
        <v>606</v>
      </c>
      <c r="B24" s="5" t="n">
        <v>15331</v>
      </c>
      <c r="C24" s="5" t="n">
        <v>10068</v>
      </c>
      <c r="D24" s="5" t="n">
        <v>12309</v>
      </c>
      <c r="E24" s="5" t="n">
        <v>10127</v>
      </c>
    </row>
    <row r="25" spans="1:5">
      <c r="A25" s="4" t="s">
        <v>607</v>
      </c>
      <c r="B25" s="5" t="n">
        <v>189</v>
      </c>
      <c r="C25" s="5" t="n">
        <v>120</v>
      </c>
      <c r="D25" s="5" t="n">
        <v>550</v>
      </c>
      <c r="E25" s="5" t="n">
        <v>493</v>
      </c>
    </row>
    <row r="26" spans="1:5">
      <c r="A26" s="4" t="s">
        <v>514</v>
      </c>
    </row>
    <row r="27" spans="1:5">
      <c r="A27" s="4" t="s">
        <v>601</v>
      </c>
      <c r="B27" s="5" t="n">
        <v>5731</v>
      </c>
      <c r="C27" s="5" t="n">
        <v>6596</v>
      </c>
      <c r="D27" s="5" t="n">
        <v>5731</v>
      </c>
      <c r="E27" s="5" t="n">
        <v>6596</v>
      </c>
    </row>
    <row r="28" spans="1:5">
      <c r="A28" s="4" t="s">
        <v>602</v>
      </c>
      <c r="B28" s="5" t="n">
        <v>4361</v>
      </c>
      <c r="C28" s="5" t="n">
        <v>1095</v>
      </c>
      <c r="D28" s="5" t="n">
        <v>4361</v>
      </c>
      <c r="E28" s="5" t="n">
        <v>1095</v>
      </c>
    </row>
    <row r="29" spans="1:5">
      <c r="A29" s="4" t="s">
        <v>603</v>
      </c>
      <c r="B29" s="5" t="n">
        <v>1370</v>
      </c>
      <c r="C29" s="5" t="n">
        <v>5501</v>
      </c>
      <c r="D29" s="5" t="n">
        <v>1370</v>
      </c>
      <c r="E29" s="5" t="n">
        <v>5501</v>
      </c>
    </row>
    <row r="30" spans="1:5">
      <c r="A30" s="4" t="s">
        <v>604</v>
      </c>
      <c r="B30" s="5" t="n">
        <v>5731</v>
      </c>
      <c r="C30" s="5" t="n">
        <v>6596</v>
      </c>
      <c r="D30" s="5" t="n">
        <v>5731</v>
      </c>
      <c r="E30" s="5" t="n">
        <v>6596</v>
      </c>
    </row>
    <row r="31" spans="1:5">
      <c r="A31" s="4" t="s">
        <v>605</v>
      </c>
      <c r="B31" s="5" t="n">
        <v>600</v>
      </c>
      <c r="C31" s="5" t="n">
        <v>1382</v>
      </c>
      <c r="D31" s="5" t="n">
        <v>600</v>
      </c>
      <c r="E31" s="5" t="n">
        <v>1382</v>
      </c>
    </row>
    <row r="32" spans="1:5">
      <c r="A32" s="4" t="s">
        <v>606</v>
      </c>
      <c r="B32" s="5" t="n">
        <v>5746</v>
      </c>
      <c r="C32" s="5" t="n">
        <v>6743</v>
      </c>
      <c r="D32" s="5" t="n">
        <v>6011</v>
      </c>
      <c r="E32" s="5" t="n">
        <v>5210</v>
      </c>
    </row>
    <row r="33" spans="1:5">
      <c r="A33" s="4" t="s">
        <v>607</v>
      </c>
      <c r="B33" s="5" t="n">
        <v>47</v>
      </c>
      <c r="C33" s="5" t="n">
        <v>27</v>
      </c>
      <c r="D33" s="5" t="n">
        <v>196</v>
      </c>
      <c r="E33" s="5" t="n">
        <v>73</v>
      </c>
    </row>
    <row r="34" spans="1:5">
      <c r="A34" s="4" t="s">
        <v>517</v>
      </c>
    </row>
    <row r="35" spans="1:5">
      <c r="A35" s="4" t="s">
        <v>601</v>
      </c>
      <c r="B35" s="5" t="n">
        <v>1510</v>
      </c>
      <c r="C35" s="5" t="n">
        <v>775</v>
      </c>
      <c r="D35" s="5" t="n">
        <v>1510</v>
      </c>
      <c r="E35" s="5" t="n">
        <v>775</v>
      </c>
    </row>
    <row r="36" spans="1:5">
      <c r="A36" s="4" t="s">
        <v>602</v>
      </c>
      <c r="B36" s="5" t="n">
        <v>1510</v>
      </c>
      <c r="C36" s="5" t="n">
        <v>775</v>
      </c>
      <c r="D36" s="5" t="n">
        <v>1510</v>
      </c>
      <c r="E36" s="5" t="n">
        <v>775</v>
      </c>
    </row>
    <row r="37" spans="1:5">
      <c r="A37" s="4" t="s">
        <v>604</v>
      </c>
      <c r="B37" s="5" t="n">
        <v>1510</v>
      </c>
      <c r="C37" s="5" t="n">
        <v>775</v>
      </c>
      <c r="D37" s="5" t="n">
        <v>1510</v>
      </c>
      <c r="E37" s="5" t="n">
        <v>775</v>
      </c>
    </row>
    <row r="38" spans="1:5">
      <c r="A38" s="4" t="s">
        <v>606</v>
      </c>
      <c r="B38" s="5" t="n">
        <v>1516</v>
      </c>
      <c r="C38" s="5" t="n">
        <v>538</v>
      </c>
      <c r="D38" s="5" t="n">
        <v>1688</v>
      </c>
      <c r="E38" s="5" t="n">
        <v>423</v>
      </c>
    </row>
    <row r="39" spans="1:5">
      <c r="A39" s="4" t="s">
        <v>607</v>
      </c>
      <c r="C39" s="5" t="n">
        <v>17</v>
      </c>
      <c r="D39" s="5" t="n">
        <v>2</v>
      </c>
      <c r="E39" s="5" t="n">
        <v>17</v>
      </c>
    </row>
    <row r="40" spans="1:5">
      <c r="A40" s="4" t="s">
        <v>519</v>
      </c>
    </row>
    <row r="41" spans="1:5">
      <c r="A41" s="4" t="s">
        <v>601</v>
      </c>
      <c r="B41" s="5" t="n">
        <v>3031</v>
      </c>
      <c r="C41" s="5" t="n">
        <v>2052</v>
      </c>
      <c r="D41" s="5" t="n">
        <v>3031</v>
      </c>
      <c r="E41" s="5" t="n">
        <v>2052</v>
      </c>
    </row>
    <row r="42" spans="1:5">
      <c r="A42" s="4" t="s">
        <v>602</v>
      </c>
      <c r="B42" s="5" t="n">
        <v>3031</v>
      </c>
      <c r="C42" s="5" t="n">
        <v>1534</v>
      </c>
      <c r="D42" s="5" t="n">
        <v>3031</v>
      </c>
      <c r="E42" s="5" t="n">
        <v>1534</v>
      </c>
    </row>
    <row r="43" spans="1:5">
      <c r="A43" s="4" t="s">
        <v>603</v>
      </c>
      <c r="C43" s="5" t="n">
        <v>518</v>
      </c>
      <c r="E43" s="5" t="n">
        <v>518</v>
      </c>
    </row>
    <row r="44" spans="1:5">
      <c r="A44" s="4" t="s">
        <v>604</v>
      </c>
      <c r="B44" s="5" t="n">
        <v>3031</v>
      </c>
      <c r="C44" s="5" t="n">
        <v>2052</v>
      </c>
      <c r="D44" s="5" t="n">
        <v>3031</v>
      </c>
      <c r="E44" s="5" t="n">
        <v>2052</v>
      </c>
    </row>
    <row r="45" spans="1:5">
      <c r="A45" s="4" t="s">
        <v>605</v>
      </c>
      <c r="B45" s="5" t="n">
        <v>1050</v>
      </c>
      <c r="C45" s="5" t="n">
        <v>500</v>
      </c>
      <c r="D45" s="5" t="n">
        <v>1050</v>
      </c>
      <c r="E45" s="5" t="n">
        <v>500</v>
      </c>
    </row>
    <row r="46" spans="1:5">
      <c r="A46" s="4" t="s">
        <v>606</v>
      </c>
      <c r="B46" s="5" t="n">
        <v>3031</v>
      </c>
      <c r="C46" s="5" t="n">
        <v>3491</v>
      </c>
      <c r="D46" s="5" t="n">
        <v>2028</v>
      </c>
      <c r="E46" s="5" t="n">
        <v>3731</v>
      </c>
    </row>
    <row r="47" spans="1:5">
      <c r="A47" s="4" t="s">
        <v>607</v>
      </c>
      <c r="C47" s="5" t="n">
        <v>-14</v>
      </c>
      <c r="D47" s="5" t="n">
        <v>68</v>
      </c>
    </row>
    <row r="48" spans="1:5">
      <c r="A48" s="4" t="s">
        <v>524</v>
      </c>
    </row>
    <row r="49" spans="1:5">
      <c r="A49" s="4" t="s">
        <v>601</v>
      </c>
      <c r="B49" s="5" t="n">
        <v>487</v>
      </c>
      <c r="C49" s="5" t="n">
        <v>494</v>
      </c>
      <c r="D49" s="5" t="n">
        <v>487</v>
      </c>
      <c r="E49" s="5" t="n">
        <v>494</v>
      </c>
    </row>
    <row r="50" spans="1:5">
      <c r="A50" s="4" t="s">
        <v>602</v>
      </c>
      <c r="B50" s="5" t="n">
        <v>487</v>
      </c>
      <c r="C50" s="5" t="n">
        <v>494</v>
      </c>
      <c r="D50" s="5" t="n">
        <v>487</v>
      </c>
      <c r="E50" s="5" t="n">
        <v>494</v>
      </c>
    </row>
    <row r="51" spans="1:5">
      <c r="A51" s="4" t="s">
        <v>604</v>
      </c>
      <c r="B51" s="5" t="n">
        <v>487</v>
      </c>
      <c r="C51" s="5" t="n">
        <v>494</v>
      </c>
      <c r="D51" s="5" t="n">
        <v>487</v>
      </c>
      <c r="E51" s="5" t="n">
        <v>494</v>
      </c>
    </row>
    <row r="52" spans="1:5">
      <c r="A52" s="4" t="s">
        <v>606</v>
      </c>
      <c r="B52" s="5" t="n">
        <v>487</v>
      </c>
      <c r="C52" s="5" t="n">
        <v>544</v>
      </c>
      <c r="D52" s="5" t="n">
        <v>491</v>
      </c>
      <c r="E52" s="5" t="n">
        <v>346</v>
      </c>
    </row>
    <row r="53" spans="1:5">
      <c r="A53" s="4" t="s">
        <v>607</v>
      </c>
      <c r="E53" s="5" t="n">
        <v>2</v>
      </c>
    </row>
    <row r="54" spans="1:5">
      <c r="A54" s="4" t="s">
        <v>525</v>
      </c>
    </row>
    <row r="55" spans="1:5">
      <c r="A55" s="4" t="s">
        <v>601</v>
      </c>
      <c r="C55" s="5" t="n">
        <v>91</v>
      </c>
      <c r="E55" s="5" t="n">
        <v>91</v>
      </c>
    </row>
    <row r="56" spans="1:5">
      <c r="A56" s="4" t="s">
        <v>603</v>
      </c>
      <c r="C56" s="5" t="n">
        <v>91</v>
      </c>
      <c r="E56" s="5" t="n">
        <v>91</v>
      </c>
    </row>
    <row r="57" spans="1:5">
      <c r="A57" s="4" t="s">
        <v>604</v>
      </c>
      <c r="C57" s="5" t="n">
        <v>91</v>
      </c>
      <c r="E57" s="5" t="n">
        <v>91</v>
      </c>
    </row>
    <row r="58" spans="1:5">
      <c r="A58" s="4" t="s">
        <v>605</v>
      </c>
      <c r="C58" s="5" t="n">
        <v>80</v>
      </c>
      <c r="E58" s="5" t="n">
        <v>80</v>
      </c>
    </row>
    <row r="59" spans="1:5">
      <c r="A59" s="4" t="s">
        <v>606</v>
      </c>
      <c r="B59" s="6" t="n">
        <v>46</v>
      </c>
      <c r="C59" s="6" t="n">
        <v>92</v>
      </c>
      <c r="D59" s="6" t="n">
        <v>69</v>
      </c>
      <c r="E59" s="6" t="n">
        <v>9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27"/>
    <col customWidth="1" max="3" min="3" width="27"/>
  </cols>
  <sheetData>
    <row r="1" spans="1:3">
      <c r="A1" s="1" t="s">
        <v>608</v>
      </c>
      <c r="B1" s="2" t="s">
        <v>1</v>
      </c>
    </row>
    <row r="2" spans="1:3">
      <c r="B2" s="2" t="s">
        <v>473</v>
      </c>
      <c r="C2" s="2" t="s">
        <v>474</v>
      </c>
    </row>
    <row r="3" spans="1:3">
      <c r="A3" s="4" t="s">
        <v>609</v>
      </c>
      <c r="B3" s="5" t="n">
        <v>9</v>
      </c>
      <c r="C3" s="5" t="n">
        <v>9</v>
      </c>
    </row>
    <row r="4" spans="1:3">
      <c r="A4" s="4" t="s">
        <v>610</v>
      </c>
      <c r="B4" s="5" t="n">
        <v>3</v>
      </c>
      <c r="C4" s="5" t="n">
        <v>5</v>
      </c>
    </row>
    <row r="5" spans="1:3">
      <c r="A5" s="4" t="s">
        <v>611</v>
      </c>
      <c r="B5" s="5" t="n">
        <v>12</v>
      </c>
      <c r="C5" s="5" t="n">
        <v>14</v>
      </c>
    </row>
    <row r="6" spans="1:3">
      <c r="A6" s="4" t="s">
        <v>612</v>
      </c>
      <c r="B6" s="6" t="n">
        <v>24025</v>
      </c>
      <c r="C6" s="6" t="n">
        <v>12339</v>
      </c>
    </row>
    <row r="7" spans="1:3">
      <c r="A7" s="4" t="s">
        <v>613</v>
      </c>
      <c r="B7" s="5" t="n">
        <v>544</v>
      </c>
      <c r="C7" s="5" t="n">
        <v>988</v>
      </c>
    </row>
    <row r="8" spans="1:3">
      <c r="A8" s="4" t="s">
        <v>614</v>
      </c>
      <c r="B8" s="5" t="n">
        <v>24569</v>
      </c>
      <c r="C8" s="5" t="n">
        <v>13327</v>
      </c>
    </row>
    <row r="9" spans="1:3">
      <c r="A9" s="4" t="s">
        <v>615</v>
      </c>
      <c r="B9" s="5" t="n">
        <v>3000</v>
      </c>
      <c r="C9" s="5" t="n">
        <v>2945</v>
      </c>
    </row>
    <row r="10" spans="1:3">
      <c r="A10" s="4" t="s">
        <v>616</v>
      </c>
      <c r="B10" s="5" t="n">
        <v>1345</v>
      </c>
      <c r="C10" s="5" t="n">
        <v>237</v>
      </c>
    </row>
    <row r="11" spans="1:3">
      <c r="A11" s="4" t="s">
        <v>508</v>
      </c>
    </row>
    <row r="12" spans="1:3">
      <c r="A12" s="4" t="s">
        <v>612</v>
      </c>
      <c r="B12" s="5" t="n">
        <v>1026</v>
      </c>
      <c r="C12" s="5" t="n">
        <v>2032</v>
      </c>
    </row>
    <row r="13" spans="1:3">
      <c r="A13" s="4" t="s">
        <v>613</v>
      </c>
      <c r="B13" s="5" t="n">
        <v>544</v>
      </c>
      <c r="C13" s="5" t="n">
        <v>867</v>
      </c>
    </row>
    <row r="14" spans="1:3">
      <c r="A14" s="4" t="s">
        <v>614</v>
      </c>
      <c r="B14" s="5" t="n">
        <v>1570</v>
      </c>
      <c r="C14" s="5" t="n">
        <v>2899</v>
      </c>
    </row>
    <row r="15" spans="1:3">
      <c r="A15" s="4" t="s">
        <v>615</v>
      </c>
      <c r="C15" s="5" t="n">
        <v>595</v>
      </c>
    </row>
    <row r="16" spans="1:3">
      <c r="A16" s="4" t="s">
        <v>616</v>
      </c>
      <c r="B16" s="5" t="n">
        <v>408</v>
      </c>
      <c r="C16" s="5" t="n">
        <v>237</v>
      </c>
    </row>
    <row r="17" spans="1:3">
      <c r="A17" s="4" t="s">
        <v>511</v>
      </c>
    </row>
    <row r="18" spans="1:3">
      <c r="A18" s="4" t="s">
        <v>612</v>
      </c>
      <c r="B18" s="5" t="n">
        <v>19636</v>
      </c>
      <c r="C18" s="5" t="n">
        <v>9212</v>
      </c>
    </row>
    <row r="19" spans="1:3">
      <c r="A19" s="4" t="s">
        <v>613</v>
      </c>
      <c r="C19" s="5" t="n">
        <v>121</v>
      </c>
    </row>
    <row r="20" spans="1:3">
      <c r="A20" s="4" t="s">
        <v>614</v>
      </c>
      <c r="B20" s="5" t="n">
        <v>19636</v>
      </c>
      <c r="C20" s="5" t="n">
        <v>9333</v>
      </c>
    </row>
    <row r="21" spans="1:3">
      <c r="A21" s="4" t="s">
        <v>615</v>
      </c>
      <c r="B21" s="5" t="n">
        <v>3000</v>
      </c>
      <c r="C21" s="5" t="n">
        <v>2350</v>
      </c>
    </row>
    <row r="22" spans="1:3">
      <c r="A22" s="4" t="s">
        <v>616</v>
      </c>
      <c r="B22" s="5" t="n">
        <v>937</v>
      </c>
    </row>
    <row r="23" spans="1:3">
      <c r="A23" s="4" t="s">
        <v>514</v>
      </c>
    </row>
    <row r="24" spans="1:3">
      <c r="A24" s="4" t="s">
        <v>612</v>
      </c>
      <c r="B24" s="5" t="n">
        <v>3363</v>
      </c>
      <c r="C24" s="5" t="n">
        <v>1095</v>
      </c>
    </row>
    <row r="25" spans="1:3">
      <c r="A25" s="4" t="s">
        <v>614</v>
      </c>
      <c r="B25" s="6" t="n">
        <v>3363</v>
      </c>
      <c r="C25" s="6" t="n">
        <v>10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7</v>
      </c>
      <c r="B1" s="2" t="s">
        <v>1</v>
      </c>
    </row>
    <row r="2" spans="1:3">
      <c r="B2" s="2" t="s">
        <v>2</v>
      </c>
      <c r="C2" s="2" t="s">
        <v>35</v>
      </c>
    </row>
    <row r="3" spans="1:3">
      <c r="A3" s="3" t="s">
        <v>215</v>
      </c>
    </row>
    <row r="4" spans="1:3">
      <c r="A4" s="4" t="s">
        <v>618</v>
      </c>
      <c r="B4" s="6" t="n">
        <v>-2459</v>
      </c>
      <c r="C4" s="6" t="n">
        <v>-4444</v>
      </c>
    </row>
    <row r="5" spans="1:3">
      <c r="A5" s="4" t="s">
        <v>619</v>
      </c>
      <c r="B5" s="5" t="n">
        <v>964</v>
      </c>
      <c r="C5" s="5" t="n">
        <v>1985</v>
      </c>
    </row>
    <row r="6" spans="1:3">
      <c r="A6" s="4" t="s">
        <v>620</v>
      </c>
      <c r="B6" s="6" t="n">
        <v>-1495</v>
      </c>
      <c r="C6" s="6" t="n">
        <v>-24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1</v>
      </c>
      <c r="B1" s="2" t="s">
        <v>1</v>
      </c>
    </row>
    <row r="2" spans="1:3">
      <c r="B2" s="2" t="s">
        <v>2</v>
      </c>
      <c r="C2" s="2" t="s">
        <v>35</v>
      </c>
    </row>
    <row r="3" spans="1:3">
      <c r="A3" s="3" t="s">
        <v>215</v>
      </c>
    </row>
    <row r="4" spans="1:3">
      <c r="A4" s="4" t="s">
        <v>622</v>
      </c>
      <c r="B4" s="6" t="n">
        <v>238236</v>
      </c>
      <c r="C4" s="6" t="n">
        <v>137816</v>
      </c>
    </row>
    <row r="5" spans="1:3">
      <c r="A5" s="4" t="s">
        <v>623</v>
      </c>
      <c r="B5" s="5" t="n">
        <v>55657</v>
      </c>
      <c r="C5" s="5" t="n">
        <v>138565</v>
      </c>
    </row>
    <row r="6" spans="1:3">
      <c r="A6" s="4" t="s">
        <v>624</v>
      </c>
      <c r="B6" s="5" t="n">
        <v>-126009</v>
      </c>
      <c r="C6" s="5" t="n">
        <v>-38145</v>
      </c>
    </row>
    <row r="7" spans="1:3">
      <c r="A7" s="4" t="s">
        <v>625</v>
      </c>
      <c r="B7" s="6" t="n">
        <v>167884</v>
      </c>
      <c r="C7" s="6" t="n">
        <v>2382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5</v>
      </c>
      <c r="D2" s="2" t="s">
        <v>79</v>
      </c>
    </row>
    <row r="3" spans="1:4">
      <c r="A3" s="4" t="s">
        <v>627</v>
      </c>
      <c r="B3" s="6" t="n">
        <v>26500</v>
      </c>
      <c r="C3" s="6" t="n">
        <v>23900</v>
      </c>
    </row>
    <row r="4" spans="1:4">
      <c r="A4" s="4" t="s">
        <v>628</v>
      </c>
      <c r="B4" s="6" t="n">
        <v>111100</v>
      </c>
      <c r="C4" s="5" t="n">
        <v>195300</v>
      </c>
    </row>
    <row r="5" spans="1:4">
      <c r="A5" s="4" t="s">
        <v>629</v>
      </c>
      <c r="B5" s="4" t="s">
        <v>518</v>
      </c>
    </row>
    <row r="6" spans="1:4">
      <c r="A6" s="4" t="s">
        <v>630</v>
      </c>
      <c r="B6" s="6" t="n">
        <v>6991447</v>
      </c>
      <c r="C6" s="5" t="n">
        <v>6411528</v>
      </c>
    </row>
    <row r="7" spans="1:4">
      <c r="A7" s="4" t="s">
        <v>631</v>
      </c>
      <c r="B7" s="5" t="n">
        <v>24600</v>
      </c>
      <c r="C7" s="5" t="n">
        <v>13300</v>
      </c>
    </row>
    <row r="8" spans="1:4">
      <c r="A8" s="4" t="s">
        <v>632</v>
      </c>
      <c r="B8" s="5" t="n">
        <v>1000</v>
      </c>
      <c r="C8" s="5" t="n">
        <v>939</v>
      </c>
    </row>
    <row r="9" spans="1:4">
      <c r="A9" s="4" t="s">
        <v>633</v>
      </c>
      <c r="B9" s="6" t="n">
        <v>265</v>
      </c>
      <c r="C9" s="5" t="n">
        <v>101</v>
      </c>
    </row>
    <row r="10" spans="1:4">
      <c r="A10" s="4" t="s">
        <v>634</v>
      </c>
      <c r="B10" s="4" t="s">
        <v>635</v>
      </c>
    </row>
    <row r="11" spans="1:4">
      <c r="A11" s="4" t="s">
        <v>636</v>
      </c>
      <c r="B11" s="6" t="n">
        <v>167884</v>
      </c>
      <c r="C11" s="5" t="n">
        <v>238236</v>
      </c>
      <c r="D11" s="6" t="n">
        <v>137816</v>
      </c>
    </row>
    <row r="12" spans="1:4">
      <c r="A12" s="4" t="s">
        <v>637</v>
      </c>
    </row>
    <row r="13" spans="1:4">
      <c r="A13" s="4" t="s">
        <v>638</v>
      </c>
      <c r="B13" s="4" t="s">
        <v>639</v>
      </c>
    </row>
    <row r="14" spans="1:4">
      <c r="A14" s="4" t="s">
        <v>630</v>
      </c>
      <c r="B14" s="6" t="n">
        <v>1620000</v>
      </c>
    </row>
    <row r="15" spans="1:4">
      <c r="A15" s="4" t="s">
        <v>640</v>
      </c>
    </row>
    <row r="16" spans="1:4">
      <c r="A16" s="4" t="s">
        <v>641</v>
      </c>
      <c r="B16" s="5" t="n">
        <v>840000</v>
      </c>
    </row>
    <row r="17" spans="1:4">
      <c r="A17" s="4" t="s">
        <v>642</v>
      </c>
      <c r="B17" s="5" t="n">
        <v>3000</v>
      </c>
    </row>
    <row r="18" spans="1:4">
      <c r="A18" s="4" t="s">
        <v>524</v>
      </c>
    </row>
    <row r="19" spans="1:4">
      <c r="A19" s="4" t="s">
        <v>627</v>
      </c>
      <c r="B19" s="5" t="n">
        <v>60</v>
      </c>
      <c r="C19" s="5" t="n">
        <v>93</v>
      </c>
    </row>
    <row r="20" spans="1:4">
      <c r="A20" s="4" t="s">
        <v>630</v>
      </c>
      <c r="B20" s="6" t="n">
        <v>86603</v>
      </c>
      <c r="C20" s="5" t="n">
        <v>93264</v>
      </c>
    </row>
    <row r="21" spans="1:4">
      <c r="A21" s="4" t="s">
        <v>643</v>
      </c>
    </row>
    <row r="22" spans="1:4">
      <c r="A22" s="4" t="s">
        <v>644</v>
      </c>
      <c r="B22" s="4" t="s">
        <v>645</v>
      </c>
    </row>
    <row r="23" spans="1:4">
      <c r="A23" s="4" t="s">
        <v>646</v>
      </c>
    </row>
    <row r="24" spans="1:4">
      <c r="A24" s="4" t="s">
        <v>644</v>
      </c>
      <c r="B24" s="4" t="s">
        <v>647</v>
      </c>
    </row>
    <row r="25" spans="1:4">
      <c r="A25" s="4" t="s">
        <v>648</v>
      </c>
      <c r="B25" s="8" t="n">
        <v>1.15</v>
      </c>
    </row>
    <row r="26" spans="1:4">
      <c r="A26" s="4" t="s">
        <v>649</v>
      </c>
      <c r="B26" s="4" t="s">
        <v>650</v>
      </c>
    </row>
    <row r="27" spans="1:4">
      <c r="A27" s="4" t="s">
        <v>651</v>
      </c>
    </row>
    <row r="28" spans="1:4">
      <c r="A28" s="4" t="s">
        <v>644</v>
      </c>
      <c r="B28" s="4" t="s">
        <v>652</v>
      </c>
    </row>
    <row r="29" spans="1:4">
      <c r="A29" s="4" t="s">
        <v>508</v>
      </c>
    </row>
    <row r="30" spans="1:4">
      <c r="A30" s="4" t="s">
        <v>644</v>
      </c>
      <c r="B30" s="4" t="s">
        <v>509</v>
      </c>
    </row>
    <row r="31" spans="1:4">
      <c r="A31" s="4" t="s">
        <v>630</v>
      </c>
      <c r="B31" s="6" t="n">
        <v>1553112</v>
      </c>
      <c r="C31" s="5" t="n">
        <v>1375939</v>
      </c>
    </row>
    <row r="32" spans="1:4">
      <c r="A32" s="4" t="s">
        <v>653</v>
      </c>
    </row>
    <row r="33" spans="1:4">
      <c r="A33" s="4" t="s">
        <v>654</v>
      </c>
      <c r="B33" s="4" t="s">
        <v>655</v>
      </c>
    </row>
    <row r="34" spans="1:4">
      <c r="A34" s="4" t="s">
        <v>656</v>
      </c>
      <c r="B34" s="4" t="s">
        <v>657</v>
      </c>
    </row>
    <row r="35" spans="1:4">
      <c r="A35" s="4" t="s">
        <v>658</v>
      </c>
    </row>
    <row r="36" spans="1:4">
      <c r="A36" s="4" t="s">
        <v>654</v>
      </c>
      <c r="B36" s="4" t="s">
        <v>453</v>
      </c>
    </row>
    <row r="37" spans="1:4">
      <c r="A37" s="4" t="s">
        <v>659</v>
      </c>
    </row>
    <row r="38" spans="1:4">
      <c r="A38" s="4" t="s">
        <v>654</v>
      </c>
      <c r="B38" s="4" t="s">
        <v>456</v>
      </c>
    </row>
    <row r="39" spans="1:4">
      <c r="A39" s="4" t="s">
        <v>660</v>
      </c>
    </row>
    <row r="40" spans="1:4">
      <c r="A40" s="4" t="s">
        <v>644</v>
      </c>
      <c r="B40" s="4" t="s">
        <v>518</v>
      </c>
    </row>
    <row r="41" spans="1:4">
      <c r="A41" s="4" t="s">
        <v>661</v>
      </c>
    </row>
    <row r="42" spans="1:4">
      <c r="A42" s="4" t="s">
        <v>644</v>
      </c>
      <c r="B42" s="4" t="s">
        <v>523</v>
      </c>
    </row>
    <row r="43" spans="1:4">
      <c r="A43" s="4" t="s">
        <v>662</v>
      </c>
    </row>
    <row r="44" spans="1:4">
      <c r="A44" s="4" t="s">
        <v>654</v>
      </c>
      <c r="B44" s="4" t="s">
        <v>663</v>
      </c>
    </row>
    <row r="45" spans="1:4">
      <c r="A45" s="4" t="s">
        <v>517</v>
      </c>
    </row>
    <row r="46" spans="1:4">
      <c r="A46" s="4" t="s">
        <v>630</v>
      </c>
      <c r="B46" s="6" t="n">
        <v>106418</v>
      </c>
      <c r="C46" s="5" t="n">
        <v>104357</v>
      </c>
    </row>
    <row r="47" spans="1:4">
      <c r="A47" s="4" t="s">
        <v>664</v>
      </c>
    </row>
    <row r="48" spans="1:4">
      <c r="A48" s="4" t="s">
        <v>644</v>
      </c>
      <c r="B48" s="4" t="s">
        <v>518</v>
      </c>
    </row>
    <row r="49" spans="1:4">
      <c r="A49" s="4" t="s">
        <v>665</v>
      </c>
    </row>
    <row r="50" spans="1:4">
      <c r="A50" s="4" t="s">
        <v>654</v>
      </c>
      <c r="B50" s="4" t="s">
        <v>451</v>
      </c>
    </row>
    <row r="51" spans="1:4">
      <c r="A51" s="4" t="s">
        <v>666</v>
      </c>
    </row>
    <row r="52" spans="1:4">
      <c r="A52" s="4" t="s">
        <v>631</v>
      </c>
      <c r="B52" s="6" t="n">
        <v>24000</v>
      </c>
      <c r="C52" s="5" t="n">
        <v>12300</v>
      </c>
    </row>
    <row r="53" spans="1:4">
      <c r="A53" s="4" t="s">
        <v>667</v>
      </c>
    </row>
    <row r="54" spans="1:4">
      <c r="A54" s="4" t="s">
        <v>631</v>
      </c>
      <c r="B54" s="5" t="n">
        <v>460</v>
      </c>
      <c r="C54" s="5" t="n">
        <v>988</v>
      </c>
    </row>
    <row r="55" spans="1:4">
      <c r="A55" s="4" t="s">
        <v>668</v>
      </c>
    </row>
    <row r="56" spans="1:4">
      <c r="A56" s="4" t="s">
        <v>669</v>
      </c>
      <c r="B56" s="5" t="n">
        <v>202</v>
      </c>
    </row>
    <row r="57" spans="1:4">
      <c r="A57" s="4" t="s">
        <v>670</v>
      </c>
      <c r="B57" s="5" t="n">
        <v>995</v>
      </c>
    </row>
    <row r="58" spans="1:4">
      <c r="A58" s="4" t="s">
        <v>671</v>
      </c>
    </row>
    <row r="59" spans="1:4">
      <c r="A59" s="4" t="s">
        <v>669</v>
      </c>
      <c r="B59" s="5" t="n">
        <v>282</v>
      </c>
    </row>
    <row r="60" spans="1:4">
      <c r="A60" s="4" t="s">
        <v>670</v>
      </c>
      <c r="B60" s="5" t="n">
        <v>332</v>
      </c>
    </row>
    <row r="61" spans="1:4">
      <c r="A61" s="4" t="s">
        <v>672</v>
      </c>
    </row>
    <row r="62" spans="1:4">
      <c r="A62" s="4" t="s">
        <v>641</v>
      </c>
      <c r="B62" s="6" t="n">
        <v>801000</v>
      </c>
    </row>
    <row r="63" spans="1:4">
      <c r="A63" s="4" t="s">
        <v>673</v>
      </c>
    </row>
    <row r="64" spans="1:4">
      <c r="A64" s="4" t="s">
        <v>636</v>
      </c>
      <c r="C64" s="6" t="n">
        <v>60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5</v>
      </c>
      <c r="D2" s="2" t="s">
        <v>79</v>
      </c>
    </row>
    <row r="3" spans="1:4">
      <c r="A3" s="3" t="s">
        <v>159</v>
      </c>
    </row>
    <row r="4" spans="1:4">
      <c r="A4" s="4" t="s">
        <v>113</v>
      </c>
      <c r="B4" s="6" t="n">
        <v>152276</v>
      </c>
      <c r="C4" s="6" t="n">
        <v>100232</v>
      </c>
      <c r="D4" s="6" t="n">
        <v>97707</v>
      </c>
    </row>
    <row r="5" spans="1:4">
      <c r="A5" s="3" t="s">
        <v>160</v>
      </c>
    </row>
    <row r="6" spans="1:4">
      <c r="A6" s="4" t="s">
        <v>161</v>
      </c>
      <c r="B6" s="5" t="n">
        <v>8660</v>
      </c>
      <c r="C6" s="5" t="n">
        <v>8971</v>
      </c>
      <c r="D6" s="5" t="n">
        <v>11331</v>
      </c>
    </row>
    <row r="7" spans="1:4">
      <c r="A7" s="4" t="s">
        <v>162</v>
      </c>
      <c r="B7" s="5" t="n">
        <v>6969</v>
      </c>
      <c r="C7" s="5" t="n">
        <v>6883</v>
      </c>
      <c r="D7" s="5" t="n">
        <v>6226</v>
      </c>
    </row>
    <row r="8" spans="1:4">
      <c r="A8" s="4" t="s">
        <v>163</v>
      </c>
      <c r="B8" s="5" t="n">
        <v>-5963</v>
      </c>
      <c r="C8" s="5" t="n">
        <v>-9544</v>
      </c>
      <c r="D8" s="5" t="n">
        <v>-11564</v>
      </c>
    </row>
    <row r="9" spans="1:4">
      <c r="A9" s="4" t="s">
        <v>164</v>
      </c>
      <c r="B9" s="5" t="n">
        <v>-342</v>
      </c>
      <c r="C9" s="5" t="n">
        <v>-2450</v>
      </c>
    </row>
    <row r="10" spans="1:4">
      <c r="A10" s="4" t="s">
        <v>165</v>
      </c>
      <c r="B10" s="5" t="n">
        <v>4445</v>
      </c>
      <c r="C10" s="5" t="n">
        <v>3986</v>
      </c>
      <c r="D10" s="5" t="n">
        <v>4524</v>
      </c>
    </row>
    <row r="11" spans="1:4">
      <c r="A11" s="4" t="s">
        <v>166</v>
      </c>
      <c r="B11" s="5" t="n">
        <v>-325109</v>
      </c>
      <c r="C11" s="5" t="n">
        <v>-707489</v>
      </c>
      <c r="D11" s="5" t="n">
        <v>-857601</v>
      </c>
    </row>
    <row r="12" spans="1:4">
      <c r="A12" s="4" t="s">
        <v>167</v>
      </c>
      <c r="B12" s="5" t="n">
        <v>337256</v>
      </c>
      <c r="C12" s="5" t="n">
        <v>746016</v>
      </c>
      <c r="D12" s="5" t="n">
        <v>865028</v>
      </c>
    </row>
    <row r="13" spans="1:4">
      <c r="A13" s="4" t="s">
        <v>168</v>
      </c>
      <c r="B13" s="5" t="n">
        <v>-1507</v>
      </c>
      <c r="C13" s="5" t="n">
        <v>-1466</v>
      </c>
      <c r="D13" s="5" t="n">
        <v>-1554</v>
      </c>
    </row>
    <row r="14" spans="1:4">
      <c r="A14" s="4" t="s">
        <v>169</v>
      </c>
      <c r="B14" s="5" t="n">
        <v>-3497</v>
      </c>
      <c r="C14" s="5" t="n">
        <v>18974</v>
      </c>
      <c r="D14" s="5" t="n">
        <v>-5628</v>
      </c>
    </row>
    <row r="15" spans="1:4">
      <c r="A15" s="4" t="s">
        <v>170</v>
      </c>
      <c r="D15" s="5" t="n">
        <v>200</v>
      </c>
    </row>
    <row r="16" spans="1:4">
      <c r="A16" s="4" t="s">
        <v>171</v>
      </c>
      <c r="C16" s="5" t="n">
        <v>301</v>
      </c>
      <c r="D16" s="5" t="n">
        <v>-682</v>
      </c>
    </row>
    <row r="17" spans="1:4">
      <c r="A17" s="4" t="s">
        <v>172</v>
      </c>
      <c r="B17" s="5" t="n">
        <v>-97</v>
      </c>
      <c r="C17" s="5" t="n">
        <v>-542</v>
      </c>
      <c r="D17" s="5" t="n">
        <v>-1194</v>
      </c>
    </row>
    <row r="18" spans="1:4">
      <c r="A18" s="4" t="s">
        <v>139</v>
      </c>
      <c r="B18" s="5" t="n">
        <v>6494</v>
      </c>
      <c r="C18" s="5" t="n">
        <v>5568</v>
      </c>
      <c r="D18" s="5" t="n">
        <v>6907</v>
      </c>
    </row>
    <row r="19" spans="1:4">
      <c r="A19" s="4" t="s">
        <v>173</v>
      </c>
      <c r="B19" s="5" t="n">
        <v>110</v>
      </c>
      <c r="C19" s="5" t="n">
        <v>460</v>
      </c>
    </row>
    <row r="20" spans="1:4">
      <c r="A20" s="4" t="s">
        <v>142</v>
      </c>
      <c r="D20" s="5" t="n">
        <v>-400</v>
      </c>
    </row>
    <row r="21" spans="1:4">
      <c r="A21" s="4" t="s">
        <v>174</v>
      </c>
      <c r="B21" s="5" t="n">
        <v>-17301</v>
      </c>
      <c r="C21" s="5" t="n">
        <v>-19324</v>
      </c>
      <c r="D21" s="5" t="n">
        <v>-5025</v>
      </c>
    </row>
    <row r="22" spans="1:4">
      <c r="A22" s="4" t="s">
        <v>175</v>
      </c>
      <c r="B22" s="5" t="n">
        <v>2061</v>
      </c>
      <c r="C22" s="5" t="n">
        <v>10348</v>
      </c>
      <c r="D22" s="5" t="n">
        <v>8545</v>
      </c>
    </row>
    <row r="23" spans="1:4">
      <c r="A23" s="4" t="s">
        <v>176</v>
      </c>
      <c r="B23" s="5" t="n">
        <v>164455</v>
      </c>
      <c r="C23" s="5" t="n">
        <v>160924</v>
      </c>
      <c r="D23" s="5" t="n">
        <v>116820</v>
      </c>
    </row>
    <row r="24" spans="1:4">
      <c r="A24" s="3" t="s">
        <v>177</v>
      </c>
    </row>
    <row r="25" spans="1:4">
      <c r="A25" s="4" t="s">
        <v>178</v>
      </c>
      <c r="D25" s="5" t="n">
        <v>2496</v>
      </c>
    </row>
    <row r="26" spans="1:4">
      <c r="A26" s="4" t="s">
        <v>179</v>
      </c>
      <c r="B26" s="5" t="n">
        <v>-331884</v>
      </c>
      <c r="C26" s="5" t="n">
        <v>-202974</v>
      </c>
      <c r="D26" s="5" t="n">
        <v>-236991</v>
      </c>
    </row>
    <row r="27" spans="1:4">
      <c r="A27" s="4" t="s">
        <v>180</v>
      </c>
      <c r="B27" s="5" t="n">
        <v>93848</v>
      </c>
      <c r="C27" s="5" t="n">
        <v>75922</v>
      </c>
      <c r="D27" s="5" t="n">
        <v>84259</v>
      </c>
    </row>
    <row r="28" spans="1:4">
      <c r="A28" s="4" t="s">
        <v>181</v>
      </c>
      <c r="B28" s="5" t="n">
        <v>36292</v>
      </c>
      <c r="C28" s="5" t="n">
        <v>73079</v>
      </c>
      <c r="D28" s="5" t="n">
        <v>94310</v>
      </c>
    </row>
    <row r="29" spans="1:4">
      <c r="A29" s="4" t="s">
        <v>182</v>
      </c>
      <c r="B29" s="5" t="n">
        <v>-47872</v>
      </c>
      <c r="C29" s="5" t="n">
        <v>-33008</v>
      </c>
      <c r="D29" s="5" t="n">
        <v>-8502</v>
      </c>
    </row>
    <row r="30" spans="1:4">
      <c r="A30" s="4" t="s">
        <v>183</v>
      </c>
      <c r="B30" s="5" t="n">
        <v>60690</v>
      </c>
      <c r="C30" s="5" t="n">
        <v>18285</v>
      </c>
      <c r="D30" s="5" t="n">
        <v>2125</v>
      </c>
    </row>
    <row r="31" spans="1:4">
      <c r="A31" s="4" t="s">
        <v>184</v>
      </c>
      <c r="B31" s="5" t="n">
        <v>-583393</v>
      </c>
      <c r="C31" s="5" t="n">
        <v>-738067</v>
      </c>
      <c r="D31" s="5" t="n">
        <v>-687362</v>
      </c>
    </row>
    <row r="32" spans="1:4">
      <c r="A32" s="4" t="s">
        <v>185</v>
      </c>
      <c r="B32" s="5" t="n">
        <v>-10000</v>
      </c>
    </row>
    <row r="33" spans="1:4">
      <c r="A33" s="4" t="s">
        <v>186</v>
      </c>
      <c r="C33" s="5" t="n">
        <v>2144</v>
      </c>
      <c r="D33" s="5" t="n">
        <v>6139</v>
      </c>
    </row>
    <row r="34" spans="1:4">
      <c r="A34" s="4" t="s">
        <v>187</v>
      </c>
      <c r="B34" s="5" t="n">
        <v>-1482</v>
      </c>
      <c r="C34" s="5" t="n">
        <v>-5758</v>
      </c>
      <c r="D34" s="5" t="n">
        <v>-7426</v>
      </c>
    </row>
    <row r="35" spans="1:4">
      <c r="A35" s="4" t="s">
        <v>188</v>
      </c>
      <c r="B35" s="5" t="n">
        <v>-783801</v>
      </c>
      <c r="C35" s="5" t="n">
        <v>-810377</v>
      </c>
      <c r="D35" s="5" t="n">
        <v>-750952</v>
      </c>
    </row>
    <row r="36" spans="1:4">
      <c r="A36" s="3" t="s">
        <v>189</v>
      </c>
    </row>
    <row r="37" spans="1:4">
      <c r="A37" s="4" t="s">
        <v>190</v>
      </c>
      <c r="B37" s="5" t="n">
        <v>1120301</v>
      </c>
      <c r="C37" s="5" t="n">
        <v>137870</v>
      </c>
      <c r="D37" s="5" t="n">
        <v>557670</v>
      </c>
    </row>
    <row r="38" spans="1:4">
      <c r="A38" s="4" t="s">
        <v>191</v>
      </c>
      <c r="B38" s="5" t="n">
        <v>-46148</v>
      </c>
      <c r="C38" s="5" t="n">
        <v>7685</v>
      </c>
      <c r="D38" s="5" t="n">
        <v>-3480</v>
      </c>
    </row>
    <row r="39" spans="1:4">
      <c r="A39" s="4" t="s">
        <v>192</v>
      </c>
      <c r="B39" s="5" t="n">
        <v>-325000</v>
      </c>
      <c r="C39" s="5" t="n">
        <v>325000</v>
      </c>
    </row>
    <row r="40" spans="1:4">
      <c r="A40" s="4" t="s">
        <v>193</v>
      </c>
      <c r="D40" s="5" t="n">
        <v>147586</v>
      </c>
    </row>
    <row r="41" spans="1:4">
      <c r="A41" s="4" t="s">
        <v>194</v>
      </c>
      <c r="B41" s="5" t="n">
        <v>776</v>
      </c>
      <c r="C41" s="5" t="n">
        <v>372</v>
      </c>
      <c r="D41" s="5" t="n">
        <v>955</v>
      </c>
    </row>
    <row r="42" spans="1:4">
      <c r="A42" s="4" t="s">
        <v>142</v>
      </c>
      <c r="D42" s="5" t="n">
        <v>400</v>
      </c>
    </row>
    <row r="43" spans="1:4">
      <c r="A43" s="4" t="s">
        <v>195</v>
      </c>
      <c r="B43" s="5" t="n">
        <v>808</v>
      </c>
      <c r="C43" s="5" t="n">
        <v>836</v>
      </c>
      <c r="D43" s="5" t="n">
        <v>801</v>
      </c>
    </row>
    <row r="44" spans="1:4">
      <c r="A44" s="4" t="s">
        <v>196</v>
      </c>
      <c r="B44" s="5" t="n">
        <v>750737</v>
      </c>
      <c r="C44" s="5" t="n">
        <v>471763</v>
      </c>
      <c r="D44" s="5" t="n">
        <v>703932</v>
      </c>
    </row>
    <row r="45" spans="1:4">
      <c r="A45" s="4" t="s">
        <v>197</v>
      </c>
      <c r="B45" s="5" t="n">
        <v>131391</v>
      </c>
      <c r="C45" s="5" t="n">
        <v>-177690</v>
      </c>
      <c r="D45" s="5" t="n">
        <v>69800</v>
      </c>
    </row>
    <row r="46" spans="1:4">
      <c r="A46" s="4" t="s">
        <v>198</v>
      </c>
      <c r="B46" s="5" t="n">
        <v>190473</v>
      </c>
      <c r="C46" s="5" t="n">
        <v>368163</v>
      </c>
      <c r="D46" s="5" t="n">
        <v>298363</v>
      </c>
    </row>
    <row r="47" spans="1:4">
      <c r="A47" s="4" t="s">
        <v>199</v>
      </c>
      <c r="B47" s="5" t="n">
        <v>321864</v>
      </c>
      <c r="C47" s="5" t="n">
        <v>190473</v>
      </c>
      <c r="D47" s="5" t="n">
        <v>368163</v>
      </c>
    </row>
    <row r="48" spans="1:4">
      <c r="A48" s="3" t="s">
        <v>200</v>
      </c>
    </row>
    <row r="49" spans="1:4">
      <c r="A49" s="4" t="s">
        <v>201</v>
      </c>
      <c r="B49" s="5" t="n">
        <v>73806</v>
      </c>
      <c r="C49" s="5" t="n">
        <v>39772</v>
      </c>
      <c r="D49" s="5" t="n">
        <v>24031</v>
      </c>
    </row>
    <row r="50" spans="1:4">
      <c r="A50" s="4" t="s">
        <v>202</v>
      </c>
      <c r="B50" s="6" t="n">
        <v>55200</v>
      </c>
      <c r="C50" s="5" t="n">
        <v>69200</v>
      </c>
      <c r="D50" s="5" t="n">
        <v>66150</v>
      </c>
    </row>
    <row r="51" spans="1:4">
      <c r="A51" s="3" t="s">
        <v>203</v>
      </c>
    </row>
    <row r="52" spans="1:4">
      <c r="A52" s="4" t="s">
        <v>204</v>
      </c>
      <c r="C52" s="6" t="n">
        <v>1145</v>
      </c>
      <c r="D52" s="6" t="n">
        <v>2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1"/>
  </cols>
  <sheetData>
    <row r="1" spans="1:4">
      <c r="A1" s="1" t="s">
        <v>674</v>
      </c>
      <c r="B1" s="2" t="s">
        <v>1</v>
      </c>
    </row>
    <row r="2" spans="1:4">
      <c r="B2" s="2" t="s">
        <v>473</v>
      </c>
      <c r="C2" s="2" t="s">
        <v>474</v>
      </c>
      <c r="D2" s="2" t="s">
        <v>675</v>
      </c>
    </row>
    <row r="3" spans="1:4">
      <c r="A3" s="4" t="s">
        <v>631</v>
      </c>
      <c r="B3" s="6" t="n">
        <v>24600</v>
      </c>
      <c r="C3" s="6" t="n">
        <v>13300</v>
      </c>
    </row>
    <row r="4" spans="1:4">
      <c r="A4" s="4" t="s">
        <v>632</v>
      </c>
      <c r="B4" s="5" t="n">
        <v>1000</v>
      </c>
      <c r="C4" s="5" t="n">
        <v>939</v>
      </c>
    </row>
    <row r="5" spans="1:4">
      <c r="A5" s="4" t="s">
        <v>633</v>
      </c>
      <c r="B5" s="6" t="n">
        <v>265</v>
      </c>
      <c r="C5" s="6" t="n">
        <v>101</v>
      </c>
    </row>
    <row r="6" spans="1:4">
      <c r="A6" s="4" t="s">
        <v>609</v>
      </c>
      <c r="B6" s="5" t="n">
        <v>9</v>
      </c>
      <c r="C6" s="5" t="n">
        <v>9</v>
      </c>
    </row>
    <row r="7" spans="1:4">
      <c r="A7" s="4" t="s">
        <v>610</v>
      </c>
      <c r="B7" s="5" t="n">
        <v>3</v>
      </c>
      <c r="C7" s="5" t="n">
        <v>5</v>
      </c>
    </row>
    <row r="8" spans="1:4">
      <c r="A8" s="4" t="s">
        <v>611</v>
      </c>
      <c r="B8" s="5" t="n">
        <v>12</v>
      </c>
      <c r="C8" s="5" t="n">
        <v>14</v>
      </c>
    </row>
    <row r="9" spans="1:4">
      <c r="A9" s="4" t="s">
        <v>676</v>
      </c>
      <c r="B9" s="5" t="n">
        <v>4</v>
      </c>
      <c r="C9" s="5" t="n">
        <v>1</v>
      </c>
    </row>
    <row r="10" spans="1:4">
      <c r="A10" s="4" t="s">
        <v>677</v>
      </c>
      <c r="B10" s="6" t="n">
        <v>1400</v>
      </c>
      <c r="C10" s="6" t="n">
        <v>237</v>
      </c>
    </row>
    <row r="11" spans="1:4">
      <c r="A11" s="4" t="s">
        <v>678</v>
      </c>
      <c r="B11" s="6" t="n">
        <v>12800</v>
      </c>
      <c r="C11" s="6" t="n">
        <v>5300</v>
      </c>
    </row>
    <row r="12" spans="1:4">
      <c r="A12" s="4" t="s">
        <v>679</v>
      </c>
      <c r="B12" s="5" t="n">
        <v>2</v>
      </c>
      <c r="C12" s="5" t="n">
        <v>4</v>
      </c>
    </row>
    <row r="13" spans="1:4">
      <c r="A13" s="4" t="s">
        <v>666</v>
      </c>
    </row>
    <row r="14" spans="1:4">
      <c r="A14" s="4" t="s">
        <v>631</v>
      </c>
      <c r="B14" s="6" t="n">
        <v>24000</v>
      </c>
      <c r="C14" s="6" t="n">
        <v>12300</v>
      </c>
    </row>
    <row r="15" spans="1:4">
      <c r="A15" s="4" t="s">
        <v>611</v>
      </c>
      <c r="B15" s="5" t="n">
        <v>9</v>
      </c>
      <c r="C15" s="5" t="n">
        <v>9</v>
      </c>
    </row>
    <row r="16" spans="1:4">
      <c r="A16" s="4" t="s">
        <v>680</v>
      </c>
      <c r="B16" s="5" t="n">
        <v>2</v>
      </c>
    </row>
    <row r="17" spans="1:4">
      <c r="A17" s="4" t="s">
        <v>681</v>
      </c>
      <c r="B17" s="6" t="n">
        <v>3900</v>
      </c>
    </row>
    <row r="18" spans="1:4">
      <c r="A18" s="4" t="s">
        <v>667</v>
      </c>
    </row>
    <row r="19" spans="1:4">
      <c r="A19" s="4" t="s">
        <v>631</v>
      </c>
      <c r="B19" s="6" t="n">
        <v>460</v>
      </c>
      <c r="C19" s="6" t="n">
        <v>988</v>
      </c>
    </row>
    <row r="20" spans="1:4">
      <c r="A20" s="4" t="s">
        <v>682</v>
      </c>
      <c r="B20" s="5" t="n">
        <v>2</v>
      </c>
      <c r="C20" s="5" t="n">
        <v>5</v>
      </c>
    </row>
    <row r="21" spans="1:4">
      <c r="A21" s="4" t="s">
        <v>683</v>
      </c>
      <c r="B21" s="6" t="n">
        <v>460</v>
      </c>
      <c r="C21" s="6" t="n">
        <v>988</v>
      </c>
    </row>
    <row r="22" spans="1:4">
      <c r="A22" s="4" t="s">
        <v>684</v>
      </c>
      <c r="B22" s="5" t="n">
        <v>1</v>
      </c>
    </row>
    <row r="23" spans="1:4">
      <c r="A23" s="4" t="s">
        <v>685</v>
      </c>
      <c r="C23" s="5" t="n">
        <v>183</v>
      </c>
      <c r="D23" s="6" t="n">
        <v>4900</v>
      </c>
    </row>
    <row r="24" spans="1:4">
      <c r="A24" s="4" t="s">
        <v>686</v>
      </c>
      <c r="B24" s="6" t="n">
        <v>176</v>
      </c>
      <c r="C24" s="6" t="n">
        <v>4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7</v>
      </c>
      <c r="B1" s="2" t="s">
        <v>2</v>
      </c>
      <c r="C1" s="2" t="s">
        <v>35</v>
      </c>
    </row>
    <row r="2" spans="1:3">
      <c r="A2" s="3" t="s">
        <v>218</v>
      </c>
    </row>
    <row r="3" spans="1:3">
      <c r="A3" s="4" t="s">
        <v>688</v>
      </c>
      <c r="B3" s="6" t="n">
        <v>31026</v>
      </c>
      <c r="C3" s="6" t="n">
        <v>31451</v>
      </c>
    </row>
    <row r="4" spans="1:3">
      <c r="A4" s="4" t="s">
        <v>689</v>
      </c>
      <c r="B4" s="5" t="n">
        <v>31168</v>
      </c>
      <c r="C4" s="5" t="n">
        <v>29667</v>
      </c>
    </row>
    <row r="5" spans="1:3">
      <c r="A5" s="4" t="s">
        <v>690</v>
      </c>
      <c r="B5" s="5" t="n">
        <v>-45343</v>
      </c>
      <c r="C5" s="5" t="n">
        <v>-40127</v>
      </c>
    </row>
    <row r="6" spans="1:3">
      <c r="A6" s="4" t="s">
        <v>691</v>
      </c>
      <c r="B6" s="6" t="n">
        <v>16851</v>
      </c>
      <c r="C6" s="6" t="n">
        <v>209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692</v>
      </c>
      <c r="B1" s="2" t="s">
        <v>693</v>
      </c>
    </row>
    <row r="2" spans="1:2">
      <c r="A2" s="3" t="s">
        <v>218</v>
      </c>
    </row>
    <row r="3" spans="1:2">
      <c r="A3" s="5" t="n">
        <v>2019</v>
      </c>
      <c r="B3" s="6" t="n">
        <v>8435</v>
      </c>
    </row>
    <row r="4" spans="1:2">
      <c r="A4" s="5" t="n">
        <v>2020</v>
      </c>
      <c r="B4" s="5" t="n">
        <v>7700</v>
      </c>
    </row>
    <row r="5" spans="1:2">
      <c r="A5" s="5" t="n">
        <v>2021</v>
      </c>
      <c r="B5" s="5" t="n">
        <v>7611</v>
      </c>
    </row>
    <row r="6" spans="1:2">
      <c r="A6" s="5" t="n">
        <v>2022</v>
      </c>
      <c r="B6" s="5" t="n">
        <v>7108</v>
      </c>
    </row>
    <row r="7" spans="1:2">
      <c r="A7" s="5" t="n">
        <v>2023</v>
      </c>
      <c r="B7" s="5" t="n">
        <v>6750</v>
      </c>
    </row>
    <row r="8" spans="1:2">
      <c r="A8" s="4" t="s">
        <v>694</v>
      </c>
      <c r="B8" s="5" t="n">
        <v>29138</v>
      </c>
    </row>
    <row r="9" spans="1:2">
      <c r="A9" s="4" t="s">
        <v>695</v>
      </c>
      <c r="B9" s="6" t="n">
        <v>667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27"/>
    <col customWidth="1" max="3" min="3" width="27"/>
    <col customWidth="1" max="4" min="4" width="27"/>
  </cols>
  <sheetData>
    <row r="1" spans="1:4">
      <c r="A1" s="1" t="s">
        <v>696</v>
      </c>
      <c r="B1" s="2" t="s">
        <v>1</v>
      </c>
    </row>
    <row r="2" spans="1:4">
      <c r="B2" s="2" t="s">
        <v>473</v>
      </c>
      <c r="C2" s="2" t="s">
        <v>474</v>
      </c>
      <c r="D2" s="2" t="s">
        <v>697</v>
      </c>
    </row>
    <row r="3" spans="1:4">
      <c r="A3" s="4" t="s">
        <v>698</v>
      </c>
      <c r="B3" s="6" t="n">
        <v>5600</v>
      </c>
      <c r="C3" s="6" t="n">
        <v>5400</v>
      </c>
      <c r="D3" s="6" t="n">
        <v>5000</v>
      </c>
    </row>
    <row r="4" spans="1:4">
      <c r="A4" s="4" t="s">
        <v>699</v>
      </c>
      <c r="B4" s="6" t="n">
        <v>8300</v>
      </c>
      <c r="C4" s="6" t="n">
        <v>8500</v>
      </c>
      <c r="D4" s="6" t="n">
        <v>8500</v>
      </c>
    </row>
    <row r="5" spans="1:4">
      <c r="A5" s="4" t="s">
        <v>700</v>
      </c>
      <c r="B5" s="5" t="n">
        <v>3</v>
      </c>
      <c r="C5" s="5" t="n">
        <v>4</v>
      </c>
      <c r="D5" s="5" t="n">
        <v>4</v>
      </c>
    </row>
    <row r="6" spans="1:4">
      <c r="A6" s="4" t="s">
        <v>701</v>
      </c>
      <c r="B6" s="6" t="n">
        <v>574</v>
      </c>
      <c r="C6" s="6" t="n">
        <v>455</v>
      </c>
      <c r="D6" s="6" t="n">
        <v>579</v>
      </c>
    </row>
    <row r="7" spans="1:4">
      <c r="A7" s="4" t="s">
        <v>444</v>
      </c>
    </row>
    <row r="8" spans="1:4">
      <c r="A8" s="4" t="s">
        <v>702</v>
      </c>
      <c r="B8" s="4" t="s">
        <v>456</v>
      </c>
    </row>
    <row r="9" spans="1:4">
      <c r="A9" s="4" t="s">
        <v>447</v>
      </c>
    </row>
    <row r="10" spans="1:4">
      <c r="A10" s="4" t="s">
        <v>702</v>
      </c>
      <c r="B10" s="4" t="s">
        <v>655</v>
      </c>
    </row>
    <row r="11" spans="1:4">
      <c r="A11" s="4" t="s">
        <v>441</v>
      </c>
    </row>
    <row r="12" spans="1:4">
      <c r="A12" s="4" t="s">
        <v>703</v>
      </c>
      <c r="B12" s="5" t="n">
        <v>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704</v>
      </c>
      <c r="C1" s="2" t="s">
        <v>1</v>
      </c>
    </row>
    <row r="2" spans="1:4">
      <c r="C2" s="2" t="s">
        <v>2</v>
      </c>
      <c r="D2" s="2" t="s">
        <v>35</v>
      </c>
    </row>
    <row r="3" spans="1:4">
      <c r="A3" s="4" t="s">
        <v>705</v>
      </c>
      <c r="B3" s="4" t="s">
        <v>567</v>
      </c>
      <c r="C3" s="6" t="n">
        <v>104168</v>
      </c>
      <c r="D3" s="6" t="n">
        <v>104168</v>
      </c>
    </row>
    <row r="4" spans="1:4">
      <c r="A4" s="4" t="s">
        <v>706</v>
      </c>
      <c r="B4" s="4" t="s">
        <v>567</v>
      </c>
      <c r="C4" s="5" t="n">
        <v>104168</v>
      </c>
      <c r="D4" s="5" t="n">
        <v>104168</v>
      </c>
    </row>
    <row r="5" spans="1:4">
      <c r="A5" s="4" t="s">
        <v>707</v>
      </c>
      <c r="C5" s="5" t="n">
        <v>113048</v>
      </c>
      <c r="D5" s="5" t="n">
        <v>111710</v>
      </c>
    </row>
    <row r="6" spans="1:4">
      <c r="A6" s="4" t="s">
        <v>708</v>
      </c>
      <c r="C6" s="5" t="n">
        <v>838</v>
      </c>
      <c r="D6" s="5" t="n">
        <v>1338</v>
      </c>
    </row>
    <row r="7" spans="1:4">
      <c r="A7" s="4" t="s">
        <v>709</v>
      </c>
      <c r="C7" s="5" t="n">
        <v>-7448</v>
      </c>
      <c r="D7" s="5" t="n">
        <v>-5836</v>
      </c>
    </row>
    <row r="8" spans="1:4">
      <c r="A8" s="4" t="s">
        <v>710</v>
      </c>
      <c r="C8" s="5" t="n">
        <v>-672</v>
      </c>
    </row>
    <row r="9" spans="1:4">
      <c r="A9" s="4" t="s">
        <v>49</v>
      </c>
      <c r="C9" s="5" t="n">
        <v>105766</v>
      </c>
      <c r="D9" s="5" t="n">
        <v>107212</v>
      </c>
    </row>
    <row r="10" spans="1:4">
      <c r="A10" s="4" t="s">
        <v>711</v>
      </c>
    </row>
    <row r="11" spans="1:4">
      <c r="A11" s="4" t="s">
        <v>707</v>
      </c>
      <c r="B11" s="4" t="s">
        <v>569</v>
      </c>
      <c r="C11" s="5" t="n">
        <v>7070</v>
      </c>
      <c r="D11" s="5" t="n">
        <v>7070</v>
      </c>
    </row>
    <row r="12" spans="1:4">
      <c r="A12" s="4" t="s">
        <v>708</v>
      </c>
      <c r="B12" s="4" t="s">
        <v>569</v>
      </c>
      <c r="C12" s="4" t="s">
        <v>712</v>
      </c>
      <c r="D12" s="4" t="s">
        <v>712</v>
      </c>
    </row>
    <row r="13" spans="1:4">
      <c r="A13" s="4" t="s">
        <v>709</v>
      </c>
      <c r="B13" s="4" t="s">
        <v>569</v>
      </c>
      <c r="C13" s="5" t="n">
        <v>-6312</v>
      </c>
      <c r="D13" s="5" t="n">
        <v>-5355</v>
      </c>
    </row>
    <row r="14" spans="1:4">
      <c r="A14" s="4" t="s">
        <v>713</v>
      </c>
      <c r="B14" s="4" t="s">
        <v>569</v>
      </c>
      <c r="C14" s="5" t="n">
        <v>758</v>
      </c>
      <c r="D14" s="5" t="n">
        <v>1715</v>
      </c>
    </row>
    <row r="15" spans="1:4">
      <c r="A15" s="4" t="s">
        <v>714</v>
      </c>
    </row>
    <row r="16" spans="1:4">
      <c r="A16" s="4" t="s">
        <v>707</v>
      </c>
      <c r="B16" s="4" t="s">
        <v>715</v>
      </c>
      <c r="C16" s="5" t="n">
        <v>1465</v>
      </c>
      <c r="D16" s="5" t="n">
        <v>472</v>
      </c>
    </row>
    <row r="17" spans="1:4">
      <c r="A17" s="4" t="s">
        <v>708</v>
      </c>
      <c r="B17" s="4" t="s">
        <v>715</v>
      </c>
      <c r="C17" s="5" t="n">
        <v>838</v>
      </c>
      <c r="D17" s="5" t="n">
        <v>993</v>
      </c>
    </row>
    <row r="18" spans="1:4">
      <c r="A18" s="4" t="s">
        <v>709</v>
      </c>
      <c r="B18" s="4" t="s">
        <v>715</v>
      </c>
      <c r="C18" s="5" t="n">
        <v>-1053</v>
      </c>
      <c r="D18" s="5" t="n">
        <v>-481</v>
      </c>
    </row>
    <row r="19" spans="1:4">
      <c r="A19" s="4" t="s">
        <v>710</v>
      </c>
      <c r="B19" s="4" t="s">
        <v>715</v>
      </c>
      <c r="C19" s="5" t="n">
        <v>-672</v>
      </c>
    </row>
    <row r="20" spans="1:4">
      <c r="A20" s="4" t="s">
        <v>713</v>
      </c>
      <c r="B20" s="4" t="s">
        <v>715</v>
      </c>
      <c r="C20" s="5" t="n">
        <v>578</v>
      </c>
      <c r="D20" s="5" t="n">
        <v>984</v>
      </c>
    </row>
    <row r="21" spans="1:4">
      <c r="A21" s="4" t="s">
        <v>716</v>
      </c>
    </row>
    <row r="22" spans="1:4">
      <c r="A22" s="4" t="s">
        <v>707</v>
      </c>
      <c r="B22" s="4" t="s">
        <v>717</v>
      </c>
      <c r="C22" s="5" t="n">
        <v>345</v>
      </c>
      <c r="D22" s="5" t="n">
        <v>0</v>
      </c>
    </row>
    <row r="23" spans="1:4">
      <c r="A23" s="4" t="s">
        <v>708</v>
      </c>
      <c r="B23" s="4" t="s">
        <v>717</v>
      </c>
      <c r="C23" s="5" t="n">
        <v>0</v>
      </c>
      <c r="D23" s="5" t="n">
        <v>345</v>
      </c>
    </row>
    <row r="24" spans="1:4">
      <c r="A24" s="4" t="s">
        <v>709</v>
      </c>
      <c r="B24" s="4" t="s">
        <v>717</v>
      </c>
      <c r="C24" s="5" t="n">
        <v>-83</v>
      </c>
    </row>
    <row r="25" spans="1:4">
      <c r="A25" s="4" t="s">
        <v>713</v>
      </c>
      <c r="B25" s="4" t="s">
        <v>717</v>
      </c>
      <c r="C25" s="6" t="n">
        <v>262</v>
      </c>
      <c r="D25" s="6" t="n">
        <v>345</v>
      </c>
    </row>
    <row r="26" spans="1:4"/>
    <row r="27" spans="1:4">
      <c r="A27" s="4" t="s">
        <v>567</v>
      </c>
      <c r="B27" s="4" t="s">
        <v>718</v>
      </c>
    </row>
    <row r="28" spans="1:4">
      <c r="A28" s="4" t="s">
        <v>569</v>
      </c>
      <c r="B28" s="4" t="s">
        <v>719</v>
      </c>
    </row>
    <row r="29" spans="1:4">
      <c r="A29" s="4" t="s">
        <v>715</v>
      </c>
      <c r="B29" s="4" t="s">
        <v>720</v>
      </c>
    </row>
    <row r="30" spans="1:4">
      <c r="A30" s="4" t="s">
        <v>717</v>
      </c>
      <c r="B30" s="4" t="s">
        <v>721</v>
      </c>
    </row>
  </sheetData>
  <mergeCells count="7">
    <mergeCell ref="A1:B2"/>
    <mergeCell ref="C1:D1"/>
    <mergeCell ref="A26:C26"/>
    <mergeCell ref="B27:C27"/>
    <mergeCell ref="B28:C28"/>
    <mergeCell ref="B29:C29"/>
    <mergeCell ref="B30:C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722</v>
      </c>
      <c r="B1" s="2" t="s">
        <v>693</v>
      </c>
    </row>
    <row r="2" spans="1:2">
      <c r="A2" s="3" t="s">
        <v>221</v>
      </c>
    </row>
    <row r="3" spans="1:2">
      <c r="A3" s="5" t="n">
        <v>2019</v>
      </c>
      <c r="B3" s="6" t="n">
        <v>1051</v>
      </c>
    </row>
    <row r="4" spans="1:2">
      <c r="A4" s="5" t="n">
        <v>2020</v>
      </c>
      <c r="B4" s="5" t="n">
        <v>155</v>
      </c>
    </row>
    <row r="5" spans="1:2">
      <c r="A5" s="5" t="n">
        <v>2021</v>
      </c>
      <c r="B5" s="5" t="n">
        <v>71</v>
      </c>
    </row>
    <row r="6" spans="1:2">
      <c r="A6" s="5" t="n">
        <v>2022</v>
      </c>
      <c r="B6" s="5" t="n">
        <v>71</v>
      </c>
    </row>
    <row r="7" spans="1:2">
      <c r="A7" s="5" t="n">
        <v>2023</v>
      </c>
      <c r="B7" s="5" t="n">
        <v>71</v>
      </c>
    </row>
    <row r="8" spans="1:2">
      <c r="A8" s="4" t="s">
        <v>694</v>
      </c>
      <c r="B8" s="5" t="n">
        <v>179</v>
      </c>
    </row>
    <row r="9" spans="1:2">
      <c r="A9" s="4" t="s">
        <v>723</v>
      </c>
      <c r="B9" s="6" t="n">
        <v>15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 customWidth="1" max="10" min="10" width="14"/>
  </cols>
  <sheetData>
    <row r="1" spans="1:10">
      <c r="A1" s="1" t="s">
        <v>724</v>
      </c>
      <c r="C1" s="2" t="s">
        <v>1</v>
      </c>
    </row>
    <row r="2" spans="1:10">
      <c r="C2" s="2" t="s">
        <v>2</v>
      </c>
      <c r="E2" s="2" t="s">
        <v>35</v>
      </c>
      <c r="G2" s="2" t="s">
        <v>79</v>
      </c>
      <c r="H2" s="2" t="s">
        <v>725</v>
      </c>
      <c r="I2" s="2" t="s">
        <v>726</v>
      </c>
      <c r="J2" s="2" t="s">
        <v>727</v>
      </c>
    </row>
    <row r="3" spans="1:10">
      <c r="A3" s="4" t="s">
        <v>728</v>
      </c>
      <c r="C3" s="6" t="n">
        <v>1500</v>
      </c>
      <c r="E3" s="6" t="n">
        <v>1500</v>
      </c>
      <c r="G3" s="6" t="n">
        <v>1700</v>
      </c>
    </row>
    <row r="4" spans="1:10">
      <c r="A4" s="4" t="s">
        <v>729</v>
      </c>
      <c r="C4" s="5" t="n">
        <v>104168</v>
      </c>
      <c r="D4" s="4" t="s">
        <v>567</v>
      </c>
      <c r="E4" s="5" t="n">
        <v>104168</v>
      </c>
      <c r="F4" s="4" t="s">
        <v>567</v>
      </c>
      <c r="G4" s="6" t="n">
        <v>104168</v>
      </c>
    </row>
    <row r="5" spans="1:10">
      <c r="A5" s="4" t="s">
        <v>730</v>
      </c>
      <c r="C5" s="5" t="n">
        <v>71</v>
      </c>
    </row>
    <row r="6" spans="1:10">
      <c r="A6" s="4" t="s">
        <v>640</v>
      </c>
    </row>
    <row r="7" spans="1:10">
      <c r="A7" s="4" t="s">
        <v>729</v>
      </c>
      <c r="H7" s="6" t="n">
        <v>102000</v>
      </c>
    </row>
    <row r="8" spans="1:10">
      <c r="A8" s="4" t="s">
        <v>731</v>
      </c>
    </row>
    <row r="9" spans="1:10">
      <c r="A9" s="4" t="s">
        <v>729</v>
      </c>
      <c r="I9" s="6" t="n">
        <v>2200</v>
      </c>
      <c r="J9" s="6" t="n">
        <v>360</v>
      </c>
    </row>
    <row r="10" spans="1:10">
      <c r="A10" s="4" t="s">
        <v>716</v>
      </c>
    </row>
    <row r="11" spans="1:10">
      <c r="A11" s="4" t="s">
        <v>713</v>
      </c>
      <c r="B11" s="4" t="s">
        <v>569</v>
      </c>
      <c r="C11" s="5" t="n">
        <v>262</v>
      </c>
      <c r="E11" s="6" t="n">
        <v>345</v>
      </c>
    </row>
    <row r="12" spans="1:10">
      <c r="A12" s="4" t="s">
        <v>732</v>
      </c>
      <c r="E12" s="4" t="s">
        <v>451</v>
      </c>
    </row>
    <row r="13" spans="1:10">
      <c r="A13" s="4" t="s">
        <v>711</v>
      </c>
    </row>
    <row r="14" spans="1:10">
      <c r="A14" s="4" t="s">
        <v>713</v>
      </c>
      <c r="B14" s="4" t="s">
        <v>715</v>
      </c>
      <c r="C14" s="6" t="n">
        <v>758</v>
      </c>
      <c r="E14" s="6" t="n">
        <v>1715</v>
      </c>
    </row>
    <row r="15" spans="1:10">
      <c r="A15" s="4" t="s">
        <v>733</v>
      </c>
    </row>
    <row r="16" spans="1:10">
      <c r="A16" s="4" t="s">
        <v>734</v>
      </c>
      <c r="E16" s="5" t="n">
        <v>4600</v>
      </c>
      <c r="H16" s="6" t="n">
        <v>4600</v>
      </c>
    </row>
    <row r="17" spans="1:10">
      <c r="A17" s="4" t="s">
        <v>735</v>
      </c>
    </row>
    <row r="18" spans="1:10">
      <c r="A18" s="4" t="s">
        <v>734</v>
      </c>
      <c r="E18" s="6" t="n">
        <v>758</v>
      </c>
      <c r="J18" s="6" t="n">
        <v>2300</v>
      </c>
    </row>
    <row r="19" spans="1:10"/>
    <row r="20" spans="1:10">
      <c r="A20" s="4" t="s">
        <v>567</v>
      </c>
      <c r="B20" s="4" t="s">
        <v>718</v>
      </c>
    </row>
    <row r="21" spans="1:10">
      <c r="A21" s="4" t="s">
        <v>569</v>
      </c>
      <c r="B21" s="4" t="s">
        <v>721</v>
      </c>
    </row>
    <row r="22" spans="1:10">
      <c r="A22" s="4" t="s">
        <v>715</v>
      </c>
      <c r="B22" s="4" t="s">
        <v>719</v>
      </c>
    </row>
  </sheetData>
  <mergeCells count="8">
    <mergeCell ref="A1:B2"/>
    <mergeCell ref="C1:G1"/>
    <mergeCell ref="C2:D2"/>
    <mergeCell ref="E2:F2"/>
    <mergeCell ref="A19:I19"/>
    <mergeCell ref="B20:I20"/>
    <mergeCell ref="B21:I21"/>
    <mergeCell ref="B22:I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36</v>
      </c>
      <c r="B1" s="2" t="s">
        <v>1</v>
      </c>
    </row>
    <row r="2" spans="1:3">
      <c r="B2" s="2" t="s">
        <v>2</v>
      </c>
      <c r="C2" s="2" t="s">
        <v>35</v>
      </c>
    </row>
    <row r="3" spans="1:3">
      <c r="A3" s="3" t="s">
        <v>737</v>
      </c>
    </row>
    <row r="4" spans="1:3">
      <c r="A4" s="4" t="s">
        <v>738</v>
      </c>
      <c r="B4" s="6" t="n">
        <v>1394</v>
      </c>
      <c r="C4" s="6" t="n">
        <v>2694</v>
      </c>
    </row>
    <row r="5" spans="1:3">
      <c r="A5" s="4" t="s">
        <v>739</v>
      </c>
      <c r="C5" s="5" t="n">
        <v>1145</v>
      </c>
    </row>
    <row r="6" spans="1:3">
      <c r="A6" s="4" t="s">
        <v>740</v>
      </c>
      <c r="B6" s="4" t="s">
        <v>712</v>
      </c>
      <c r="C6" s="5" t="n">
        <v>-2445</v>
      </c>
    </row>
    <row r="7" spans="1:3">
      <c r="A7" s="4" t="s">
        <v>741</v>
      </c>
      <c r="B7" s="6" t="n">
        <v>1394</v>
      </c>
      <c r="C7" s="6" t="n">
        <v>13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2</v>
      </c>
      <c r="B1" s="2" t="s">
        <v>1</v>
      </c>
    </row>
    <row r="2" spans="1:4">
      <c r="B2" s="2" t="s">
        <v>35</v>
      </c>
      <c r="C2" s="2" t="s">
        <v>79</v>
      </c>
      <c r="D2" s="2" t="s">
        <v>2</v>
      </c>
    </row>
    <row r="3" spans="1:4">
      <c r="A3" s="3" t="s">
        <v>224</v>
      </c>
    </row>
    <row r="4" spans="1:4">
      <c r="A4" s="4" t="s">
        <v>743</v>
      </c>
      <c r="B4" s="6" t="n">
        <v>2144</v>
      </c>
      <c r="C4" s="6" t="n">
        <v>6139</v>
      </c>
    </row>
    <row r="5" spans="1:4">
      <c r="A5" s="4" t="s">
        <v>744</v>
      </c>
      <c r="B5" s="5" t="n">
        <v>-301</v>
      </c>
      <c r="C5" s="5" t="n">
        <v>682</v>
      </c>
    </row>
    <row r="6" spans="1:4">
      <c r="A6" s="4" t="s">
        <v>50</v>
      </c>
      <c r="B6" s="6" t="n">
        <v>1394</v>
      </c>
      <c r="C6" s="6" t="n">
        <v>2694</v>
      </c>
      <c r="D6" s="6" t="n">
        <v>1394</v>
      </c>
    </row>
    <row r="7" spans="1:4">
      <c r="A7" s="4" t="s">
        <v>745</v>
      </c>
      <c r="D7" s="6" t="n">
        <v>48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46</v>
      </c>
      <c r="B1" s="2" t="s">
        <v>1</v>
      </c>
    </row>
    <row r="2" spans="1:3">
      <c r="B2" s="2" t="s">
        <v>2</v>
      </c>
      <c r="C2" s="2" t="s">
        <v>35</v>
      </c>
    </row>
    <row r="3" spans="1:3">
      <c r="A3" s="4" t="s">
        <v>747</v>
      </c>
    </row>
    <row r="4" spans="1:3">
      <c r="A4" s="4" t="s">
        <v>748</v>
      </c>
      <c r="B4" s="6" t="n">
        <v>157</v>
      </c>
      <c r="C4" s="6" t="n">
        <v>809</v>
      </c>
    </row>
    <row r="5" spans="1:3">
      <c r="A5" s="4" t="s">
        <v>749</v>
      </c>
    </row>
    <row r="6" spans="1:3">
      <c r="A6" s="4" t="s">
        <v>750</v>
      </c>
      <c r="B6" s="5" t="n">
        <v>49600</v>
      </c>
      <c r="C6" s="5" t="n">
        <v>37100</v>
      </c>
    </row>
    <row r="7" spans="1:3">
      <c r="A7" s="4" t="s">
        <v>748</v>
      </c>
      <c r="B7" s="5" t="n">
        <v>57</v>
      </c>
      <c r="C7" s="5" t="n">
        <v>279</v>
      </c>
    </row>
    <row r="8" spans="1:3">
      <c r="A8" s="4" t="s">
        <v>751</v>
      </c>
    </row>
    <row r="9" spans="1:3">
      <c r="A9" s="4" t="s">
        <v>752</v>
      </c>
      <c r="B9" s="5" t="n">
        <v>229</v>
      </c>
      <c r="C9" s="5" t="n">
        <v>43</v>
      </c>
    </row>
    <row r="10" spans="1:3">
      <c r="A10" s="4" t="s">
        <v>753</v>
      </c>
    </row>
    <row r="11" spans="1:3">
      <c r="A11" s="4" t="s">
        <v>754</v>
      </c>
      <c r="B11" s="6" t="n">
        <v>269</v>
      </c>
      <c r="C11" s="6"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55</v>
      </c>
      <c r="B1" s="2" t="s">
        <v>2</v>
      </c>
      <c r="C1" s="2" t="s">
        <v>35</v>
      </c>
    </row>
    <row r="2" spans="1:3">
      <c r="A2" s="4" t="s">
        <v>756</v>
      </c>
      <c r="B2" s="6" t="n">
        <v>250000</v>
      </c>
      <c r="C2" s="6" t="n">
        <v>250000</v>
      </c>
    </row>
    <row r="3" spans="1:3">
      <c r="A3" s="4" t="s">
        <v>757</v>
      </c>
      <c r="B3" s="5" t="n">
        <v>3727</v>
      </c>
      <c r="C3" s="5" t="n">
        <v>2256</v>
      </c>
    </row>
    <row r="4" spans="1:3">
      <c r="A4" s="4" t="s">
        <v>758</v>
      </c>
    </row>
    <row r="5" spans="1:3">
      <c r="A5" s="4" t="s">
        <v>756</v>
      </c>
      <c r="B5" s="5" t="n">
        <v>75000</v>
      </c>
      <c r="C5" s="5" t="n">
        <v>75000</v>
      </c>
    </row>
    <row r="6" spans="1:3">
      <c r="A6" s="4" t="s">
        <v>757</v>
      </c>
      <c r="B6" s="5" t="n">
        <v>845</v>
      </c>
      <c r="C6" s="5" t="n">
        <v>598</v>
      </c>
    </row>
    <row r="7" spans="1:3">
      <c r="A7" s="4" t="s">
        <v>759</v>
      </c>
    </row>
    <row r="8" spans="1:3">
      <c r="A8" s="4" t="s">
        <v>756</v>
      </c>
      <c r="B8" s="5" t="n">
        <v>100000</v>
      </c>
      <c r="C8" s="5" t="n">
        <v>100000</v>
      </c>
    </row>
    <row r="9" spans="1:3">
      <c r="A9" s="4" t="s">
        <v>757</v>
      </c>
      <c r="B9" s="5" t="n">
        <v>1478</v>
      </c>
      <c r="C9" s="5" t="n">
        <v>821</v>
      </c>
    </row>
    <row r="10" spans="1:3">
      <c r="A10" s="4" t="s">
        <v>760</v>
      </c>
    </row>
    <row r="11" spans="1:3">
      <c r="A11" s="4" t="s">
        <v>756</v>
      </c>
      <c r="B11" s="5" t="n">
        <v>75000</v>
      </c>
      <c r="C11" s="5" t="n">
        <v>75000</v>
      </c>
    </row>
    <row r="12" spans="1:3">
      <c r="A12" s="4" t="s">
        <v>757</v>
      </c>
      <c r="B12" s="5" t="n">
        <v>1404</v>
      </c>
      <c r="C12" s="6" t="n">
        <v>837</v>
      </c>
    </row>
    <row r="13" spans="1:3">
      <c r="A13" s="4" t="s">
        <v>761</v>
      </c>
    </row>
    <row r="14" spans="1:3">
      <c r="A14" s="4" t="s">
        <v>756</v>
      </c>
      <c r="B14" s="5" t="n">
        <v>27500</v>
      </c>
    </row>
    <row r="15" spans="1:3">
      <c r="A15" s="4" t="s">
        <v>757</v>
      </c>
      <c r="B15" s="5" t="n">
        <v>59</v>
      </c>
    </row>
    <row r="16" spans="1:3">
      <c r="A16" s="4" t="s">
        <v>762</v>
      </c>
    </row>
    <row r="17" spans="1:3">
      <c r="A17" s="4" t="s">
        <v>756</v>
      </c>
      <c r="B17" s="5" t="n">
        <v>27500</v>
      </c>
    </row>
    <row r="18" spans="1:3">
      <c r="A18" s="4" t="s">
        <v>757</v>
      </c>
      <c r="B18" s="6" t="n">
        <v>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3</v>
      </c>
      <c r="B1" s="2" t="s">
        <v>1</v>
      </c>
    </row>
    <row r="2" spans="1:4">
      <c r="B2" s="2" t="s">
        <v>2</v>
      </c>
      <c r="C2" s="2" t="s">
        <v>35</v>
      </c>
      <c r="D2" s="2" t="s">
        <v>79</v>
      </c>
    </row>
    <row r="3" spans="1:4">
      <c r="A3" s="4" t="s">
        <v>764</v>
      </c>
      <c r="B3" s="6" t="n">
        <v>2033</v>
      </c>
      <c r="C3" s="6" t="n">
        <v>4559</v>
      </c>
      <c r="D3" s="6" t="n">
        <v>-2947</v>
      </c>
    </row>
    <row r="4" spans="1:4">
      <c r="A4" s="4" t="s">
        <v>765</v>
      </c>
    </row>
    <row r="5" spans="1:4">
      <c r="A5" s="4" t="s">
        <v>764</v>
      </c>
      <c r="B5" s="5" t="n">
        <v>528</v>
      </c>
      <c r="C5" s="5" t="n">
        <v>393</v>
      </c>
    </row>
    <row r="6" spans="1:4">
      <c r="A6" s="4" t="s">
        <v>766</v>
      </c>
      <c r="B6" s="5" t="n">
        <v>240</v>
      </c>
      <c r="C6" s="5" t="n">
        <v>-400</v>
      </c>
    </row>
    <row r="7" spans="1:4">
      <c r="A7" s="4" t="s">
        <v>767</v>
      </c>
    </row>
    <row r="8" spans="1:4">
      <c r="A8" s="4" t="s">
        <v>764</v>
      </c>
      <c r="B8" s="5" t="n">
        <v>854</v>
      </c>
      <c r="C8" s="5" t="n">
        <v>702</v>
      </c>
    </row>
    <row r="9" spans="1:4">
      <c r="A9" s="4" t="s">
        <v>766</v>
      </c>
      <c r="B9" s="5" t="n">
        <v>198</v>
      </c>
      <c r="C9" s="5" t="n">
        <v>-634</v>
      </c>
    </row>
    <row r="10" spans="1:4">
      <c r="A10" s="4" t="s">
        <v>768</v>
      </c>
    </row>
    <row r="11" spans="1:4">
      <c r="A11" s="4" t="s">
        <v>764</v>
      </c>
      <c r="B11" s="5" t="n">
        <v>688</v>
      </c>
      <c r="C11" s="5" t="n">
        <v>260</v>
      </c>
    </row>
    <row r="12" spans="1:4">
      <c r="A12" s="4" t="s">
        <v>766</v>
      </c>
      <c r="B12" s="5" t="n">
        <v>122</v>
      </c>
      <c r="C12" s="5" t="n">
        <v>-560</v>
      </c>
    </row>
    <row r="13" spans="1:4">
      <c r="A13" s="4" t="s">
        <v>769</v>
      </c>
    </row>
    <row r="14" spans="1:4">
      <c r="A14" s="4" t="s">
        <v>764</v>
      </c>
      <c r="B14" s="5" t="n">
        <v>2070</v>
      </c>
      <c r="C14" s="5" t="n">
        <v>1355</v>
      </c>
    </row>
    <row r="15" spans="1:4">
      <c r="A15" s="4" t="s">
        <v>766</v>
      </c>
      <c r="B15" s="6" t="n">
        <v>560</v>
      </c>
      <c r="C15" s="6" t="n">
        <v>1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5</v>
      </c>
    </row>
    <row r="3" spans="1:3">
      <c r="A3" s="3" t="s">
        <v>771</v>
      </c>
    </row>
    <row r="4" spans="1:3">
      <c r="A4" s="4" t="s">
        <v>772</v>
      </c>
      <c r="B4" s="6" t="n">
        <v>560</v>
      </c>
      <c r="C4" s="6" t="n">
        <v>-1594</v>
      </c>
    </row>
    <row r="5" spans="1:3">
      <c r="A5" s="4" t="s">
        <v>773</v>
      </c>
    </row>
    <row r="6" spans="1:3">
      <c r="A6" s="3" t="s">
        <v>771</v>
      </c>
    </row>
    <row r="7" spans="1:3">
      <c r="A7" s="4" t="s">
        <v>772</v>
      </c>
      <c r="B7" s="6" t="n">
        <v>560</v>
      </c>
      <c r="C7" s="6" t="n">
        <v>-159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4</v>
      </c>
      <c r="B1" s="2" t="s">
        <v>2</v>
      </c>
      <c r="C1" s="2" t="s">
        <v>35</v>
      </c>
    </row>
    <row r="2" spans="1:3">
      <c r="A2" s="4" t="s">
        <v>775</v>
      </c>
      <c r="B2" s="6" t="n">
        <v>3727</v>
      </c>
      <c r="C2" s="6" t="n">
        <v>2256</v>
      </c>
    </row>
    <row r="3" spans="1:3">
      <c r="A3" s="4" t="s">
        <v>769</v>
      </c>
    </row>
    <row r="4" spans="1:3">
      <c r="A4" s="4" t="s">
        <v>775</v>
      </c>
      <c r="B4" s="5" t="n">
        <v>3781</v>
      </c>
      <c r="C4" s="5" t="n">
        <v>2201</v>
      </c>
    </row>
    <row r="5" spans="1:3">
      <c r="A5" s="4" t="s">
        <v>776</v>
      </c>
      <c r="B5" s="5" t="n">
        <v>3781</v>
      </c>
      <c r="C5" s="5" t="n">
        <v>2201</v>
      </c>
    </row>
    <row r="6" spans="1:3">
      <c r="A6" s="4" t="s">
        <v>777</v>
      </c>
      <c r="B6" s="5" t="n">
        <v>3781</v>
      </c>
      <c r="C6" s="5" t="n">
        <v>2201</v>
      </c>
    </row>
    <row r="7" spans="1:3">
      <c r="A7" s="4" t="s">
        <v>778</v>
      </c>
    </row>
    <row r="8" spans="1:3">
      <c r="A8" s="4" t="s">
        <v>775</v>
      </c>
      <c r="B8" s="5" t="n">
        <v>2948</v>
      </c>
      <c r="C8" s="5" t="n">
        <v>1619</v>
      </c>
    </row>
    <row r="9" spans="1:3">
      <c r="A9" s="4" t="s">
        <v>776</v>
      </c>
      <c r="B9" s="5" t="n">
        <v>2948</v>
      </c>
      <c r="C9" s="5" t="n">
        <v>1619</v>
      </c>
    </row>
    <row r="10" spans="1:3">
      <c r="A10" s="4" t="s">
        <v>777</v>
      </c>
      <c r="B10" s="5" t="n">
        <v>2948</v>
      </c>
      <c r="C10" s="5" t="n">
        <v>1619</v>
      </c>
    </row>
    <row r="11" spans="1:3">
      <c r="A11" s="4" t="s">
        <v>779</v>
      </c>
    </row>
    <row r="12" spans="1:3">
      <c r="A12" s="4" t="s">
        <v>775</v>
      </c>
      <c r="B12" s="5" t="n">
        <v>892</v>
      </c>
      <c r="C12" s="5" t="n">
        <v>582</v>
      </c>
    </row>
    <row r="13" spans="1:3">
      <c r="A13" s="4" t="s">
        <v>776</v>
      </c>
      <c r="B13" s="5" t="n">
        <v>892</v>
      </c>
      <c r="C13" s="5" t="n">
        <v>582</v>
      </c>
    </row>
    <row r="14" spans="1:3">
      <c r="A14" s="4" t="s">
        <v>777</v>
      </c>
      <c r="B14" s="5" t="n">
        <v>892</v>
      </c>
      <c r="C14" s="6" t="n">
        <v>582</v>
      </c>
    </row>
    <row r="15" spans="1:3">
      <c r="A15" s="4" t="s">
        <v>780</v>
      </c>
    </row>
    <row r="16" spans="1:3">
      <c r="A16" s="4" t="s">
        <v>775</v>
      </c>
      <c r="B16" s="5" t="n">
        <v>-59</v>
      </c>
    </row>
    <row r="17" spans="1:3">
      <c r="A17" s="4" t="s">
        <v>776</v>
      </c>
      <c r="B17" s="5" t="n">
        <v>-59</v>
      </c>
    </row>
    <row r="18" spans="1:3">
      <c r="A18" s="4" t="s">
        <v>777</v>
      </c>
      <c r="B18" s="6" t="n">
        <v>-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21"/>
  </cols>
  <sheetData>
    <row r="1" spans="1:16">
      <c r="A1" s="1" t="s">
        <v>781</v>
      </c>
      <c r="B1" s="2" t="s">
        <v>600</v>
      </c>
      <c r="N1" s="2" t="s">
        <v>1</v>
      </c>
    </row>
    <row r="2" spans="1:16">
      <c r="B2" s="2" t="s">
        <v>473</v>
      </c>
      <c r="C2" s="2" t="s">
        <v>782</v>
      </c>
      <c r="D2" s="2" t="s">
        <v>783</v>
      </c>
      <c r="E2" s="2" t="s">
        <v>784</v>
      </c>
      <c r="F2" s="2" t="s">
        <v>440</v>
      </c>
      <c r="G2" s="2" t="s">
        <v>785</v>
      </c>
      <c r="H2" s="2" t="s">
        <v>786</v>
      </c>
      <c r="I2" s="2" t="s">
        <v>787</v>
      </c>
      <c r="J2" s="2" t="s">
        <v>675</v>
      </c>
      <c r="K2" s="2" t="s">
        <v>788</v>
      </c>
      <c r="L2" s="2" t="s">
        <v>789</v>
      </c>
      <c r="M2" s="2" t="s">
        <v>790</v>
      </c>
      <c r="N2" s="2" t="s">
        <v>473</v>
      </c>
      <c r="O2" s="2" t="s">
        <v>440</v>
      </c>
      <c r="P2" s="2" t="s">
        <v>675</v>
      </c>
    </row>
    <row r="3" spans="1:16">
      <c r="A3" s="4" t="s">
        <v>791</v>
      </c>
      <c r="B3" s="6" t="n">
        <v>250000</v>
      </c>
      <c r="F3" s="6" t="n">
        <v>250000</v>
      </c>
      <c r="N3" s="6" t="n">
        <v>250000</v>
      </c>
      <c r="O3" s="6" t="n">
        <v>250000</v>
      </c>
    </row>
    <row r="4" spans="1:16">
      <c r="A4" s="4" t="s">
        <v>792</v>
      </c>
      <c r="B4" s="6" t="n">
        <v>23869</v>
      </c>
      <c r="C4" s="6" t="n">
        <v>21069</v>
      </c>
      <c r="D4" s="6" t="n">
        <v>18086</v>
      </c>
      <c r="E4" s="6" t="n">
        <v>13269</v>
      </c>
      <c r="F4" s="5" t="n">
        <v>11167</v>
      </c>
      <c r="G4" s="6" t="n">
        <v>10434</v>
      </c>
      <c r="H4" s="6" t="n">
        <v>9646</v>
      </c>
      <c r="I4" s="6" t="n">
        <v>8900</v>
      </c>
      <c r="J4" s="6" t="n">
        <v>8771</v>
      </c>
      <c r="K4" s="6" t="n">
        <v>7703</v>
      </c>
      <c r="L4" s="6" t="n">
        <v>5950</v>
      </c>
      <c r="M4" s="6" t="n">
        <v>5216</v>
      </c>
      <c r="N4" s="6" t="n">
        <v>76293</v>
      </c>
      <c r="O4" s="5" t="n">
        <v>40147</v>
      </c>
      <c r="P4" s="6" t="n">
        <v>27640</v>
      </c>
    </row>
    <row r="5" spans="1:16">
      <c r="A5" s="4" t="s">
        <v>769</v>
      </c>
    </row>
    <row r="6" spans="1:16">
      <c r="A6" s="4" t="s">
        <v>793</v>
      </c>
      <c r="B6" s="5" t="n">
        <v>3</v>
      </c>
      <c r="N6" s="5" t="n">
        <v>3</v>
      </c>
    </row>
    <row r="7" spans="1:16">
      <c r="A7" s="4" t="s">
        <v>791</v>
      </c>
      <c r="B7" s="6" t="n">
        <v>250000</v>
      </c>
      <c r="F7" s="6" t="n">
        <v>250000</v>
      </c>
      <c r="N7" s="6" t="n">
        <v>250000</v>
      </c>
      <c r="O7" s="5" t="n">
        <v>250000</v>
      </c>
    </row>
    <row r="8" spans="1:16">
      <c r="A8" s="4" t="s">
        <v>123</v>
      </c>
      <c r="N8" s="5" t="n">
        <v>3700</v>
      </c>
      <c r="O8" s="5" t="n">
        <v>2300</v>
      </c>
    </row>
    <row r="9" spans="1:16">
      <c r="A9" s="4" t="s">
        <v>794</v>
      </c>
      <c r="N9" s="5" t="n">
        <v>560</v>
      </c>
      <c r="O9" s="5" t="n">
        <v>1600</v>
      </c>
    </row>
    <row r="10" spans="1:16">
      <c r="A10" s="4" t="s">
        <v>792</v>
      </c>
      <c r="B10" s="6" t="n">
        <v>27500</v>
      </c>
      <c r="N10" s="5" t="n">
        <v>3700</v>
      </c>
      <c r="O10" s="6" t="n">
        <v>2300</v>
      </c>
    </row>
    <row r="11" spans="1:16">
      <c r="A11" s="4" t="s">
        <v>795</v>
      </c>
      <c r="N11" s="6" t="n">
        <v>2000</v>
      </c>
    </row>
    <row r="12" spans="1:16">
      <c r="A12" s="4" t="s">
        <v>796</v>
      </c>
      <c r="N12" s="4" t="s">
        <v>797</v>
      </c>
    </row>
  </sheetData>
  <mergeCells count="3">
    <mergeCell ref="A1:A2"/>
    <mergeCell ref="B1:M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798</v>
      </c>
      <c r="B1" s="2" t="s">
        <v>2</v>
      </c>
      <c r="C1" s="2" t="s">
        <v>35</v>
      </c>
      <c r="D1" s="2" t="s">
        <v>79</v>
      </c>
    </row>
    <row r="2" spans="1:4">
      <c r="A2" s="3" t="s">
        <v>232</v>
      </c>
    </row>
    <row r="3" spans="1:4">
      <c r="A3" s="4" t="s">
        <v>799</v>
      </c>
      <c r="B3" s="6" t="n">
        <v>2104220</v>
      </c>
      <c r="C3" s="6" t="n">
        <v>1982912</v>
      </c>
      <c r="D3" s="6" t="n">
        <v>1775684</v>
      </c>
    </row>
    <row r="4" spans="1:4">
      <c r="A4" s="4" t="s">
        <v>800</v>
      </c>
      <c r="B4" s="5" t="n">
        <v>593107</v>
      </c>
      <c r="C4" s="5" t="n">
        <v>420417</v>
      </c>
      <c r="D4" s="5" t="n">
        <v>289122</v>
      </c>
    </row>
    <row r="5" spans="1:4">
      <c r="A5" s="4" t="s">
        <v>801</v>
      </c>
      <c r="B5" s="5" t="n">
        <v>2949559</v>
      </c>
      <c r="C5" s="5" t="n">
        <v>2621146</v>
      </c>
      <c r="D5" s="5" t="n">
        <v>2902560</v>
      </c>
    </row>
    <row r="6" spans="1:4">
      <c r="A6" s="4" t="s">
        <v>802</v>
      </c>
      <c r="B6" s="5" t="n">
        <v>801957</v>
      </c>
      <c r="C6" s="5" t="n">
        <v>515682</v>
      </c>
      <c r="D6" s="5" t="n">
        <v>464842</v>
      </c>
    </row>
    <row r="7" spans="1:4">
      <c r="A7" s="4" t="s">
        <v>803</v>
      </c>
      <c r="B7" s="5" t="n">
        <v>525442</v>
      </c>
      <c r="C7" s="5" t="n">
        <v>313827</v>
      </c>
      <c r="D7" s="5" t="n">
        <v>283906</v>
      </c>
    </row>
    <row r="8" spans="1:4">
      <c r="A8" s="4" t="s">
        <v>59</v>
      </c>
      <c r="B8" s="6" t="n">
        <v>6974285</v>
      </c>
      <c r="C8" s="6" t="n">
        <v>5853984</v>
      </c>
      <c r="D8" s="6" t="n">
        <v>5716114</v>
      </c>
    </row>
    <row r="9" spans="1:4">
      <c r="A9" s="4" t="s">
        <v>804</v>
      </c>
      <c r="B9" s="4" t="s">
        <v>805</v>
      </c>
      <c r="C9" s="4" t="s">
        <v>806</v>
      </c>
      <c r="D9" s="4" t="s">
        <v>807</v>
      </c>
    </row>
    <row r="10" spans="1:4">
      <c r="A10" s="4" t="s">
        <v>808</v>
      </c>
      <c r="B10" s="4" t="s">
        <v>809</v>
      </c>
      <c r="C10" s="4" t="s">
        <v>810</v>
      </c>
      <c r="D10" s="4" t="s">
        <v>811</v>
      </c>
    </row>
    <row r="11" spans="1:4">
      <c r="A11" s="4" t="s">
        <v>812</v>
      </c>
      <c r="B11" s="4" t="s">
        <v>813</v>
      </c>
      <c r="C11" s="4" t="s">
        <v>814</v>
      </c>
      <c r="D11" s="4" t="s">
        <v>815</v>
      </c>
    </row>
    <row r="12" spans="1:4">
      <c r="A12" s="4" t="s">
        <v>816</v>
      </c>
      <c r="B12" s="4" t="s">
        <v>813</v>
      </c>
      <c r="C12" s="4" t="s">
        <v>817</v>
      </c>
      <c r="D12" s="4" t="s">
        <v>8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819</v>
      </c>
      <c r="B1" s="2" t="s">
        <v>2</v>
      </c>
      <c r="C1" s="2" t="s">
        <v>35</v>
      </c>
      <c r="D1" s="2" t="s">
        <v>79</v>
      </c>
    </row>
    <row r="2" spans="1:4">
      <c r="A2" s="3" t="s">
        <v>232</v>
      </c>
    </row>
    <row r="3" spans="1:4">
      <c r="A3" s="4" t="s">
        <v>820</v>
      </c>
      <c r="B3" s="6" t="n">
        <v>230360</v>
      </c>
      <c r="C3" s="6" t="n">
        <v>180459</v>
      </c>
      <c r="D3" s="6" t="n">
        <v>120238</v>
      </c>
    </row>
    <row r="4" spans="1:4">
      <c r="A4" s="4" t="s">
        <v>821</v>
      </c>
      <c r="B4" s="5" t="n">
        <v>355022</v>
      </c>
      <c r="C4" s="5" t="n">
        <v>228513</v>
      </c>
      <c r="D4" s="5" t="n">
        <v>151422</v>
      </c>
    </row>
    <row r="5" spans="1:4">
      <c r="A5" s="4" t="s">
        <v>822</v>
      </c>
      <c r="B5" s="5" t="n">
        <v>308063</v>
      </c>
      <c r="C5" s="5" t="n">
        <v>208554</v>
      </c>
      <c r="D5" s="5" t="n">
        <v>207141</v>
      </c>
    </row>
    <row r="6" spans="1:4">
      <c r="A6" s="4" t="s">
        <v>823</v>
      </c>
      <c r="B6" s="5" t="n">
        <v>433954</v>
      </c>
      <c r="C6" s="5" t="n">
        <v>211983</v>
      </c>
      <c r="D6" s="5" t="n">
        <v>269947</v>
      </c>
    </row>
    <row r="7" spans="1:4">
      <c r="A7" s="4" t="s">
        <v>134</v>
      </c>
      <c r="B7" s="6" t="n">
        <v>1327399</v>
      </c>
      <c r="C7" s="6" t="n">
        <v>829509</v>
      </c>
      <c r="D7" s="6" t="n">
        <v>7487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24</v>
      </c>
      <c r="B1" s="2" t="s">
        <v>1</v>
      </c>
    </row>
    <row r="2" spans="1:4">
      <c r="B2" s="2" t="s">
        <v>2</v>
      </c>
      <c r="C2" s="2" t="s">
        <v>35</v>
      </c>
      <c r="D2" s="2" t="s">
        <v>79</v>
      </c>
    </row>
    <row r="3" spans="1:4">
      <c r="A3" s="3" t="s">
        <v>232</v>
      </c>
    </row>
    <row r="4" spans="1:4">
      <c r="A4" s="4" t="s">
        <v>55</v>
      </c>
      <c r="B4" s="6" t="n">
        <v>3348</v>
      </c>
      <c r="C4" s="6" t="n">
        <v>1537</v>
      </c>
      <c r="D4" s="6" t="n">
        <v>646</v>
      </c>
    </row>
    <row r="5" spans="1:4">
      <c r="A5" s="4" t="s">
        <v>56</v>
      </c>
      <c r="B5" s="5" t="n">
        <v>35534</v>
      </c>
      <c r="C5" s="5" t="n">
        <v>17284</v>
      </c>
      <c r="D5" s="5" t="n">
        <v>12038</v>
      </c>
    </row>
    <row r="6" spans="1:4">
      <c r="A6" s="4" t="s">
        <v>57</v>
      </c>
      <c r="B6" s="5" t="n">
        <v>17138</v>
      </c>
      <c r="C6" s="5" t="n">
        <v>7294</v>
      </c>
      <c r="D6" s="5" t="n">
        <v>6487</v>
      </c>
    </row>
    <row r="7" spans="1:4">
      <c r="A7" s="4" t="s">
        <v>58</v>
      </c>
      <c r="B7" s="5" t="n">
        <v>4190</v>
      </c>
      <c r="C7" s="5" t="n">
        <v>1171</v>
      </c>
      <c r="D7" s="5" t="n">
        <v>77</v>
      </c>
    </row>
    <row r="8" spans="1:4">
      <c r="A8" s="4" t="s">
        <v>134</v>
      </c>
      <c r="B8" s="6" t="n">
        <v>60210</v>
      </c>
      <c r="C8" s="6" t="n">
        <v>27286</v>
      </c>
      <c r="D8" s="6" t="n">
        <v>192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5</v>
      </c>
      <c r="B1" s="2" t="s">
        <v>2</v>
      </c>
      <c r="C1" s="2" t="s">
        <v>35</v>
      </c>
    </row>
    <row r="2" spans="1:3">
      <c r="A2" s="4" t="s">
        <v>826</v>
      </c>
      <c r="B2" s="6" t="n">
        <v>141400</v>
      </c>
      <c r="C2" s="6" t="n">
        <v>179100</v>
      </c>
    </row>
    <row r="3" spans="1:3">
      <c r="A3" s="4" t="s">
        <v>827</v>
      </c>
      <c r="B3" s="6" t="n">
        <v>445800</v>
      </c>
      <c r="C3" s="5" t="n">
        <v>279700</v>
      </c>
    </row>
    <row r="4" spans="1:3">
      <c r="A4" s="4" t="s">
        <v>673</v>
      </c>
    </row>
    <row r="5" spans="1:3">
      <c r="A5" s="4" t="s">
        <v>826</v>
      </c>
      <c r="C5" s="6" t="n">
        <v>843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28</v>
      </c>
      <c r="B1" s="2" t="s">
        <v>693</v>
      </c>
    </row>
    <row r="2" spans="1:2">
      <c r="A2" s="3" t="s">
        <v>829</v>
      </c>
    </row>
    <row r="3" spans="1:2">
      <c r="A3" s="5" t="n">
        <v>2019</v>
      </c>
      <c r="B3" s="6" t="n">
        <v>6111</v>
      </c>
    </row>
    <row r="4" spans="1:2">
      <c r="A4" s="5" t="n">
        <v>2020</v>
      </c>
      <c r="B4" s="5" t="n">
        <v>4473</v>
      </c>
    </row>
    <row r="5" spans="1:2">
      <c r="A5" s="5" t="n">
        <v>2021</v>
      </c>
      <c r="B5" s="5" t="n">
        <v>3114</v>
      </c>
    </row>
    <row r="6" spans="1:2">
      <c r="A6" s="5" t="n">
        <v>2022</v>
      </c>
      <c r="B6" s="5" t="n">
        <v>155</v>
      </c>
    </row>
    <row r="7" spans="1:2">
      <c r="A7" s="5" t="n">
        <v>2023</v>
      </c>
      <c r="B7" s="5" t="n">
        <v>247</v>
      </c>
    </row>
    <row r="8" spans="1:2">
      <c r="A8" s="4" t="s">
        <v>694</v>
      </c>
      <c r="B8" s="5" t="n">
        <v>889</v>
      </c>
    </row>
    <row r="9" spans="1:2">
      <c r="A9" s="4" t="s">
        <v>830</v>
      </c>
      <c r="B9" s="6" t="n">
        <v>149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693</v>
      </c>
    </row>
    <row r="2" spans="1:2">
      <c r="A2" s="4" t="s">
        <v>832</v>
      </c>
      <c r="B2" s="6" t="n">
        <v>14989</v>
      </c>
    </row>
    <row r="3" spans="1:2">
      <c r="A3" s="4" t="s">
        <v>761</v>
      </c>
    </row>
    <row r="4" spans="1:2">
      <c r="A4" s="4" t="s">
        <v>832</v>
      </c>
      <c r="B4" s="5" t="n">
        <v>14989</v>
      </c>
    </row>
    <row r="5" spans="1:2">
      <c r="A5" s="4" t="s">
        <v>833</v>
      </c>
    </row>
    <row r="6" spans="1:2">
      <c r="A6" s="4" t="s">
        <v>834</v>
      </c>
      <c r="B6" s="6" t="n">
        <v>282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 customWidth="1" max="6" min="6" width="14"/>
  </cols>
  <sheetData>
    <row r="1" spans="1:6">
      <c r="A1" s="1" t="s">
        <v>835</v>
      </c>
      <c r="B1" s="2" t="s">
        <v>1</v>
      </c>
    </row>
    <row r="2" spans="1:6">
      <c r="B2" s="2" t="s">
        <v>2</v>
      </c>
      <c r="C2" s="2" t="s">
        <v>35</v>
      </c>
      <c r="D2" s="2" t="s">
        <v>79</v>
      </c>
      <c r="E2" s="2" t="s">
        <v>836</v>
      </c>
      <c r="F2" s="2" t="s">
        <v>837</v>
      </c>
    </row>
    <row r="3" spans="1:6">
      <c r="A3" s="4" t="s">
        <v>838</v>
      </c>
      <c r="B3" s="6" t="n">
        <v>30413</v>
      </c>
      <c r="C3" s="6" t="n">
        <v>401561</v>
      </c>
      <c r="D3" s="6" t="n">
        <v>401561</v>
      </c>
    </row>
    <row r="4" spans="1:6">
      <c r="A4" s="4" t="s">
        <v>839</v>
      </c>
      <c r="B4" s="5" t="n">
        <v>236464</v>
      </c>
      <c r="C4" s="5" t="n">
        <v>138653</v>
      </c>
      <c r="D4" s="5" t="n">
        <v>138653</v>
      </c>
    </row>
    <row r="5" spans="1:6">
      <c r="A5" s="4" t="s">
        <v>840</v>
      </c>
      <c r="B5" s="5" t="n">
        <v>397141</v>
      </c>
      <c r="C5" s="5" t="n">
        <v>410614</v>
      </c>
      <c r="D5" s="5" t="n">
        <v>410614</v>
      </c>
    </row>
    <row r="6" spans="1:6">
      <c r="A6" s="4" t="s">
        <v>841</v>
      </c>
      <c r="B6" s="5" t="n">
        <v>217296</v>
      </c>
      <c r="C6" s="5" t="n">
        <v>216905</v>
      </c>
    </row>
    <row r="7" spans="1:6">
      <c r="A7" s="4" t="s">
        <v>842</v>
      </c>
      <c r="B7" s="5" t="n">
        <v>220000</v>
      </c>
      <c r="C7" s="5" t="n">
        <v>220000</v>
      </c>
      <c r="D7" s="5" t="n">
        <v>220000</v>
      </c>
    </row>
    <row r="8" spans="1:6">
      <c r="A8" s="4" t="s">
        <v>843</v>
      </c>
      <c r="B8" s="5" t="n">
        <v>220000</v>
      </c>
      <c r="C8" s="5" t="n">
        <v>220000</v>
      </c>
      <c r="D8" s="5" t="n">
        <v>220000</v>
      </c>
    </row>
    <row r="9" spans="1:6">
      <c r="A9" s="4" t="s">
        <v>844</v>
      </c>
    </row>
    <row r="10" spans="1:6">
      <c r="A10" s="4" t="s">
        <v>841</v>
      </c>
      <c r="B10" s="5" t="n">
        <v>220000</v>
      </c>
      <c r="C10" s="5" t="n">
        <v>220000</v>
      </c>
      <c r="D10" s="5" t="n">
        <v>220000</v>
      </c>
    </row>
    <row r="11" spans="1:6">
      <c r="A11" s="4" t="s">
        <v>842</v>
      </c>
      <c r="B11" s="5" t="n">
        <v>220000</v>
      </c>
      <c r="C11" s="5" t="n">
        <v>220000</v>
      </c>
      <c r="D11" s="5" t="n">
        <v>220000</v>
      </c>
    </row>
    <row r="12" spans="1:6">
      <c r="A12" s="4" t="s">
        <v>843</v>
      </c>
      <c r="B12" s="6" t="n">
        <v>220000</v>
      </c>
      <c r="C12" s="6" t="n">
        <v>220000</v>
      </c>
      <c r="D12" s="6" t="n">
        <v>220000</v>
      </c>
    </row>
    <row r="13" spans="1:6">
      <c r="A13" s="4" t="s">
        <v>845</v>
      </c>
      <c r="B13" s="4" t="s">
        <v>846</v>
      </c>
      <c r="C13" s="4" t="s">
        <v>846</v>
      </c>
      <c r="D13" s="4" t="s">
        <v>846</v>
      </c>
      <c r="E13" s="4" t="s">
        <v>847</v>
      </c>
      <c r="F13" s="4" t="s">
        <v>848</v>
      </c>
    </row>
    <row r="14" spans="1:6">
      <c r="A14" s="4" t="s">
        <v>849</v>
      </c>
      <c r="B14" s="4" t="s">
        <v>846</v>
      </c>
      <c r="C14" s="4" t="s">
        <v>846</v>
      </c>
      <c r="D14" s="4" t="s">
        <v>846</v>
      </c>
    </row>
    <row r="15" spans="1:6">
      <c r="A15" s="4" t="s">
        <v>850</v>
      </c>
      <c r="B15" s="4" t="s">
        <v>846</v>
      </c>
      <c r="C15" s="4" t="s">
        <v>846</v>
      </c>
      <c r="D15" s="4" t="s">
        <v>846</v>
      </c>
    </row>
    <row r="16" spans="1:6">
      <c r="A16" s="4" t="s">
        <v>851</v>
      </c>
    </row>
    <row r="17" spans="1:6">
      <c r="A17" s="4" t="s">
        <v>838</v>
      </c>
      <c r="B17" s="6" t="n">
        <v>30413</v>
      </c>
      <c r="C17" s="6" t="n">
        <v>76561</v>
      </c>
      <c r="D17" s="6" t="n">
        <v>76561</v>
      </c>
    </row>
    <row r="18" spans="1:6">
      <c r="A18" s="4" t="s">
        <v>839</v>
      </c>
      <c r="B18" s="5" t="n">
        <v>44333</v>
      </c>
      <c r="C18" s="5" t="n">
        <v>73237</v>
      </c>
      <c r="D18" s="5" t="n">
        <v>73237</v>
      </c>
    </row>
    <row r="19" spans="1:6">
      <c r="A19" s="4" t="s">
        <v>840</v>
      </c>
      <c r="B19" s="6" t="n">
        <v>72141</v>
      </c>
      <c r="C19" s="6" t="n">
        <v>85614</v>
      </c>
      <c r="D19" s="6" t="n">
        <v>85614</v>
      </c>
    </row>
    <row r="20" spans="1:6">
      <c r="A20" s="4" t="s">
        <v>845</v>
      </c>
      <c r="B20" s="4" t="s">
        <v>818</v>
      </c>
      <c r="C20" s="4" t="s">
        <v>852</v>
      </c>
      <c r="D20" s="4" t="s">
        <v>852</v>
      </c>
    </row>
    <row r="21" spans="1:6">
      <c r="A21" s="4" t="s">
        <v>849</v>
      </c>
      <c r="B21" s="4" t="s">
        <v>853</v>
      </c>
      <c r="C21" s="4" t="s">
        <v>854</v>
      </c>
      <c r="D21" s="4" t="s">
        <v>854</v>
      </c>
    </row>
    <row r="22" spans="1:6">
      <c r="A22" s="4" t="s">
        <v>850</v>
      </c>
      <c r="B22" s="4" t="s">
        <v>855</v>
      </c>
      <c r="C22" s="4" t="s">
        <v>856</v>
      </c>
      <c r="D22" s="4" t="s">
        <v>856</v>
      </c>
    </row>
    <row r="23" spans="1:6">
      <c r="A23" s="4" t="s">
        <v>857</v>
      </c>
    </row>
    <row r="24" spans="1:6">
      <c r="A24" s="4" t="s">
        <v>838</v>
      </c>
      <c r="C24" s="6" t="n">
        <v>325000</v>
      </c>
      <c r="D24" s="6" t="n">
        <v>325000</v>
      </c>
    </row>
    <row r="25" spans="1:6">
      <c r="A25" s="4" t="s">
        <v>839</v>
      </c>
      <c r="B25" s="6" t="n">
        <v>192131</v>
      </c>
      <c r="C25" s="5" t="n">
        <v>65416</v>
      </c>
      <c r="D25" s="5" t="n">
        <v>65416</v>
      </c>
    </row>
    <row r="26" spans="1:6">
      <c r="A26" s="4" t="s">
        <v>840</v>
      </c>
      <c r="B26" s="6" t="n">
        <v>325000</v>
      </c>
      <c r="C26" s="6" t="n">
        <v>325000</v>
      </c>
      <c r="D26" s="6" t="n">
        <v>325000</v>
      </c>
    </row>
    <row r="27" spans="1:6">
      <c r="A27" s="4" t="s">
        <v>845</v>
      </c>
      <c r="C27" s="4" t="s">
        <v>858</v>
      </c>
      <c r="D27" s="4" t="s">
        <v>858</v>
      </c>
    </row>
    <row r="28" spans="1:6">
      <c r="A28" s="4" t="s">
        <v>849</v>
      </c>
      <c r="B28" s="4" t="s">
        <v>859</v>
      </c>
      <c r="C28" s="4" t="s">
        <v>860</v>
      </c>
      <c r="D28" s="4" t="s">
        <v>860</v>
      </c>
    </row>
    <row r="29" spans="1:6">
      <c r="A29" s="4" t="s">
        <v>850</v>
      </c>
      <c r="B29" s="4" t="s">
        <v>861</v>
      </c>
      <c r="C29" s="4" t="s">
        <v>858</v>
      </c>
      <c r="D29" s="4" t="s">
        <v>8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862</v>
      </c>
      <c r="B1" s="2" t="s">
        <v>836</v>
      </c>
      <c r="C1" s="2" t="s">
        <v>837</v>
      </c>
      <c r="D1" s="2" t="s">
        <v>2</v>
      </c>
      <c r="E1" s="2" t="s">
        <v>35</v>
      </c>
      <c r="F1" s="2" t="s">
        <v>79</v>
      </c>
    </row>
    <row r="2" spans="1:6">
      <c r="A2" s="4" t="s">
        <v>863</v>
      </c>
      <c r="D2" s="6" t="n">
        <v>90283</v>
      </c>
      <c r="E2" s="6" t="n">
        <v>96477</v>
      </c>
    </row>
    <row r="3" spans="1:6">
      <c r="A3" s="4" t="s">
        <v>864</v>
      </c>
      <c r="B3" s="6" t="n">
        <v>147350</v>
      </c>
      <c r="C3" s="6" t="n">
        <v>68800</v>
      </c>
    </row>
    <row r="4" spans="1:6">
      <c r="A4" s="4" t="s">
        <v>844</v>
      </c>
    </row>
    <row r="5" spans="1:6">
      <c r="A5" s="4" t="s">
        <v>865</v>
      </c>
      <c r="B5" s="4" t="s">
        <v>847</v>
      </c>
      <c r="C5" s="4" t="s">
        <v>848</v>
      </c>
      <c r="D5" s="4" t="s">
        <v>846</v>
      </c>
      <c r="E5" s="4" t="s">
        <v>846</v>
      </c>
      <c r="F5" s="4" t="s">
        <v>846</v>
      </c>
    </row>
    <row r="6" spans="1:6">
      <c r="A6" s="4" t="s">
        <v>866</v>
      </c>
      <c r="B6" s="6" t="n">
        <v>150000</v>
      </c>
      <c r="C6" s="6" t="n">
        <v>70000</v>
      </c>
    </row>
    <row r="7" spans="1:6">
      <c r="A7" s="4" t="s">
        <v>867</v>
      </c>
      <c r="B7" s="6" t="n">
        <v>2600</v>
      </c>
      <c r="C7" s="6" t="n">
        <v>1200</v>
      </c>
    </row>
    <row r="8" spans="1:6">
      <c r="A8" s="4" t="s">
        <v>447</v>
      </c>
    </row>
    <row r="9" spans="1:6">
      <c r="A9" s="4" t="s">
        <v>868</v>
      </c>
      <c r="D9" s="6" t="n">
        <v>1510000</v>
      </c>
    </row>
    <row r="10" spans="1:6">
      <c r="A10" s="4" t="s">
        <v>869</v>
      </c>
    </row>
    <row r="11" spans="1:6">
      <c r="A11" s="4" t="s">
        <v>870</v>
      </c>
      <c r="D11" s="5" t="n">
        <v>1260000</v>
      </c>
    </row>
    <row r="12" spans="1:6">
      <c r="A12" s="4" t="s">
        <v>863</v>
      </c>
      <c r="D12" s="5" t="n">
        <v>62300</v>
      </c>
    </row>
    <row r="13" spans="1:6">
      <c r="A13" s="4" t="s">
        <v>871</v>
      </c>
    </row>
    <row r="14" spans="1:6">
      <c r="A14" s="4" t="s">
        <v>870</v>
      </c>
      <c r="D14" s="5" t="n">
        <v>700000</v>
      </c>
    </row>
    <row r="15" spans="1:6">
      <c r="A15" s="4" t="s">
        <v>863</v>
      </c>
      <c r="D15" s="5" t="n">
        <v>544500</v>
      </c>
    </row>
    <row r="16" spans="1:6">
      <c r="A16" s="4" t="s">
        <v>872</v>
      </c>
    </row>
    <row r="17" spans="1:6">
      <c r="A17" s="4" t="s">
        <v>863</v>
      </c>
      <c r="D17" s="5" t="n">
        <v>55000</v>
      </c>
    </row>
    <row r="18" spans="1:6">
      <c r="A18" s="4" t="s">
        <v>873</v>
      </c>
    </row>
    <row r="19" spans="1:6">
      <c r="A19" s="4" t="s">
        <v>870</v>
      </c>
      <c r="D19" s="5" t="n">
        <v>662000</v>
      </c>
    </row>
    <row r="20" spans="1:6">
      <c r="A20" s="4" t="s">
        <v>874</v>
      </c>
    </row>
    <row r="21" spans="1:6">
      <c r="A21" s="4" t="s">
        <v>875</v>
      </c>
      <c r="D21" s="6" t="n">
        <v>147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876</v>
      </c>
      <c r="B1" s="2" t="s">
        <v>877</v>
      </c>
    </row>
    <row r="2" spans="1:2">
      <c r="A2" s="3" t="s">
        <v>878</v>
      </c>
    </row>
    <row r="3" spans="1:2">
      <c r="A3" s="4" t="s">
        <v>879</v>
      </c>
      <c r="B3" s="5" t="n">
        <v>378495</v>
      </c>
    </row>
    <row r="4" spans="1:2">
      <c r="A4" s="4" t="s">
        <v>880</v>
      </c>
      <c r="B4" s="5" t="n">
        <v>4239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1</v>
      </c>
      <c r="B1" s="2" t="s">
        <v>600</v>
      </c>
      <c r="N1" s="2" t="s">
        <v>1</v>
      </c>
    </row>
    <row r="2" spans="1:16">
      <c r="B2" s="2" t="s">
        <v>2</v>
      </c>
      <c r="C2" s="2" t="s">
        <v>882</v>
      </c>
      <c r="D2" s="2" t="s">
        <v>4</v>
      </c>
      <c r="E2" s="2" t="s">
        <v>883</v>
      </c>
      <c r="F2" s="2" t="s">
        <v>35</v>
      </c>
      <c r="G2" s="2" t="s">
        <v>884</v>
      </c>
      <c r="H2" s="2" t="s">
        <v>885</v>
      </c>
      <c r="I2" s="2" t="s">
        <v>886</v>
      </c>
      <c r="J2" s="2" t="s">
        <v>79</v>
      </c>
      <c r="K2" s="2" t="s">
        <v>887</v>
      </c>
      <c r="L2" s="2" t="s">
        <v>888</v>
      </c>
      <c r="M2" s="2" t="s">
        <v>889</v>
      </c>
      <c r="N2" s="2" t="s">
        <v>2</v>
      </c>
      <c r="O2" s="2" t="s">
        <v>35</v>
      </c>
      <c r="P2" s="2" t="s">
        <v>79</v>
      </c>
    </row>
    <row r="3" spans="1:16">
      <c r="A3" s="3" t="s">
        <v>243</v>
      </c>
    </row>
    <row r="4" spans="1:16">
      <c r="A4" s="4" t="s">
        <v>890</v>
      </c>
      <c r="N4" s="6" t="n">
        <v>39498</v>
      </c>
      <c r="O4" s="6" t="n">
        <v>59019</v>
      </c>
      <c r="P4" s="6" t="n">
        <v>53290</v>
      </c>
    </row>
    <row r="5" spans="1:16">
      <c r="A5" s="4" t="s">
        <v>891</v>
      </c>
      <c r="N5" s="5" t="n">
        <v>15931</v>
      </c>
      <c r="O5" s="5" t="n">
        <v>7511</v>
      </c>
      <c r="P5" s="5" t="n">
        <v>13733</v>
      </c>
    </row>
    <row r="6" spans="1:16">
      <c r="A6" s="4" t="s">
        <v>892</v>
      </c>
      <c r="N6" s="5" t="n">
        <v>55429</v>
      </c>
      <c r="O6" s="5" t="n">
        <v>66530</v>
      </c>
      <c r="P6" s="5" t="n">
        <v>67023</v>
      </c>
    </row>
    <row r="7" spans="1:16">
      <c r="A7" s="4" t="s">
        <v>893</v>
      </c>
      <c r="N7" s="5" t="n">
        <v>-2634</v>
      </c>
      <c r="O7" s="5" t="n">
        <v>18459</v>
      </c>
      <c r="P7" s="5" t="n">
        <v>-5523</v>
      </c>
    </row>
    <row r="8" spans="1:16">
      <c r="A8" s="4" t="s">
        <v>894</v>
      </c>
      <c r="N8" s="5" t="n">
        <v>-863</v>
      </c>
      <c r="O8" s="5" t="n">
        <v>515</v>
      </c>
      <c r="P8" s="5" t="n">
        <v>-105</v>
      </c>
    </row>
    <row r="9" spans="1:16">
      <c r="A9" s="4" t="s">
        <v>895</v>
      </c>
      <c r="N9" s="5" t="n">
        <v>-3497</v>
      </c>
      <c r="O9" s="5" t="n">
        <v>18974</v>
      </c>
      <c r="P9" s="5" t="n">
        <v>-5628</v>
      </c>
    </row>
    <row r="10" spans="1:16">
      <c r="A10" s="4" t="s">
        <v>896</v>
      </c>
      <c r="B10" s="6" t="n">
        <v>13197</v>
      </c>
      <c r="C10" s="6" t="n">
        <v>13928</v>
      </c>
      <c r="D10" s="6" t="n">
        <v>12528</v>
      </c>
      <c r="E10" s="6" t="n">
        <v>12279</v>
      </c>
      <c r="F10" s="6" t="n">
        <v>35396</v>
      </c>
      <c r="G10" s="6" t="n">
        <v>17409</v>
      </c>
      <c r="H10" s="6" t="n">
        <v>17382</v>
      </c>
      <c r="I10" s="6" t="n">
        <v>15318</v>
      </c>
      <c r="J10" s="6" t="n">
        <v>16429</v>
      </c>
      <c r="K10" s="6" t="n">
        <v>15484</v>
      </c>
      <c r="L10" s="6" t="n">
        <v>15069</v>
      </c>
      <c r="M10" s="6" t="n">
        <v>14413</v>
      </c>
      <c r="N10" s="6" t="n">
        <v>51932</v>
      </c>
      <c r="O10" s="6" t="n">
        <v>85504</v>
      </c>
      <c r="P10" s="6" t="n">
        <v>61395</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897</v>
      </c>
      <c r="B1" s="2" t="s">
        <v>2</v>
      </c>
      <c r="C1" s="2" t="s">
        <v>35</v>
      </c>
      <c r="D1" s="2" t="s">
        <v>79</v>
      </c>
    </row>
    <row r="2" spans="1:4">
      <c r="A2" s="3" t="s">
        <v>898</v>
      </c>
    </row>
    <row r="3" spans="1:4">
      <c r="A3" s="4" t="s">
        <v>899</v>
      </c>
      <c r="B3" s="6" t="n">
        <v>18101</v>
      </c>
      <c r="C3" s="6" t="n">
        <v>16568</v>
      </c>
      <c r="D3" s="6" t="n">
        <v>23738</v>
      </c>
    </row>
    <row r="4" spans="1:4">
      <c r="A4" s="4" t="s">
        <v>900</v>
      </c>
      <c r="B4" s="5" t="n">
        <v>6733</v>
      </c>
      <c r="C4" s="5" t="n">
        <v>6741</v>
      </c>
      <c r="D4" s="5" t="n">
        <v>10728</v>
      </c>
    </row>
    <row r="5" spans="1:4">
      <c r="A5" s="4" t="s">
        <v>901</v>
      </c>
      <c r="B5" s="5" t="n">
        <v>1026</v>
      </c>
      <c r="C5" s="5" t="n">
        <v>1009</v>
      </c>
      <c r="D5" s="5" t="n">
        <v>1483</v>
      </c>
    </row>
    <row r="6" spans="1:4">
      <c r="A6" s="4" t="s">
        <v>902</v>
      </c>
      <c r="B6" s="5" t="n">
        <v>1722</v>
      </c>
      <c r="C6" s="5" t="n">
        <v>847</v>
      </c>
      <c r="D6" s="5" t="n">
        <v>3037</v>
      </c>
    </row>
    <row r="7" spans="1:4">
      <c r="A7" s="4" t="s">
        <v>903</v>
      </c>
      <c r="B7" s="5" t="n">
        <v>2003</v>
      </c>
      <c r="C7" s="5" t="n">
        <v>2032</v>
      </c>
      <c r="D7" s="5" t="n">
        <v>2695</v>
      </c>
    </row>
    <row r="8" spans="1:4">
      <c r="A8" s="4" t="s">
        <v>904</v>
      </c>
      <c r="B8" s="5" t="n">
        <v>2756</v>
      </c>
      <c r="C8" s="5" t="n">
        <v>1312</v>
      </c>
      <c r="D8" s="5" t="n">
        <v>1303</v>
      </c>
    </row>
    <row r="9" spans="1:4">
      <c r="A9" s="4" t="s">
        <v>905</v>
      </c>
      <c r="D9" s="5" t="n">
        <v>284</v>
      </c>
    </row>
    <row r="10" spans="1:4">
      <c r="A10" s="4" t="s">
        <v>906</v>
      </c>
      <c r="B10" s="5" t="n">
        <v>1497</v>
      </c>
      <c r="C10" s="5" t="n">
        <v>1373</v>
      </c>
      <c r="D10" s="5" t="n">
        <v>2088</v>
      </c>
    </row>
    <row r="11" spans="1:4">
      <c r="A11" s="4" t="s">
        <v>907</v>
      </c>
      <c r="B11" s="5" t="n">
        <v>795</v>
      </c>
      <c r="C11" s="5" t="n">
        <v>33</v>
      </c>
      <c r="D11" s="5" t="n">
        <v>3838</v>
      </c>
    </row>
    <row r="12" spans="1:4">
      <c r="A12" s="4" t="s">
        <v>908</v>
      </c>
      <c r="B12" s="5" t="n">
        <v>287</v>
      </c>
      <c r="C12" s="5" t="n">
        <v>35</v>
      </c>
      <c r="D12" s="5" t="n">
        <v>477</v>
      </c>
    </row>
    <row r="13" spans="1:4">
      <c r="A13" s="4" t="s">
        <v>909</v>
      </c>
      <c r="B13" s="5" t="n">
        <v>34920</v>
      </c>
      <c r="C13" s="5" t="n">
        <v>29950</v>
      </c>
      <c r="D13" s="5" t="n">
        <v>49671</v>
      </c>
    </row>
    <row r="14" spans="1:4">
      <c r="A14" s="3" t="s">
        <v>910</v>
      </c>
    </row>
    <row r="15" spans="1:4">
      <c r="A15" s="4" t="s">
        <v>911</v>
      </c>
      <c r="B15" s="5" t="n">
        <v>-965</v>
      </c>
      <c r="C15" s="5" t="n">
        <v>-578</v>
      </c>
    </row>
    <row r="16" spans="1:4">
      <c r="A16" s="4" t="s">
        <v>912</v>
      </c>
      <c r="B16" s="5" t="n">
        <v>-77</v>
      </c>
      <c r="C16" s="5" t="n">
        <v>-99</v>
      </c>
      <c r="D16" s="5" t="n">
        <v>-191</v>
      </c>
    </row>
    <row r="17" spans="1:4">
      <c r="A17" s="4" t="s">
        <v>913</v>
      </c>
      <c r="B17" s="5" t="n">
        <v>-223</v>
      </c>
      <c r="C17" s="5" t="n">
        <v>-503</v>
      </c>
      <c r="D17" s="5" t="n">
        <v>-1260</v>
      </c>
    </row>
    <row r="18" spans="1:4">
      <c r="A18" s="4" t="s">
        <v>63</v>
      </c>
      <c r="B18" s="5" t="n">
        <v>-328</v>
      </c>
    </row>
    <row r="19" spans="1:4">
      <c r="A19" s="4" t="s">
        <v>914</v>
      </c>
      <c r="B19" s="5" t="n">
        <v>-1593</v>
      </c>
      <c r="C19" s="5" t="n">
        <v>-1180</v>
      </c>
      <c r="D19" s="5" t="n">
        <v>-1451</v>
      </c>
    </row>
    <row r="20" spans="1:4">
      <c r="A20" s="4" t="s">
        <v>915</v>
      </c>
      <c r="B20" s="6" t="n">
        <v>33327</v>
      </c>
      <c r="C20" s="6" t="n">
        <v>28770</v>
      </c>
      <c r="D20" s="6" t="n">
        <v>482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916</v>
      </c>
      <c r="B1" s="2" t="s">
        <v>1</v>
      </c>
    </row>
    <row r="2" spans="1:4">
      <c r="B2" s="2" t="s">
        <v>2</v>
      </c>
      <c r="C2" s="2" t="s">
        <v>35</v>
      </c>
      <c r="D2" s="2" t="s">
        <v>79</v>
      </c>
    </row>
    <row r="3" spans="1:4">
      <c r="A3" s="3" t="s">
        <v>243</v>
      </c>
    </row>
    <row r="4" spans="1:4">
      <c r="A4" s="4" t="s">
        <v>917</v>
      </c>
      <c r="B4" s="4" t="s">
        <v>510</v>
      </c>
      <c r="C4" s="4" t="s">
        <v>918</v>
      </c>
      <c r="D4" s="4" t="s">
        <v>918</v>
      </c>
    </row>
    <row r="5" spans="1:4">
      <c r="A5" s="3" t="s">
        <v>919</v>
      </c>
    </row>
    <row r="6" spans="1:4">
      <c r="A6" s="4" t="s">
        <v>920</v>
      </c>
      <c r="B6" s="4" t="s">
        <v>921</v>
      </c>
      <c r="C6" s="4" t="s">
        <v>922</v>
      </c>
      <c r="D6" s="4" t="s">
        <v>923</v>
      </c>
    </row>
    <row r="7" spans="1:4">
      <c r="A7" s="4" t="s">
        <v>924</v>
      </c>
      <c r="C7" s="4" t="s">
        <v>925</v>
      </c>
    </row>
    <row r="8" spans="1:4">
      <c r="A8" s="4" t="s">
        <v>926</v>
      </c>
      <c r="B8" s="4" t="s">
        <v>927</v>
      </c>
      <c r="C8" s="4" t="s">
        <v>928</v>
      </c>
      <c r="D8" s="4" t="s">
        <v>929</v>
      </c>
    </row>
    <row r="9" spans="1:4">
      <c r="A9" s="4" t="s">
        <v>139</v>
      </c>
      <c r="B9" s="4" t="s">
        <v>930</v>
      </c>
      <c r="C9" s="4" t="s">
        <v>930</v>
      </c>
      <c r="D9" s="4" t="s">
        <v>930</v>
      </c>
    </row>
    <row r="10" spans="1:4">
      <c r="A10" s="4" t="s">
        <v>908</v>
      </c>
      <c r="B10" s="4" t="s">
        <v>931</v>
      </c>
      <c r="C10" s="4" t="s">
        <v>932</v>
      </c>
      <c r="D10" s="4" t="s">
        <v>933</v>
      </c>
    </row>
    <row r="11" spans="1:4">
      <c r="A11" s="4" t="s">
        <v>934</v>
      </c>
      <c r="B11" s="4" t="s">
        <v>935</v>
      </c>
      <c r="C11" s="4" t="s">
        <v>936</v>
      </c>
      <c r="D11" s="4" t="s">
        <v>9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 customWidth="1" max="5" min="5" width="14"/>
  </cols>
  <sheetData>
    <row r="1" spans="1:5">
      <c r="A1" s="1" t="s">
        <v>938</v>
      </c>
      <c r="B1" s="2" t="s">
        <v>1</v>
      </c>
    </row>
    <row r="2" spans="1:5">
      <c r="B2" s="2" t="s">
        <v>939</v>
      </c>
      <c r="C2" s="2" t="s">
        <v>2</v>
      </c>
      <c r="D2" s="2" t="s">
        <v>35</v>
      </c>
      <c r="E2" s="2" t="s">
        <v>79</v>
      </c>
    </row>
    <row r="3" spans="1:5">
      <c r="A3" s="4" t="s">
        <v>940</v>
      </c>
      <c r="C3" s="4" t="s">
        <v>510</v>
      </c>
      <c r="D3" s="4" t="s">
        <v>918</v>
      </c>
      <c r="E3" s="4" t="s">
        <v>918</v>
      </c>
    </row>
    <row r="4" spans="1:5">
      <c r="A4" s="4" t="s">
        <v>934</v>
      </c>
      <c r="C4" s="4" t="s">
        <v>935</v>
      </c>
      <c r="D4" s="4" t="s">
        <v>936</v>
      </c>
      <c r="E4" s="4" t="s">
        <v>937</v>
      </c>
    </row>
    <row r="5" spans="1:5">
      <c r="A5" s="4" t="s">
        <v>941</v>
      </c>
      <c r="C5" s="6" t="n">
        <v>14600</v>
      </c>
    </row>
    <row r="6" spans="1:5">
      <c r="A6" s="4" t="s">
        <v>942</v>
      </c>
      <c r="C6" s="5" t="n">
        <v>33000</v>
      </c>
      <c r="D6" s="6" t="n">
        <v>28800</v>
      </c>
    </row>
    <row r="7" spans="1:5">
      <c r="A7" s="4" t="s">
        <v>943</v>
      </c>
      <c r="C7" s="6" t="n">
        <v>718</v>
      </c>
    </row>
    <row r="8" spans="1:5">
      <c r="A8" s="4" t="s">
        <v>944</v>
      </c>
      <c r="C8" s="4" t="s">
        <v>945</v>
      </c>
    </row>
    <row r="9" spans="1:5">
      <c r="A9" s="4" t="s">
        <v>946</v>
      </c>
    </row>
    <row r="10" spans="1:5">
      <c r="A10" s="4" t="s">
        <v>934</v>
      </c>
      <c r="B10" s="4" t="s">
        <v>947</v>
      </c>
    </row>
    <row r="11" spans="1:5">
      <c r="A11" s="4" t="s">
        <v>948</v>
      </c>
    </row>
    <row r="12" spans="1:5">
      <c r="A12" s="4" t="s">
        <v>934</v>
      </c>
      <c r="B12" s="4" t="s">
        <v>949</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B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950</v>
      </c>
      <c r="B1" s="2" t="s">
        <v>600</v>
      </c>
      <c r="Z1" s="2" t="s">
        <v>1</v>
      </c>
    </row>
    <row r="2" spans="1:28">
      <c r="B2" s="2" t="s">
        <v>2</v>
      </c>
      <c r="C2" s="2" t="s">
        <v>567</v>
      </c>
      <c r="D2" s="2" t="s">
        <v>882</v>
      </c>
      <c r="E2" s="2" t="s">
        <v>567</v>
      </c>
      <c r="F2" s="2" t="s">
        <v>4</v>
      </c>
      <c r="G2" s="2" t="s">
        <v>567</v>
      </c>
      <c r="H2" s="2" t="s">
        <v>883</v>
      </c>
      <c r="I2" s="2" t="s">
        <v>567</v>
      </c>
      <c r="J2" s="2" t="s">
        <v>35</v>
      </c>
      <c r="K2" s="2" t="s">
        <v>567</v>
      </c>
      <c r="L2" s="2" t="s">
        <v>884</v>
      </c>
      <c r="M2" s="2" t="s">
        <v>567</v>
      </c>
      <c r="N2" s="2" t="s">
        <v>885</v>
      </c>
      <c r="O2" s="2" t="s">
        <v>567</v>
      </c>
      <c r="P2" s="2" t="s">
        <v>886</v>
      </c>
      <c r="Q2" s="2" t="s">
        <v>567</v>
      </c>
      <c r="R2" s="2" t="s">
        <v>79</v>
      </c>
      <c r="S2" s="2" t="s">
        <v>567</v>
      </c>
      <c r="T2" s="2" t="s">
        <v>887</v>
      </c>
      <c r="U2" s="2" t="s">
        <v>567</v>
      </c>
      <c r="V2" s="2" t="s">
        <v>888</v>
      </c>
      <c r="W2" s="2" t="s">
        <v>567</v>
      </c>
      <c r="X2" s="2" t="s">
        <v>889</v>
      </c>
      <c r="Y2" s="2" t="s">
        <v>567</v>
      </c>
      <c r="Z2" s="2" t="s">
        <v>2</v>
      </c>
      <c r="AA2" s="2" t="s">
        <v>35</v>
      </c>
      <c r="AB2" s="2" t="s">
        <v>79</v>
      </c>
    </row>
    <row r="3" spans="1:28">
      <c r="A3" s="3" t="s">
        <v>951</v>
      </c>
    </row>
    <row r="4" spans="1:28">
      <c r="A4" s="4" t="s">
        <v>952</v>
      </c>
      <c r="Z4" s="6" t="n">
        <v>152276</v>
      </c>
      <c r="AA4" s="6" t="n">
        <v>100232</v>
      </c>
      <c r="AB4" s="6" t="n">
        <v>97707</v>
      </c>
    </row>
    <row r="5" spans="1:28">
      <c r="A5" s="4" t="s">
        <v>953</v>
      </c>
      <c r="Z5" s="5" t="n">
        <v>34306</v>
      </c>
      <c r="AA5" s="5" t="n">
        <v>34139</v>
      </c>
      <c r="AB5" s="5" t="n">
        <v>33587</v>
      </c>
    </row>
    <row r="6" spans="1:28">
      <c r="A6" s="4" t="s">
        <v>954</v>
      </c>
      <c r="B6" s="7" t="n">
        <v>1.17</v>
      </c>
      <c r="D6" s="7" t="n">
        <v>1.14</v>
      </c>
      <c r="F6" s="7" t="n">
        <v>1.09</v>
      </c>
      <c r="H6" s="7" t="n">
        <v>1.04</v>
      </c>
      <c r="J6" s="7" t="n">
        <v>0.46</v>
      </c>
      <c r="L6" s="7" t="n">
        <v>0.87</v>
      </c>
      <c r="N6" s="7" t="n">
        <v>0.8100000000000001</v>
      </c>
      <c r="P6" s="7" t="n">
        <v>0.79</v>
      </c>
      <c r="R6" s="7" t="n">
        <v>0.76</v>
      </c>
      <c r="T6" s="7" t="n">
        <v>0.73</v>
      </c>
      <c r="V6" s="7" t="n">
        <v>0.72</v>
      </c>
      <c r="X6" s="9" t="n">
        <v>0.7</v>
      </c>
      <c r="Z6" s="7" t="n">
        <v>4.44</v>
      </c>
      <c r="AA6" s="7" t="n">
        <v>2.94</v>
      </c>
      <c r="AB6" s="7" t="n">
        <v>2.91</v>
      </c>
    </row>
    <row r="7" spans="1:28">
      <c r="A7" s="3" t="s">
        <v>955</v>
      </c>
    </row>
    <row r="8" spans="1:28">
      <c r="A8" s="4" t="s">
        <v>952</v>
      </c>
      <c r="Z8" s="6" t="n">
        <v>152276</v>
      </c>
      <c r="AA8" s="6" t="n">
        <v>100232</v>
      </c>
      <c r="AB8" s="6" t="n">
        <v>97707</v>
      </c>
    </row>
    <row r="9" spans="1:28">
      <c r="A9" s="4" t="s">
        <v>953</v>
      </c>
      <c r="Z9" s="5" t="n">
        <v>34306</v>
      </c>
      <c r="AA9" s="5" t="n">
        <v>34139</v>
      </c>
      <c r="AB9" s="5" t="n">
        <v>33587</v>
      </c>
    </row>
    <row r="10" spans="1:28">
      <c r="A10" s="4" t="s">
        <v>956</v>
      </c>
      <c r="Z10" s="5" t="n">
        <v>137</v>
      </c>
      <c r="AA10" s="5" t="n">
        <v>182</v>
      </c>
      <c r="AB10" s="5" t="n">
        <v>594</v>
      </c>
    </row>
    <row r="11" spans="1:28">
      <c r="A11" s="4" t="s">
        <v>957</v>
      </c>
      <c r="Z11" s="5" t="n">
        <v>34443</v>
      </c>
      <c r="AA11" s="5" t="n">
        <v>34321</v>
      </c>
      <c r="AB11" s="5" t="n">
        <v>34181</v>
      </c>
    </row>
    <row r="12" spans="1:28">
      <c r="A12" s="4" t="s">
        <v>958</v>
      </c>
      <c r="B12" s="7" t="n">
        <v>1.17</v>
      </c>
      <c r="D12" s="7" t="n">
        <v>1.13</v>
      </c>
      <c r="F12" s="7" t="n">
        <v>1.08</v>
      </c>
      <c r="H12" s="7" t="n">
        <v>1.04</v>
      </c>
      <c r="J12" s="7" t="n">
        <v>0.45</v>
      </c>
      <c r="L12" s="7" t="n">
        <v>0.87</v>
      </c>
      <c r="N12" s="7" t="n">
        <v>0.8100000000000001</v>
      </c>
      <c r="P12" s="7" t="n">
        <v>0.79</v>
      </c>
      <c r="R12" s="7" t="n">
        <v>0.75</v>
      </c>
      <c r="T12" s="7" t="n">
        <v>0.72</v>
      </c>
      <c r="V12" s="7" t="n">
        <v>0.71</v>
      </c>
      <c r="X12" s="7" t="n">
        <v>0.68</v>
      </c>
      <c r="Z12" s="7" t="n">
        <v>4.42</v>
      </c>
      <c r="AA12" s="7" t="n">
        <v>2.92</v>
      </c>
      <c r="AB12" s="7" t="n">
        <v>2.86</v>
      </c>
    </row>
    <row r="13" spans="1:28">
      <c r="A13" s="4" t="s">
        <v>959</v>
      </c>
      <c r="AB13" s="5" t="n">
        <v>7</v>
      </c>
    </row>
    <row r="14" spans="1:28"/>
    <row r="15" spans="1:28">
      <c r="A15" s="4" t="s">
        <v>567</v>
      </c>
      <c r="B15" s="4" t="s">
        <v>960</v>
      </c>
    </row>
  </sheetData>
  <mergeCells count="137">
    <mergeCell ref="A1:A2"/>
    <mergeCell ref="B1:Y1"/>
    <mergeCell ref="Z1:AB1"/>
    <mergeCell ref="B3:C3"/>
    <mergeCell ref="D3:E3"/>
    <mergeCell ref="F3:G3"/>
    <mergeCell ref="H3:I3"/>
    <mergeCell ref="J3:K3"/>
    <mergeCell ref="L3:M3"/>
    <mergeCell ref="N3:O3"/>
    <mergeCell ref="P3:Q3"/>
    <mergeCell ref="R3:S3"/>
    <mergeCell ref="T3:U3"/>
    <mergeCell ref="V3:W3"/>
    <mergeCell ref="X3:Y3"/>
    <mergeCell ref="B4:C4"/>
    <mergeCell ref="D4:E4"/>
    <mergeCell ref="F4:G4"/>
    <mergeCell ref="H4:I4"/>
    <mergeCell ref="J4:K4"/>
    <mergeCell ref="L4:M4"/>
    <mergeCell ref="N4:O4"/>
    <mergeCell ref="P4:Q4"/>
    <mergeCell ref="R4:S4"/>
    <mergeCell ref="T4:U4"/>
    <mergeCell ref="V4:W4"/>
    <mergeCell ref="X4:Y4"/>
    <mergeCell ref="B5:C5"/>
    <mergeCell ref="D5:E5"/>
    <mergeCell ref="F5:G5"/>
    <mergeCell ref="H5:I5"/>
    <mergeCell ref="J5:K5"/>
    <mergeCell ref="L5:M5"/>
    <mergeCell ref="N5:O5"/>
    <mergeCell ref="P5:Q5"/>
    <mergeCell ref="R5:S5"/>
    <mergeCell ref="T5:U5"/>
    <mergeCell ref="V5:W5"/>
    <mergeCell ref="X5:Y5"/>
    <mergeCell ref="B6:C6"/>
    <mergeCell ref="D6:E6"/>
    <mergeCell ref="F6:G6"/>
    <mergeCell ref="H6:I6"/>
    <mergeCell ref="J6:K6"/>
    <mergeCell ref="L6:M6"/>
    <mergeCell ref="N6:O6"/>
    <mergeCell ref="P6:Q6"/>
    <mergeCell ref="R6:S6"/>
    <mergeCell ref="T6:U6"/>
    <mergeCell ref="V6:W6"/>
    <mergeCell ref="X6:Y6"/>
    <mergeCell ref="B7:C7"/>
    <mergeCell ref="D7:E7"/>
    <mergeCell ref="F7:G7"/>
    <mergeCell ref="H7:I7"/>
    <mergeCell ref="J7:K7"/>
    <mergeCell ref="L7:M7"/>
    <mergeCell ref="N7:O7"/>
    <mergeCell ref="P7:Q7"/>
    <mergeCell ref="R7:S7"/>
    <mergeCell ref="T7:U7"/>
    <mergeCell ref="V7:W7"/>
    <mergeCell ref="X7:Y7"/>
    <mergeCell ref="B8:C8"/>
    <mergeCell ref="D8:E8"/>
    <mergeCell ref="F8:G8"/>
    <mergeCell ref="H8:I8"/>
    <mergeCell ref="J8:K8"/>
    <mergeCell ref="L8:M8"/>
    <mergeCell ref="N8:O8"/>
    <mergeCell ref="P8:Q8"/>
    <mergeCell ref="R8:S8"/>
    <mergeCell ref="T8:U8"/>
    <mergeCell ref="V8:W8"/>
    <mergeCell ref="X8:Y8"/>
    <mergeCell ref="B9:C9"/>
    <mergeCell ref="D9:E9"/>
    <mergeCell ref="F9:G9"/>
    <mergeCell ref="H9:I9"/>
    <mergeCell ref="J9:K9"/>
    <mergeCell ref="L9:M9"/>
    <mergeCell ref="N9:O9"/>
    <mergeCell ref="P9:Q9"/>
    <mergeCell ref="R9:S9"/>
    <mergeCell ref="T9:U9"/>
    <mergeCell ref="V9:W9"/>
    <mergeCell ref="X9:Y9"/>
    <mergeCell ref="B10:C10"/>
    <mergeCell ref="D10:E10"/>
    <mergeCell ref="F10:G10"/>
    <mergeCell ref="H10:I10"/>
    <mergeCell ref="J10:K10"/>
    <mergeCell ref="L10:M10"/>
    <mergeCell ref="N10:O10"/>
    <mergeCell ref="P10:Q10"/>
    <mergeCell ref="R10:S10"/>
    <mergeCell ref="T10:U10"/>
    <mergeCell ref="V10:W10"/>
    <mergeCell ref="X10:Y10"/>
    <mergeCell ref="B11:C11"/>
    <mergeCell ref="D11:E11"/>
    <mergeCell ref="F11:G11"/>
    <mergeCell ref="H11:I11"/>
    <mergeCell ref="J11:K11"/>
    <mergeCell ref="L11:M11"/>
    <mergeCell ref="N11:O11"/>
    <mergeCell ref="P11:Q11"/>
    <mergeCell ref="R11:S11"/>
    <mergeCell ref="T11:U11"/>
    <mergeCell ref="V11:W11"/>
    <mergeCell ref="X11:Y11"/>
    <mergeCell ref="B12:C12"/>
    <mergeCell ref="D12:E12"/>
    <mergeCell ref="F12:G12"/>
    <mergeCell ref="H12:I12"/>
    <mergeCell ref="J12:K12"/>
    <mergeCell ref="L12:M12"/>
    <mergeCell ref="N12:O12"/>
    <mergeCell ref="P12:Q12"/>
    <mergeCell ref="R12:S12"/>
    <mergeCell ref="T12:U12"/>
    <mergeCell ref="V12:W12"/>
    <mergeCell ref="X12:Y12"/>
    <mergeCell ref="B13:C13"/>
    <mergeCell ref="D13:E13"/>
    <mergeCell ref="F13:G13"/>
    <mergeCell ref="H13:I13"/>
    <mergeCell ref="J13:K13"/>
    <mergeCell ref="L13:M13"/>
    <mergeCell ref="N13:O13"/>
    <mergeCell ref="P13:Q13"/>
    <mergeCell ref="R13:S13"/>
    <mergeCell ref="T13:U13"/>
    <mergeCell ref="V13:W13"/>
    <mergeCell ref="X13:Y13"/>
    <mergeCell ref="A14:AB14"/>
    <mergeCell ref="B15:AB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1</v>
      </c>
      <c r="B1" s="2" t="s">
        <v>1</v>
      </c>
    </row>
    <row r="2" spans="1:4">
      <c r="B2" s="2" t="s">
        <v>2</v>
      </c>
      <c r="C2" s="2" t="s">
        <v>35</v>
      </c>
      <c r="D2" s="2" t="s">
        <v>79</v>
      </c>
    </row>
    <row r="3" spans="1:4">
      <c r="A3" s="4" t="s">
        <v>962</v>
      </c>
      <c r="B3" s="6" t="n">
        <v>2200</v>
      </c>
      <c r="C3" s="6" t="n">
        <v>2100</v>
      </c>
      <c r="D3" s="6" t="n">
        <v>1900</v>
      </c>
    </row>
    <row r="4" spans="1:4">
      <c r="A4" s="4" t="s">
        <v>963</v>
      </c>
      <c r="B4" s="5" t="n">
        <v>750</v>
      </c>
    </row>
    <row r="5" spans="1:4">
      <c r="A5" s="4" t="s">
        <v>964</v>
      </c>
      <c r="B5" s="6" t="n">
        <v>150</v>
      </c>
      <c r="C5" s="6" t="n">
        <v>145</v>
      </c>
      <c r="D5" s="6" t="n">
        <v>139</v>
      </c>
    </row>
    <row r="6" spans="1:4">
      <c r="A6" s="4" t="s">
        <v>965</v>
      </c>
    </row>
    <row r="7" spans="1:4">
      <c r="A7" s="4" t="s">
        <v>966</v>
      </c>
      <c r="B7" s="4" t="s">
        <v>9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02:55Z</dcterms:created>
  <dcterms:modified xmlns:dcterms="http://purl.org/dc/terms/" xmlns:xsi="http://www.w3.org/2001/XMLSchema-instance" xsi:type="dcterms:W3CDTF">2019-03-01T15:02:55Z</dcterms:modified>
</cp:coreProperties>
</file>